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Investments" sheetId="16" state="visible" r:id="rId16"/>
    <sheet xmlns:r="http://schemas.openxmlformats.org/officeDocument/2006/relationships" name="Leases" sheetId="17" state="visible" r:id="rId17"/>
    <sheet xmlns:r="http://schemas.openxmlformats.org/officeDocument/2006/relationships" name="Accruals and Other Current Liab" sheetId="18" state="visible" r:id="rId18"/>
    <sheet xmlns:r="http://schemas.openxmlformats.org/officeDocument/2006/relationships" name="Long_Term Debt" sheetId="19" state="visible" r:id="rId19"/>
    <sheet xmlns:r="http://schemas.openxmlformats.org/officeDocument/2006/relationships" name="Executive Bonus Plan" sheetId="20" state="visible" r:id="rId20"/>
    <sheet xmlns:r="http://schemas.openxmlformats.org/officeDocument/2006/relationships" name="Retirement Plans" sheetId="21" state="visible" r:id="rId21"/>
    <sheet xmlns:r="http://schemas.openxmlformats.org/officeDocument/2006/relationships" name="Preferred and Common Stock" sheetId="22" state="visible" r:id="rId22"/>
    <sheet xmlns:r="http://schemas.openxmlformats.org/officeDocument/2006/relationships" name="Accumulated Other Comprehensive" sheetId="23" state="visible" r:id="rId23"/>
    <sheet xmlns:r="http://schemas.openxmlformats.org/officeDocument/2006/relationships" name="Equity Awards and Instruments" sheetId="24" state="visible" r:id="rId24"/>
    <sheet xmlns:r="http://schemas.openxmlformats.org/officeDocument/2006/relationships" name="Income Taxe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Geographic Data" sheetId="28" state="visible" r:id="rId28"/>
    <sheet xmlns:r="http://schemas.openxmlformats.org/officeDocument/2006/relationships" name="Interest Expense, Net" sheetId="29" state="visible" r:id="rId29"/>
    <sheet xmlns:r="http://schemas.openxmlformats.org/officeDocument/2006/relationships" name="Other Income (Expense), Net" sheetId="30" state="visible" r:id="rId30"/>
    <sheet xmlns:r="http://schemas.openxmlformats.org/officeDocument/2006/relationships" name="Realignment Costs" sheetId="31" state="visible" r:id="rId31"/>
    <sheet xmlns:r="http://schemas.openxmlformats.org/officeDocument/2006/relationships" name="Net Income Per Share"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Revenue from Contracts with C_2" sheetId="35" state="visible" r:id="rId35"/>
    <sheet xmlns:r="http://schemas.openxmlformats.org/officeDocument/2006/relationships" name="Acquisitions (Tables)" sheetId="36" state="visible" r:id="rId36"/>
    <sheet xmlns:r="http://schemas.openxmlformats.org/officeDocument/2006/relationships" name="Property and Equipment, Net (Ta" sheetId="37" state="visible" r:id="rId37"/>
    <sheet xmlns:r="http://schemas.openxmlformats.org/officeDocument/2006/relationships" name="Goodwill and Other Intangible_2" sheetId="38" state="visible" r:id="rId38"/>
    <sheet xmlns:r="http://schemas.openxmlformats.org/officeDocument/2006/relationships" name="Investments (Tables)" sheetId="39" state="visible" r:id="rId39"/>
    <sheet xmlns:r="http://schemas.openxmlformats.org/officeDocument/2006/relationships" name="Leases (Tables)" sheetId="40" state="visible" r:id="rId40"/>
    <sheet xmlns:r="http://schemas.openxmlformats.org/officeDocument/2006/relationships" name="Accruals and Other Current Li_2" sheetId="41" state="visible" r:id="rId41"/>
    <sheet xmlns:r="http://schemas.openxmlformats.org/officeDocument/2006/relationships" name="Long_Term Debt (Tables)" sheetId="42" state="visible" r:id="rId42"/>
    <sheet xmlns:r="http://schemas.openxmlformats.org/officeDocument/2006/relationships" name="Retirement Plans (Tables)" sheetId="43" state="visible" r:id="rId43"/>
    <sheet xmlns:r="http://schemas.openxmlformats.org/officeDocument/2006/relationships" name="Preferred and Common Stock (Tab" sheetId="44" state="visible" r:id="rId44"/>
    <sheet xmlns:r="http://schemas.openxmlformats.org/officeDocument/2006/relationships" name="Accumulated Other Comprehensi_2" sheetId="45" state="visible" r:id="rId45"/>
    <sheet xmlns:r="http://schemas.openxmlformats.org/officeDocument/2006/relationships" name="Equity Awards and Instruments (" sheetId="46" state="visible" r:id="rId46"/>
    <sheet xmlns:r="http://schemas.openxmlformats.org/officeDocument/2006/relationships" name="Income Taxes (Tables)" sheetId="47" state="visible" r:id="rId47"/>
    <sheet xmlns:r="http://schemas.openxmlformats.org/officeDocument/2006/relationships" name="Fair Value of Financial Instr_2" sheetId="48" state="visible" r:id="rId48"/>
    <sheet xmlns:r="http://schemas.openxmlformats.org/officeDocument/2006/relationships" name="Geographic Data (Tables)" sheetId="49" state="visible" r:id="rId49"/>
    <sheet xmlns:r="http://schemas.openxmlformats.org/officeDocument/2006/relationships" name="Interest Expense, Net (Tables)" sheetId="50" state="visible" r:id="rId50"/>
    <sheet xmlns:r="http://schemas.openxmlformats.org/officeDocument/2006/relationships" name="Other Income (Expense), Net (Ta" sheetId="51" state="visible" r:id="rId51"/>
    <sheet xmlns:r="http://schemas.openxmlformats.org/officeDocument/2006/relationships" name="Realignment Costs (Tables)" sheetId="52" state="visible" r:id="rId52"/>
    <sheet xmlns:r="http://schemas.openxmlformats.org/officeDocument/2006/relationships" name="Net Income Per Share (Tables)" sheetId="53" state="visible" r:id="rId53"/>
    <sheet xmlns:r="http://schemas.openxmlformats.org/officeDocument/2006/relationships" name="Description of Business and S_4" sheetId="54" state="visible" r:id="rId54"/>
    <sheet xmlns:r="http://schemas.openxmlformats.org/officeDocument/2006/relationships" name="Description of Business and S_5" sheetId="55" state="visible" r:id="rId55"/>
    <sheet xmlns:r="http://schemas.openxmlformats.org/officeDocument/2006/relationships" name="Description of Business and S_6" sheetId="56" state="visible" r:id="rId56"/>
    <sheet xmlns:r="http://schemas.openxmlformats.org/officeDocument/2006/relationships" name="Description of Business and S_7" sheetId="57" state="visible" r:id="rId57"/>
    <sheet xmlns:r="http://schemas.openxmlformats.org/officeDocument/2006/relationships" name="Description of Business and S_8" sheetId="58" state="visible" r:id="rId58"/>
    <sheet xmlns:r="http://schemas.openxmlformats.org/officeDocument/2006/relationships" name="Description of Business and S_9" sheetId="59" state="visible" r:id="rId59"/>
    <sheet xmlns:r="http://schemas.openxmlformats.org/officeDocument/2006/relationships" name="Description of Business and _10" sheetId="60" state="visible" r:id="rId60"/>
    <sheet xmlns:r="http://schemas.openxmlformats.org/officeDocument/2006/relationships" name="Description of Business and _11" sheetId="61" state="visible" r:id="rId61"/>
    <sheet xmlns:r="http://schemas.openxmlformats.org/officeDocument/2006/relationships" name="Description of Business and _12" sheetId="62" state="visible" r:id="rId62"/>
    <sheet xmlns:r="http://schemas.openxmlformats.org/officeDocument/2006/relationships" name="Description of Business and _13" sheetId="63" state="visible" r:id="rId63"/>
    <sheet xmlns:r="http://schemas.openxmlformats.org/officeDocument/2006/relationships" name="Description of Business and _14" sheetId="64" state="visible" r:id="rId64"/>
    <sheet xmlns:r="http://schemas.openxmlformats.org/officeDocument/2006/relationships" name="Description of Business and _15"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Revenue from Contracts with C_6" sheetId="69" state="visible" r:id="rId69"/>
    <sheet xmlns:r="http://schemas.openxmlformats.org/officeDocument/2006/relationships" name="Revenue from Contracts with C_7" sheetId="70" state="visible" r:id="rId70"/>
    <sheet xmlns:r="http://schemas.openxmlformats.org/officeDocument/2006/relationships" name="Acquisitions - Narrative (Detai" sheetId="71" state="visible" r:id="rId71"/>
    <sheet xmlns:r="http://schemas.openxmlformats.org/officeDocument/2006/relationships" name="Acquisitions - Schedule of Cash" sheetId="72" state="visible" r:id="rId72"/>
    <sheet xmlns:r="http://schemas.openxmlformats.org/officeDocument/2006/relationships" name="Acquisitions - Schedule of Cont" sheetId="73" state="visible" r:id="rId73"/>
    <sheet xmlns:r="http://schemas.openxmlformats.org/officeDocument/2006/relationships" name="Acquisitions - Schedule of Cons" sheetId="74" state="visible" r:id="rId74"/>
    <sheet xmlns:r="http://schemas.openxmlformats.org/officeDocument/2006/relationships" name="Property and Equipment, Net - S" sheetId="75" state="visible" r:id="rId75"/>
    <sheet xmlns:r="http://schemas.openxmlformats.org/officeDocument/2006/relationships" name="Property and Equipment, Net - N"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Investments - Schedule of Inves" sheetId="81" state="visible" r:id="rId81"/>
    <sheet xmlns:r="http://schemas.openxmlformats.org/officeDocument/2006/relationships" name="Investments - Narrative (Detail" sheetId="82" state="visible" r:id="rId82"/>
    <sheet xmlns:r="http://schemas.openxmlformats.org/officeDocument/2006/relationships" name="Leases - Narrative (Details)" sheetId="83" state="visible" r:id="rId83"/>
    <sheet xmlns:r="http://schemas.openxmlformats.org/officeDocument/2006/relationships" name="Leases - Lease Cost (Details)" sheetId="84" state="visible" r:id="rId84"/>
    <sheet xmlns:r="http://schemas.openxmlformats.org/officeDocument/2006/relationships" name="Leases - Other Information (Det" sheetId="85" state="visible" r:id="rId85"/>
    <sheet xmlns:r="http://schemas.openxmlformats.org/officeDocument/2006/relationships" name="Leases - Maturities of Operatin" sheetId="86" state="visible" r:id="rId86"/>
    <sheet xmlns:r="http://schemas.openxmlformats.org/officeDocument/2006/relationships" name="Leases - Supplemental Balance S" sheetId="87" state="visible" r:id="rId87"/>
    <sheet xmlns:r="http://schemas.openxmlformats.org/officeDocument/2006/relationships" name="Accruals and Other Current Li_3" sheetId="88" state="visible" r:id="rId88"/>
    <sheet xmlns:r="http://schemas.openxmlformats.org/officeDocument/2006/relationships" name="Long_Term Debt - Schedule of Lo" sheetId="89" state="visible" r:id="rId89"/>
    <sheet xmlns:r="http://schemas.openxmlformats.org/officeDocument/2006/relationships" name="Long_Term Debt - Bank Credit Fa" sheetId="90" state="visible" r:id="rId90"/>
    <sheet xmlns:r="http://schemas.openxmlformats.org/officeDocument/2006/relationships" name="Long_Term Debt - 2026 Convertib" sheetId="91" state="visible" r:id="rId91"/>
    <sheet xmlns:r="http://schemas.openxmlformats.org/officeDocument/2006/relationships" name="Long_Term Debt - 2026 Notes Cap" sheetId="92" state="visible" r:id="rId92"/>
    <sheet xmlns:r="http://schemas.openxmlformats.org/officeDocument/2006/relationships" name="Long_Term Debt - 2027 Convertib" sheetId="93" state="visible" r:id="rId93"/>
    <sheet xmlns:r="http://schemas.openxmlformats.org/officeDocument/2006/relationships" name="Long_Term Debt - 2027 Notes Cap" sheetId="94" state="visible" r:id="rId94"/>
    <sheet xmlns:r="http://schemas.openxmlformats.org/officeDocument/2006/relationships" name="Long_Term Debt - Schedule of In" sheetId="95" state="visible" r:id="rId95"/>
    <sheet xmlns:r="http://schemas.openxmlformats.org/officeDocument/2006/relationships" name="Long_Term Debt - Narrative (Det" sheetId="96" state="visible" r:id="rId96"/>
    <sheet xmlns:r="http://schemas.openxmlformats.org/officeDocument/2006/relationships" name="Long_Term Debt - Long-Term Debt" sheetId="97" state="visible" r:id="rId97"/>
    <sheet xmlns:r="http://schemas.openxmlformats.org/officeDocument/2006/relationships" name="Executive Bonus Plan - Narrativ" sheetId="98" state="visible" r:id="rId98"/>
    <sheet xmlns:r="http://schemas.openxmlformats.org/officeDocument/2006/relationships" name="Retirement Plans (Details)" sheetId="99" state="visible" r:id="rId99"/>
    <sheet xmlns:r="http://schemas.openxmlformats.org/officeDocument/2006/relationships" name="Preferred and Common Stock - Na" sheetId="100" state="visible" r:id="rId100"/>
    <sheet xmlns:r="http://schemas.openxmlformats.org/officeDocument/2006/relationships" name="Preferred and Common Stock - Sc" sheetId="101" state="visible" r:id="rId101"/>
    <sheet xmlns:r="http://schemas.openxmlformats.org/officeDocument/2006/relationships" name="Preferred and Common Stock- Glo" sheetId="102" state="visible" r:id="rId102"/>
    <sheet xmlns:r="http://schemas.openxmlformats.org/officeDocument/2006/relationships" name="Accumulated Other Comprehensi_3" sheetId="103" state="visible" r:id="rId103"/>
    <sheet xmlns:r="http://schemas.openxmlformats.org/officeDocument/2006/relationships" name="Equity Awards and Instruments -" sheetId="104" state="visible" r:id="rId104"/>
    <sheet xmlns:r="http://schemas.openxmlformats.org/officeDocument/2006/relationships" name="Equity Awards and Instruments_2" sheetId="105" state="visible" r:id="rId105"/>
    <sheet xmlns:r="http://schemas.openxmlformats.org/officeDocument/2006/relationships" name="Equity Awards and Instruments_3" sheetId="106" state="visible" r:id="rId106"/>
    <sheet xmlns:r="http://schemas.openxmlformats.org/officeDocument/2006/relationships" name="Equity Awards and Instruments_4" sheetId="107" state="visible" r:id="rId107"/>
    <sheet xmlns:r="http://schemas.openxmlformats.org/officeDocument/2006/relationships" name="Equity Awards and Instruments_5" sheetId="108" state="visible" r:id="rId108"/>
    <sheet xmlns:r="http://schemas.openxmlformats.org/officeDocument/2006/relationships" name="Equity Awards and Instruments_6" sheetId="109" state="visible" r:id="rId109"/>
    <sheet xmlns:r="http://schemas.openxmlformats.org/officeDocument/2006/relationships" name="Equity Awards and Instruments_7" sheetId="110" state="visible" r:id="rId110"/>
    <sheet xmlns:r="http://schemas.openxmlformats.org/officeDocument/2006/relationships" name="Equity Awards and Instruments_8" sheetId="111" state="visible" r:id="rId111"/>
    <sheet xmlns:r="http://schemas.openxmlformats.org/officeDocument/2006/relationships" name="Equity Awards and Instruments_9" sheetId="112" state="visible" r:id="rId112"/>
    <sheet xmlns:r="http://schemas.openxmlformats.org/officeDocument/2006/relationships" name="Equity Awards and Instrument_10" sheetId="113" state="visible" r:id="rId113"/>
    <sheet xmlns:r="http://schemas.openxmlformats.org/officeDocument/2006/relationships" name="Equity Awards and Instrument_11" sheetId="114" state="visible" r:id="rId114"/>
    <sheet xmlns:r="http://schemas.openxmlformats.org/officeDocument/2006/relationships" name="Income Taxes - Schedule of Inco" sheetId="115" state="visible" r:id="rId115"/>
    <sheet xmlns:r="http://schemas.openxmlformats.org/officeDocument/2006/relationships" name="Income Taxes - Schedule of Comp" sheetId="116" state="visible" r:id="rId116"/>
    <sheet xmlns:r="http://schemas.openxmlformats.org/officeDocument/2006/relationships" name="Income Taxes - Schedule of Effe" sheetId="117" state="visible" r:id="rId117"/>
    <sheet xmlns:r="http://schemas.openxmlformats.org/officeDocument/2006/relationships" name="Income Taxes - Schedule of Defe" sheetId="118" state="visible" r:id="rId118"/>
    <sheet xmlns:r="http://schemas.openxmlformats.org/officeDocument/2006/relationships" name="Income Taxes - Narrative (Detai" sheetId="119" state="visible" r:id="rId119"/>
    <sheet xmlns:r="http://schemas.openxmlformats.org/officeDocument/2006/relationships" name="Income Taxes - Unrecognized Tax" sheetId="120" state="visible" r:id="rId120"/>
    <sheet xmlns:r="http://schemas.openxmlformats.org/officeDocument/2006/relationships" name="Fair Value of Financial Instr_3" sheetId="121" state="visible" r:id="rId121"/>
    <sheet xmlns:r="http://schemas.openxmlformats.org/officeDocument/2006/relationships" name="Fair Value of Financial Instr_4" sheetId="122" state="visible" r:id="rId122"/>
    <sheet xmlns:r="http://schemas.openxmlformats.org/officeDocument/2006/relationships" name="Fair Value of Financial Instr_5" sheetId="123" state="visible" r:id="rId123"/>
    <sheet xmlns:r="http://schemas.openxmlformats.org/officeDocument/2006/relationships" name="Fair Value of Financial Instr_6" sheetId="124" state="visible" r:id="rId124"/>
    <sheet xmlns:r="http://schemas.openxmlformats.org/officeDocument/2006/relationships" name="Commitments and Contingencies (" sheetId="125" state="visible" r:id="rId125"/>
    <sheet xmlns:r="http://schemas.openxmlformats.org/officeDocument/2006/relationships" name="Geographic Data (Details)" sheetId="126" state="visible" r:id="rId126"/>
    <sheet xmlns:r="http://schemas.openxmlformats.org/officeDocument/2006/relationships" name="Interest Expense, Net (Details)" sheetId="127" state="visible" r:id="rId127"/>
    <sheet xmlns:r="http://schemas.openxmlformats.org/officeDocument/2006/relationships" name="Other Income (Expense), Net - S" sheetId="128" state="visible" r:id="rId128"/>
    <sheet xmlns:r="http://schemas.openxmlformats.org/officeDocument/2006/relationships" name="Realignment Costs - Narrative (" sheetId="129" state="visible" r:id="rId129"/>
    <sheet xmlns:r="http://schemas.openxmlformats.org/officeDocument/2006/relationships" name="Realignment Costs - Realignment" sheetId="130" state="visible" r:id="rId130"/>
    <sheet xmlns:r="http://schemas.openxmlformats.org/officeDocument/2006/relationships" name="Realignment Costs - Schedule of" sheetId="131" state="visible" r:id="rId131"/>
    <sheet xmlns:r="http://schemas.openxmlformats.org/officeDocument/2006/relationships" name="Net Income Per Share - Narrativ" sheetId="132" state="visible" r:id="rId132"/>
    <sheet xmlns:r="http://schemas.openxmlformats.org/officeDocument/2006/relationships" name="Net Income Per Share - Schedule" sheetId="133" state="visible" r:id="rId133"/>
    <sheet xmlns:r="http://schemas.openxmlformats.org/officeDocument/2006/relationships" name="Net Income Per Share - Schedu_2"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000_);_(&quot;$ &quot;(#,##0.000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2,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548</t>
        </is>
      </c>
    </row>
    <row r="10">
      <c r="A10" s="4" t="inlineStr">
        <is>
          <t>Entity Registrant Name</t>
        </is>
      </c>
      <c r="B10" s="4" t="inlineStr">
        <is>
          <t>BENTLEY SYSTEMS, INCORPORATED</t>
        </is>
      </c>
    </row>
    <row r="11">
      <c r="A11" s="4" t="inlineStr">
        <is>
          <t>Entity Incorporation, State or Country Code</t>
        </is>
      </c>
      <c r="B11" s="4" t="inlineStr">
        <is>
          <t>DE</t>
        </is>
      </c>
    </row>
    <row r="12">
      <c r="A12" s="4" t="inlineStr">
        <is>
          <t>Entity Tax Identification Number</t>
        </is>
      </c>
      <c r="B12" s="4" t="inlineStr">
        <is>
          <t>95-3936623</t>
        </is>
      </c>
    </row>
    <row r="13">
      <c r="A13" s="4" t="inlineStr">
        <is>
          <t>Entity Address, Address Line One</t>
        </is>
      </c>
      <c r="B13" s="4" t="inlineStr">
        <is>
          <t>685 Stockton Drive</t>
        </is>
      </c>
    </row>
    <row r="14">
      <c r="A14" s="4" t="inlineStr">
        <is>
          <t>Entity Address, City or Town</t>
        </is>
      </c>
      <c r="B14" s="4" t="inlineStr">
        <is>
          <t>Exton</t>
        </is>
      </c>
    </row>
    <row r="15">
      <c r="A15" s="4" t="inlineStr">
        <is>
          <t>Entity Address, State or Province</t>
        </is>
      </c>
      <c r="B15" s="4" t="inlineStr">
        <is>
          <t>PA</t>
        </is>
      </c>
    </row>
    <row r="16">
      <c r="A16" s="4" t="inlineStr">
        <is>
          <t>Entity Address, Postal Zip Code</t>
        </is>
      </c>
      <c r="B16" s="4" t="inlineStr">
        <is>
          <t>19341</t>
        </is>
      </c>
    </row>
    <row r="17">
      <c r="A17" s="4" t="inlineStr">
        <is>
          <t>City Area Code</t>
        </is>
      </c>
      <c r="B17" s="4" t="inlineStr">
        <is>
          <t>610</t>
        </is>
      </c>
    </row>
    <row r="18">
      <c r="A18" s="4" t="inlineStr">
        <is>
          <t>Local Phone Number</t>
        </is>
      </c>
      <c r="B18" s="4" t="inlineStr">
        <is>
          <t>458-5000</t>
        </is>
      </c>
    </row>
    <row r="19">
      <c r="A19" s="4" t="inlineStr">
        <is>
          <t>Title of 12(b) Security</t>
        </is>
      </c>
      <c r="B19" s="4" t="inlineStr">
        <is>
          <t>Class B Common Stock, par value $0.01 per share</t>
        </is>
      </c>
    </row>
    <row r="20">
      <c r="A20" s="4" t="inlineStr">
        <is>
          <t>Trading Symbol</t>
        </is>
      </c>
      <c r="B20" s="4" t="inlineStr">
        <is>
          <t>BSY</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v>
      </c>
    </row>
    <row r="32">
      <c r="A32" s="4" t="inlineStr">
        <is>
          <t>Documents Incorporated by Reference</t>
        </is>
      </c>
      <c r="B32" s="4" t="inlineStr">
        <is>
          <t>Portions of the proxy statement for registrant’s Annual Meeting of Stockholders (the “Proxy Statement”) are incorporated by reference in Part III of this Form 10‑K to the extent stated herein. The Proxy Statement will be filed within 120 days of the registrant’s fiscal year ended December 31, 2021.</t>
        </is>
      </c>
    </row>
    <row r="33">
      <c r="A33" s="4" t="inlineStr">
        <is>
          <t>Auditor Name</t>
        </is>
      </c>
      <c r="B33" s="4" t="inlineStr">
        <is>
          <t>KPMG LLP</t>
        </is>
      </c>
    </row>
    <row r="34">
      <c r="A34" s="4" t="inlineStr">
        <is>
          <t>Auditor Location</t>
        </is>
      </c>
      <c r="B34" s="4" t="inlineStr">
        <is>
          <t>Philadelphia, Pennsylvania</t>
        </is>
      </c>
    </row>
    <row r="35">
      <c r="A35" s="4" t="inlineStr">
        <is>
          <t>Auditor Firm ID</t>
        </is>
      </c>
      <c r="B35" s="4" t="inlineStr">
        <is>
          <t>185</t>
        </is>
      </c>
    </row>
    <row r="36">
      <c r="A36" s="4" t="inlineStr">
        <is>
          <t>Central Index Key</t>
        </is>
      </c>
      <c r="B36" s="4" t="inlineStr">
        <is>
          <t>0001031308</t>
        </is>
      </c>
    </row>
    <row r="37">
      <c r="A37" s="4" t="inlineStr">
        <is>
          <t>Amendment Flag</t>
        </is>
      </c>
      <c r="B37" s="4" t="inlineStr">
        <is>
          <t>false</t>
        </is>
      </c>
    </row>
    <row r="38">
      <c r="A38" s="4" t="inlineStr">
        <is>
          <t>Document Fiscal Period Focus</t>
        </is>
      </c>
      <c r="B38" s="4" t="inlineStr">
        <is>
          <t>FY</t>
        </is>
      </c>
    </row>
    <row r="39">
      <c r="A39" s="4" t="inlineStr">
        <is>
          <t>Document Fiscal Year Focus</t>
        </is>
      </c>
      <c r="B39" s="4" t="inlineStr">
        <is>
          <t>2021</t>
        </is>
      </c>
    </row>
    <row r="40">
      <c r="A40" s="4" t="inlineStr">
        <is>
          <t>Class A Common Stock</t>
        </is>
      </c>
    </row>
    <row r="41">
      <c r="A41" s="3" t="inlineStr">
        <is>
          <t>Document Information [Line Items]</t>
        </is>
      </c>
    </row>
    <row r="42">
      <c r="A42" s="4" t="inlineStr">
        <is>
          <t>Entity Common Stock, Shares Outstanding (in shares)</t>
        </is>
      </c>
      <c r="C42" s="6" t="n">
        <v>11601757</v>
      </c>
    </row>
    <row r="43">
      <c r="A43" s="4" t="inlineStr">
        <is>
          <t>Class B Common Stock</t>
        </is>
      </c>
    </row>
    <row r="44">
      <c r="A44" s="3" t="inlineStr">
        <is>
          <t>Document Information [Line Items]</t>
        </is>
      </c>
    </row>
    <row r="45">
      <c r="A45" s="4" t="inlineStr">
        <is>
          <t>Entity Common Stock, Shares Outstanding (in shares)</t>
        </is>
      </c>
      <c r="C45" s="6" t="n">
        <v>2722923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Business and Operations — Bentley Systems, Incorporated (“Bentley” or the “Company”) is a Delaware corporation that was founded in 1984 and is headquartered in Exton, Pennsylvania. The Company, together with its subsidiaries, is a leading global provider of infrastructure engineering software solutions for professionals and organizations involved in the project delivery and operational performance of infrastructure assets. The Company is dedicated to advancing infrastructure through its comprehensive software solutions that span engineering disciplines, assets, and lifecycle processes. The Company’s integrated software platform encompasses both the design and construction of infrastructure, which the Company refers to as project delivery, and the operation of infrastructure assets, which the Company refers to as asset performance. The Company’s software solutions are designed to enable information mobility for a more complete flow of information among applications, across distributed project teams, from offices to the field, and throughout the infrastructure lifecycle. The Company believes its solutions extend the reach and scope of digital engineering models from the project delivery phase into the asset performance phase of the infrastructure lifecycle, which enables engineers to make infrastructure assets more intelligent and sustainable. Users of the Company’s solutions include engineers and construction professionals who collaborate on project delivery, and owner‑operators who maintain, adapt, and optimize the performance of infrastructure assets. Basis of Presentation and Consolidation — The consolidated financial statements and accompanying notes have been prepared in United States (“U.S.”) Dollars and in accordance with accounting principles generally accepted in the United States of America (“U.S. GAAP”). The accompanying consolidated financial statements include the accounts of the Company and its wholly-owned subsidiaries. The Company is party to a joint venture, which is accounted for using the equity method. All intercompany accounts and transactions have been eliminated in consolidation. Use of Estimates —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materially from these estimates. In March 2020, the World Health Organization declared a global pandemic related to the rapidly growing outbreak of the disease COVID‑19, caused by a novel strain of coronavirus, SARS‑CoV‑2. The COVID-19 pandemic has created and may continue to create significant uncertainty in the macroeconomic environment which, in addition to other unforeseen effects of this pandemic, may adversely impact our results of operations. As the COVID-19 pandemic continues to develop, many of our estimates could require increased judgment and carry a higher degree of variability and volatility. As events continue to evolve our estimates may change materially in future periods. Examples of significant estimates and assumptions made by management include revenue recognition, the fair value of acquired assets and liabilities, the fair value of stock consideration in conjunction with business combinations, the fair value of deferred compensation plan liabilities, the fair value of derivative financial instruments, the fair value of common stock (prior to the Company’s initial public offering (“IPO”)), operating lease assets and liabilities, useful lives for depreciation and amortization, impairment of goodwill and intangible assets, valuation allowances for tax assets, and accruals for uncertain tax positions. Initial Public Offering — On September 25, 2020, the Company completed its IPO. The selling stockholders sold 12,360,991 shares of Class B Common Stock at a public offering price of $22.00 per share. The Company did not sell any shares in the IPO and did not receive any of the proceeds from the sale of the Class B Common Stock sold by the selling stockholders (see Notes 13 and 15). For the year ended December 31, 2020, the Company recorded $26,130 in Expenses associated with initial public offering in the consolidated statement of operations. These expenses included certain non‑recurring costs relating to the Company’s IPO, consisting of the payment of underwriting discounts and commissions applicable to the sale of shares by the selling stockholders, professional fees, and other expenses. Follow-On Public Offering — On November 17, 2020, the Company completed its follow‑on public offering of 11,500,000 shares of Class B Common Stock at a public offering price of $32.00 per share (the “Follow‑On Offering”). The Company sold 9,603,965 shares of Class B Common Stock (inclusive of 1,500,000 shares sold upon the exercise by the underwriters of their option to purchase additional shares of the Company’s Class B Common Stock). The selling stockholders sold 1,896,035 shares of Class B Common Stock. The Company received net proceeds of $294,429 after deducting expenses of $12,898. The Company did not receive any of the proceeds from the sale of the Class B Common Stock sold by the selling stockholders. Expenses associated with the Follow‑On Offering included certain non‑recurring costs, consisting of the payment of underwriting discounts and commissions applicable to the sale of shares by the Company, professional fees, and other expenses. The Company agreed to pay certain expenses in connection with the Follow‑On Offering on behalf of the selling stockholders and made an accounting policy election to offset these expenses against the Follow‑On Offering proceeds (see Note 13). Convertible Senior Notes — On January 26, 2021, the Company completed a private offering of $690,000 of 0.125% convertible senior notes due 2026 (the “2026 Notes”). The Company incurred $18,055 of expenses in connection with the 2026 Notes offering consisting of the payment of initial purchasers’ discounts and commissions, professional fees, and other expenses (“transaction costs”). In connection with the pricing of the 2026 Notes, the Company entered into capped call options with certain of the initial purchasers or their respective affiliates and certain other financial institutions. The capped call options are expected to reduce potential dilution to the Company’s Class B Common Stock upon any conversion of 2026 Notes and/or offset any cash payments the Company is required to make in excess of the principal amount of converted notes, as the case may be, with such reduction and/or offset subject to a cap. The Company paid premiums of $25,530 in connection with the capped call options (see Note 10). On June 28, 2021, the Company completed a private offering of $575,000 of 0.375% convertible senior notes due 2027 (the “2027 Notes”). The Company incurred $15,065 of expenses in connection with the 2027 Notes offering consisting of transaction costs. In connection with the pricing of the 2027 Notes, the Company entered into capped call options with certain of the initial purchasers or their respective affiliates and certain other financial institutions. The capped call options are expected to reduce potential dilution to the Company’s Class B Common Stock upon any conversion of 2027 Notes and/or offset any cash payments the Company is required to make in excess of the principal amount of converted notes, as the case may be, with such reduction and/or offset subject to a cap. The Company paid premiums of $25,875 in connection with the capped call options (see Note 10). Special Dividend — On August 28, 2020, the Company’s board of directors declared a special dividend of $1.50 per share of the Company’s common stock ($392,489 in the aggregate) (the “Special Dividend”), payable to all stockholders of record as of August 31, 2020, including dividends which accrue on certain unvested restricted stock and restricted stock units (“RSUs”). The Company used its bank credit facility to pay the Special Dividend (see Note 10). In connection with the Special Dividend declaration, an in kind adjustment was made to phantom shares issuable pursuant to the Company’s nonqualified deferred compensation plan (see Note 12) and the exercise price of all outstanding stock options at that time were reduced by $1.50, but not lower than $0.01 (see Note 15). Segment — Operating segments are defined as components of an enterprise about which separate financial information is evaluated regularly by the chief operating decision maker (“CODM”) to allocate resources and assess performance. The Company defines its CODM to be its chief executive officer. The chief executive officer reviews the financial information presented on a consolidated basis for purposes of making operating decisions, allocating resources, and evaluating the Company’s financial performance. Accordingly, the Company has determined it operates and manages its business in a single reportable operating segment, the development and marketing of computer software and related services. The Company markets its products and services through the Company’s offices in the U.S. and its wholly‑owned branches and subsidiaries internationally. Business Combinations — The Company allocates the purchase price for each acquisition to the net tangible and intangible assets acquired and liabilities assumed based on their estimated fair value at the respective acquisition date. Goodwill is measured as the excess of the purchase price over the value of net identifiable assets acquired. While best estimates and assumptions are used to accurately value assets acquired and liabilities assumed at the acquisition date, as well as contingent and non‑contingent consideration, where applicable, the Company’s estimates are inherently uncertain and subject to refinement. Any adjustments to estimated fair value are recorded to goodwill, provided that the Company is within the measurement period (up to one year from the acquisition date) and that the Company continues to collect information to determine estimated fair value. Subsequent to the measurement period or the Company’s final determination of estimated fair value, whichever comes first, adjustments are recorded in the consolidated statements of operations. On June 17, 2021, the Company completed the acquisition of Seequent Holdings Limited (“Seequent”), a leader in software for geological and geophysical modeling, geotechnical stability, and cloud services for geodata management and collaboration, for $883,336 in cash, net of cash acquired, plus 3,141,342 shares of the Company’s Class B Common Stock (see Note 4). Revenue Recognition — Effective January 1, 2019, the Company adopted Financial Accounting Standards Board (“FASB”) Accounting Standards Update (“ASU”) No. 2014 ‑ 09, Revenue from Contracts with Customers , and related amendments (“Topic 606”) using the modified retrospective method. The Company recognizes revenue upon the transfer of promised goods or services to customers in an amount that reflects the expected consideration received in exchange for those goods or services. The Company generates revenues from subscriptions, perpetual licenses, and services (see Note 3). With the adoption of Topic 606, the Company also adopted Accounting Standards Codification (“ASC”) Topic 340‑40, Other Assets and Deferred Costs‑Contracts with Customers (“Topic 340‑40”). Under Topic 340‑40, the Company recognizes an asset for the incremental costs of obtaining a contract with a customer if the Company expects the benefit of those costs to be longer than one year. The contract costs are amortized based on the economic life of the goods and services to which the contract costs relate. The Company has determined that costs under certain sales incentive programs meet the requirements to be capitalized. The Company applies a practical expedient to expense costs as incurred for costs to obtain a contract with a customer when the amortization period would have been one year or less. These costs include the Company’s internal sales force compensation program and certain channel partner sales incentive programs for which the annual compensation is commensurate with annual sales activities. Cost of Revenues — Cost of subscriptions and licenses includes salaries and other related costs, including the depreciation of property and equipment and the amortization of capitalized software costs associated with servicing software subscriptions, the amortization of intangible assets associated with acquired software and technology, channel partner compensation for providing sales coverage to subscribers, as well as cloud‑related costs incurred for servicing the Company’s customers using cloud deployed hosted solutions and those using the Company’s SELECT subscription offering. Cost of services includes salaries for internal and third‑party personnel and related overhead costs, including depreciation of property and equipment and amortization of capitalized software costs, for providing training, implementation, configuration, and customization services to customers. Software Development Costs — The Company’s software development costs, including costs to develop software products or the software component of products to be sold, leased, or marketed to external accounts, before technological feasibility is reached, are included in Research and development in the consolidated statements of operations. Research and development expenses, which are generally expensed as incurred, primarily consist of personnel and related costs of the Company’s research and development staff, including colleagues’ salaries, incentives, and benefits, and costs of certain third‑party contractors, as well as allocated overhead costs. In general, technological feasibility is reached shortly before the release of such products and, as a result, development costs that meet the criteria for capitalization were not material for the periods presented. Under its Accelerated Commercial Development Program (“ACDP”) (the Company’s structured approach to an in‑house business incubator function), the Company capitalizes certain development costs related to certain projects once technological feasibility is established. Technological feasibility is established when a detailed program design has been completed and documented, the Company has established that the necessary skills, hardware, and software technology are available to produce the product, and there are no unresolved high‑risk development issues. Once the software is ready for its intended use, amortization is recorded over the software’s estimated useful life (generally three years). For the years ended December 31, 2021, 2020, and 2019, total costs capitalized under the ACDP were $6,608, $7,809, and $6,060, respectively. Additionally, for the years ended December 31, 2021, 2020, and 2019, total ACDP related amortization recorded in Cost of subscriptions and licenses in the consolidated statements of operations was $7,020, $4,699, and $3,516, respectively. Stock‑Based Compensation — The Company records all stock‑based compensation as an expense in the consolidated statements of operations measured at the grant date fair value of the award and is recognized ratably over the requisite service period, which is generally the vesting period. The fair value of stock option awards is determined using the Black‑Scholes option pricing model. For all other equity‑based arrangements, the stock‑based compensation expense is based on the share price at the grant date (see Note 15). Deferred Compensation — Under the amended and restated Bentley Systems, Incorporated Nonqualified Deferred Compensation Plan (the “DCP”), certain officers and key employees may defer all or any part of their incentive compensation, and the Company may make discretionary awards on behalf of such participants. Elective participant deferrals and discretionary Company awards are received in the form of phantom shares of the Company’s Class B Common Stock, which are valued for tax and accounting purposes in the same manner as actual shares of Class B Common Stock, and are recorded as stock‑based compensation expense in the consolidated statements of operations (see Note 15). In August 2021, the Company’s board of directors approved an amendment to the DCP, which offered to certain active executives in the DCP a one‑time, short‑term election to reallocate a limited portion of their DCP holdings from phantom shares of the Company’s Class B Common Stock into other DCP phantom investment funds. The offer to reallocate was subject to a proration mechanism which adjusted the aggregate elections to a maximum of 1,500,000 phantom shares of the Company’s Class B Common Stock. This resulted in a reduction of 1,500,000 shares in both the basic and diluted count of Company shares. While DCP participants’ investments in phantom shares remain equity classified, as they will be settled in shares of Class B Common Stock upon eventual distribution, the amendment and elections resulted in a change to liability classification for the reallocated phantom investments, as they will be settled in cash upon eventual distribution. As a result, during the year ended December 31, 2021, the Company reclassified cumulative compensation cost of $4,739 from Additional paid-in capital to Accruals and other current liabilities or Deferred compensation plan liabilities in the consolidated balance sheet and recognized a compensation charge of $90,721 to Deferred compensation plan expenses in the consolidated statements of operations to record the reallocated deferred compensation plan liabilities at their fair value of $95,460. Subsequent to the one‑time reallocation, these diversified deferred compensation plan liabilities are marked to market at the end of each reporting period, with changes in the liabilities recorded as an expense (income) to Deferred compensation plan in the consolidated statements of operations (see Note 12). Certain reclassifications of prior period amounts have been made to conform to the current period presentation. Advertising Expense — The Company expenses advertising costs as incurred. Advertising expense of $2,396, $1,726, and $1,579 is included in Selling and marketing in the consolidated statements of operations for the years ended December 31, 2021, 2020, and 2019, respectively. Derivative Arrangements — The Company records derivative instruments as an asset or liability measured at fair value and depending on the nature of the hedge, the corresponding changes in the fair value of these instruments are recorded in the consolidated statements of operations or comprehensive income. If the derivative is determined to be a hedge, changes in the fair value of the derivative are offset against the change in the fair value of the hedged assets or liabilities through the consolidated statements of operations or recognized in Other comprehensive income (loss), net of taxes until the hedged item is recognized in the consolidated statements of operations. The ineffective portion of a derivative’s change in fair value is recognized in earnings. Also, changes in the entire fair value of a derivative that is not designated as a hedge are recognized in earnings. On March 31, 2020, the Company entered into an interest rate swap with a notional amount of $200,000 and a ten‑year term to reduce the interest rate risk associated with the Company’s Credit Facility (see Note 10). The interest rate swap is not designated as a hedging instrument for accounting purposes. The Company accounts for the interest rate swap as either an asset or a liability on the consolidated balance sheets and carries the derivative at fair value. Gains and losses from the change in fair value are recognized in Other income (expense), net and payments related to the interest rate swap are recognized in Interest expense, net in the consolidated statements of operations. The bank counterparty to the derivative potentially exposes the Company to credit-related losses in the event of nonperformance. To mitigate that risk, the Company only contracts with counterparties who meet the Company’s minimum requirements under its counterparty risk assessment process. The Company monitors counterparty risk on at least a quarterly basis and adjusts its exposure as necessary. The Company does not enter into derivative instrument transactions for trading or speculative purposes. Foreign Currency Translation — Gains and losses resulting from foreign currency transactions denominated in currencies other than the functional currency are included in Other income (expense), net in the consolidated statements of operations. The assets and liabilities of foreign subsidiaries are translated from their respective functional currencies into U.S. Dollars at the rates in effect at the balance sheet date, and revenue and expense amounts are translated at average rates during the period. Foreign currency translation adjustments are recorded as a component of Other comprehensive income (loss), net of taxes in the consolidated statements of comprehensive income. Income Taxes — The Company recognizes deferred income tax assets and liabilities for the expected future tax consequences of net operating loss carryforwards, credit carryforwards, and temporary differences between financial statement carrying amounts of assets and liabilities and their respective tax bases, using enacted tax rates in effect for the year in which the items are expected to reverse.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percent likely of being realized upon ultimate settlement. Interest expense and penalties are included in Provision for income taxes in the consolidated statements of operations. Net Income Per Share — Net income per share of Class A and Class B Common Stock amounts are computed using the two‑class method required for participating securities, using the treasury stock method for awards under the Company’s equity compensation plans and global employee stock purchase plan, and using the if‑converted method for the convertible senior notes in accordance with FASB ASU No. 2020‑06, Debt–Debt with Conversion and Other Options (Subtopic 470‑20) and Derivatives and Hedging–Contracts in Entity’s Own Equity (Subtopic 815‑40): Accounting for Convertible Instruments and Contracts in an Entity’s Own Equity (“ASU 2020‑06”). In addition, the weighted average number of shares of the Company’s Class A and Class B Common Stock is inclusive of undistributed shares held in the DCP as phantom shares of the Company’s Class B Common Stock. Fair Value Measurements — The Company categorizes its assets and liabilities measured at fair value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Company’s assessment of the significance of a particular input to the fair value measurement requires judgment and may affect the valuation of fair value assets and liabilities and their placement within the fair value hierarchy levels. Cash and Cash Equivalents — The Company considers all highly liquid investments with a maturity of three months or less at the date of purchase to be cash equivalents. As of December 31, 2021 and 2020, all of the Company’s cash and cash equivalents consisted of money market funds and cash held in checking accounts maintained at various financial institutions. Cash equivalents are recorded at cost, which approximates fair value. Accounts Receivable and Allowance for Doubtful Accounts — Accounts receivable represent receivables from customers for products and services invoiced by the Company for which payment is outstanding. Receivables are recorded at the invoiced amount and do not bear interest. The Company establishes an allowance for doubtful accounts for expected losses during the accounts receivable collection process. The allowance for doubtful accounts is presented separately in the consolidated balance sheets and reduces the accounts receivable balance to the net realizable value of the outstanding accounts and installment receivables. The development of the allowance for doubtful accounts is based on an expected loss model which considers historical write‑off and recovery experience, aging trends affecting specific accounts, and general operational factors affecting all accounts. Account balances are charged off against the allowance after all means of collection have been exhausted and the potential for recovery is considered remote. The Company considers current economic trends and takes into account reasonable and supportable forecasts of future conditions when evaluating the adequacy of the allowance for doubtful accounts. If circumstances relating to specific customers change or unanticipated changes occur in the general business environment, the Company’s estimate of the recoverability of receivables could be further adjusted. Activity related to the Company’s allowance for doubtful accounts was as follows: Year Ended December 31, 2021 2020 Balance, beginning of year $ 5,759 $ 7,274 Bad debt allowance (recovery) 1,203 (1,000) Write-offs (700) (812) Foreign currency translation adjustments 279 297 Balance, end of year $ 6,541 $ 5,759 Concentration of Credit Risk — Financial instruments that potentially subject the Company to concentration of credit risk consist primarily of its cash and cash equivalents and receivables. To reduce credit risk, the Company performs ongoing credit evaluations of its customers and limits the amount of credit extended when deemed necessary. Generally, the Company requires no collateral from its customers. The Company maintains an allowance for potential credit losses, but historically has not experienced any significant losses related to individual customers or groups of customers in any particular industry or geographic area. No single customer accounted for more than 2.5% of the Company’s revenue for the years ended December 31, 2021, 2020, or 2019. The Company’s cash and cash equivalents are deposited with financial institutions and invested in money market funds that the Company believes are of high credit quality. Property and Equipment — Property and equipment are recorded at cost less accumulated depreciation. Depreciation is calculated using the straight‑line method over the estimated useful lives of the assets, which range from three Useful Life Building and improvements 25 years Computer equipment and software 3 years Furniture, fixtures, and equipment 5 years Aircraft 6 years Automobiles 3 years Cost of maintenance and repairs is charged to expense as incurred. Upon retirement or other disposition, the cost of the asset and the related accumulated depreciation are removed from the accounts and any resulting gain or loss is reflected in the consolidated statements of operations. Leases — The Company adopted FASB ASU No. 2016‑02 regarding FASB ASC Topic 842, Leases (“Topic 842”), as of January 1, 2020 using the modified retrospective method for all existing leases. Upon adoption, the Company recognized its lease assets and lease liabilities measured at the present value of all future fixed lease payments, discounted using the Company’s incremental borrowing rate. The Company elected the package of practical expedients as permitted under the transition guidance, which allows the Company: (1) to not reassess whether any existing contracts are leases or contain a lease; (2) to not reassess the lease classification of existing leases; and (3) to not reassess treatment of initial direct costs for existing leases. Additionally, the Company elected the practical expedients to combine lease and non-lease components for new leases post adoption and to not recognize lease assets and lease liabilities for leases with a term of 12 months or less. Upon adoption of Topic 842, the Company recognized right‑of‑use assets of $45,850 and lease liabilities of $47,666 calculated based on the present value of the remaining minimum lease payments as of the adoption date. The Company determines if an arrangement is a lease at inception. Operating leases are included in Operating lease right‑of‑use assets, Operating lease liabilities , and Long‑term operating lease liabilities in the consolidated balance sheets.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lease payments over the lease term. The Company uses its incremental borrowing rate, if the Company’s leases do not provide an implicit rate, based on the information available at the commencement date in determining the present value of lease payments. The incremental borrowing rate is determined based on the Company’s estimated credit rating, the term of the lease, economic environment where the asset resides, and full collateralization. The operating lease right‑of‑use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line basis over the lease term. The Company’s operating leases are primarily for office facilities, office equipment, and automobiles . The Company’s finance lease is included in Property and equipment, net , Accruals and other current liabilities , and Other liabilities in the consolidated balance sheets. Goodwill and Other Intangible Assets — Intangible assets arise from acquisitions and principally consist of goodwill, trademarks, customer relationships, in‑process research and development, and acquired software and technology. Intangible assets, other than goodwill and in‑process research and development, are amortized on a straight‑line basis over their estimated useful lives, which range from three Goodwill consists of the excess of cost over the fair value of net assets acquired in business combinations. Goodwill is not amortized, but instead is tested annually for impairment, or more frequently if events occur or circumstances change that would more likely than not reduce its fair value below its carrying amount. The Company operates as a single reporting unit. In testing for goodwill impairment, the Company may first qualitatively assess whether it is more likely than not (a likelihood of more than 50 percent) that a goodwill impairment exists. If it is determined that a quantitative assessment is required, the Company will recognize goodwill impairment as the difference between the carrying amount of the reporting unit and it’s fair value, but not to exceed the carrying amount of goodwill within the reporting unit. Based upon the Company’s most recent annual impairment assessment completed as of October 1, 2021, there were no indicators of impairment, and no impairment losses were recorded. There was no impairment of goodwill as a result of the Company’s annual impairment assessments conducted for the years ended December 31, 2021, 2020, and 2019. Long‑Lived Assets — The Company evaluates the recoverability of long‑lived assets, such as property and equipment, operating lease right‑of‑use assets, and amortizable intangible assets, in accordance with authoritative guidance on accounting for the impairment or disposal of long‑lived assets, w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0" customWidth="1" min="2" max="2"/>
    <col width="37" customWidth="1" min="3" max="3"/>
    <col width="34" customWidth="1" min="4" max="4"/>
    <col width="27" customWidth="1" min="5" max="5"/>
    <col width="27" customWidth="1" min="6" max="6"/>
    <col width="27" customWidth="1" min="7" max="7"/>
    <col width="20" customWidth="1" min="8" max="8"/>
  </cols>
  <sheetData>
    <row r="1">
      <c r="A1" s="1" t="inlineStr">
        <is>
          <t>Preferred and Common Stock - Narrative (Details)</t>
        </is>
      </c>
      <c r="B1" s="2" t="inlineStr">
        <is>
          <t>Jun. 17, 2021shares</t>
        </is>
      </c>
      <c r="C1" s="2" t="inlineStr">
        <is>
          <t>Nov. 17, 2020USD ($)$ / sharesshares</t>
        </is>
      </c>
      <c r="D1" s="2" t="inlineStr">
        <is>
          <t>Sep. 25, 2020vote$ / sharesshares</t>
        </is>
      </c>
      <c r="E1" s="2" t="inlineStr">
        <is>
          <t>Dec. 31, 2021USD ($)shares</t>
        </is>
      </c>
      <c r="F1" s="2" t="inlineStr">
        <is>
          <t>Dec. 31, 2020USD ($)shares</t>
        </is>
      </c>
      <c r="G1" s="2" t="inlineStr">
        <is>
          <t>Dec. 31, 2019USD ($)shares</t>
        </is>
      </c>
      <c r="H1" s="2" t="inlineStr">
        <is>
          <t>Apr. 20, 2018shares</t>
        </is>
      </c>
    </row>
    <row r="2">
      <c r="A2" s="3" t="inlineStr">
        <is>
          <t>Class of Stock [Line Items]</t>
        </is>
      </c>
    </row>
    <row r="3">
      <c r="A3" s="4" t="inlineStr">
        <is>
          <t>Payments of expenses associated with initial public offering | $</t>
        </is>
      </c>
      <c r="E3" s="5" t="n">
        <v>0</v>
      </c>
      <c r="F3" s="5" t="n">
        <v>1373000</v>
      </c>
      <c r="G3" s="5" t="n">
        <v>0</v>
      </c>
    </row>
    <row r="4">
      <c r="A4" s="4" t="inlineStr">
        <is>
          <t>Proceeds from issuance of common stock | $</t>
        </is>
      </c>
      <c r="E4" s="5" t="n">
        <v>0</v>
      </c>
      <c r="F4" s="5" t="n">
        <v>58349000</v>
      </c>
      <c r="G4" s="6" t="n">
        <v>4510000</v>
      </c>
    </row>
    <row r="5">
      <c r="A5" s="4" t="inlineStr">
        <is>
          <t>Preferred stock shares authorized (in shares)</t>
        </is>
      </c>
      <c r="D5" s="6" t="n">
        <v>100000000</v>
      </c>
      <c r="E5" s="6" t="n">
        <v>100000000</v>
      </c>
      <c r="F5" s="6" t="n">
        <v>100000000</v>
      </c>
    </row>
    <row r="6">
      <c r="A6" s="4" t="inlineStr">
        <is>
          <t>Threshold of affirmative votes of class A common Stock outstanding for automatic conversion to class B common Stock (at least)</t>
        </is>
      </c>
      <c r="D6" s="4" t="inlineStr">
        <is>
          <t>90.00%</t>
        </is>
      </c>
    </row>
    <row r="7">
      <c r="A7" s="4" t="inlineStr">
        <is>
          <t>Threshold of Bentley family ownership of issued and outstanding class B common Stock, fully-diluted basis, automatic conversion of class A common stock</t>
        </is>
      </c>
      <c r="D7" s="4" t="inlineStr">
        <is>
          <t>20.00%</t>
        </is>
      </c>
    </row>
    <row r="8">
      <c r="A8" s="4" t="inlineStr">
        <is>
          <t>Profit-sharing plan shares, net, value | $</t>
        </is>
      </c>
      <c r="F8" s="5" t="n">
        <v>6970000</v>
      </c>
      <c r="G8" s="5" t="n">
        <v>2417000</v>
      </c>
    </row>
    <row r="9">
      <c r="A9" s="4" t="inlineStr">
        <is>
          <t>Common Stock</t>
        </is>
      </c>
    </row>
    <row r="10">
      <c r="A10" s="3" t="inlineStr">
        <is>
          <t>Class of Stock [Line Items]</t>
        </is>
      </c>
    </row>
    <row r="11">
      <c r="A11" s="4" t="inlineStr">
        <is>
          <t>Stock repurchased during period (in shares)</t>
        </is>
      </c>
      <c r="F11" s="6" t="n">
        <v>549834</v>
      </c>
      <c r="G11" s="6" t="n">
        <v>318203</v>
      </c>
    </row>
    <row r="12">
      <c r="A12" s="4" t="inlineStr">
        <is>
          <t>Shares exercised (in shares)</t>
        </is>
      </c>
      <c r="E12" s="6" t="n">
        <v>4587053</v>
      </c>
      <c r="F12" s="6" t="n">
        <v>4060839</v>
      </c>
      <c r="G12" s="6" t="n">
        <v>3214542</v>
      </c>
    </row>
    <row r="13">
      <c r="A13" s="4" t="inlineStr">
        <is>
          <t>Profit-sharing plan shares, net, value | $</t>
        </is>
      </c>
      <c r="F13" s="5" t="n">
        <v>5000</v>
      </c>
      <c r="G13" s="5" t="n">
        <v>3000</v>
      </c>
    </row>
    <row r="14">
      <c r="A14" s="4" t="inlineStr">
        <is>
          <t>Deferred Compensation, Share-based Payments | Deferred Profit Sharing</t>
        </is>
      </c>
    </row>
    <row r="15">
      <c r="A15" s="3" t="inlineStr">
        <is>
          <t>Class of Stock [Line Items]</t>
        </is>
      </c>
    </row>
    <row r="16">
      <c r="A16" s="4" t="inlineStr">
        <is>
          <t>Stock repurchased during period (in shares)</t>
        </is>
      </c>
      <c r="E16" s="6" t="n">
        <v>0</v>
      </c>
      <c r="F16" s="6" t="n">
        <v>549834</v>
      </c>
      <c r="G16" s="6" t="n">
        <v>318203</v>
      </c>
    </row>
    <row r="17">
      <c r="A17" s="4" t="inlineStr">
        <is>
          <t>Profit-sharing plan shares, net, value | $</t>
        </is>
      </c>
      <c r="F17" s="5" t="n">
        <v>6970000</v>
      </c>
      <c r="G17" s="5" t="n">
        <v>2417000</v>
      </c>
    </row>
    <row r="18">
      <c r="A18" s="4" t="inlineStr">
        <is>
          <t>Performance Based Restricted Stock Units (RSUs), 2016 | Equity Incentive Plan</t>
        </is>
      </c>
    </row>
    <row r="19">
      <c r="A19" s="3" t="inlineStr">
        <is>
          <t>Class of Stock [Line Items]</t>
        </is>
      </c>
    </row>
    <row r="20">
      <c r="A20" s="4" t="inlineStr">
        <is>
          <t>Shares repurchased by Company after exercise | $</t>
        </is>
      </c>
      <c r="F20" s="5" t="n">
        <v>1454000</v>
      </c>
      <c r="G20" s="5" t="n">
        <v>8838000</v>
      </c>
    </row>
    <row r="21">
      <c r="A21" s="4" t="inlineStr">
        <is>
          <t>Shares repurchased by Company after exercise (in shares)</t>
        </is>
      </c>
      <c r="F21" s="6" t="n">
        <v>128007</v>
      </c>
      <c r="G21" s="6" t="n">
        <v>1126747</v>
      </c>
    </row>
    <row r="22">
      <c r="A22" s="4" t="inlineStr">
        <is>
          <t>Public Stock Offering - Shares From Existing Shareholders</t>
        </is>
      </c>
    </row>
    <row r="23">
      <c r="A23" s="3" t="inlineStr">
        <is>
          <t>Class of Stock [Line Items]</t>
        </is>
      </c>
    </row>
    <row r="24">
      <c r="A24" s="4" t="inlineStr">
        <is>
          <t>Payments of expenses associated with initial public offering | $</t>
        </is>
      </c>
      <c r="F24" s="5" t="n">
        <v>26130000</v>
      </c>
    </row>
    <row r="25">
      <c r="A25" s="4" t="inlineStr">
        <is>
          <t>Follow-On Offering</t>
        </is>
      </c>
    </row>
    <row r="26">
      <c r="A26" s="3" t="inlineStr">
        <is>
          <t>Class of Stock [Line Items]</t>
        </is>
      </c>
    </row>
    <row r="27">
      <c r="A27" s="4" t="inlineStr">
        <is>
          <t>Proceeds from issuance of common stock | $</t>
        </is>
      </c>
      <c r="E27" s="5" t="n">
        <v>0</v>
      </c>
      <c r="F27" s="6" t="n">
        <v>295802000</v>
      </c>
      <c r="G27" s="5" t="n">
        <v>0</v>
      </c>
    </row>
    <row r="28">
      <c r="A28" s="4" t="inlineStr">
        <is>
          <t>Expenses associated with sale of stock | $</t>
        </is>
      </c>
      <c r="F28" s="5" t="n">
        <v>12898000</v>
      </c>
    </row>
    <row r="29">
      <c r="A29" s="4" t="inlineStr">
        <is>
          <t>Class B Common Stock</t>
        </is>
      </c>
    </row>
    <row r="30">
      <c r="A30" s="3" t="inlineStr">
        <is>
          <t>Class of Stock [Line Items]</t>
        </is>
      </c>
    </row>
    <row r="31">
      <c r="A31" s="4" t="inlineStr">
        <is>
          <t>Common stock shares authorized (in shares)</t>
        </is>
      </c>
      <c r="D31" s="6" t="n">
        <v>1800000000</v>
      </c>
      <c r="E31" s="6" t="n">
        <v>1800000000</v>
      </c>
      <c r="F31" s="6" t="n">
        <v>1800000000</v>
      </c>
      <c r="H31" s="6" t="n">
        <v>600000000</v>
      </c>
    </row>
    <row r="32">
      <c r="A32" s="4" t="inlineStr">
        <is>
          <t>Number of votes per share | vote</t>
        </is>
      </c>
      <c r="D32" s="6" t="n">
        <v>1</v>
      </c>
    </row>
    <row r="33">
      <c r="A33" s="4" t="inlineStr">
        <is>
          <t>Amount authorized for purchase | $</t>
        </is>
      </c>
      <c r="E33" s="5" t="n">
        <v>250000000</v>
      </c>
      <c r="F33" s="5" t="n">
        <v>250000000</v>
      </c>
    </row>
    <row r="34">
      <c r="A34" s="4" t="inlineStr">
        <is>
          <t>Stock repurchased during period (in shares)</t>
        </is>
      </c>
      <c r="F34" s="6" t="n">
        <v>3769346</v>
      </c>
      <c r="G34" s="6" t="n">
        <v>622873</v>
      </c>
    </row>
    <row r="35">
      <c r="A35" s="4" t="inlineStr">
        <is>
          <t>Class B Common Stock | Deferred Compensation Arrangement with Individual, by Type of Compensation, Pension and Other Postretirement Benefits</t>
        </is>
      </c>
    </row>
    <row r="36">
      <c r="A36" s="3" t="inlineStr">
        <is>
          <t>Class of Stock [Line Items]</t>
        </is>
      </c>
    </row>
    <row r="37">
      <c r="A37" s="4" t="inlineStr">
        <is>
          <t>Share-based compensation tax withholding payment | $</t>
        </is>
      </c>
      <c r="E37" s="5" t="n">
        <v>69007000</v>
      </c>
      <c r="F37" s="5" t="n">
        <v>4625000</v>
      </c>
      <c r="G37" s="5" t="n">
        <v>5609000</v>
      </c>
    </row>
    <row r="38">
      <c r="A38" s="4" t="inlineStr">
        <is>
          <t>Deferred compensation arrangement with individual, shares issued (in shares)</t>
        </is>
      </c>
      <c r="E38" s="6" t="n">
        <v>2378645</v>
      </c>
      <c r="F38" s="6" t="n">
        <v>3081607</v>
      </c>
      <c r="G38" s="6" t="n">
        <v>2322983</v>
      </c>
    </row>
    <row r="39">
      <c r="A39" s="4" t="inlineStr">
        <is>
          <t>Deferred compensation arrangement with individual, shares issued, gross (in shares)</t>
        </is>
      </c>
      <c r="E39" s="6" t="n">
        <v>3820099</v>
      </c>
      <c r="F39" s="6" t="n">
        <v>3352931</v>
      </c>
      <c r="G39" s="6" t="n">
        <v>3082607</v>
      </c>
    </row>
    <row r="40">
      <c r="A40" s="4" t="inlineStr">
        <is>
          <t>Shares withheld for tax withholding obligation (in shares)</t>
        </is>
      </c>
      <c r="E40" s="6" t="n">
        <v>1441454</v>
      </c>
      <c r="F40" s="6" t="n">
        <v>271324</v>
      </c>
      <c r="G40" s="6" t="n">
        <v>759624</v>
      </c>
    </row>
    <row r="41">
      <c r="A41" s="4" t="inlineStr">
        <is>
          <t>Class B Common Stock | Bonus Plan Incentive</t>
        </is>
      </c>
    </row>
    <row r="42">
      <c r="A42" s="3" t="inlineStr">
        <is>
          <t>Class of Stock [Line Items]</t>
        </is>
      </c>
    </row>
    <row r="43">
      <c r="A43" s="4" t="inlineStr">
        <is>
          <t>Shares exercised, net of shares withheld (in shares)</t>
        </is>
      </c>
      <c r="E43" s="6" t="n">
        <v>238755</v>
      </c>
    </row>
    <row r="44">
      <c r="A44" s="4" t="inlineStr">
        <is>
          <t>Shares withheld for cost of options and tax withholding obligation (in shares)</t>
        </is>
      </c>
      <c r="E44" s="6" t="n">
        <v>168718</v>
      </c>
    </row>
    <row r="45">
      <c r="A45" s="4" t="inlineStr">
        <is>
          <t>Share-based compensation tax withholding payment | $</t>
        </is>
      </c>
      <c r="E45" s="5" t="n">
        <v>8739000</v>
      </c>
    </row>
    <row r="46">
      <c r="A46" s="4" t="inlineStr">
        <is>
          <t>Shares exercised (in shares)</t>
        </is>
      </c>
      <c r="E46" s="6" t="n">
        <v>407473</v>
      </c>
    </row>
    <row r="47">
      <c r="A47" s="4" t="inlineStr">
        <is>
          <t>Class B Common Stock | Stock Option</t>
        </is>
      </c>
    </row>
    <row r="48">
      <c r="A48" s="3" t="inlineStr">
        <is>
          <t>Class of Stock [Line Items]</t>
        </is>
      </c>
    </row>
    <row r="49">
      <c r="A49" s="4" t="inlineStr">
        <is>
          <t>Shares exercised, net of shares withheld (in shares)</t>
        </is>
      </c>
      <c r="E49" s="6" t="n">
        <v>4587053</v>
      </c>
      <c r="G49" s="6" t="n">
        <v>3214542</v>
      </c>
    </row>
    <row r="50">
      <c r="A50" s="4" t="inlineStr">
        <is>
          <t>Shares withheld for cost of options and tax withholding obligation (in shares)</t>
        </is>
      </c>
      <c r="E50" s="6" t="n">
        <v>1066498</v>
      </c>
      <c r="G50" s="6" t="n">
        <v>1516616</v>
      </c>
    </row>
    <row r="51">
      <c r="A51" s="4" t="inlineStr">
        <is>
          <t>Share-based compensation tax withholding payment | $</t>
        </is>
      </c>
      <c r="E51" s="5" t="n">
        <v>37785000</v>
      </c>
      <c r="F51" s="5" t="n">
        <v>4755000</v>
      </c>
      <c r="G51" s="5" t="n">
        <v>2324000</v>
      </c>
    </row>
    <row r="52">
      <c r="A52" s="4" t="inlineStr">
        <is>
          <t>Cash used to settle award | $</t>
        </is>
      </c>
      <c r="E52" s="5" t="n">
        <v>5605000</v>
      </c>
      <c r="G52" s="5" t="n">
        <v>3627000</v>
      </c>
    </row>
    <row r="53">
      <c r="A53" s="4" t="inlineStr">
        <is>
          <t>Class B Common Stock | Stock Option | Common Stock</t>
        </is>
      </c>
    </row>
    <row r="54">
      <c r="A54" s="3" t="inlineStr">
        <is>
          <t>Class of Stock [Line Items]</t>
        </is>
      </c>
    </row>
    <row r="55">
      <c r="A55" s="4" t="inlineStr">
        <is>
          <t>Shares exercised, net of shares withheld (in shares)</t>
        </is>
      </c>
      <c r="F55" s="6" t="n">
        <v>4060839</v>
      </c>
    </row>
    <row r="56">
      <c r="A56" s="4" t="inlineStr">
        <is>
          <t>Shares withheld for cost of options and tax withholding obligation (in shares)</t>
        </is>
      </c>
      <c r="F56" s="6" t="n">
        <v>1425352</v>
      </c>
    </row>
    <row r="57">
      <c r="A57" s="4" t="inlineStr">
        <is>
          <t>Cash used to settle award | $</t>
        </is>
      </c>
      <c r="F57" s="5" t="n">
        <v>9128000</v>
      </c>
    </row>
    <row r="58">
      <c r="A58" s="4" t="inlineStr">
        <is>
          <t>Class B Common Stock | Public Stock Offering - Shares From Existing Shareholders</t>
        </is>
      </c>
    </row>
    <row r="59">
      <c r="A59" s="3" t="inlineStr">
        <is>
          <t>Class of Stock [Line Items]</t>
        </is>
      </c>
    </row>
    <row r="60">
      <c r="A60" s="4" t="inlineStr">
        <is>
          <t>Number of shares sold (in shares)</t>
        </is>
      </c>
      <c r="D60" s="6" t="n">
        <v>12360991</v>
      </c>
    </row>
    <row r="61">
      <c r="A61" s="4" t="inlineStr">
        <is>
          <t>Price per share sold (USD per share) | $ / shares</t>
        </is>
      </c>
      <c r="D61" s="5" t="n">
        <v>22</v>
      </c>
    </row>
    <row r="62">
      <c r="A62" s="4" t="inlineStr">
        <is>
          <t>Class B Common Stock | Follow-On Offering</t>
        </is>
      </c>
    </row>
    <row r="63">
      <c r="A63" s="3" t="inlineStr">
        <is>
          <t>Class of Stock [Line Items]</t>
        </is>
      </c>
    </row>
    <row r="64">
      <c r="A64" s="4" t="inlineStr">
        <is>
          <t>Number of shares sold (in shares)</t>
        </is>
      </c>
      <c r="C64" s="6" t="n">
        <v>11500000</v>
      </c>
    </row>
    <row r="65">
      <c r="A65" s="4" t="inlineStr">
        <is>
          <t>Price per share sold (USD per share) | $ / shares</t>
        </is>
      </c>
      <c r="C65" s="5" t="n">
        <v>32</v>
      </c>
    </row>
    <row r="66">
      <c r="A66" s="4" t="inlineStr">
        <is>
          <t>Class B Common Stock | Follow-On Offering, Sold By Company</t>
        </is>
      </c>
    </row>
    <row r="67">
      <c r="A67" s="3" t="inlineStr">
        <is>
          <t>Class of Stock [Line Items]</t>
        </is>
      </c>
    </row>
    <row r="68">
      <c r="A68" s="4" t="inlineStr">
        <is>
          <t>Number of shares sold (in shares)</t>
        </is>
      </c>
      <c r="C68" s="6" t="n">
        <v>9603965</v>
      </c>
    </row>
    <row r="69">
      <c r="A69" s="4" t="inlineStr">
        <is>
          <t>Class B Common Stock | Follow-On Offering, Exercise By Underwriters</t>
        </is>
      </c>
    </row>
    <row r="70">
      <c r="A70" s="3" t="inlineStr">
        <is>
          <t>Class of Stock [Line Items]</t>
        </is>
      </c>
    </row>
    <row r="71">
      <c r="A71" s="4" t="inlineStr">
        <is>
          <t>Number of shares sold (in shares)</t>
        </is>
      </c>
      <c r="C71" s="6" t="n">
        <v>1500000</v>
      </c>
    </row>
    <row r="72">
      <c r="A72" s="4" t="inlineStr">
        <is>
          <t>Class B Common Stock | Follow-On Offering, Shares From Existing Shareholders</t>
        </is>
      </c>
    </row>
    <row r="73">
      <c r="A73" s="3" t="inlineStr">
        <is>
          <t>Class of Stock [Line Items]</t>
        </is>
      </c>
    </row>
    <row r="74">
      <c r="A74" s="4" t="inlineStr">
        <is>
          <t>Number of shares sold (in shares)</t>
        </is>
      </c>
      <c r="C74" s="6" t="n">
        <v>1896035</v>
      </c>
    </row>
    <row r="75">
      <c r="A75" s="4" t="inlineStr">
        <is>
          <t>Proceeds from issuance of common stock | $</t>
        </is>
      </c>
      <c r="C75" s="5" t="n">
        <v>294429000</v>
      </c>
    </row>
    <row r="76">
      <c r="A76" s="4" t="inlineStr">
        <is>
          <t>Expenses associated with sale of stock | $</t>
        </is>
      </c>
      <c r="C76" s="5" t="n">
        <v>12898000</v>
      </c>
    </row>
    <row r="77">
      <c r="A77" s="4" t="inlineStr">
        <is>
          <t>Class B Common Stock | Private Placement</t>
        </is>
      </c>
    </row>
    <row r="78">
      <c r="A78" s="3" t="inlineStr">
        <is>
          <t>Class of Stock [Line Items]</t>
        </is>
      </c>
    </row>
    <row r="79">
      <c r="A79" s="4" t="inlineStr">
        <is>
          <t>Number of shares sold (in shares)</t>
        </is>
      </c>
      <c r="F79" s="6" t="n">
        <v>4574399</v>
      </c>
      <c r="G79" s="6" t="n">
        <v>791873</v>
      </c>
    </row>
    <row r="80">
      <c r="A80" s="4" t="inlineStr">
        <is>
          <t>Sale of stock, consideration received | $</t>
        </is>
      </c>
      <c r="F80" s="5" t="n">
        <v>58349000</v>
      </c>
      <c r="G80" s="5" t="n">
        <v>4510000</v>
      </c>
    </row>
    <row r="81">
      <c r="A81" s="4" t="inlineStr">
        <is>
          <t>Class B Common Stock | Private Placement, Direct Investor Investment</t>
        </is>
      </c>
    </row>
    <row r="82">
      <c r="A82" s="3" t="inlineStr">
        <is>
          <t>Class of Stock [Line Items]</t>
        </is>
      </c>
    </row>
    <row r="83">
      <c r="A83" s="4" t="inlineStr">
        <is>
          <t>Number of shares sold (in shares)</t>
        </is>
      </c>
      <c r="F83" s="6" t="n">
        <v>805053</v>
      </c>
      <c r="G83" s="6" t="n">
        <v>169000</v>
      </c>
    </row>
    <row r="84">
      <c r="A84" s="4" t="inlineStr">
        <is>
          <t>Sale of stock, consideration received | $</t>
        </is>
      </c>
      <c r="F84" s="5" t="n">
        <v>12462000</v>
      </c>
      <c r="G84" s="5" t="n">
        <v>1224000</v>
      </c>
    </row>
    <row r="85">
      <c r="A85" s="4" t="inlineStr">
        <is>
          <t>Class A Common Stock</t>
        </is>
      </c>
    </row>
    <row r="86">
      <c r="A86" s="3" t="inlineStr">
        <is>
          <t>Class of Stock [Line Items]</t>
        </is>
      </c>
    </row>
    <row r="87">
      <c r="A87" s="4" t="inlineStr">
        <is>
          <t>Common stock shares authorized (in shares)</t>
        </is>
      </c>
      <c r="D87" s="6" t="n">
        <v>100000000</v>
      </c>
      <c r="E87" s="6" t="n">
        <v>100000000</v>
      </c>
      <c r="F87" s="6" t="n">
        <v>100000000</v>
      </c>
      <c r="H87" s="6" t="n">
        <v>320000000</v>
      </c>
    </row>
    <row r="88">
      <c r="A88" s="4" t="inlineStr">
        <is>
          <t>Number of votes per share | vote</t>
        </is>
      </c>
      <c r="D88" s="6" t="n">
        <v>29</v>
      </c>
    </row>
    <row r="89">
      <c r="A89" s="4" t="inlineStr">
        <is>
          <t>Number of votes per share, if not serving as company director or executive officer | vote</t>
        </is>
      </c>
      <c r="D89" s="6" t="n">
        <v>11</v>
      </c>
    </row>
    <row r="90">
      <c r="A90" s="4" t="inlineStr">
        <is>
          <t>Seequent | Class B Common Stock</t>
        </is>
      </c>
    </row>
    <row r="91">
      <c r="A91" s="3" t="inlineStr">
        <is>
          <t>Class of Stock [Line Items]</t>
        </is>
      </c>
    </row>
    <row r="92">
      <c r="A92" s="4" t="inlineStr">
        <is>
          <t>Number of shares sold (in shares)</t>
        </is>
      </c>
      <c r="B92" s="6" t="n">
        <v>31413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R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Preferred and Common Stock - Schedule of Dividends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c r="Q2" s="2" t="inlineStr">
        <is>
          <t>Sep. 02, 2020</t>
        </is>
      </c>
      <c r="R2" s="2" t="inlineStr">
        <is>
          <t>Aug. 28, 2020</t>
        </is>
      </c>
    </row>
    <row r="3">
      <c r="A3" s="3" t="inlineStr">
        <is>
          <t>Equity [Abstract]</t>
        </is>
      </c>
    </row>
    <row r="4">
      <c r="A4" s="4" t="inlineStr">
        <is>
          <t>Dividends per share (USD per share)</t>
        </is>
      </c>
      <c r="B4" s="11" t="n">
        <v>0.03</v>
      </c>
      <c r="C4" s="11" t="n">
        <v>0.03</v>
      </c>
      <c r="D4" s="11" t="n">
        <v>0.03</v>
      </c>
      <c r="E4" s="11" t="n">
        <v>0.03</v>
      </c>
      <c r="F4" s="11" t="n">
        <v>0.03</v>
      </c>
      <c r="G4" s="11" t="n">
        <v>1.53</v>
      </c>
      <c r="H4" s="11" t="n">
        <v>0.03</v>
      </c>
      <c r="I4" s="11" t="n">
        <v>0.03</v>
      </c>
      <c r="J4" s="11" t="n">
        <v>0.025</v>
      </c>
      <c r="K4" s="11" t="n">
        <v>0.025</v>
      </c>
      <c r="L4" s="11" t="n">
        <v>0.025</v>
      </c>
      <c r="M4" s="11" t="n">
        <v>0.025</v>
      </c>
      <c r="N4" s="11" t="n">
        <v>0.12</v>
      </c>
      <c r="O4" s="11" t="n">
        <v>1.62</v>
      </c>
      <c r="P4" s="11" t="n">
        <v>0.1</v>
      </c>
    </row>
    <row r="5">
      <c r="A5" s="4" t="inlineStr">
        <is>
          <t>Amount</t>
        </is>
      </c>
      <c r="B5" s="5" t="n">
        <v>8461</v>
      </c>
      <c r="C5" s="5" t="n">
        <v>8485</v>
      </c>
      <c r="D5" s="5" t="n">
        <v>8372</v>
      </c>
      <c r="E5" s="5" t="n">
        <v>8219</v>
      </c>
      <c r="F5" s="5" t="n">
        <v>8270</v>
      </c>
      <c r="G5" s="5" t="n">
        <v>400311</v>
      </c>
      <c r="H5" s="5" t="n">
        <v>7771</v>
      </c>
      <c r="I5" s="5" t="n">
        <v>7666</v>
      </c>
      <c r="J5" s="5" t="n">
        <v>6367</v>
      </c>
      <c r="K5" s="5" t="n">
        <v>6380</v>
      </c>
      <c r="L5" s="5" t="n">
        <v>6375</v>
      </c>
      <c r="M5" s="5" t="n">
        <v>6268</v>
      </c>
      <c r="N5" s="5" t="n">
        <v>33537</v>
      </c>
      <c r="O5" s="5" t="n">
        <v>424018</v>
      </c>
      <c r="P5" s="5" t="n">
        <v>25390</v>
      </c>
    </row>
    <row r="6">
      <c r="A6" s="4" t="inlineStr">
        <is>
          <t>Dividends payable (USD per share)</t>
        </is>
      </c>
      <c r="Q6" s="7" t="n">
        <v>1.5</v>
      </c>
      <c r="R6" s="7" t="n">
        <v>1.5</v>
      </c>
    </row>
    <row r="7">
      <c r="A7" s="4" t="inlineStr">
        <is>
          <t>Dividends payable</t>
        </is>
      </c>
      <c r="R7" s="5" t="n">
        <v>392489</v>
      </c>
    </row>
  </sheetData>
  <mergeCells count="3">
    <mergeCell ref="A1:A2"/>
    <mergeCell ref="B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and Common Stock- Global Employee Stock Purchase Plan (Details) - USD ($)</t>
        </is>
      </c>
      <c r="B1" s="2" t="inlineStr">
        <is>
          <t>Sep. 22, 2020</t>
        </is>
      </c>
      <c r="C1" s="2" t="inlineStr">
        <is>
          <t>Dec. 31, 2021</t>
        </is>
      </c>
      <c r="D1" s="2" t="inlineStr">
        <is>
          <t>Dec. 31, 2020</t>
        </is>
      </c>
      <c r="E1" s="2" t="inlineStr">
        <is>
          <t>Dec. 31, 2019</t>
        </is>
      </c>
    </row>
    <row r="2">
      <c r="A2" s="3" t="inlineStr">
        <is>
          <t>Class of Stock [Line Items]</t>
        </is>
      </c>
    </row>
    <row r="3">
      <c r="A3" s="4" t="inlineStr">
        <is>
          <t>Net proceeds received</t>
        </is>
      </c>
      <c r="C3" s="5" t="n">
        <v>0</v>
      </c>
      <c r="D3" s="5" t="n">
        <v>58349000</v>
      </c>
      <c r="E3" s="5" t="n">
        <v>4510000</v>
      </c>
    </row>
    <row r="4">
      <c r="A4" s="4" t="inlineStr">
        <is>
          <t>Employee stock purchase plan contributions</t>
        </is>
      </c>
      <c r="C4" s="5" t="n">
        <v>4818000</v>
      </c>
      <c r="D4" s="5" t="n">
        <v>0</v>
      </c>
    </row>
    <row r="5">
      <c r="A5" s="4" t="inlineStr">
        <is>
          <t>ESPP</t>
        </is>
      </c>
    </row>
    <row r="6">
      <c r="A6" s="3" t="inlineStr">
        <is>
          <t>Class of Stock [Line Items]</t>
        </is>
      </c>
    </row>
    <row r="7">
      <c r="A7" s="4" t="inlineStr">
        <is>
          <t>Maximum percent of eligible compensation available to contribute</t>
        </is>
      </c>
      <c r="B7" s="4" t="inlineStr">
        <is>
          <t>15.00%</t>
        </is>
      </c>
    </row>
    <row r="8">
      <c r="A8" s="4" t="inlineStr">
        <is>
          <t>Maximum employee annual contribution amount</t>
        </is>
      </c>
      <c r="B8" s="5" t="n">
        <v>25000</v>
      </c>
    </row>
    <row r="9">
      <c r="A9" s="4" t="inlineStr">
        <is>
          <t>Purchase price of common stock, percent</t>
        </is>
      </c>
      <c r="B9" s="4" t="inlineStr">
        <is>
          <t>85.00%</t>
        </is>
      </c>
    </row>
    <row r="10">
      <c r="A10" s="4" t="inlineStr">
        <is>
          <t>Class B Common Stock | ESPP</t>
        </is>
      </c>
    </row>
    <row r="11">
      <c r="A11" s="3" t="inlineStr">
        <is>
          <t>Class of Stock [Line Items]</t>
        </is>
      </c>
    </row>
    <row r="12">
      <c r="A12" s="4" t="inlineStr">
        <is>
          <t>Shares reserved for future issuance (in shares)</t>
        </is>
      </c>
      <c r="B12" s="6" t="n">
        <v>25000000</v>
      </c>
    </row>
    <row r="13">
      <c r="A13" s="4" t="inlineStr">
        <is>
          <t>Shares issued (in shares)</t>
        </is>
      </c>
      <c r="C13" s="6" t="n">
        <v>104716</v>
      </c>
      <c r="D13" s="6" t="n">
        <v>0</v>
      </c>
    </row>
    <row r="14">
      <c r="A14" s="4" t="inlineStr">
        <is>
          <t>Net proceeds received</t>
        </is>
      </c>
      <c r="C14" s="5" t="n">
        <v>3846000</v>
      </c>
    </row>
    <row r="15">
      <c r="A15" s="4" t="inlineStr">
        <is>
          <t>Shares purchased (in shares)</t>
        </is>
      </c>
      <c r="C15" s="6" t="n">
        <v>111486</v>
      </c>
    </row>
    <row r="16">
      <c r="A16" s="4" t="inlineStr">
        <is>
          <t>Shares sold back (in shares)</t>
        </is>
      </c>
      <c r="C16" s="6" t="n">
        <v>6770</v>
      </c>
    </row>
    <row r="17">
      <c r="A17" s="4" t="inlineStr">
        <is>
          <t>Share-based compensation tax withholding payment</t>
        </is>
      </c>
      <c r="C17" s="5" t="n">
        <v>438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ollforward of AOCI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5" t="n">
        <v>341599</v>
      </c>
      <c r="C4" s="5" t="n">
        <v>334619</v>
      </c>
      <c r="D4" s="5" t="n">
        <v>147431</v>
      </c>
    </row>
    <row r="5">
      <c r="A5" s="4" t="inlineStr">
        <is>
          <t>Other comprehensive income (loss), before taxes</t>
        </is>
      </c>
      <c r="B5" s="6" t="n">
        <v>-65497</v>
      </c>
      <c r="C5" s="6" t="n">
        <v>-2305</v>
      </c>
      <c r="D5" s="6" t="n">
        <v>5284</v>
      </c>
    </row>
    <row r="6">
      <c r="A6" s="4" t="inlineStr">
        <is>
          <t>Tax benefit (expense)</t>
        </is>
      </c>
      <c r="B6" s="6" t="n">
        <v>-44</v>
      </c>
      <c r="C6" s="6" t="n">
        <v>-1</v>
      </c>
      <c r="D6" s="6" t="n">
        <v>203</v>
      </c>
    </row>
    <row r="7">
      <c r="A7" s="4" t="inlineStr">
        <is>
          <t>Total other comprehensive (loss) income, net of taxes</t>
        </is>
      </c>
      <c r="B7" s="6" t="n">
        <v>-65541</v>
      </c>
      <c r="C7" s="6" t="n">
        <v>-2306</v>
      </c>
      <c r="D7" s="6" t="n">
        <v>5487</v>
      </c>
    </row>
    <row r="8">
      <c r="A8" s="4" t="inlineStr">
        <is>
          <t>Ending balance</t>
        </is>
      </c>
      <c r="B8" s="6" t="n">
        <v>409222</v>
      </c>
      <c r="C8" s="6" t="n">
        <v>341599</v>
      </c>
      <c r="D8" s="6" t="n">
        <v>334619</v>
      </c>
    </row>
    <row r="9">
      <c r="A9" s="4" t="inlineStr">
        <is>
          <t>Accumulated other comprehensive loss</t>
        </is>
      </c>
    </row>
    <row r="10">
      <c r="A10" s="3" t="inlineStr">
        <is>
          <t>Accumulated Other Comprehensive Income (Loss) [Line Items]</t>
        </is>
      </c>
    </row>
    <row r="11">
      <c r="A11" s="4" t="inlineStr">
        <is>
          <t>Beginning balance</t>
        </is>
      </c>
      <c r="B11" s="6" t="n">
        <v>-26233</v>
      </c>
      <c r="C11" s="6" t="n">
        <v>-23927</v>
      </c>
      <c r="D11" s="6" t="n">
        <v>-29414</v>
      </c>
    </row>
    <row r="12">
      <c r="A12" s="4" t="inlineStr">
        <is>
          <t>Total other comprehensive (loss) income, net of taxes</t>
        </is>
      </c>
      <c r="B12" s="6" t="n">
        <v>-65541</v>
      </c>
      <c r="C12" s="6" t="n">
        <v>-2306</v>
      </c>
      <c r="D12" s="6" t="n">
        <v>5487</v>
      </c>
    </row>
    <row r="13">
      <c r="A13" s="4" t="inlineStr">
        <is>
          <t>Ending balance</t>
        </is>
      </c>
      <c r="B13" s="6" t="n">
        <v>-91774</v>
      </c>
      <c r="C13" s="6" t="n">
        <v>-26233</v>
      </c>
      <c r="D13" s="6" t="n">
        <v>-23927</v>
      </c>
    </row>
    <row r="14">
      <c r="A14" s="4" t="inlineStr">
        <is>
          <t>Foreign Currency Translations</t>
        </is>
      </c>
    </row>
    <row r="15">
      <c r="A15" s="3" t="inlineStr">
        <is>
          <t>Accumulated Other Comprehensive Income (Loss) [Line Items]</t>
        </is>
      </c>
    </row>
    <row r="16">
      <c r="A16" s="4" t="inlineStr">
        <is>
          <t>Beginning balance</t>
        </is>
      </c>
      <c r="B16" s="6" t="n">
        <v>-25219</v>
      </c>
      <c r="C16" s="6" t="n">
        <v>-22908</v>
      </c>
      <c r="D16" s="6" t="n">
        <v>-28867</v>
      </c>
    </row>
    <row r="17">
      <c r="A17" s="4" t="inlineStr">
        <is>
          <t>Other comprehensive income (loss), before taxes</t>
        </is>
      </c>
      <c r="B17" s="6" t="n">
        <v>-65648</v>
      </c>
      <c r="C17" s="6" t="n">
        <v>-2311</v>
      </c>
      <c r="D17" s="6" t="n">
        <v>5959</v>
      </c>
    </row>
    <row r="18">
      <c r="A18" s="4" t="inlineStr">
        <is>
          <t>Tax benefit (expense)</t>
        </is>
      </c>
      <c r="B18" s="6" t="n">
        <v>0</v>
      </c>
      <c r="C18" s="6" t="n">
        <v>0</v>
      </c>
      <c r="D18" s="6" t="n">
        <v>0</v>
      </c>
    </row>
    <row r="19">
      <c r="A19" s="4" t="inlineStr">
        <is>
          <t>Total other comprehensive (loss) income, net of taxes</t>
        </is>
      </c>
      <c r="B19" s="6" t="n">
        <v>-65648</v>
      </c>
      <c r="C19" s="6" t="n">
        <v>-2311</v>
      </c>
      <c r="D19" s="6" t="n">
        <v>5959</v>
      </c>
    </row>
    <row r="20">
      <c r="A20" s="4" t="inlineStr">
        <is>
          <t>Ending balance</t>
        </is>
      </c>
      <c r="B20" s="6" t="n">
        <v>-90867</v>
      </c>
      <c r="C20" s="6" t="n">
        <v>-25219</v>
      </c>
      <c r="D20" s="6" t="n">
        <v>-22908</v>
      </c>
    </row>
    <row r="21">
      <c r="A21" s="4" t="inlineStr">
        <is>
          <t>Accumulated (Loss) Gain on Retirement Plan</t>
        </is>
      </c>
    </row>
    <row r="22">
      <c r="A22" s="3" t="inlineStr">
        <is>
          <t>Accumulated Other Comprehensive Income (Loss) [Line Items]</t>
        </is>
      </c>
    </row>
    <row r="23">
      <c r="A23" s="4" t="inlineStr">
        <is>
          <t>Beginning balance</t>
        </is>
      </c>
      <c r="B23" s="6" t="n">
        <v>-1014</v>
      </c>
      <c r="C23" s="6" t="n">
        <v>-1019</v>
      </c>
      <c r="D23" s="6" t="n">
        <v>-547</v>
      </c>
    </row>
    <row r="24">
      <c r="A24" s="4" t="inlineStr">
        <is>
          <t>Other comprehensive income (loss), before taxes</t>
        </is>
      </c>
      <c r="B24" s="6" t="n">
        <v>151</v>
      </c>
      <c r="C24" s="6" t="n">
        <v>6</v>
      </c>
      <c r="D24" s="6" t="n">
        <v>-675</v>
      </c>
    </row>
    <row r="25">
      <c r="A25" s="4" t="inlineStr">
        <is>
          <t>Tax benefit (expense)</t>
        </is>
      </c>
      <c r="B25" s="6" t="n">
        <v>-44</v>
      </c>
      <c r="C25" s="6" t="n">
        <v>-1</v>
      </c>
      <c r="D25" s="6" t="n">
        <v>203</v>
      </c>
    </row>
    <row r="26">
      <c r="A26" s="4" t="inlineStr">
        <is>
          <t>Total other comprehensive (loss) income, net of taxes</t>
        </is>
      </c>
      <c r="B26" s="6" t="n">
        <v>107</v>
      </c>
      <c r="C26" s="6" t="n">
        <v>5</v>
      </c>
      <c r="D26" s="6" t="n">
        <v>-472</v>
      </c>
    </row>
    <row r="27">
      <c r="A27" s="4" t="inlineStr">
        <is>
          <t>Ending balance</t>
        </is>
      </c>
      <c r="B27" s="5" t="n">
        <v>-907</v>
      </c>
      <c r="C27" s="5" t="n">
        <v>-1014</v>
      </c>
      <c r="D27" s="5" t="n">
        <v>-10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wards and Instruments - Incentive Plan Narrative (Details) - Class B Common Stock - shares</t>
        </is>
      </c>
      <c r="B1" s="2" t="inlineStr">
        <is>
          <t>Dec. 31, 2021</t>
        </is>
      </c>
      <c r="C1" s="2" t="inlineStr">
        <is>
          <t>Sep. 22, 2020</t>
        </is>
      </c>
    </row>
    <row r="2">
      <c r="A2" s="4" t="inlineStr">
        <is>
          <t>2020 Incentive Award Plan</t>
        </is>
      </c>
    </row>
    <row r="3">
      <c r="A3" s="3" t="inlineStr">
        <is>
          <t>Share-based Compensation Arrangement by Share-based Payment Award [Line Items]</t>
        </is>
      </c>
    </row>
    <row r="4">
      <c r="A4" s="4" t="inlineStr">
        <is>
          <t>Shares authorized (in shares)</t>
        </is>
      </c>
      <c r="C4" s="6" t="n">
        <v>25000000</v>
      </c>
    </row>
    <row r="5">
      <c r="A5" s="4" t="inlineStr">
        <is>
          <t>Percent of outstanding shares annual increase for authorized amount, minimum</t>
        </is>
      </c>
      <c r="C5" s="4" t="inlineStr">
        <is>
          <t>1.00%</t>
        </is>
      </c>
    </row>
    <row r="6">
      <c r="A6" s="4" t="inlineStr">
        <is>
          <t>Number of shares available (in shares)</t>
        </is>
      </c>
      <c r="B6" s="6" t="n">
        <v>24073298</v>
      </c>
    </row>
    <row r="7">
      <c r="A7" s="4" t="inlineStr">
        <is>
          <t>2015 Incentive Award Plan</t>
        </is>
      </c>
    </row>
    <row r="8">
      <c r="A8" s="3" t="inlineStr">
        <is>
          <t>Share-based Compensation Arrangement by Share-based Payment Award [Line Items]</t>
        </is>
      </c>
    </row>
    <row r="9">
      <c r="A9" s="4" t="inlineStr">
        <is>
          <t>Shares authorized (in shares)</t>
        </is>
      </c>
      <c r="B9" s="6" t="n">
        <v>500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wards and Instruments - Equity Awards Stock Options Narrative (Details) - $ / shares</t>
        </is>
      </c>
      <c r="B1" s="2" t="inlineStr">
        <is>
          <t>Sep. 02, 2020</t>
        </is>
      </c>
      <c r="C1" s="2" t="inlineStr">
        <is>
          <t>Aug. 28, 2020</t>
        </is>
      </c>
      <c r="D1" s="2" t="inlineStr">
        <is>
          <t>Dec. 31, 2021</t>
        </is>
      </c>
    </row>
    <row r="2">
      <c r="A2" s="3" t="inlineStr">
        <is>
          <t>Share-based Payment Arrangement [Abstract]</t>
        </is>
      </c>
    </row>
    <row r="3">
      <c r="A3" s="4" t="inlineStr">
        <is>
          <t>Put provision start period, number of months since exercise</t>
        </is>
      </c>
      <c r="D3" s="4" t="inlineStr">
        <is>
          <t>6 months</t>
        </is>
      </c>
    </row>
    <row r="4">
      <c r="A4" s="4" t="inlineStr">
        <is>
          <t>Put provision end Period, number of days after start period</t>
        </is>
      </c>
      <c r="D4" s="4" t="inlineStr">
        <is>
          <t>30 days</t>
        </is>
      </c>
    </row>
    <row r="5">
      <c r="A5" s="4" t="inlineStr">
        <is>
          <t>Call provision exercise period</t>
        </is>
      </c>
      <c r="D5" s="4" t="inlineStr">
        <is>
          <t>7 months</t>
        </is>
      </c>
    </row>
    <row r="6">
      <c r="A6" s="4" t="inlineStr">
        <is>
          <t>Dividends payable (USD per share)</t>
        </is>
      </c>
      <c r="B6" s="7" t="n">
        <v>1.5</v>
      </c>
      <c r="C6" s="7" t="n">
        <v>1.5</v>
      </c>
    </row>
    <row r="7">
      <c r="A7" s="4" t="inlineStr">
        <is>
          <t>Stock options exercise price reduction (USD per share)</t>
        </is>
      </c>
      <c r="B7" s="8" t="n">
        <v>1.5</v>
      </c>
      <c r="C7" s="8" t="n">
        <v>1.5</v>
      </c>
    </row>
    <row r="8">
      <c r="A8" s="4" t="inlineStr">
        <is>
          <t>Stock options exercise price, lower limit (USD per share)</t>
        </is>
      </c>
      <c r="B8" s="7" t="n">
        <v>0.01</v>
      </c>
      <c r="C8" s="7" t="n">
        <v>0.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and Instruments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49045</v>
      </c>
      <c r="C4" s="5" t="n">
        <v>33051</v>
      </c>
      <c r="D4" s="5" t="n">
        <v>8091</v>
      </c>
    </row>
    <row r="5">
      <c r="A5" s="4" t="inlineStr">
        <is>
          <t>Stock-based compensation expense accrued</t>
        </is>
      </c>
      <c r="B5" s="6" t="n">
        <v>6749</v>
      </c>
      <c r="C5" s="6" t="n">
        <v>6835</v>
      </c>
    </row>
    <row r="6">
      <c r="A6" s="4" t="inlineStr">
        <is>
          <t>Cost of revenues: | Subscriptions and licenses</t>
        </is>
      </c>
    </row>
    <row r="7">
      <c r="A7" s="3" t="inlineStr">
        <is>
          <t>Share-based Payment Arrangement, Expensed and Capitalized, Amount [Line Items]</t>
        </is>
      </c>
    </row>
    <row r="8">
      <c r="A8" s="4" t="inlineStr">
        <is>
          <t>Stock-based compensation expense</t>
        </is>
      </c>
      <c r="B8" s="6" t="n">
        <v>1442</v>
      </c>
      <c r="C8" s="6" t="n">
        <v>960</v>
      </c>
      <c r="D8" s="6" t="n">
        <v>115</v>
      </c>
    </row>
    <row r="9">
      <c r="A9" s="4" t="inlineStr">
        <is>
          <t>Cost of revenues: | Services</t>
        </is>
      </c>
    </row>
    <row r="10">
      <c r="A10" s="3" t="inlineStr">
        <is>
          <t>Share-based Payment Arrangement, Expensed and Capitalized, Amount [Line Items]</t>
        </is>
      </c>
    </row>
    <row r="11">
      <c r="A11" s="4" t="inlineStr">
        <is>
          <t>Stock-based compensation expense</t>
        </is>
      </c>
      <c r="B11" s="6" t="n">
        <v>1257</v>
      </c>
      <c r="C11" s="6" t="n">
        <v>2939</v>
      </c>
      <c r="D11" s="6" t="n">
        <v>522</v>
      </c>
    </row>
    <row r="12">
      <c r="A12" s="4" t="inlineStr">
        <is>
          <t>Research and development</t>
        </is>
      </c>
    </row>
    <row r="13">
      <c r="A13" s="3" t="inlineStr">
        <is>
          <t>Share-based Payment Arrangement, Expensed and Capitalized, Amount [Line Items]</t>
        </is>
      </c>
    </row>
    <row r="14">
      <c r="A14" s="4" t="inlineStr">
        <is>
          <t>Stock-based compensation expense</t>
        </is>
      </c>
      <c r="B14" s="6" t="n">
        <v>19740</v>
      </c>
      <c r="C14" s="6" t="n">
        <v>12105</v>
      </c>
      <c r="D14" s="6" t="n">
        <v>3107</v>
      </c>
    </row>
    <row r="15">
      <c r="A15" s="4" t="inlineStr">
        <is>
          <t>Selling and marketing</t>
        </is>
      </c>
    </row>
    <row r="16">
      <c r="A16" s="3" t="inlineStr">
        <is>
          <t>Share-based Payment Arrangement, Expensed and Capitalized, Amount [Line Items]</t>
        </is>
      </c>
    </row>
    <row r="17">
      <c r="A17" s="4" t="inlineStr">
        <is>
          <t>Stock-based compensation expense</t>
        </is>
      </c>
      <c r="B17" s="6" t="n">
        <v>5980</v>
      </c>
      <c r="C17" s="6" t="n">
        <v>6692</v>
      </c>
      <c r="D17" s="6" t="n">
        <v>2210</v>
      </c>
    </row>
    <row r="18">
      <c r="A18" s="4" t="inlineStr">
        <is>
          <t>General and administrative</t>
        </is>
      </c>
    </row>
    <row r="19">
      <c r="A19" s="3" t="inlineStr">
        <is>
          <t>Share-based Payment Arrangement, Expensed and Capitalized, Amount [Line Items]</t>
        </is>
      </c>
    </row>
    <row r="20">
      <c r="A20" s="4" t="inlineStr">
        <is>
          <t>Stock-based compensation expense</t>
        </is>
      </c>
      <c r="B20" s="6" t="n">
        <v>20626</v>
      </c>
      <c r="C20" s="6" t="n">
        <v>10355</v>
      </c>
      <c r="D20" s="6" t="n">
        <v>2137</v>
      </c>
    </row>
    <row r="21">
      <c r="A21" s="4" t="inlineStr">
        <is>
          <t>Bonus Plan expense</t>
        </is>
      </c>
    </row>
    <row r="22">
      <c r="A22" s="3" t="inlineStr">
        <is>
          <t>Share-based Payment Arrangement, Expensed and Capitalized, Amount [Line Items]</t>
        </is>
      </c>
    </row>
    <row r="23">
      <c r="A23" s="4" t="inlineStr">
        <is>
          <t>Stock-based compensation expense</t>
        </is>
      </c>
      <c r="B23" s="6" t="n">
        <v>23121</v>
      </c>
      <c r="C23" s="6" t="n">
        <v>6524</v>
      </c>
      <c r="D23" s="6" t="n">
        <v>0</v>
      </c>
    </row>
    <row r="24">
      <c r="A24" s="4" t="inlineStr">
        <is>
          <t>Restricted stock and RSUs expense</t>
        </is>
      </c>
    </row>
    <row r="25">
      <c r="A25" s="3" t="inlineStr">
        <is>
          <t>Share-based Payment Arrangement, Expensed and Capitalized, Amount [Line Items]</t>
        </is>
      </c>
    </row>
    <row r="26">
      <c r="A26" s="4" t="inlineStr">
        <is>
          <t>Stock-based compensation expense</t>
        </is>
      </c>
      <c r="B26" s="6" t="n">
        <v>19917</v>
      </c>
      <c r="C26" s="6" t="n">
        <v>4248</v>
      </c>
      <c r="D26" s="6" t="n">
        <v>1749</v>
      </c>
    </row>
    <row r="27">
      <c r="A27" s="4" t="inlineStr">
        <is>
          <t>Stock option expense</t>
        </is>
      </c>
    </row>
    <row r="28">
      <c r="A28" s="3" t="inlineStr">
        <is>
          <t>Share-based Payment Arrangement, Expensed and Capitalized, Amount [Line Items]</t>
        </is>
      </c>
    </row>
    <row r="29">
      <c r="A29" s="4" t="inlineStr">
        <is>
          <t>Stock-based compensation expense</t>
        </is>
      </c>
      <c r="B29" s="6" t="n">
        <v>3271</v>
      </c>
      <c r="C29" s="6" t="n">
        <v>6858</v>
      </c>
      <c r="D29" s="6" t="n">
        <v>6342</v>
      </c>
    </row>
    <row r="30">
      <c r="A30" s="4" t="inlineStr">
        <is>
          <t>ESPP expense</t>
        </is>
      </c>
    </row>
    <row r="31">
      <c r="A31" s="3" t="inlineStr">
        <is>
          <t>Share-based Payment Arrangement, Expensed and Capitalized, Amount [Line Items]</t>
        </is>
      </c>
    </row>
    <row r="32">
      <c r="A32" s="4" t="inlineStr">
        <is>
          <t>Stock-based compensation expense</t>
        </is>
      </c>
      <c r="B32" s="6" t="n">
        <v>2118</v>
      </c>
      <c r="C32" s="6" t="n">
        <v>0</v>
      </c>
      <c r="D32" s="6" t="n">
        <v>0</v>
      </c>
    </row>
    <row r="33">
      <c r="A33" s="4" t="inlineStr">
        <is>
          <t>Stock grants expense</t>
        </is>
      </c>
    </row>
    <row r="34">
      <c r="A34" s="3" t="inlineStr">
        <is>
          <t>Share-based Payment Arrangement, Expensed and Capitalized, Amount [Line Items]</t>
        </is>
      </c>
    </row>
    <row r="35">
      <c r="A35" s="4" t="inlineStr">
        <is>
          <t>Stock-based compensation expense</t>
        </is>
      </c>
      <c r="B35" s="6" t="n">
        <v>445</v>
      </c>
      <c r="C35" s="6" t="n">
        <v>319</v>
      </c>
      <c r="D35" s="6" t="n">
        <v>0</v>
      </c>
    </row>
    <row r="36">
      <c r="A36" s="4" t="inlineStr">
        <is>
          <t>DCP elective participant deferrals expense</t>
        </is>
      </c>
    </row>
    <row r="37">
      <c r="A37" s="3" t="inlineStr">
        <is>
          <t>Share-based Payment Arrangement, Expensed and Capitalized, Amount [Line Items]</t>
        </is>
      </c>
    </row>
    <row r="38">
      <c r="A38" s="4" t="inlineStr">
        <is>
          <t>Stock-based compensation expense</t>
        </is>
      </c>
      <c r="B38" s="6" t="n">
        <v>173</v>
      </c>
      <c r="C38" s="6" t="n">
        <v>0</v>
      </c>
      <c r="D38" s="6" t="n">
        <v>0</v>
      </c>
    </row>
    <row r="39">
      <c r="A39" s="4" t="inlineStr">
        <is>
          <t>IPO vested restricted stock and RSU expense</t>
        </is>
      </c>
    </row>
    <row r="40">
      <c r="A40" s="3" t="inlineStr">
        <is>
          <t>Share-based Payment Arrangement, Expensed and Capitalized, Amount [Line Items]</t>
        </is>
      </c>
    </row>
    <row r="41">
      <c r="A41" s="4" t="inlineStr">
        <is>
          <t>Stock-based compensation expense</t>
        </is>
      </c>
      <c r="B41" s="5" t="n">
        <v>0</v>
      </c>
      <c r="C41" s="5" t="n">
        <v>15102</v>
      </c>
      <c r="D41"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Awards and Instruments - Schedule of Fair Value Assumptions (Details) - Stock Option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t>
        </is>
      </c>
      <c r="B4" s="4" t="inlineStr">
        <is>
          <t>31.04%</t>
        </is>
      </c>
      <c r="C4" s="4" t="inlineStr">
        <is>
          <t>29.57%</t>
        </is>
      </c>
    </row>
    <row r="5">
      <c r="A5" s="4" t="inlineStr">
        <is>
          <t>Expected dividend yield</t>
        </is>
      </c>
      <c r="B5" s="4" t="inlineStr">
        <is>
          <t>1.11%</t>
        </is>
      </c>
      <c r="C5" s="4" t="inlineStr">
        <is>
          <t>1.38%</t>
        </is>
      </c>
    </row>
    <row r="6">
      <c r="A6" s="4" t="inlineStr">
        <is>
          <t>Risk-free interest rate</t>
        </is>
      </c>
      <c r="B6" s="4" t="inlineStr">
        <is>
          <t>1.31%</t>
        </is>
      </c>
      <c r="C6" s="4" t="inlineStr">
        <is>
          <t>2.48%</t>
        </is>
      </c>
    </row>
    <row r="7">
      <c r="A7" s="4" t="inlineStr">
        <is>
          <t>Expected term (in years)</t>
        </is>
      </c>
      <c r="B7" s="4" t="inlineStr">
        <is>
          <t>3 years 9 months</t>
        </is>
      </c>
      <c r="C7" s="4" t="inlineStr">
        <is>
          <t>3 years 9 months</t>
        </is>
      </c>
    </row>
    <row r="8">
      <c r="A8" s="4" t="inlineStr">
        <is>
          <t>Weighted average grant date fair value of options issued (USD per share)</t>
        </is>
      </c>
      <c r="B8" s="7" t="n">
        <v>2.49</v>
      </c>
      <c r="C8" s="7" t="n">
        <v>1.6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Awards and Instruments - Options Outstanding Rollforward (Details) - 2020 Incentive Award Plan - Stock Option $ / shares in Units, $ in Thousands</t>
        </is>
      </c>
      <c r="B1" s="2" t="inlineStr">
        <is>
          <t>12 Months Ended</t>
        </is>
      </c>
    </row>
    <row r="2">
      <c r="B2" s="2" t="inlineStr">
        <is>
          <t>Dec. 31, 2021USD ($)$ / sharesshares</t>
        </is>
      </c>
    </row>
    <row r="3">
      <c r="A3" s="3" t="inlineStr">
        <is>
          <t>Stock Options</t>
        </is>
      </c>
    </row>
    <row r="4">
      <c r="A4" s="4" t="inlineStr">
        <is>
          <t>Beginning balance (in shares) | shares</t>
        </is>
      </c>
      <c r="B4" s="6" t="n">
        <v>12842226</v>
      </c>
    </row>
    <row r="5">
      <c r="A5" s="4" t="inlineStr">
        <is>
          <t>Exercised (in shares) | shares</t>
        </is>
      </c>
      <c r="B5" s="6" t="n">
        <v>-5653551</v>
      </c>
    </row>
    <row r="6">
      <c r="A6" s="4" t="inlineStr">
        <is>
          <t>Forfeited (in shares) | shares</t>
        </is>
      </c>
      <c r="B6" s="6" t="n">
        <v>-270750</v>
      </c>
    </row>
    <row r="7">
      <c r="A7" s="4" t="inlineStr">
        <is>
          <t>Ending balance (in shares) | shares</t>
        </is>
      </c>
      <c r="B7" s="6" t="n">
        <v>6917925</v>
      </c>
    </row>
    <row r="8">
      <c r="A8" s="4" t="inlineStr">
        <is>
          <t>Stock option, exercisable (in shares) | shares</t>
        </is>
      </c>
      <c r="B8" s="6" t="n">
        <v>3837800</v>
      </c>
    </row>
    <row r="9">
      <c r="A9" s="3" t="inlineStr">
        <is>
          <t>Weighted Average Exercise Price Per Share</t>
        </is>
      </c>
    </row>
    <row r="10">
      <c r="A10" s="4" t="inlineStr">
        <is>
          <t>Beginning balance (USD per share) | $ / shares</t>
        </is>
      </c>
      <c r="B10" s="7" t="n">
        <v>4.87</v>
      </c>
    </row>
    <row r="11">
      <c r="A11" s="4" t="inlineStr">
        <is>
          <t>Exercised (USD per share) | $ / shares</t>
        </is>
      </c>
      <c r="B11" s="8" t="n">
        <v>4.36</v>
      </c>
    </row>
    <row r="12">
      <c r="A12" s="4" t="inlineStr">
        <is>
          <t>Forfeited (USD per share) | $ / shares</t>
        </is>
      </c>
      <c r="B12" s="8" t="n">
        <v>5.56</v>
      </c>
    </row>
    <row r="13">
      <c r="A13" s="4" t="inlineStr">
        <is>
          <t>Ending balance (USD per share) | $ / shares</t>
        </is>
      </c>
      <c r="B13" s="8" t="n">
        <v>5.26</v>
      </c>
    </row>
    <row r="14">
      <c r="A14" s="4" t="inlineStr">
        <is>
          <t>Weighted average exercise price, exercisable (USD per share) | $ / shares</t>
        </is>
      </c>
      <c r="B14" s="5" t="n">
        <v>5</v>
      </c>
    </row>
    <row r="15">
      <c r="A15" s="4" t="inlineStr">
        <is>
          <t>Weighted remaining contractual life (in years)</t>
        </is>
      </c>
      <c r="B15" s="4" t="inlineStr">
        <is>
          <t>1 year 6 months 25 days</t>
        </is>
      </c>
    </row>
    <row r="16">
      <c r="A16" s="4" t="inlineStr">
        <is>
          <t>Shares exercisable, weighted remaining contractual life (in years)</t>
        </is>
      </c>
      <c r="B16" s="4" t="inlineStr">
        <is>
          <t>1 year 3 months 3 days</t>
        </is>
      </c>
    </row>
    <row r="17">
      <c r="A17" s="4" t="inlineStr">
        <is>
          <t>Shares outstanding, aggregate intrinsic value | $</t>
        </is>
      </c>
      <c r="B17" s="5" t="n">
        <v>297933</v>
      </c>
    </row>
    <row r="18">
      <c r="A18" s="4" t="inlineStr">
        <is>
          <t>Shares exercisable, aggregate intrinsic value | $</t>
        </is>
      </c>
      <c r="B18" s="5" t="n">
        <v>16630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 Awards and Instruments - Stock Options Narrative (Details) - Stock Option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s exercised, intrinsic value</t>
        </is>
      </c>
      <c r="B4" s="5" t="n">
        <v>270614</v>
      </c>
      <c r="C4" s="5" t="n">
        <v>72275</v>
      </c>
      <c r="D4" s="5" t="n">
        <v>22914</v>
      </c>
    </row>
    <row r="5">
      <c r="A5" s="4" t="inlineStr">
        <is>
          <t>Unrecognized compensation cost</t>
        </is>
      </c>
      <c r="B5" s="5" t="n">
        <v>2668</v>
      </c>
    </row>
    <row r="6">
      <c r="A6" s="4" t="inlineStr">
        <is>
          <t>Cost not yet recognized, period for recognition</t>
        </is>
      </c>
      <c r="B6" s="4" t="inlineStr">
        <is>
          <t>10 months 24 days</t>
        </is>
      </c>
    </row>
    <row r="7">
      <c r="A7" s="4" t="inlineStr">
        <is>
          <t>2020 Incentive Award Plan</t>
        </is>
      </c>
    </row>
    <row r="8">
      <c r="A8" s="3" t="inlineStr">
        <is>
          <t>Share-based Compensation Arrangement by Share-based Payment Award [Line Items]</t>
        </is>
      </c>
    </row>
    <row r="9">
      <c r="A9" s="4" t="inlineStr">
        <is>
          <t>Proceeds from stock options exercised</t>
        </is>
      </c>
      <c r="B9" s="5" t="n">
        <v>5605</v>
      </c>
      <c r="C9" s="5" t="n">
        <v>9128</v>
      </c>
      <c r="D9" s="5" t="n">
        <v>36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1</t>
        </is>
      </c>
    </row>
    <row r="3">
      <c r="A3" s="3" t="inlineStr">
        <is>
          <t>Organization, Consolidation and Presentation of Financial Statements [Abstract]</t>
        </is>
      </c>
    </row>
    <row r="4">
      <c r="A4" s="4" t="inlineStr">
        <is>
          <t>Recent Accounting Pronouncements</t>
        </is>
      </c>
      <c r="B4" s="4" t="inlineStr">
        <is>
          <t>Recent Accounting Pronouncements In March 2020, the FASB issued ASU No. 2020‑04, Reference Rate Reform (Topic 848): Facilitation of the Effects of Reference Rate Reform on Financial Reporting (“ASU 2020‑04”),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between March 12, 2020 and December 31, 2022.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d no transactions that were impacted by ASU 2020‑04 during the year ended December 31, 2021. Recently Adopted Accounting Guidance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e new guidance is required to be applied on a prospective basis and as such, the Company used the simplified test in its annual fourth quarter testing. The adoption of this ASU did not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 cloud computing arrangements with the requirements for capitalizing implementation costs incurred to develop or obtain internal‑use software. The Company prospectively adopted the ASU effective January 1, 2021. Capitalized costs related to cloud computing arrangements for the year ended December 31, 2021, which are included in Prepaid and other current assets in the consolidated balance sheet, were not material.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early adopted the ASU effective January 1, 2021 using the modified retrospective method of adoption (see Notes 10 and 23). In October 2021, the FASB issued ASU No. 2021‑08, Business Combinations (Topic 805): Accounting for Contract Assets and Contract Liabilities from Contracts with Customers (“ASU 2021‑08”), which improves the comparability of accounting for acquired revenue contracts with customers in a business combination. The new guidance is meant to reduce diversity in practice and inconsistencies related to recognition of an acquired contract liability and revenue contract payment terms and their effect on subsequent revenue recognized by the acquirer. The Company early adopted the ASU effective January 1, 2021 using the modified retrospective method of adoption, which does not include retrospectively recasting prior periods presented in the consolidated financial statements. The adoption of this ASU did not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wards and Instruments - Acquisition Options (Details) - USD ($) $ / shares in Units, $ in Thousands</t>
        </is>
      </c>
      <c r="B1" s="2" t="inlineStr">
        <is>
          <t>Sep. 02, 2020</t>
        </is>
      </c>
      <c r="C1" s="2" t="inlineStr">
        <is>
          <t>Aug. 28, 2020</t>
        </is>
      </c>
      <c r="D1" s="2" t="inlineStr">
        <is>
          <t>Mar. 31, 2018</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Stock options exercise price, lower limit (USD per share)</t>
        </is>
      </c>
      <c r="B3" s="7" t="n">
        <v>0.01</v>
      </c>
      <c r="C3" s="7" t="n">
        <v>0.01</v>
      </c>
    </row>
    <row r="4">
      <c r="A4" s="4" t="inlineStr">
        <is>
          <t>Stock-based compensation expense</t>
        </is>
      </c>
      <c r="E4" s="5" t="n">
        <v>49045</v>
      </c>
      <c r="F4" s="5" t="n">
        <v>33051</v>
      </c>
      <c r="G4" s="5" t="n">
        <v>8091</v>
      </c>
    </row>
    <row r="5">
      <c r="A5" s="4" t="inlineStr">
        <is>
          <t>Stock Option</t>
        </is>
      </c>
    </row>
    <row r="6">
      <c r="A6" s="3" t="inlineStr">
        <is>
          <t>Share-based Compensation Arrangement by Share-based Payment Award [Line Items]</t>
        </is>
      </c>
    </row>
    <row r="7">
      <c r="A7" s="4" t="inlineStr">
        <is>
          <t>Stock-based compensation expense</t>
        </is>
      </c>
      <c r="E7" s="5" t="n">
        <v>3271</v>
      </c>
      <c r="F7" s="6" t="n">
        <v>6858</v>
      </c>
      <c r="G7" s="5" t="n">
        <v>6342</v>
      </c>
    </row>
    <row r="8">
      <c r="A8" s="4" t="inlineStr">
        <is>
          <t>Stock Option | Equity Incentive Plan | Class B Common Stock</t>
        </is>
      </c>
    </row>
    <row r="9">
      <c r="A9" s="3" t="inlineStr">
        <is>
          <t>Share-based Compensation Arrangement by Share-based Payment Award [Line Items]</t>
        </is>
      </c>
    </row>
    <row r="10">
      <c r="A10" s="4" t="inlineStr">
        <is>
          <t>Shares authorized (in shares)</t>
        </is>
      </c>
      <c r="D10" s="6" t="n">
        <v>900000</v>
      </c>
    </row>
    <row r="11">
      <c r="A11" s="4" t="inlineStr">
        <is>
          <t>Award vesting period</t>
        </is>
      </c>
      <c r="D11" s="4" t="inlineStr">
        <is>
          <t>5 years</t>
        </is>
      </c>
    </row>
    <row r="12">
      <c r="A12" s="4" t="inlineStr">
        <is>
          <t>Stock options exercise price, upper limit (USD per share)</t>
        </is>
      </c>
      <c r="D12" s="11" t="n">
        <v>6.805</v>
      </c>
    </row>
    <row r="13">
      <c r="A13" s="4" t="inlineStr">
        <is>
          <t>Award service period</t>
        </is>
      </c>
      <c r="D13" s="4" t="inlineStr">
        <is>
          <t>4 years</t>
        </is>
      </c>
    </row>
    <row r="14">
      <c r="A14" s="4" t="inlineStr">
        <is>
          <t>Stock options exercise price, lower limit (USD per share)</t>
        </is>
      </c>
      <c r="D14" s="7" t="n">
        <v>0.01</v>
      </c>
    </row>
    <row r="15">
      <c r="A15" s="4" t="inlineStr">
        <is>
          <t>Grant date fair value (USD per share)</t>
        </is>
      </c>
      <c r="D15" s="7" t="n">
        <v>3.44</v>
      </c>
    </row>
    <row r="16">
      <c r="A16" s="4" t="inlineStr">
        <is>
          <t>Accelerated share-based compensation cost</t>
        </is>
      </c>
      <c r="F16" s="6" t="n">
        <v>1548</v>
      </c>
    </row>
    <row r="17">
      <c r="A17" s="4" t="inlineStr">
        <is>
          <t>Stock-based compensation expense</t>
        </is>
      </c>
      <c r="F17" s="5" t="n">
        <v>2012</v>
      </c>
    </row>
    <row r="18">
      <c r="A18" s="4" t="inlineStr">
        <is>
          <t>Shares outstanding (in shares)</t>
        </is>
      </c>
      <c r="E18" s="6" t="n">
        <v>900000</v>
      </c>
    </row>
    <row r="19">
      <c r="A19" s="4" t="inlineStr">
        <is>
          <t>Shares outstanding, intrinsic value</t>
        </is>
      </c>
      <c r="E19" s="5" t="n">
        <v>799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and Instruments - Restricted Stock and RSUs Activity (Details) - $ / shares</t>
        </is>
      </c>
      <c r="B1" s="2" t="inlineStr">
        <is>
          <t>12 Months Ended</t>
        </is>
      </c>
    </row>
    <row r="2">
      <c r="B2" s="2" t="inlineStr">
        <is>
          <t>Dec. 31, 2021</t>
        </is>
      </c>
      <c r="C2" s="2" t="inlineStr">
        <is>
          <t>Dec. 31, 2020</t>
        </is>
      </c>
      <c r="D2" s="2" t="inlineStr">
        <is>
          <t>Dec. 31, 2019</t>
        </is>
      </c>
    </row>
    <row r="3">
      <c r="A3" s="4" t="inlineStr">
        <is>
          <t>Restricted Stock And Restricted Stock Units (RSUs)</t>
        </is>
      </c>
    </row>
    <row r="4">
      <c r="A4" s="3" t="inlineStr">
        <is>
          <t>Weighted Average Grant Date Fair Value Per Share</t>
        </is>
      </c>
    </row>
    <row r="5">
      <c r="A5" s="4" t="inlineStr">
        <is>
          <t>Granted (USD per share)</t>
        </is>
      </c>
      <c r="B5" s="7" t="n">
        <v>52.48</v>
      </c>
      <c r="C5" s="7" t="n">
        <v>16.03</v>
      </c>
      <c r="D5" s="7" t="n">
        <v>7.24</v>
      </c>
    </row>
    <row r="6">
      <c r="A6" s="4" t="inlineStr">
        <is>
          <t>Restricted Stock And Restricted Stock Units (RSUs) | 2020 Incentive Award Plan</t>
        </is>
      </c>
    </row>
    <row r="7">
      <c r="A7" s="3" t="inlineStr">
        <is>
          <t>Number of Shares</t>
        </is>
      </c>
    </row>
    <row r="8">
      <c r="A8" s="4" t="inlineStr">
        <is>
          <t>Unvested, beginning balance (in shares)</t>
        </is>
      </c>
      <c r="B8" s="6" t="n">
        <v>1423715</v>
      </c>
    </row>
    <row r="9">
      <c r="A9" s="4" t="inlineStr">
        <is>
          <t>Granted (in shares)</t>
        </is>
      </c>
      <c r="B9" s="6" t="n">
        <v>894595</v>
      </c>
    </row>
    <row r="10">
      <c r="A10" s="4" t="inlineStr">
        <is>
          <t>Vested (in shares)</t>
        </is>
      </c>
      <c r="B10" s="6" t="n">
        <v>-399893</v>
      </c>
    </row>
    <row r="11">
      <c r="A11" s="4" t="inlineStr">
        <is>
          <t>Forfeited (in shares)</t>
        </is>
      </c>
      <c r="B11" s="6" t="n">
        <v>-209872</v>
      </c>
    </row>
    <row r="12">
      <c r="A12" s="4" t="inlineStr">
        <is>
          <t>Unvested, ending balance (in shares)</t>
        </is>
      </c>
      <c r="B12" s="6" t="n">
        <v>1708545</v>
      </c>
      <c r="C12" s="6" t="n">
        <v>1423715</v>
      </c>
    </row>
    <row r="13">
      <c r="A13" s="4" t="inlineStr">
        <is>
          <t>Time-Based Restricted Stock and Restricted Stock Units (RSUs) | 2020 Incentive Award Plan</t>
        </is>
      </c>
    </row>
    <row r="14">
      <c r="A14" s="3" t="inlineStr">
        <is>
          <t>Number of Shares</t>
        </is>
      </c>
    </row>
    <row r="15">
      <c r="A15" s="4" t="inlineStr">
        <is>
          <t>Unvested, beginning balance (in shares)</t>
        </is>
      </c>
      <c r="B15" s="6" t="n">
        <v>1263193</v>
      </c>
    </row>
    <row r="16">
      <c r="A16" s="4" t="inlineStr">
        <is>
          <t>Granted (in shares)</t>
        </is>
      </c>
      <c r="B16" s="6" t="n">
        <v>794787</v>
      </c>
    </row>
    <row r="17">
      <c r="A17" s="4" t="inlineStr">
        <is>
          <t>Vested (in shares)</t>
        </is>
      </c>
      <c r="B17" s="6" t="n">
        <v>-364963</v>
      </c>
    </row>
    <row r="18">
      <c r="A18" s="4" t="inlineStr">
        <is>
          <t>Forfeited (in shares)</t>
        </is>
      </c>
      <c r="B18" s="6" t="n">
        <v>-81155</v>
      </c>
    </row>
    <row r="19">
      <c r="A19" s="4" t="inlineStr">
        <is>
          <t>Unvested, ending balance (in shares)</t>
        </is>
      </c>
      <c r="B19" s="6" t="n">
        <v>1611862</v>
      </c>
      <c r="C19" s="6" t="n">
        <v>1263193</v>
      </c>
    </row>
    <row r="20">
      <c r="A20" s="3" t="inlineStr">
        <is>
          <t>Weighted Average Grant Date Fair Value Per Share</t>
        </is>
      </c>
    </row>
    <row r="21">
      <c r="A21" s="4" t="inlineStr">
        <is>
          <t>Unvested, beginning balance (USD per share)</t>
        </is>
      </c>
      <c r="B21" s="7" t="n">
        <v>16.38</v>
      </c>
    </row>
    <row r="22">
      <c r="A22" s="4" t="inlineStr">
        <is>
          <t>Granted (USD per share)</t>
        </is>
      </c>
      <c r="B22" s="8" t="n">
        <v>52.8</v>
      </c>
    </row>
    <row r="23">
      <c r="A23" s="4" t="inlineStr">
        <is>
          <t>Vested (USD per share)</t>
        </is>
      </c>
      <c r="B23" s="8" t="n">
        <v>21.95</v>
      </c>
    </row>
    <row r="24">
      <c r="A24" s="4" t="inlineStr">
        <is>
          <t>Forfeited (USD per share)</t>
        </is>
      </c>
      <c r="B24" s="6" t="n">
        <v>22</v>
      </c>
    </row>
    <row r="25">
      <c r="A25" s="4" t="inlineStr">
        <is>
          <t>Unvested, ending balance (USD per share)</t>
        </is>
      </c>
      <c r="B25" s="7" t="n">
        <v>32.81</v>
      </c>
      <c r="C25" s="7" t="n">
        <v>16.38</v>
      </c>
    </row>
    <row r="26">
      <c r="A26" s="4" t="inlineStr">
        <is>
          <t>Performance Based Restricted Stock And Restricted Stock Units (RSUs) | 2020 Incentive Award Plan</t>
        </is>
      </c>
    </row>
    <row r="27">
      <c r="A27" s="3" t="inlineStr">
        <is>
          <t>Number of Shares</t>
        </is>
      </c>
    </row>
    <row r="28">
      <c r="A28" s="4" t="inlineStr">
        <is>
          <t>Unvested, beginning balance (in shares)</t>
        </is>
      </c>
      <c r="B28" s="6" t="n">
        <v>160522</v>
      </c>
    </row>
    <row r="29">
      <c r="A29" s="4" t="inlineStr">
        <is>
          <t>Granted (in shares)</t>
        </is>
      </c>
      <c r="B29" s="6" t="n">
        <v>99808</v>
      </c>
    </row>
    <row r="30">
      <c r="A30" s="4" t="inlineStr">
        <is>
          <t>Vested (in shares)</t>
        </is>
      </c>
      <c r="B30" s="6" t="n">
        <v>-34930</v>
      </c>
    </row>
    <row r="31">
      <c r="A31" s="4" t="inlineStr">
        <is>
          <t>Forfeited (in shares)</t>
        </is>
      </c>
      <c r="B31" s="6" t="n">
        <v>-128717</v>
      </c>
    </row>
    <row r="32">
      <c r="A32" s="4" t="inlineStr">
        <is>
          <t>Unvested, ending balance (in shares)</t>
        </is>
      </c>
      <c r="B32" s="6" t="n">
        <v>96683</v>
      </c>
      <c r="C32" s="6" t="n">
        <v>160522</v>
      </c>
    </row>
    <row r="33">
      <c r="A33" s="3" t="inlineStr">
        <is>
          <t>Weighted Average Grant Date Fair Value Per Share</t>
        </is>
      </c>
    </row>
    <row r="34">
      <c r="A34" s="4" t="inlineStr">
        <is>
          <t>Unvested, beginning balance (USD per share)</t>
        </is>
      </c>
      <c r="B34" s="7" t="n">
        <v>16.62</v>
      </c>
    </row>
    <row r="35">
      <c r="A35" s="4" t="inlineStr">
        <is>
          <t>Granted (USD per share)</t>
        </is>
      </c>
      <c r="B35" s="8" t="n">
        <v>49.93</v>
      </c>
    </row>
    <row r="36">
      <c r="A36" s="4" t="inlineStr">
        <is>
          <t>Vested (USD per share)</t>
        </is>
      </c>
      <c r="B36" s="8" t="n">
        <v>17.53</v>
      </c>
    </row>
    <row r="37">
      <c r="A37" s="4" t="inlineStr">
        <is>
          <t>Forfeited (USD per share)</t>
        </is>
      </c>
      <c r="B37" s="8" t="n">
        <v>17.18</v>
      </c>
    </row>
    <row r="38">
      <c r="A38" s="4" t="inlineStr">
        <is>
          <t>Unvested, ending balance (USD per share)</t>
        </is>
      </c>
      <c r="B38" s="7" t="n">
        <v>49.93</v>
      </c>
      <c r="C38" s="7" t="n">
        <v>16.62</v>
      </c>
    </row>
    <row r="39">
      <c r="A39" s="4" t="inlineStr">
        <is>
          <t>Cash-Settled Restricted Stock Units (RSUs) | 2020 Incentive Award Plan</t>
        </is>
      </c>
    </row>
    <row r="40">
      <c r="A40" s="3" t="inlineStr">
        <is>
          <t>Number of Shares</t>
        </is>
      </c>
    </row>
    <row r="41">
      <c r="A41" s="4" t="inlineStr">
        <is>
          <t>Granted (in shares)</t>
        </is>
      </c>
      <c r="B41" s="6" t="n">
        <v>4892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and Instruments - Restricted Stock and Restricted Stock Units Narrative (Details) - USD ($)</t>
        </is>
      </c>
      <c r="B1" s="2" t="inlineStr">
        <is>
          <t>12 Months Ended</t>
        </is>
      </c>
    </row>
    <row r="2">
      <c r="B2" s="2" t="inlineStr">
        <is>
          <t>Dec. 31, 2021</t>
        </is>
      </c>
      <c r="C2" s="2" t="inlineStr">
        <is>
          <t>Dec. 31, 2020</t>
        </is>
      </c>
      <c r="D2" s="2" t="inlineStr">
        <is>
          <t>Dec. 31, 2019</t>
        </is>
      </c>
    </row>
    <row r="3">
      <c r="A3" s="4" t="inlineStr">
        <is>
          <t>Performance Based Restricted Stock Units (RSUs), 2016 | Performance-Based Vesting</t>
        </is>
      </c>
    </row>
    <row r="4">
      <c r="A4" s="3" t="inlineStr">
        <is>
          <t>Share-based Compensation Arrangement by Share-based Payment Award [Line Items]</t>
        </is>
      </c>
    </row>
    <row r="5">
      <c r="A5" s="4" t="inlineStr">
        <is>
          <t>Earned through dividends in period (in shares)</t>
        </is>
      </c>
      <c r="B5" s="6" t="n">
        <v>45</v>
      </c>
      <c r="C5" s="6" t="n">
        <v>3030</v>
      </c>
    </row>
    <row r="6">
      <c r="A6" s="4" t="inlineStr">
        <is>
          <t>Performance Based Restricted Stock Units (RSUs), 2016 | 2020 Incentive Award Plan | Performance-Based Vesting</t>
        </is>
      </c>
    </row>
    <row r="7">
      <c r="A7" s="3" t="inlineStr">
        <is>
          <t>Share-based Compensation Arrangement by Share-based Payment Award [Line Items]</t>
        </is>
      </c>
    </row>
    <row r="8">
      <c r="A8" s="4" t="inlineStr">
        <is>
          <t>Delivered in period (in shares)</t>
        </is>
      </c>
      <c r="B8" s="6" t="n">
        <v>10864</v>
      </c>
      <c r="C8" s="6" t="n">
        <v>9831</v>
      </c>
    </row>
    <row r="9">
      <c r="A9" s="4" t="inlineStr">
        <is>
          <t>Shares outstanding (in shares)</t>
        </is>
      </c>
      <c r="B9" s="6" t="n">
        <v>20221</v>
      </c>
      <c r="C9" s="6" t="n">
        <v>31040</v>
      </c>
    </row>
    <row r="10">
      <c r="A10" s="4" t="inlineStr">
        <is>
          <t>Restricted Stock And Restricted Stock Units (RSUs)</t>
        </is>
      </c>
    </row>
    <row r="11">
      <c r="A11" s="3" t="inlineStr">
        <is>
          <t>Share-based Compensation Arrangement by Share-based Payment Award [Line Items]</t>
        </is>
      </c>
    </row>
    <row r="12">
      <c r="A12" s="4" t="inlineStr">
        <is>
          <t>Grant date fair value (USD per share)</t>
        </is>
      </c>
      <c r="B12" s="7" t="n">
        <v>52.48</v>
      </c>
      <c r="C12" s="7" t="n">
        <v>16.03</v>
      </c>
      <c r="D12" s="7" t="n">
        <v>7.24</v>
      </c>
    </row>
    <row r="13">
      <c r="A13" s="4" t="inlineStr">
        <is>
          <t>Restricted Stock And Restricted Stock Units (RSUs) | 2020 Incentive Award Plan</t>
        </is>
      </c>
    </row>
    <row r="14">
      <c r="A14" s="3" t="inlineStr">
        <is>
          <t>Share-based Compensation Arrangement by Share-based Payment Award [Line Items]</t>
        </is>
      </c>
    </row>
    <row r="15">
      <c r="A15" s="4" t="inlineStr">
        <is>
          <t>Shares outstanding (in shares)</t>
        </is>
      </c>
      <c r="B15" s="6" t="n">
        <v>1708545</v>
      </c>
      <c r="C15" s="6" t="n">
        <v>1423715</v>
      </c>
    </row>
    <row r="16">
      <c r="A16" s="4" t="inlineStr">
        <is>
          <t>Shares withheld for tax withholding obligation (in shares)</t>
        </is>
      </c>
      <c r="B16" s="6" t="n">
        <v>125825</v>
      </c>
      <c r="C16" s="6" t="n">
        <v>339833</v>
      </c>
      <c r="D16" s="6" t="n">
        <v>54418</v>
      </c>
    </row>
    <row r="17">
      <c r="A17" s="4" t="inlineStr">
        <is>
          <t>Share-based compensation tax withholding payment</t>
        </is>
      </c>
      <c r="B17" s="5" t="n">
        <v>7293000</v>
      </c>
      <c r="C17" s="5" t="n">
        <v>7951000</v>
      </c>
      <c r="D17" s="5" t="n">
        <v>399000</v>
      </c>
    </row>
    <row r="18">
      <c r="A18" s="4" t="inlineStr">
        <is>
          <t>Time-Based Restricted Stock and Restricted Stock Units (RSUs) | 2020 Incentive Award Plan</t>
        </is>
      </c>
    </row>
    <row r="19">
      <c r="A19" s="3" t="inlineStr">
        <is>
          <t>Share-based Compensation Arrangement by Share-based Payment Award [Line Items]</t>
        </is>
      </c>
    </row>
    <row r="20">
      <c r="A20" s="4" t="inlineStr">
        <is>
          <t>Shares outstanding (in shares)</t>
        </is>
      </c>
      <c r="B20" s="6" t="n">
        <v>1611862</v>
      </c>
      <c r="C20" s="6" t="n">
        <v>1263193</v>
      </c>
    </row>
    <row r="21">
      <c r="A21" s="4" t="inlineStr">
        <is>
          <t>Grant date fair value (USD per share)</t>
        </is>
      </c>
      <c r="B21" s="7" t="n">
        <v>52.8</v>
      </c>
    </row>
    <row r="22">
      <c r="A22" s="4" t="inlineStr">
        <is>
          <t>Unrecognized compensation cost, excluding options</t>
        </is>
      </c>
      <c r="B22" s="5" t="n">
        <v>46271000</v>
      </c>
    </row>
    <row r="23">
      <c r="A23" s="4" t="inlineStr">
        <is>
          <t>Cost not yet recognized, period for recognition</t>
        </is>
      </c>
      <c r="B23" s="4" t="inlineStr">
        <is>
          <t>2 years</t>
        </is>
      </c>
    </row>
    <row r="24">
      <c r="A24" s="4" t="inlineStr">
        <is>
          <t>Performance Based Restricted Stock And Restricted Stock Units (RSUs) | 2020 Incentive Award Plan</t>
        </is>
      </c>
    </row>
    <row r="25">
      <c r="A25" s="3" t="inlineStr">
        <is>
          <t>Share-based Compensation Arrangement by Share-based Payment Award [Line Items]</t>
        </is>
      </c>
    </row>
    <row r="26">
      <c r="A26" s="4" t="inlineStr">
        <is>
          <t>Shares outstanding (in shares)</t>
        </is>
      </c>
      <c r="B26" s="6" t="n">
        <v>96683</v>
      </c>
      <c r="C26" s="6" t="n">
        <v>160522</v>
      </c>
    </row>
    <row r="27">
      <c r="A27" s="4" t="inlineStr">
        <is>
          <t>Grant date fair value (USD per share)</t>
        </is>
      </c>
      <c r="B27" s="7" t="n">
        <v>49.93</v>
      </c>
    </row>
    <row r="28">
      <c r="A28" s="4" t="inlineStr">
        <is>
          <t>Unrecognized compensation cost, excluding options</t>
        </is>
      </c>
      <c r="B28"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and Instruments - Stock Grants (Details) - Class B Common Stock - 2020 Incentive Award Plan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Fully vested shares granted (in shares)</t>
        </is>
      </c>
      <c r="B4" s="6" t="n">
        <v>7824</v>
      </c>
      <c r="C4" s="6" t="n">
        <v>21956</v>
      </c>
      <c r="D4" s="6" t="n">
        <v>0</v>
      </c>
    </row>
    <row r="5">
      <c r="A5" s="4" t="inlineStr">
        <is>
          <t>Fully vested shares granted</t>
        </is>
      </c>
      <c r="B5" s="5" t="n">
        <v>450</v>
      </c>
      <c r="C5" s="5" t="n">
        <v>31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Equity Awards and Instruments - ESPP (Details)</t>
        </is>
      </c>
      <c r="B1" s="2" t="inlineStr">
        <is>
          <t>12 Months Ended</t>
        </is>
      </c>
    </row>
    <row r="2">
      <c r="B2" s="2" t="inlineStr">
        <is>
          <t>Dec. 31, 2021</t>
        </is>
      </c>
    </row>
    <row r="3">
      <c r="A3" s="3" t="inlineStr">
        <is>
          <t>Share-based Compensation Arrangement by Share-based Payment Award [Line Items]</t>
        </is>
      </c>
    </row>
    <row r="4">
      <c r="A4" s="4" t="inlineStr">
        <is>
          <t>Percent discount from market price, offering date</t>
        </is>
      </c>
      <c r="B4" s="4" t="inlineStr">
        <is>
          <t>85.00%</t>
        </is>
      </c>
    </row>
    <row r="5">
      <c r="A5" s="4" t="inlineStr">
        <is>
          <t>Percent discount from market price, purchase date</t>
        </is>
      </c>
      <c r="B5" s="4" t="inlineStr">
        <is>
          <t>85.00%</t>
        </is>
      </c>
    </row>
    <row r="6">
      <c r="A6" s="4" t="inlineStr">
        <is>
          <t>Measurement Input, Call Option Term</t>
        </is>
      </c>
    </row>
    <row r="7">
      <c r="A7" s="3" t="inlineStr">
        <is>
          <t>Share-based Compensation Arrangement by Share-based Payment Award [Line Items]</t>
        </is>
      </c>
    </row>
    <row r="8">
      <c r="A8" s="4" t="inlineStr">
        <is>
          <t>ESPP purchase right measurement input</t>
        </is>
      </c>
      <c r="B8" s="4" t="inlineStr">
        <is>
          <t>6 months</t>
        </is>
      </c>
    </row>
    <row r="9">
      <c r="A9" s="4" t="inlineStr">
        <is>
          <t>Measurement Input, Put Option Term</t>
        </is>
      </c>
    </row>
    <row r="10">
      <c r="A10" s="3" t="inlineStr">
        <is>
          <t>Share-based Compensation Arrangement by Share-based Payment Award [Line Items]</t>
        </is>
      </c>
    </row>
    <row r="11">
      <c r="A11" s="4" t="inlineStr">
        <is>
          <t>ESPP purchase right measurement input</t>
        </is>
      </c>
      <c r="B11" s="4" t="inlineStr">
        <is>
          <t>6 month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International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4544</v>
      </c>
      <c r="C4" s="5" t="n">
        <v>61470</v>
      </c>
      <c r="D4" s="5" t="n">
        <v>61691</v>
      </c>
    </row>
    <row r="5">
      <c r="A5" s="4" t="inlineStr">
        <is>
          <t>International</t>
        </is>
      </c>
      <c r="B5" s="6" t="n">
        <v>107873</v>
      </c>
      <c r="C5" s="6" t="n">
        <v>106150</v>
      </c>
      <c r="D5" s="6" t="n">
        <v>66418</v>
      </c>
    </row>
    <row r="6">
      <c r="A6" s="4" t="inlineStr">
        <is>
          <t>Income before income taxes</t>
        </is>
      </c>
      <c r="B6" s="5" t="n">
        <v>93329</v>
      </c>
      <c r="C6" s="5" t="n">
        <v>167620</v>
      </c>
      <c r="D6" s="5" t="n">
        <v>12810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770</v>
      </c>
      <c r="C4" s="5" t="n">
        <v>-11094</v>
      </c>
      <c r="D4" s="5" t="n">
        <v>-7696</v>
      </c>
    </row>
    <row r="5">
      <c r="A5" s="4" t="inlineStr">
        <is>
          <t>State</t>
        </is>
      </c>
      <c r="B5" s="6" t="n">
        <v>163</v>
      </c>
      <c r="C5" s="6" t="n">
        <v>-3597</v>
      </c>
      <c r="D5" s="6" t="n">
        <v>-2486</v>
      </c>
    </row>
    <row r="6">
      <c r="A6" s="4" t="inlineStr">
        <is>
          <t>Foreign</t>
        </is>
      </c>
      <c r="B6" s="6" t="n">
        <v>-17230</v>
      </c>
      <c r="C6" s="6" t="n">
        <v>-7688</v>
      </c>
      <c r="D6" s="6" t="n">
        <v>-12824</v>
      </c>
    </row>
    <row r="7">
      <c r="A7" s="4" t="inlineStr">
        <is>
          <t>Current income taxes</t>
        </is>
      </c>
      <c r="B7" s="6" t="n">
        <v>-16297</v>
      </c>
      <c r="C7" s="6" t="n">
        <v>-22379</v>
      </c>
      <c r="D7" s="6" t="n">
        <v>-23006</v>
      </c>
    </row>
    <row r="8">
      <c r="A8" s="3" t="inlineStr">
        <is>
          <t>Deferred:</t>
        </is>
      </c>
    </row>
    <row r="9">
      <c r="A9" s="4" t="inlineStr">
        <is>
          <t>Federal</t>
        </is>
      </c>
      <c r="B9" s="6" t="n">
        <v>15182</v>
      </c>
      <c r="C9" s="6" t="n">
        <v>-5194</v>
      </c>
      <c r="D9" s="6" t="n">
        <v>-2389</v>
      </c>
    </row>
    <row r="10">
      <c r="A10" s="4" t="inlineStr">
        <is>
          <t>State</t>
        </is>
      </c>
      <c r="B10" s="6" t="n">
        <v>3660</v>
      </c>
      <c r="C10" s="6" t="n">
        <v>-1272</v>
      </c>
      <c r="D10" s="6" t="n">
        <v>-412</v>
      </c>
    </row>
    <row r="11">
      <c r="A11" s="4" t="inlineStr">
        <is>
          <t>Foreign</t>
        </is>
      </c>
      <c r="B11" s="6" t="n">
        <v>903</v>
      </c>
      <c r="C11" s="6" t="n">
        <v>-9780</v>
      </c>
      <c r="D11" s="6" t="n">
        <v>2069</v>
      </c>
    </row>
    <row r="12">
      <c r="A12" s="4" t="inlineStr">
        <is>
          <t>Deferred income taxes</t>
        </is>
      </c>
      <c r="B12" s="6" t="n">
        <v>19745</v>
      </c>
      <c r="C12" s="6" t="n">
        <v>-16246</v>
      </c>
      <c r="D12" s="6" t="n">
        <v>-732</v>
      </c>
    </row>
    <row r="13">
      <c r="A13" s="4" t="inlineStr">
        <is>
          <t>Benefit (provision) for income taxes</t>
        </is>
      </c>
      <c r="B13" s="5" t="n">
        <v>3448</v>
      </c>
      <c r="C13" s="5" t="n">
        <v>-38625</v>
      </c>
      <c r="D13" s="5" t="n">
        <v>-2373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2.70%)</t>
        </is>
      </c>
      <c r="C5" s="4" t="inlineStr">
        <is>
          <t>2.90%</t>
        </is>
      </c>
      <c r="D5" s="4" t="inlineStr">
        <is>
          <t>2.00%</t>
        </is>
      </c>
    </row>
    <row r="6">
      <c r="A6" s="4" t="inlineStr">
        <is>
          <t>Stock-based compensation</t>
        </is>
      </c>
      <c r="B6" s="4" t="inlineStr">
        <is>
          <t>(52.50%)</t>
        </is>
      </c>
      <c r="C6" s="4" t="inlineStr">
        <is>
          <t>(5.20%)</t>
        </is>
      </c>
      <c r="D6" s="4" t="inlineStr">
        <is>
          <t>(2.30%)</t>
        </is>
      </c>
    </row>
    <row r="7">
      <c r="A7" s="4" t="inlineStr">
        <is>
          <t>Non-deductible officer compensation</t>
        </is>
      </c>
      <c r="B7" s="4" t="inlineStr">
        <is>
          <t>36.60%</t>
        </is>
      </c>
      <c r="C7" s="4" t="inlineStr">
        <is>
          <t>4.60%</t>
        </is>
      </c>
      <c r="D7" s="4" t="inlineStr">
        <is>
          <t>0.00%</t>
        </is>
      </c>
    </row>
    <row r="8">
      <c r="A8" s="4" t="inlineStr">
        <is>
          <t>Tax credits</t>
        </is>
      </c>
      <c r="B8" s="4" t="inlineStr">
        <is>
          <t>(6.10%)</t>
        </is>
      </c>
      <c r="C8" s="4" t="inlineStr">
        <is>
          <t>(2.10%)</t>
        </is>
      </c>
      <c r="D8" s="4" t="inlineStr">
        <is>
          <t>(3.60%)</t>
        </is>
      </c>
    </row>
    <row r="9">
      <c r="A9" s="4" t="inlineStr">
        <is>
          <t>Transaction costs</t>
        </is>
      </c>
      <c r="B9" s="4" t="inlineStr">
        <is>
          <t>3.90%</t>
        </is>
      </c>
      <c r="C9" s="4" t="inlineStr">
        <is>
          <t>0.00%</t>
        </is>
      </c>
      <c r="D9" s="4" t="inlineStr">
        <is>
          <t>0.00%</t>
        </is>
      </c>
    </row>
    <row r="10">
      <c r="A10" s="4" t="inlineStr">
        <is>
          <t>Foreign tax rate differential</t>
        </is>
      </c>
      <c r="B10" s="4" t="inlineStr">
        <is>
          <t>(1.10%)</t>
        </is>
      </c>
      <c r="C10" s="4" t="inlineStr">
        <is>
          <t>(2.00%)</t>
        </is>
      </c>
      <c r="D10" s="4" t="inlineStr">
        <is>
          <t>(2.80%)</t>
        </is>
      </c>
    </row>
    <row r="11">
      <c r="A11" s="4" t="inlineStr">
        <is>
          <t>Permanent book/tax differences</t>
        </is>
      </c>
      <c r="B11" s="4" t="inlineStr">
        <is>
          <t>(1.00%)</t>
        </is>
      </c>
      <c r="C11" s="4" t="inlineStr">
        <is>
          <t>(0.60%)</t>
        </is>
      </c>
      <c r="D11" s="4" t="inlineStr">
        <is>
          <t>0.20%</t>
        </is>
      </c>
    </row>
    <row r="12">
      <c r="A12" s="4" t="inlineStr">
        <is>
          <t>Income tax reserves</t>
        </is>
      </c>
      <c r="B12" s="4" t="inlineStr">
        <is>
          <t>0.10%</t>
        </is>
      </c>
      <c r="C12" s="4" t="inlineStr">
        <is>
          <t>(0.50%)</t>
        </is>
      </c>
      <c r="D12" s="4" t="inlineStr">
        <is>
          <t>0.90%</t>
        </is>
      </c>
    </row>
    <row r="13">
      <c r="A13" s="4" t="inlineStr">
        <is>
          <t>Expenses associated with IPO</t>
        </is>
      </c>
      <c r="B13" s="4" t="inlineStr">
        <is>
          <t>0.00%</t>
        </is>
      </c>
      <c r="C13" s="4" t="inlineStr">
        <is>
          <t>3.30%</t>
        </is>
      </c>
      <c r="D13" s="4" t="inlineStr">
        <is>
          <t>0.00%</t>
        </is>
      </c>
    </row>
    <row r="14">
      <c r="A14" s="4" t="inlineStr">
        <is>
          <t>Net tax on foreign earnings (GILTI/FDII/FTC)</t>
        </is>
      </c>
      <c r="B14" s="6" t="n">
        <v>0</v>
      </c>
      <c r="C14" s="12" t="n">
        <v>0.005</v>
      </c>
      <c r="D14" s="12" t="n">
        <v>0.061</v>
      </c>
    </row>
    <row r="15">
      <c r="A15" s="4" t="inlineStr">
        <is>
          <t>Other</t>
        </is>
      </c>
      <c r="B15" s="4" t="inlineStr">
        <is>
          <t>(1.90%)</t>
        </is>
      </c>
      <c r="C15" s="4" t="inlineStr">
        <is>
          <t>1.10%</t>
        </is>
      </c>
      <c r="D15" s="4" t="inlineStr">
        <is>
          <t>(3.00%)</t>
        </is>
      </c>
    </row>
    <row r="16">
      <c r="A16" s="4" t="inlineStr">
        <is>
          <t>Effective income tax rate</t>
        </is>
      </c>
      <c r="B16" s="4" t="inlineStr">
        <is>
          <t>(3.70%)</t>
        </is>
      </c>
      <c r="C16" s="4" t="inlineStr">
        <is>
          <t>23.00%</t>
        </is>
      </c>
      <c r="D16" s="4" t="inlineStr">
        <is>
          <t>18.5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ccrued compensation</t>
        </is>
      </c>
      <c r="B3" s="5" t="n">
        <v>39125</v>
      </c>
      <c r="C3" s="5" t="n">
        <v>31580</v>
      </c>
    </row>
    <row r="4">
      <c r="A4" s="4" t="inlineStr">
        <is>
          <t>Net operating loss (“NOL”) and credit carryforwards</t>
        </is>
      </c>
      <c r="B4" s="6" t="n">
        <v>28698</v>
      </c>
      <c r="C4" s="6" t="n">
        <v>7573</v>
      </c>
    </row>
    <row r="5">
      <c r="A5" s="4" t="inlineStr">
        <is>
          <t>Intangible assets</t>
        </is>
      </c>
      <c r="B5" s="6" t="n">
        <v>19942</v>
      </c>
      <c r="C5" s="6" t="n">
        <v>283</v>
      </c>
    </row>
    <row r="6">
      <c r="A6" s="4" t="inlineStr">
        <is>
          <t>Capped call options and 163(j) interest disallowance</t>
        </is>
      </c>
      <c r="B6" s="6" t="n">
        <v>15682</v>
      </c>
      <c r="C6" s="6" t="n">
        <v>0</v>
      </c>
    </row>
    <row r="7">
      <c r="A7" s="4" t="inlineStr">
        <is>
          <t>Lease liabilities</t>
        </is>
      </c>
      <c r="B7" s="6" t="n">
        <v>10540</v>
      </c>
      <c r="C7" s="6" t="n">
        <v>10466</v>
      </c>
    </row>
    <row r="8">
      <c r="A8" s="4" t="inlineStr">
        <is>
          <t>Other accruals not currently deductible</t>
        </is>
      </c>
      <c r="B8" s="6" t="n">
        <v>2006</v>
      </c>
      <c r="C8" s="6" t="n">
        <v>346</v>
      </c>
    </row>
    <row r="9">
      <c r="A9" s="4" t="inlineStr">
        <is>
          <t>Allowance for doubtful accounts</t>
        </is>
      </c>
      <c r="B9" s="6" t="n">
        <v>918</v>
      </c>
      <c r="C9" s="6" t="n">
        <v>382</v>
      </c>
    </row>
    <row r="10">
      <c r="A10" s="4" t="inlineStr">
        <is>
          <t>Other comprehensive income</t>
        </is>
      </c>
      <c r="B10" s="6" t="n">
        <v>354</v>
      </c>
      <c r="C10" s="6" t="n">
        <v>431</v>
      </c>
    </row>
    <row r="11">
      <c r="A11" s="4" t="inlineStr">
        <is>
          <t>Other</t>
        </is>
      </c>
      <c r="B11" s="6" t="n">
        <v>1497</v>
      </c>
      <c r="C11" s="6" t="n">
        <v>138</v>
      </c>
    </row>
    <row r="12">
      <c r="A12" s="4" t="inlineStr">
        <is>
          <t>Total deferred tax assets</t>
        </is>
      </c>
      <c r="B12" s="6" t="n">
        <v>118762</v>
      </c>
      <c r="C12" s="6" t="n">
        <v>51199</v>
      </c>
    </row>
    <row r="13">
      <c r="A13" s="4" t="inlineStr">
        <is>
          <t>Less: Valuation allowance</t>
        </is>
      </c>
      <c r="B13" s="6" t="n">
        <v>-1899</v>
      </c>
      <c r="C13" s="6" t="n">
        <v>-1207</v>
      </c>
    </row>
    <row r="14">
      <c r="A14" s="4" t="inlineStr">
        <is>
          <t>Net deferred tax assets</t>
        </is>
      </c>
      <c r="B14" s="6" t="n">
        <v>116863</v>
      </c>
      <c r="C14" s="6" t="n">
        <v>49992</v>
      </c>
    </row>
    <row r="15">
      <c r="A15" s="3" t="inlineStr">
        <is>
          <t>Deferred tax liabilities:</t>
        </is>
      </c>
    </row>
    <row r="16">
      <c r="A16" s="4" t="inlineStr">
        <is>
          <t>Intangible assets including goodwill</t>
        </is>
      </c>
      <c r="B16" s="6" t="n">
        <v>-90258</v>
      </c>
      <c r="C16" s="6" t="n">
        <v>0</v>
      </c>
    </row>
    <row r="17">
      <c r="A17" s="4" t="inlineStr">
        <is>
          <t>Operating lease right-of-use assets</t>
        </is>
      </c>
      <c r="B17" s="6" t="n">
        <v>-10196</v>
      </c>
      <c r="C17" s="6" t="n">
        <v>-10070</v>
      </c>
    </row>
    <row r="18">
      <c r="A18" s="4" t="inlineStr">
        <is>
          <t>Deferred revenues</t>
        </is>
      </c>
      <c r="B18" s="6" t="n">
        <v>-3421</v>
      </c>
      <c r="C18" s="6" t="n">
        <v>-7257</v>
      </c>
    </row>
    <row r="19">
      <c r="A19" s="4" t="inlineStr">
        <is>
          <t>Prepaid expenses</t>
        </is>
      </c>
      <c r="B19" s="6" t="n">
        <v>-2739</v>
      </c>
      <c r="C19" s="6" t="n">
        <v>-2301</v>
      </c>
    </row>
    <row r="20">
      <c r="A20" s="4" t="inlineStr">
        <is>
          <t>Unrealized gains and losses</t>
        </is>
      </c>
      <c r="B20" s="6" t="n">
        <v>-2387</v>
      </c>
      <c r="C20" s="6" t="n">
        <v>0</v>
      </c>
    </row>
    <row r="21">
      <c r="A21" s="4" t="inlineStr">
        <is>
          <t>Property and equipment</t>
        </is>
      </c>
      <c r="B21" s="6" t="n">
        <v>-1500</v>
      </c>
      <c r="C21" s="6" t="n">
        <v>-1989</v>
      </c>
    </row>
    <row r="22">
      <c r="A22" s="4" t="inlineStr">
        <is>
          <t>Total deferred tax liabilities</t>
        </is>
      </c>
      <c r="B22" s="6" t="n">
        <v>-110501</v>
      </c>
      <c r="C22" s="6" t="n">
        <v>-21617</v>
      </c>
    </row>
    <row r="23">
      <c r="A23" s="4" t="inlineStr">
        <is>
          <t>Net deferred tax assets (liabilities)</t>
        </is>
      </c>
      <c r="B23" s="5" t="n">
        <v>6362</v>
      </c>
      <c r="C23" s="5" t="n">
        <v>2837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come Taxes - Narrative (Details) - USD ($) $ in Thousands</t>
        </is>
      </c>
      <c r="B1" s="2" t="inlineStr">
        <is>
          <t>2 Months Ended</t>
        </is>
      </c>
      <c r="C1" s="2" t="inlineStr">
        <is>
          <t>12 Months Ended</t>
        </is>
      </c>
    </row>
    <row r="2">
      <c r="B2" s="2" t="inlineStr">
        <is>
          <t>Mar. 01, 2022</t>
        </is>
      </c>
      <c r="C2" s="2" t="inlineStr">
        <is>
          <t>Dec. 31, 2022</t>
        </is>
      </c>
      <c r="D2" s="2" t="inlineStr">
        <is>
          <t>Dec. 31, 2021</t>
        </is>
      </c>
      <c r="E2" s="2" t="inlineStr">
        <is>
          <t>Dec. 31, 2020</t>
        </is>
      </c>
      <c r="F2" s="2" t="inlineStr">
        <is>
          <t>Dec. 31, 2019</t>
        </is>
      </c>
      <c r="G2" s="2" t="inlineStr">
        <is>
          <t>Dec. 31, 2018</t>
        </is>
      </c>
    </row>
    <row r="3">
      <c r="A3" s="3" t="inlineStr">
        <is>
          <t>Operating Loss Carryforwards [Line Items]</t>
        </is>
      </c>
    </row>
    <row r="4">
      <c r="A4" s="4" t="inlineStr">
        <is>
          <t>Valuation allowance</t>
        </is>
      </c>
      <c r="D4" s="5" t="n">
        <v>1899</v>
      </c>
      <c r="E4" s="5" t="n">
        <v>1207</v>
      </c>
    </row>
    <row r="5">
      <c r="A5" s="4" t="inlineStr">
        <is>
          <t>Undistributed earnings of foreign subsidiaries</t>
        </is>
      </c>
      <c r="D5" s="6" t="n">
        <v>440838</v>
      </c>
    </row>
    <row r="6">
      <c r="A6" s="4" t="inlineStr">
        <is>
          <t>Undistributed earnings of foreign subsidiaries, subject to one-time transition tax by Tax Cut and Jobs Act and GILTI</t>
        </is>
      </c>
      <c r="D6" s="6" t="n">
        <v>272242</v>
      </c>
    </row>
    <row r="7">
      <c r="A7" s="4" t="inlineStr">
        <is>
          <t>Unrecognized tax benefits</t>
        </is>
      </c>
      <c r="D7" s="6" t="n">
        <v>1331</v>
      </c>
      <c r="E7" s="6" t="n">
        <v>1223</v>
      </c>
      <c r="F7" s="5" t="n">
        <v>1763</v>
      </c>
      <c r="G7" s="5" t="n">
        <v>638</v>
      </c>
    </row>
    <row r="8">
      <c r="A8" s="4" t="inlineStr">
        <is>
          <t>Unrecognized tax benefits that would impact effective tax rate</t>
        </is>
      </c>
      <c r="D8" s="6" t="n">
        <v>1273</v>
      </c>
      <c r="E8" s="6" t="n">
        <v>1175</v>
      </c>
      <c r="F8" s="6" t="n">
        <v>1733</v>
      </c>
    </row>
    <row r="9">
      <c r="A9" s="4" t="inlineStr">
        <is>
          <t>Unrecognized tax benefits, increase (decrease) in income tax penalties and interest expense</t>
        </is>
      </c>
      <c r="D9" s="6" t="n">
        <v>101</v>
      </c>
      <c r="E9" s="6" t="n">
        <v>-20</v>
      </c>
      <c r="F9" s="5" t="n">
        <v>101</v>
      </c>
    </row>
    <row r="10">
      <c r="A10" s="4" t="inlineStr">
        <is>
          <t>Unrecognized tax benefits, income tax penalties and interest accrued</t>
        </is>
      </c>
      <c r="D10" s="6" t="n">
        <v>373</v>
      </c>
      <c r="E10" s="5" t="n">
        <v>272</v>
      </c>
    </row>
    <row r="11">
      <c r="A11" s="4" t="inlineStr">
        <is>
          <t>Forecast</t>
        </is>
      </c>
    </row>
    <row r="12">
      <c r="A12" s="3" t="inlineStr">
        <is>
          <t>Operating Loss Carryforwards [Line Items]</t>
        </is>
      </c>
    </row>
    <row r="13">
      <c r="A13" s="4" t="inlineStr">
        <is>
          <t>Foreign earnings repatriated</t>
        </is>
      </c>
      <c r="C13" s="5" t="n">
        <v>50000</v>
      </c>
    </row>
    <row r="14">
      <c r="A14" s="4" t="inlineStr">
        <is>
          <t>Subsequent Event</t>
        </is>
      </c>
    </row>
    <row r="15">
      <c r="A15" s="3" t="inlineStr">
        <is>
          <t>Operating Loss Carryforwards [Line Items]</t>
        </is>
      </c>
    </row>
    <row r="16">
      <c r="A16" s="4" t="inlineStr">
        <is>
          <t>Foreign earnings repatriated</t>
        </is>
      </c>
      <c r="B16" s="5" t="n">
        <v>100000</v>
      </c>
    </row>
    <row r="17">
      <c r="A17" s="4" t="inlineStr">
        <is>
          <t>Domestic Tax Authority</t>
        </is>
      </c>
    </row>
    <row r="18">
      <c r="A18" s="3" t="inlineStr">
        <is>
          <t>Operating Loss Carryforwards [Line Items]</t>
        </is>
      </c>
    </row>
    <row r="19">
      <c r="A19" s="4" t="inlineStr">
        <is>
          <t>Operating loss carryforwards, not subject to expiration</t>
        </is>
      </c>
      <c r="D19" s="6" t="n">
        <v>8518</v>
      </c>
    </row>
    <row r="20">
      <c r="A20" s="4" t="inlineStr">
        <is>
          <t>Operating loss carryforwards subject to expiration</t>
        </is>
      </c>
      <c r="D20" s="6" t="n">
        <v>19</v>
      </c>
    </row>
    <row r="21">
      <c r="A21" s="4" t="inlineStr">
        <is>
          <t>Operating loss carryforwards and tax credit carryforwards subject to limitation</t>
        </is>
      </c>
      <c r="D21" s="6" t="n">
        <v>2974</v>
      </c>
    </row>
    <row r="22">
      <c r="A22" s="4" t="inlineStr">
        <is>
          <t>Foreign Tax Authority</t>
        </is>
      </c>
    </row>
    <row r="23">
      <c r="A23" s="3" t="inlineStr">
        <is>
          <t>Operating Loss Carryforwards [Line Items]</t>
        </is>
      </c>
    </row>
    <row r="24">
      <c r="A24" s="4" t="inlineStr">
        <is>
          <t>Operating loss carryforwards, not subject to expiration</t>
        </is>
      </c>
      <c r="D24" s="6" t="n">
        <v>12788</v>
      </c>
    </row>
    <row r="25">
      <c r="A25" s="4" t="inlineStr">
        <is>
          <t>Operating loss carryforwards subject to expiration</t>
        </is>
      </c>
      <c r="D25" s="6" t="n">
        <v>2033</v>
      </c>
    </row>
    <row r="26">
      <c r="A26" s="4" t="inlineStr">
        <is>
          <t>Operating loss carryforwards and tax credit carryforwards subject to limitation</t>
        </is>
      </c>
      <c r="D26" s="6" t="n">
        <v>224</v>
      </c>
    </row>
    <row r="27">
      <c r="A27" s="4" t="inlineStr">
        <is>
          <t>Operating loss carryforwards, not subject to expiration, valuation allowance</t>
        </is>
      </c>
      <c r="D27" s="6" t="n">
        <v>67</v>
      </c>
    </row>
    <row r="28">
      <c r="A28" s="4" t="inlineStr">
        <is>
          <t>State and Local Jurisdiction</t>
        </is>
      </c>
    </row>
    <row r="29">
      <c r="A29" s="3" t="inlineStr">
        <is>
          <t>Operating Loss Carryforwards [Line Items]</t>
        </is>
      </c>
    </row>
    <row r="30">
      <c r="A30" s="4" t="inlineStr">
        <is>
          <t>Operating loss carryforwards, not subject to expiration</t>
        </is>
      </c>
      <c r="D30" s="6" t="n">
        <v>208</v>
      </c>
    </row>
    <row r="31">
      <c r="A31" s="4" t="inlineStr">
        <is>
          <t>Operating loss carryforwards and tax credit carryforwards subject to limitation</t>
        </is>
      </c>
      <c r="D31" s="5" t="n">
        <v>1934</v>
      </c>
    </row>
  </sheetData>
  <mergeCells count="2">
    <mergeCell ref="A1:A2"/>
    <mergeCell ref="C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12 Months Ended</t>
        </is>
      </c>
    </row>
    <row r="2">
      <c r="B2" s="2" t="inlineStr">
        <is>
          <t>Dec. 31, 2021</t>
        </is>
      </c>
    </row>
    <row r="3">
      <c r="A3" s="3" t="inlineStr">
        <is>
          <t>Revenue from Contract with Customer [Abstract]</t>
        </is>
      </c>
    </row>
    <row r="4">
      <c r="A4" s="4" t="inlineStr">
        <is>
          <t>Revenue from Contracts with Customer</t>
        </is>
      </c>
      <c r="B4" s="4" t="inlineStr">
        <is>
          <t>Revenue from Contracts with Customers Nature of Products and Services The Company generates revenues from subscriptions, perpetual licenses, and services. Subscriptions SELECT subscriptions — The Company provides prepaid annual recurring subscriptions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s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Enterprise 365 (“E365”) subscriptions provide unrestricted access to the Company’s comprehensive software portfolio, similar to ELS, however, the accounts are charged based upon daily usage. The daily usage fee also includes a term license component, SELECT maintenance and support, hosting, and Success Blueprints, which are designed to achieve business outcomes through more efficient and effective use of the Company’s software. E365 revenues are recognized based upon usage incurred by the account. Usage is defined as distinct user access on a daily basis. E365 subscriptions can contain quarterly usage floors or collars as accounts transition to the usage model or for accounts within the public sector.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and include the Company’s Virtuoso subscriptions sold via the Company’s Virtuosity eStore for practitioner licenses. Virtuoso subscriptions are bundles with customizable training and expert consultation administered through “keys” or credi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For Virtuoso keys, revenue is recognized as services are delivered.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s users to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estimation of annual usage for CSS eligible offerings and a deposit of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discussed above. Perpetual licenses revenues are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Certain of the Company’s fixed‑fee arrangements, including its Success Services offerings, are structured as subscription‑like, packaged offerings that are annually recurring in nature. Success Services are standard service offerings that provide a level of dedicated professional services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 As of December 31, 2021 and 2020, the Company has deferred $18,020 and $18,166, respectively, related to portfolio balancing exchange rights which is included in Deferred revenues in the consolidated balance sheets. Contract Assets and Contract Liabilities December 31, 2021 2020 Contract assets $ 336 $ 446 Deferred revenues 232,593 209,314 As of December 31, 2021 and 2020, the Company’s contract assets relate to performance obligations completed in advance of the right to invoice and are included in Prepaid and other current assets in the consolidated balance sheets. Contract assets were not impaired as of December 31, 2021 and 2020. Deferred revenues consist of billings made or payments received in advance of revenue recognition from subscriptions and services. The timing of revenue recognition may differ from the timing of billings to users. Remaining Performance Obligations The Company’s contracts with customers include amounts allocated to performance obligations that will be satisfied at a later date. As of December 31, 2021, amounts allocated to these remaining performance obligations are $232,593, of which the Company expects to recognize 96.6% over the next 12 months with the remaining amount thereafter. Disaggregation of Revenues The following table details revenues: Year Ended December 31, 2021 2020 2019 Subscriptions: SELECT subscriptions $ 269,283 $ 270,749 $ 267,249 Enterprise subscriptions (1) 290,097 221,524 184,833 Term license subscriptions 253,427 187,000 156,218 Subscriptions 812,807 679,273 608,300 Perpetual licenses 53,080 57,382 59,693 Subscriptions and licenses 865,887 736,655 667,993 Services: Recurring 21,343 17,389 22,797 Other 77,816 47,500 45,864 Services 99,159 64,889 68,661 Total revenues $ 965,046 $ 801,544 $ 736,654 (1) Enterprise subscriptions includes revenue attributable to E365 subscriptions of $223,293, $110,979, and $24,668 for the years ended December 31, 2021, 2020, and 2019, respectively. The Company recognizes perpetual licenses and the term license component of subscriptions as revenue when either the licenses are delivered or at the start of the subscription term. For the years ended December 31, 2021, 2020, and 2019, the Company recognized $412,375, $338,792, and $311,689 of license related revenues, respectively, of which $359,295, $281,410, and $251,996, respectively, were attributable to the term license component of the Company’s subscription based commercial offerings recorded in Subscriptions in the consolidated statements of operations. The Company derived 8% of its total revenues through channel partners for the years ended December 31, 2021, 2020, and 2019. Revenue to external customers is attributed to individual countries based upon the location of the customer. Year Ended December 31, 2021 2020 2019 Revenues: Americas (1) $ 483,087 $ 395,746 $ 356,331 Europe, the Middle East, and Africa (“EMEA”) (2) 300,123 254,036 236,602 Asia-Pacific (“APAC”) 181,836 151,762 143,721 Total revenues $ 965,046 $ 801,544 $ 736,654 (1) Americas includes the U.S., Canada, and Latin America (including the Caribbean). Revenue attributable to the U.S. totaled $393,865, $348,222, and $306,493 for the years ended December 31, 2021, 2020, and 2019, respectively. (2) Revenue attributable to the United Kingdom (“U.K.”) totaled $85,656, $64,433, and $57,321 for the years ended December 31, 2021,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 beginning of year</t>
        </is>
      </c>
      <c r="B4" s="5" t="n">
        <v>1223</v>
      </c>
      <c r="C4" s="5" t="n">
        <v>1763</v>
      </c>
      <c r="D4" s="5" t="n">
        <v>638</v>
      </c>
    </row>
    <row r="5">
      <c r="A5" s="3" t="inlineStr">
        <is>
          <t>Tax positions related to prior years:</t>
        </is>
      </c>
    </row>
    <row r="6">
      <c r="A6" s="4" t="inlineStr">
        <is>
          <t>Additions</t>
        </is>
      </c>
      <c r="B6" s="6" t="n">
        <v>160</v>
      </c>
      <c r="C6" s="6" t="n">
        <v>1436</v>
      </c>
      <c r="D6" s="6" t="n">
        <v>1222</v>
      </c>
    </row>
    <row r="7">
      <c r="A7" s="4" t="inlineStr">
        <is>
          <t>Reductions</t>
        </is>
      </c>
      <c r="B7" s="6" t="n">
        <v>-42</v>
      </c>
      <c r="C7" s="6" t="n">
        <v>-1723</v>
      </c>
      <c r="D7" s="6" t="n">
        <v>-86</v>
      </c>
    </row>
    <row r="8">
      <c r="A8" s="4" t="inlineStr">
        <is>
          <t>Lapse of statute of limitations</t>
        </is>
      </c>
      <c r="B8" s="6" t="n">
        <v>-10</v>
      </c>
      <c r="C8" s="6" t="n">
        <v>-253</v>
      </c>
      <c r="D8" s="6" t="n">
        <v>-11</v>
      </c>
    </row>
    <row r="9">
      <c r="A9" s="4" t="inlineStr">
        <is>
          <t>Unrecognized tax benefit, end of year</t>
        </is>
      </c>
      <c r="B9" s="5" t="n">
        <v>1331</v>
      </c>
      <c r="C9" s="5" t="n">
        <v>1223</v>
      </c>
      <c r="D9" s="5" t="n">
        <v>176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Financial Instruments - Narrative (Details) - USD ($)</t>
        </is>
      </c>
      <c r="B1" s="2" t="inlineStr">
        <is>
          <t>Mar. 31, 2020</t>
        </is>
      </c>
      <c r="C1" s="2" t="inlineStr">
        <is>
          <t>Dec. 31, 2021</t>
        </is>
      </c>
    </row>
    <row r="2">
      <c r="A2" s="3" t="inlineStr">
        <is>
          <t>Derivative [Line Items]</t>
        </is>
      </c>
    </row>
    <row r="3">
      <c r="A3" s="4" t="inlineStr">
        <is>
          <t>Term of contract</t>
        </is>
      </c>
      <c r="B3" s="4" t="inlineStr">
        <is>
          <t>10 years</t>
        </is>
      </c>
    </row>
    <row r="4">
      <c r="A4" s="4" t="inlineStr">
        <is>
          <t>Convertible Debt | 2026 Notes: | Level 2</t>
        </is>
      </c>
    </row>
    <row r="5">
      <c r="A5" s="3" t="inlineStr">
        <is>
          <t>Derivative [Line Items]</t>
        </is>
      </c>
    </row>
    <row r="6">
      <c r="A6" s="4" t="inlineStr">
        <is>
          <t>Long-term debt, fair value</t>
        </is>
      </c>
      <c r="C6" s="5" t="n">
        <v>720284000</v>
      </c>
    </row>
    <row r="7">
      <c r="A7" s="4" t="inlineStr">
        <is>
          <t>Convertible Debt | 2027 Notes: | Level 2</t>
        </is>
      </c>
    </row>
    <row r="8">
      <c r="A8" s="3" t="inlineStr">
        <is>
          <t>Derivative [Line Items]</t>
        </is>
      </c>
    </row>
    <row r="9">
      <c r="A9" s="4" t="inlineStr">
        <is>
          <t>Long-term debt, fair value</t>
        </is>
      </c>
      <c r="C9" s="5" t="n">
        <v>531915000</v>
      </c>
    </row>
    <row r="10">
      <c r="A10" s="4" t="inlineStr">
        <is>
          <t>Interest rate swap | Not Designated as Hedging Instrument</t>
        </is>
      </c>
    </row>
    <row r="11">
      <c r="A11" s="3" t="inlineStr">
        <is>
          <t>Derivative [Line Items]</t>
        </is>
      </c>
    </row>
    <row r="12">
      <c r="A12" s="4" t="inlineStr">
        <is>
          <t>Notional amount</t>
        </is>
      </c>
      <c r="B12" s="5" t="n">
        <v>200000000</v>
      </c>
    </row>
    <row r="13">
      <c r="A13" s="4" t="inlineStr">
        <is>
          <t>Term of contract</t>
        </is>
      </c>
      <c r="B13" s="4" t="inlineStr">
        <is>
          <t>10 years</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Interest Rate Swap Activity (Details) - Interest rate swap - USD ($) $ in Thousands</t>
        </is>
      </c>
      <c r="B1" s="2" t="inlineStr">
        <is>
          <t>12 Months Ended</t>
        </is>
      </c>
    </row>
    <row r="2">
      <c r="B2" s="2" t="inlineStr">
        <is>
          <t>Dec. 31, 2021</t>
        </is>
      </c>
      <c r="C2" s="2" t="inlineStr">
        <is>
          <t>Dec. 31, 2020</t>
        </is>
      </c>
    </row>
    <row r="3">
      <c r="A3" s="4" t="inlineStr">
        <is>
          <t>Other income (expense), net</t>
        </is>
      </c>
    </row>
    <row r="4">
      <c r="A4" s="3" t="inlineStr">
        <is>
          <t>Derivative [Line Items]</t>
        </is>
      </c>
    </row>
    <row r="5">
      <c r="A5" s="4" t="inlineStr">
        <is>
          <t>Gain from change in fair value</t>
        </is>
      </c>
      <c r="B5" s="5" t="n">
        <v>9770</v>
      </c>
      <c r="C5" s="5" t="n">
        <v>347</v>
      </c>
    </row>
    <row r="6">
      <c r="A6" s="4" t="inlineStr">
        <is>
          <t>Interest expense, net</t>
        </is>
      </c>
    </row>
    <row r="7">
      <c r="A7" s="3" t="inlineStr">
        <is>
          <t>Derivative [Line Items]</t>
        </is>
      </c>
    </row>
    <row r="8">
      <c r="A8" s="4" t="inlineStr">
        <is>
          <t>Payments</t>
        </is>
      </c>
      <c r="B8" s="5" t="n">
        <v>1270</v>
      </c>
      <c r="C8" s="5" t="n">
        <v>69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Assets and Liabilities (Details) - USD ($) $ in Thousands</t>
        </is>
      </c>
      <c r="B1" s="2" t="inlineStr">
        <is>
          <t>Dec. 31, 2021</t>
        </is>
      </c>
      <c r="C1" s="2" t="inlineStr">
        <is>
          <t>Dec. 31, 2020</t>
        </is>
      </c>
    </row>
    <row r="2">
      <c r="A2" s="3" t="inlineStr">
        <is>
          <t>Liabilities:</t>
        </is>
      </c>
    </row>
    <row r="3">
      <c r="A3" s="4" t="inlineStr">
        <is>
          <t>Accruals and other current liabilities</t>
        </is>
      </c>
      <c r="B3" s="5" t="n">
        <v>5382</v>
      </c>
      <c r="C3" s="5" t="n">
        <v>2884</v>
      </c>
    </row>
    <row r="4">
      <c r="A4" s="4" t="inlineStr">
        <is>
          <t>Fair Value, Recurring</t>
        </is>
      </c>
    </row>
    <row r="5">
      <c r="A5" s="3" t="inlineStr">
        <is>
          <t>Assets:</t>
        </is>
      </c>
    </row>
    <row r="6">
      <c r="A6" s="4" t="inlineStr">
        <is>
          <t>Total assets</t>
        </is>
      </c>
      <c r="B6" s="6" t="n">
        <v>10138</v>
      </c>
      <c r="C6" s="6" t="n">
        <v>35043</v>
      </c>
    </row>
    <row r="7">
      <c r="A7" s="3" t="inlineStr">
        <is>
          <t>Liabilities:</t>
        </is>
      </c>
    </row>
    <row r="8">
      <c r="A8" s="4" t="inlineStr">
        <is>
          <t>Acquisition contingent consideration</t>
        </is>
      </c>
      <c r="B8" s="6" t="n">
        <v>6613</v>
      </c>
      <c r="C8" s="6" t="n">
        <v>4299</v>
      </c>
    </row>
    <row r="9">
      <c r="A9" s="4" t="inlineStr">
        <is>
          <t>Deferred compensation plan liabilities</t>
        </is>
      </c>
      <c r="B9" s="6" t="n">
        <v>102199</v>
      </c>
      <c r="C9" s="6" t="n">
        <v>2591</v>
      </c>
    </row>
    <row r="10">
      <c r="A10" s="4" t="inlineStr">
        <is>
          <t>Cash-settled equity awards</t>
        </is>
      </c>
      <c r="B10" s="6" t="n">
        <v>353</v>
      </c>
      <c r="C10" s="6" t="n">
        <v>195</v>
      </c>
    </row>
    <row r="11">
      <c r="A11" s="4" t="inlineStr">
        <is>
          <t>Total liabilities</t>
        </is>
      </c>
      <c r="B11" s="6" t="n">
        <v>109165</v>
      </c>
      <c r="C11" s="6" t="n">
        <v>7085</v>
      </c>
    </row>
    <row r="12">
      <c r="A12" s="4" t="inlineStr">
        <is>
          <t>Accruals and other current liabilities</t>
        </is>
      </c>
      <c r="B12" s="6" t="n">
        <v>5382</v>
      </c>
      <c r="C12" s="6" t="n">
        <v>2884</v>
      </c>
    </row>
    <row r="13">
      <c r="A13" s="4" t="inlineStr">
        <is>
          <t>Deferred compensation plan, current</t>
        </is>
      </c>
      <c r="B13" s="6" t="n">
        <v>7309</v>
      </c>
      <c r="C13" s="6" t="n">
        <v>169</v>
      </c>
    </row>
    <row r="14">
      <c r="A14" s="4" t="inlineStr">
        <is>
          <t>Fair Value, Recurring | Money Market Funds</t>
        </is>
      </c>
    </row>
    <row r="15">
      <c r="A15" s="3" t="inlineStr">
        <is>
          <t>Assets:</t>
        </is>
      </c>
    </row>
    <row r="16">
      <c r="A16" s="4" t="inlineStr">
        <is>
          <t>Money market funds</t>
        </is>
      </c>
      <c r="B16" s="6" t="n">
        <v>21</v>
      </c>
      <c r="C16" s="6" t="n">
        <v>34696</v>
      </c>
    </row>
    <row r="17">
      <c r="A17" s="4" t="inlineStr">
        <is>
          <t>Fair Value, Recurring | Interest rate swap</t>
        </is>
      </c>
    </row>
    <row r="18">
      <c r="A18" s="3" t="inlineStr">
        <is>
          <t>Assets:</t>
        </is>
      </c>
    </row>
    <row r="19">
      <c r="A19" s="4" t="inlineStr">
        <is>
          <t>Interest rate swap</t>
        </is>
      </c>
      <c r="B19" s="6" t="n">
        <v>10117</v>
      </c>
      <c r="C19" s="6" t="n">
        <v>347</v>
      </c>
    </row>
    <row r="20">
      <c r="A20" s="4" t="inlineStr">
        <is>
          <t>Level 1 | Fair Value, Recurring</t>
        </is>
      </c>
    </row>
    <row r="21">
      <c r="A21" s="3" t="inlineStr">
        <is>
          <t>Assets:</t>
        </is>
      </c>
    </row>
    <row r="22">
      <c r="A22" s="4" t="inlineStr">
        <is>
          <t>Total assets</t>
        </is>
      </c>
      <c r="B22" s="6" t="n">
        <v>21</v>
      </c>
      <c r="C22" s="6" t="n">
        <v>34696</v>
      </c>
    </row>
    <row r="23">
      <c r="A23" s="3" t="inlineStr">
        <is>
          <t>Liabilities:</t>
        </is>
      </c>
    </row>
    <row r="24">
      <c r="A24" s="4" t="inlineStr">
        <is>
          <t>Acquisition contingent consideration</t>
        </is>
      </c>
      <c r="B24" s="6" t="n">
        <v>0</v>
      </c>
      <c r="C24" s="6" t="n">
        <v>0</v>
      </c>
    </row>
    <row r="25">
      <c r="A25" s="4" t="inlineStr">
        <is>
          <t>Deferred compensation plan liabilities</t>
        </is>
      </c>
      <c r="B25" s="6" t="n">
        <v>102199</v>
      </c>
      <c r="C25" s="6" t="n">
        <v>2591</v>
      </c>
    </row>
    <row r="26">
      <c r="A26" s="4" t="inlineStr">
        <is>
          <t>Cash-settled equity awards</t>
        </is>
      </c>
      <c r="B26" s="6" t="n">
        <v>353</v>
      </c>
      <c r="C26" s="6" t="n">
        <v>195</v>
      </c>
    </row>
    <row r="27">
      <c r="A27" s="4" t="inlineStr">
        <is>
          <t>Total liabilities</t>
        </is>
      </c>
      <c r="B27" s="6" t="n">
        <v>102552</v>
      </c>
      <c r="C27" s="6" t="n">
        <v>2786</v>
      </c>
    </row>
    <row r="28">
      <c r="A28" s="4" t="inlineStr">
        <is>
          <t>Level 1 | Fair Value, Recurring | Money Market Funds</t>
        </is>
      </c>
    </row>
    <row r="29">
      <c r="A29" s="3" t="inlineStr">
        <is>
          <t>Assets:</t>
        </is>
      </c>
    </row>
    <row r="30">
      <c r="A30" s="4" t="inlineStr">
        <is>
          <t>Money market funds</t>
        </is>
      </c>
      <c r="B30" s="6" t="n">
        <v>21</v>
      </c>
      <c r="C30" s="6" t="n">
        <v>34696</v>
      </c>
    </row>
    <row r="31">
      <c r="A31" s="4" t="inlineStr">
        <is>
          <t>Level 1 | Fair Value, Recurring | Interest rate swap</t>
        </is>
      </c>
    </row>
    <row r="32">
      <c r="A32" s="3" t="inlineStr">
        <is>
          <t>Assets:</t>
        </is>
      </c>
    </row>
    <row r="33">
      <c r="A33" s="4" t="inlineStr">
        <is>
          <t>Interest rate swap</t>
        </is>
      </c>
      <c r="B33" s="6" t="n">
        <v>0</v>
      </c>
      <c r="C33" s="6" t="n">
        <v>0</v>
      </c>
    </row>
    <row r="34">
      <c r="A34" s="4" t="inlineStr">
        <is>
          <t>Level 2 | Fair Value, Recurring</t>
        </is>
      </c>
    </row>
    <row r="35">
      <c r="A35" s="3" t="inlineStr">
        <is>
          <t>Assets:</t>
        </is>
      </c>
    </row>
    <row r="36">
      <c r="A36" s="4" t="inlineStr">
        <is>
          <t>Total assets</t>
        </is>
      </c>
      <c r="B36" s="6" t="n">
        <v>10117</v>
      </c>
      <c r="C36" s="6" t="n">
        <v>347</v>
      </c>
    </row>
    <row r="37">
      <c r="A37" s="3" t="inlineStr">
        <is>
          <t>Liabilities:</t>
        </is>
      </c>
    </row>
    <row r="38">
      <c r="A38" s="4" t="inlineStr">
        <is>
          <t>Acquisition contingent consideration</t>
        </is>
      </c>
      <c r="B38" s="6" t="n">
        <v>0</v>
      </c>
      <c r="C38" s="6" t="n">
        <v>0</v>
      </c>
    </row>
    <row r="39">
      <c r="A39" s="4" t="inlineStr">
        <is>
          <t>Deferred compensation plan liabilities</t>
        </is>
      </c>
      <c r="B39" s="6" t="n">
        <v>0</v>
      </c>
      <c r="C39" s="6" t="n">
        <v>0</v>
      </c>
    </row>
    <row r="40">
      <c r="A40" s="4" t="inlineStr">
        <is>
          <t>Cash-settled equity awards</t>
        </is>
      </c>
      <c r="B40" s="6" t="n">
        <v>0</v>
      </c>
      <c r="C40" s="6" t="n">
        <v>0</v>
      </c>
    </row>
    <row r="41">
      <c r="A41" s="4" t="inlineStr">
        <is>
          <t>Total liabilities</t>
        </is>
      </c>
      <c r="B41" s="6" t="n">
        <v>0</v>
      </c>
      <c r="C41" s="6" t="n">
        <v>0</v>
      </c>
    </row>
    <row r="42">
      <c r="A42" s="4" t="inlineStr">
        <is>
          <t>Level 2 | Fair Value, Recurring | Money Market Funds</t>
        </is>
      </c>
    </row>
    <row r="43">
      <c r="A43" s="3" t="inlineStr">
        <is>
          <t>Assets:</t>
        </is>
      </c>
    </row>
    <row r="44">
      <c r="A44" s="4" t="inlineStr">
        <is>
          <t>Money market funds</t>
        </is>
      </c>
      <c r="B44" s="6" t="n">
        <v>0</v>
      </c>
      <c r="C44" s="6" t="n">
        <v>0</v>
      </c>
    </row>
    <row r="45">
      <c r="A45" s="4" t="inlineStr">
        <is>
          <t>Level 2 | Fair Value, Recurring | Interest rate swap</t>
        </is>
      </c>
    </row>
    <row r="46">
      <c r="A46" s="3" t="inlineStr">
        <is>
          <t>Assets:</t>
        </is>
      </c>
    </row>
    <row r="47">
      <c r="A47" s="4" t="inlineStr">
        <is>
          <t>Interest rate swap</t>
        </is>
      </c>
      <c r="B47" s="6" t="n">
        <v>10117</v>
      </c>
      <c r="C47" s="6" t="n">
        <v>347</v>
      </c>
    </row>
    <row r="48">
      <c r="A48" s="4" t="inlineStr">
        <is>
          <t>Level 3 | Fair Value, Recurring</t>
        </is>
      </c>
    </row>
    <row r="49">
      <c r="A49" s="3" t="inlineStr">
        <is>
          <t>Assets:</t>
        </is>
      </c>
    </row>
    <row r="50">
      <c r="A50" s="4" t="inlineStr">
        <is>
          <t>Total assets</t>
        </is>
      </c>
      <c r="B50" s="6" t="n">
        <v>0</v>
      </c>
      <c r="C50" s="6" t="n">
        <v>0</v>
      </c>
    </row>
    <row r="51">
      <c r="A51" s="3" t="inlineStr">
        <is>
          <t>Liabilities:</t>
        </is>
      </c>
    </row>
    <row r="52">
      <c r="A52" s="4" t="inlineStr">
        <is>
          <t>Acquisition contingent consideration</t>
        </is>
      </c>
      <c r="B52" s="6" t="n">
        <v>6613</v>
      </c>
      <c r="C52" s="6" t="n">
        <v>4299</v>
      </c>
    </row>
    <row r="53">
      <c r="A53" s="4" t="inlineStr">
        <is>
          <t>Deferred compensation plan liabilities</t>
        </is>
      </c>
      <c r="B53" s="6" t="n">
        <v>0</v>
      </c>
      <c r="C53" s="6" t="n">
        <v>0</v>
      </c>
    </row>
    <row r="54">
      <c r="A54" s="4" t="inlineStr">
        <is>
          <t>Cash-settled equity awards</t>
        </is>
      </c>
      <c r="B54" s="6" t="n">
        <v>0</v>
      </c>
      <c r="C54" s="6" t="n">
        <v>0</v>
      </c>
    </row>
    <row r="55">
      <c r="A55" s="4" t="inlineStr">
        <is>
          <t>Total liabilities</t>
        </is>
      </c>
      <c r="B55" s="6" t="n">
        <v>6613</v>
      </c>
      <c r="C55" s="6" t="n">
        <v>4299</v>
      </c>
    </row>
    <row r="56">
      <c r="A56" s="4" t="inlineStr">
        <is>
          <t>Level 3 | Fair Value, Recurring | Money Market Funds</t>
        </is>
      </c>
    </row>
    <row r="57">
      <c r="A57" s="3" t="inlineStr">
        <is>
          <t>Assets:</t>
        </is>
      </c>
    </row>
    <row r="58">
      <c r="A58" s="4" t="inlineStr">
        <is>
          <t>Money market funds</t>
        </is>
      </c>
      <c r="B58" s="6" t="n">
        <v>0</v>
      </c>
      <c r="C58" s="6" t="n">
        <v>0</v>
      </c>
    </row>
    <row r="59">
      <c r="A59" s="4" t="inlineStr">
        <is>
          <t>Level 3 | Fair Value, Recurring | Interest rate swap</t>
        </is>
      </c>
    </row>
    <row r="60">
      <c r="A60" s="3" t="inlineStr">
        <is>
          <t>Assets:</t>
        </is>
      </c>
    </row>
    <row r="61">
      <c r="A61" s="4" t="inlineStr">
        <is>
          <t>Interest rate swap</t>
        </is>
      </c>
      <c r="B61" s="5" t="n">
        <v>0</v>
      </c>
      <c r="C61" s="5"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the Changes in Fair Value of Financial Liabilitie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beginning of year</t>
        </is>
      </c>
      <c r="B4" s="5" t="n">
        <v>4299</v>
      </c>
      <c r="C4" s="5" t="n">
        <v>6599</v>
      </c>
    </row>
    <row r="5">
      <c r="A5" s="4" t="inlineStr">
        <is>
          <t>Payments</t>
        </is>
      </c>
      <c r="B5" s="6" t="n">
        <v>-2371</v>
      </c>
      <c r="C5" s="6" t="n">
        <v>-3425</v>
      </c>
    </row>
    <row r="6">
      <c r="A6" s="4" t="inlineStr">
        <is>
          <t>Addition</t>
        </is>
      </c>
      <c r="B6" s="6" t="n">
        <v>4544</v>
      </c>
      <c r="C6" s="6" t="n">
        <v>2380</v>
      </c>
    </row>
    <row r="7">
      <c r="A7" s="4" t="inlineStr">
        <is>
          <t>Change in fair value</t>
        </is>
      </c>
      <c r="B7" s="6" t="n">
        <v>294</v>
      </c>
      <c r="C7" s="6" t="n">
        <v>-1340</v>
      </c>
    </row>
    <row r="8">
      <c r="A8" s="4" t="inlineStr">
        <is>
          <t>Foreign currency translation adjustments</t>
        </is>
      </c>
      <c r="B8" s="6" t="n">
        <v>-153</v>
      </c>
      <c r="C8" s="6" t="n">
        <v>85</v>
      </c>
    </row>
    <row r="9">
      <c r="A9" s="4" t="inlineStr">
        <is>
          <t>Balance, end of period</t>
        </is>
      </c>
      <c r="B9" s="5" t="n">
        <v>6613</v>
      </c>
      <c r="C9" s="5" t="n">
        <v>429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12 Months Ended</t>
        </is>
      </c>
    </row>
    <row r="2">
      <c r="B2" s="2" t="inlineStr">
        <is>
          <t>Dec. 31, 2021USD ($)</t>
        </is>
      </c>
    </row>
    <row r="3">
      <c r="A3" s="4" t="inlineStr">
        <is>
          <t>Hosted Software Solutions</t>
        </is>
      </c>
    </row>
    <row r="4">
      <c r="A4" s="3" t="inlineStr">
        <is>
          <t>Long-term Purchase Commitment [Line Items]</t>
        </is>
      </c>
    </row>
    <row r="5">
      <c r="A5" s="4" t="inlineStr">
        <is>
          <t>Long-term purchase commitment, amount</t>
        </is>
      </c>
      <c r="B5" s="5" t="n">
        <v>5032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Data (Details) - USD ($) $ in Thousands</t>
        </is>
      </c>
      <c r="B1" s="2" t="inlineStr">
        <is>
          <t>Dec. 31, 2021</t>
        </is>
      </c>
      <c r="C1" s="2" t="inlineStr">
        <is>
          <t>Dec. 31, 2020</t>
        </is>
      </c>
    </row>
    <row r="2">
      <c r="A2" s="3" t="inlineStr">
        <is>
          <t>Revenues from External Customers and Long-Lived Assets [Line Items]</t>
        </is>
      </c>
    </row>
    <row r="3">
      <c r="A3" s="4" t="inlineStr">
        <is>
          <t>Total long-lived assets</t>
        </is>
      </c>
      <c r="B3" s="5" t="n">
        <v>328475</v>
      </c>
      <c r="C3" s="5" t="n">
        <v>120169</v>
      </c>
    </row>
    <row r="4">
      <c r="A4" s="4" t="inlineStr">
        <is>
          <t>Americas</t>
        </is>
      </c>
    </row>
    <row r="5">
      <c r="A5" s="3" t="inlineStr">
        <is>
          <t>Revenues from External Customers and Long-Lived Assets [Line Items]</t>
        </is>
      </c>
    </row>
    <row r="6">
      <c r="A6" s="4" t="inlineStr">
        <is>
          <t>Total long-lived assets</t>
        </is>
      </c>
      <c r="B6" s="6" t="n">
        <v>99500</v>
      </c>
      <c r="C6" s="6" t="n">
        <v>50306</v>
      </c>
    </row>
    <row r="7">
      <c r="A7" s="4" t="inlineStr">
        <is>
          <t>EMEA</t>
        </is>
      </c>
    </row>
    <row r="8">
      <c r="A8" s="3" t="inlineStr">
        <is>
          <t>Revenues from External Customers and Long-Lived Assets [Line Items]</t>
        </is>
      </c>
    </row>
    <row r="9">
      <c r="A9" s="4" t="inlineStr">
        <is>
          <t>Total long-lived assets</t>
        </is>
      </c>
      <c r="B9" s="6" t="n">
        <v>44730</v>
      </c>
      <c r="C9" s="6" t="n">
        <v>56322</v>
      </c>
    </row>
    <row r="10">
      <c r="A10" s="4" t="inlineStr">
        <is>
          <t>APAC</t>
        </is>
      </c>
    </row>
    <row r="11">
      <c r="A11" s="3" t="inlineStr">
        <is>
          <t>Revenues from External Customers and Long-Lived Assets [Line Items]</t>
        </is>
      </c>
    </row>
    <row r="12">
      <c r="A12" s="4" t="inlineStr">
        <is>
          <t>Total long-lived assets</t>
        </is>
      </c>
      <c r="B12" s="5" t="n">
        <v>184245</v>
      </c>
      <c r="C12" s="5" t="n">
        <v>1354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erest Expens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terest expense</t>
        </is>
      </c>
      <c r="B4" s="5" t="n">
        <v>-12797</v>
      </c>
      <c r="C4" s="5" t="n">
        <v>-7913</v>
      </c>
      <c r="D4" s="5" t="n">
        <v>-9731</v>
      </c>
    </row>
    <row r="5">
      <c r="A5" s="4" t="inlineStr">
        <is>
          <t>Interest income</t>
        </is>
      </c>
      <c r="B5" s="6" t="n">
        <v>306</v>
      </c>
      <c r="C5" s="6" t="n">
        <v>437</v>
      </c>
      <c r="D5" s="6" t="n">
        <v>1532</v>
      </c>
    </row>
    <row r="6">
      <c r="A6" s="4" t="inlineStr">
        <is>
          <t>Interest expense, net</t>
        </is>
      </c>
      <c r="B6" s="5" t="n">
        <v>-12491</v>
      </c>
      <c r="C6" s="5" t="n">
        <v>-7476</v>
      </c>
      <c r="D6" s="5" t="n">
        <v>-819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exchange gain (loss)</t>
        </is>
      </c>
      <c r="B4" s="5" t="n">
        <v>827</v>
      </c>
      <c r="C4" s="5" t="n">
        <v>22919</v>
      </c>
      <c r="D4" s="5" t="n">
        <v>-5591</v>
      </c>
    </row>
    <row r="5">
      <c r="A5" s="4" t="inlineStr">
        <is>
          <t>Other income, net</t>
        </is>
      </c>
      <c r="B5" s="6" t="n">
        <v>10404</v>
      </c>
      <c r="C5" s="6" t="n">
        <v>2027</v>
      </c>
      <c r="D5" s="6" t="n">
        <v>34</v>
      </c>
    </row>
    <row r="6">
      <c r="A6" s="4" t="inlineStr">
        <is>
          <t>Total other income (expense), net</t>
        </is>
      </c>
      <c r="B6" s="6" t="n">
        <v>11231</v>
      </c>
      <c r="C6" s="6" t="n">
        <v>24946</v>
      </c>
      <c r="D6" s="6" t="n">
        <v>-5557</v>
      </c>
    </row>
    <row r="7">
      <c r="A7" s="4" t="inlineStr">
        <is>
          <t>Foreign exchange gains (losses), unrealized, intercompany</t>
        </is>
      </c>
      <c r="B7" s="6" t="n">
        <v>-779</v>
      </c>
      <c r="C7" s="6" t="n">
        <v>22310</v>
      </c>
      <c r="D7" s="6" t="n">
        <v>-5270</v>
      </c>
    </row>
    <row r="8">
      <c r="A8" s="4" t="inlineStr">
        <is>
          <t>Gain (loss) on change in fair value of interest rate swaps</t>
        </is>
      </c>
      <c r="B8" s="6" t="n">
        <v>9770</v>
      </c>
      <c r="C8" s="6" t="n">
        <v>347</v>
      </c>
    </row>
    <row r="9">
      <c r="A9" s="4" t="inlineStr">
        <is>
          <t>Fair value gain on acquisition contingent consideration</t>
        </is>
      </c>
      <c r="B9" s="5" t="n">
        <v>-550</v>
      </c>
      <c r="C9" s="5" t="n">
        <v>1340</v>
      </c>
      <c r="D9" s="5" t="n">
        <v>-6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Realignment Costs - Narrative (Details) $ in Thousands</t>
        </is>
      </c>
      <c r="B1" s="2" t="inlineStr">
        <is>
          <t>12 Months Ended</t>
        </is>
      </c>
    </row>
    <row r="2">
      <c r="B2" s="2" t="inlineStr">
        <is>
          <t>Dec. 31, 2020USD ($)</t>
        </is>
      </c>
    </row>
    <row r="3">
      <c r="A3" s="3" t="inlineStr">
        <is>
          <t>Restructuring Cost and Reserve [Line Items]</t>
        </is>
      </c>
    </row>
    <row r="4">
      <c r="A4" s="4" t="inlineStr">
        <is>
          <t>Restructuring charges</t>
        </is>
      </c>
      <c r="B4" s="5" t="n">
        <v>10022</v>
      </c>
    </row>
    <row r="5">
      <c r="A5" s="4" t="inlineStr">
        <is>
          <t>2020 Strategic Realignment Program</t>
        </is>
      </c>
    </row>
    <row r="6">
      <c r="A6" s="3" t="inlineStr">
        <is>
          <t>Restructuring Cost and Reserve [Line Items]</t>
        </is>
      </c>
    </row>
    <row r="7">
      <c r="A7" s="4" t="inlineStr">
        <is>
          <t>Restructuring charges</t>
        </is>
      </c>
      <c r="B7" s="5" t="n">
        <v>1004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For the years ended December 31, 2021, 2020, and 2019, the Company completed a number of acquisitions, for an aggregate purchase price of $1,269,844, $102,094, and $41,075, respectively. On June 17, 2021, the Company completed the acquisition of Seequent, a leader in software for geological and geophysical modeling, geotechnical stability, and cloud services for geodata management and collaboration, for $883,336 in cash, net of cash acquired, plus 3,141,342 shares of the Company’s Class B Common Stock. The operating results of the acquired businesses, except for Seequent, were not material, individually or in the aggregate, to the Company’s consolidated statements of operations and financial position. The aggregate details of the Company’s acquisition activity are as follows: Acquisitions Completed in Year Ended December 31, 2021 2020 2019 Number of acquisitions 13 6 4 Cash paid at closing (1) $ 1,072,820 $ 98,298 $ 36,577 Cash acquired (37,837) (5,266) (2,523) Net cash paid $ 1,034,983 $ 93,032 $ 34,054 (1) Of the cash paid at closing for the year ended December 31, 2021, $8,701 was deposited into an escrow account to secure any potential indemnification and other obligations of the seller. The fair value of the contingent consideration from acquisitions is included in the consolidated balance sheets as follows: December 31, 2021 2020 Accruals and other current liabilities $ 5,382 $ 2,884 Other liabilities 1,231 1,415 Contingent consideration from acquisitions $ 6,613 $ 4,299 The fair value of non-contingent consideration from acquisitions is included in the consolidated balance sheets as follows: December 31, 2021 2020 Accruals and other current liabilities $ 4,751 $ 685 Other liabilities 6,177 1,774 Non-contingent consideration from acquisitions $ 10,928 $ 2,459 The operating results of the acquired businesses are included in the Company’s consolidated financial statements from the closing date of each respective acquisition. The purchase price for each acquisition has been allocated to the net tangible and intangible assets and liabilities based on their estimated fair values at the respective acquisition date. Acquisition costs are expensed as incurred and are recorded in General and administrative in the consolidated statements of operations. For the years ended December 31, 2021, 2020, and 2019, the Company incurred acquisition expenses of $20,471, $2,227, and $950, respectively, which include costs related to legal, accounting, valuation, insurance, general administrative, and other consulting fees. For the year ended December 31, 2021, $16,557 of the Company’s acquisition expenses related to the acquisition of Seequent. The following summarizes the fair values of the assets acquired and liabilities assumed, as well as the weighted average useful lives assigned to acquired intangible assets at the respective date of each acquisition (including contingent consideration): Acquisitions Completed in Year Ended December 31, 2021 2020 2019 Consideration: Cash paid at closing $ 1,072,820 $ 98,298 $ 36,577 Shares issued at closing (1)(2) 182,390 — — Contingent consideration 4,544 2,380 4,498 Deferred, non-contingent consideration, net 10,090 1,416 — Total consideration $ 1,269,844 $ 102,094 $ 41,075 Assets acquired and liabilities assumed: Cash $ 37,837 $ 5,266 $ 2,523 Accounts receivable and other current assets 24,174 8,701 1,782 Operating lease right-of-use assets 12,095 2,529 — Property and equipment 4,383 499 411 Other assets 874 36 84 Software and technology (weighted average useful life of 5, 3, and 3 years, respectively) 43,560 2,207 2,423 Customer relationships (weighted average useful life of 9, 6, and 7 years, respectively) 158,555 11,371 6,534 Trademarks (weighted average useful life of 10, 7 and 5 years, respectively) 38,256 3,953 1,431 Non-compete agreement (useful life of 5 years) — 200 150 In-process research and development 3,700 — — Total identifiable assets acquired excluding goodwill 323,434 34,762 15,338 Accruals and other current liabilities (27,649) (4,991) (3,538) Deferred revenues (26,245) (5,351) (2,897) Operating lease liabilities (11,988) (2,529) — Deferred income taxes (53,342) (1,701) (1,869) Other liabilities (716) (86) — Total liabilities assumed (119,940) (14,658) (8,304) Net identifiable assets acquired excluding goodwill 203,494 20,104 7,034 Goodwill 1,066,350 81,990 34,041 Net assets acquired $ 1,269,844 $ 102,094 $ 41,075 (1) Of the total 3,141,342 shares issued at closing, 83,627 shares are subject to forfeiture if post‑closing employment service conditions are not met. Accordingly, $5,452 is being recorded as stock‑based compensation expense over the related forfeiture period of two years (see Note 15). (2) A fair value adjustment of $16,943 was applied to the stock consideration due to restrictions on the transfer of securities. The fair values of the working capital, other assets (liabilities), and property and equipment approximated their respective carrying values as of the acquisition date. As discussed above, the fair values of deferred revenues related to the Company’s acquisitions that closed prior to 2021 were determined using the cost‑build‑up approach. The fair values of deferred revenues related to the Company’s acquisitions that closed during 2021 were determined in accordance with Topic 606 (see Note 3). The fair values of the intangible assets were primarily determined using the income approach. When applying the income approach, indications of fair values were developed by discounting future net cash flows to their present values at market‑based rates of return. The cash flows were based on estimates used to price the acquisitions and the discount rates applied were benchmarked with reference to the implied rate of return from the Company’s pricing model and the weighted average cost of capital. Goodwill recorded in connection with the acquisitions was attributable to synergies expected to arise from cost saving opportunities, as well as future expected cash flows. Of the goodwill recorded as of December 31, 2021, $18,534 is expected to be deductible for tax purposes. Unaudited Pro Forma Financial Information Had the acquisition of Seequent been made at the beginning of 2020, unaudited pro forma total revenues for the years ended December 31, 2021 and 2020 would have been $1,017,975 and $877,584, respectively. Net income, net income per share, basic, and net income per share, diluted for the years ended December 31, 2021 and 2020 would not have been materially different than the amounts reported primarily due to the pro forma adjustments to reflect the amortization of purchased intangibles and the cost to finance the transaction, net of the related tax effects. The unaudited pro forma financial information is for informational purposes only and is not indicative of the results of operations that would have been achieved if the acquisition had taken place at the beginning of 2020. The unaudited pro forma financial information combines the historical results of the Company, the adjusted historical results of Seequent considering the date the Company completed the acquisition of Seequent, and the effects of the pro forma adjustments described above. Acquisition Subsequent to December 31, 2021 On January 31, 2022, the Company completed the acquisition of Power Line Systems, a leader in software for the design of overhead electric power transmission lines and their structures, for approximately $700,000 in cash, net of cash acquired, and subject to customary adjustments including for working capital. The Company used readily available cash and borrowings under its bank credit facility (see Note 10) to fund the transaction. The acquisition is not expected to be material to the Company’s consolidated statements of operations. The acquisition is expected to be material to the Company’s financial position and cash flow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ignment Costs - Realignment Activities Rollforward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Restructuring reserve, beginning balance</t>
        </is>
      </c>
      <c r="B4" s="5" t="n">
        <v>6240</v>
      </c>
      <c r="C4" s="5" t="n">
        <v>491</v>
      </c>
    </row>
    <row r="5">
      <c r="A5" s="4" t="inlineStr">
        <is>
          <t>Realignment costs</t>
        </is>
      </c>
      <c r="C5" s="6" t="n">
        <v>10022</v>
      </c>
    </row>
    <row r="6">
      <c r="A6" s="4" t="inlineStr">
        <is>
          <t>Payments</t>
        </is>
      </c>
      <c r="B6" s="6" t="n">
        <v>-5814</v>
      </c>
      <c r="C6" s="6" t="n">
        <v>-4542</v>
      </c>
    </row>
    <row r="7">
      <c r="A7" s="4" t="inlineStr">
        <is>
          <t>Adjustments</t>
        </is>
      </c>
      <c r="B7" s="6" t="n">
        <v>-291</v>
      </c>
      <c r="C7" s="6" t="n">
        <v>269</v>
      </c>
    </row>
    <row r="8">
      <c r="A8" s="4" t="inlineStr">
        <is>
          <t>Restructuring reserve, ending balance</t>
        </is>
      </c>
      <c r="B8" s="5" t="n">
        <v>135</v>
      </c>
      <c r="C8" s="5" t="n">
        <v>624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Realignment Costs - Schedule of Realignment Costs (Details) $ in Thousands</t>
        </is>
      </c>
      <c r="B1" s="2" t="inlineStr">
        <is>
          <t>12 Months Ended</t>
        </is>
      </c>
    </row>
    <row r="2">
      <c r="B2" s="2" t="inlineStr">
        <is>
          <t>Dec. 31, 2020USD ($)</t>
        </is>
      </c>
    </row>
    <row r="3">
      <c r="A3" s="3" t="inlineStr">
        <is>
          <t>Restructuring Cost and Reserve [Line Items]</t>
        </is>
      </c>
    </row>
    <row r="4">
      <c r="A4" s="4" t="inlineStr">
        <is>
          <t>Realignment costs</t>
        </is>
      </c>
      <c r="B4" s="5" t="n">
        <v>10022</v>
      </c>
    </row>
    <row r="5">
      <c r="A5" s="4" t="inlineStr">
        <is>
          <t>Cost of revenues:</t>
        </is>
      </c>
    </row>
    <row r="6">
      <c r="A6" s="3" t="inlineStr">
        <is>
          <t>Restructuring Cost and Reserve [Line Items]</t>
        </is>
      </c>
    </row>
    <row r="7">
      <c r="A7" s="4" t="inlineStr">
        <is>
          <t>Realignment costs</t>
        </is>
      </c>
      <c r="B7" s="6" t="n">
        <v>1464</v>
      </c>
    </row>
    <row r="8">
      <c r="A8" s="4" t="inlineStr">
        <is>
          <t>Cost of revenues: | Subscriptions and licenses</t>
        </is>
      </c>
    </row>
    <row r="9">
      <c r="A9" s="3" t="inlineStr">
        <is>
          <t>Restructuring Cost and Reserve [Line Items]</t>
        </is>
      </c>
    </row>
    <row r="10">
      <c r="A10" s="4" t="inlineStr">
        <is>
          <t>Realignment costs</t>
        </is>
      </c>
      <c r="B10" s="6" t="n">
        <v>42</v>
      </c>
    </row>
    <row r="11">
      <c r="A11" s="4" t="inlineStr">
        <is>
          <t>Cost of revenues: | Services</t>
        </is>
      </c>
    </row>
    <row r="12">
      <c r="A12" s="3" t="inlineStr">
        <is>
          <t>Restructuring Cost and Reserve [Line Items]</t>
        </is>
      </c>
    </row>
    <row r="13">
      <c r="A13" s="4" t="inlineStr">
        <is>
          <t>Realignment costs</t>
        </is>
      </c>
      <c r="B13" s="6" t="n">
        <v>1422</v>
      </c>
    </row>
    <row r="14">
      <c r="A14" s="4" t="inlineStr">
        <is>
          <t>Research and development</t>
        </is>
      </c>
    </row>
    <row r="15">
      <c r="A15" s="3" t="inlineStr">
        <is>
          <t>Restructuring Cost and Reserve [Line Items]</t>
        </is>
      </c>
    </row>
    <row r="16">
      <c r="A16" s="4" t="inlineStr">
        <is>
          <t>Realignment costs</t>
        </is>
      </c>
      <c r="B16" s="6" t="n">
        <v>848</v>
      </c>
    </row>
    <row r="17">
      <c r="A17" s="4" t="inlineStr">
        <is>
          <t>Selling and marketing</t>
        </is>
      </c>
    </row>
    <row r="18">
      <c r="A18" s="3" t="inlineStr">
        <is>
          <t>Restructuring Cost and Reserve [Line Items]</t>
        </is>
      </c>
    </row>
    <row r="19">
      <c r="A19" s="4" t="inlineStr">
        <is>
          <t>Realignment costs</t>
        </is>
      </c>
      <c r="B19" s="6" t="n">
        <v>5945</v>
      </c>
    </row>
    <row r="20">
      <c r="A20" s="4" t="inlineStr">
        <is>
          <t>General and administrative</t>
        </is>
      </c>
    </row>
    <row r="21">
      <c r="A21" s="3" t="inlineStr">
        <is>
          <t>Restructuring Cost and Reserve [Line Items]</t>
        </is>
      </c>
    </row>
    <row r="22">
      <c r="A22" s="4" t="inlineStr">
        <is>
          <t>Realignment costs</t>
        </is>
      </c>
      <c r="B22" s="6" t="n">
        <v>1765</v>
      </c>
    </row>
    <row r="23">
      <c r="A23" s="4" t="inlineStr">
        <is>
          <t>Total operating expenses</t>
        </is>
      </c>
    </row>
    <row r="24">
      <c r="A24" s="3" t="inlineStr">
        <is>
          <t>Restructuring Cost and Reserve [Line Items]</t>
        </is>
      </c>
    </row>
    <row r="25">
      <c r="A25" s="4" t="inlineStr">
        <is>
          <t>Realignment costs</t>
        </is>
      </c>
      <c r="B25" s="5" t="n">
        <v>8558</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Net Income Per Share - Narrativ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articipating securities outstanding (in shares)</t>
        </is>
      </c>
      <c r="B4" s="6" t="n">
        <v>96683</v>
      </c>
      <c r="C4" s="6" t="n">
        <v>149754</v>
      </c>
      <c r="D4" s="6" t="n">
        <v>32112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Basic and Diluted Net (Loss)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93192</v>
      </c>
      <c r="C4" s="5" t="n">
        <v>126521</v>
      </c>
      <c r="D4" s="5" t="n">
        <v>103096</v>
      </c>
    </row>
    <row r="5">
      <c r="A5" s="4" t="inlineStr">
        <is>
          <t>Less: Net income attributable to participating securities</t>
        </is>
      </c>
      <c r="B5" s="6" t="n">
        <v>-9</v>
      </c>
      <c r="C5" s="6" t="n">
        <v>-234</v>
      </c>
      <c r="D5" s="6" t="n">
        <v>-8</v>
      </c>
    </row>
    <row r="6">
      <c r="A6" s="4" t="inlineStr">
        <is>
          <t>Net income attributable to Class A and Class B common stockholders</t>
        </is>
      </c>
      <c r="B6" s="6" t="n">
        <v>93183</v>
      </c>
      <c r="C6" s="6" t="n">
        <v>126287</v>
      </c>
      <c r="D6" s="6" t="n">
        <v>103088</v>
      </c>
    </row>
    <row r="7">
      <c r="A7" s="4" t="inlineStr">
        <is>
          <t>Net income attributable to Class A and Class B common stockholders, diluted</t>
        </is>
      </c>
      <c r="B7" s="5" t="n">
        <v>93183</v>
      </c>
      <c r="C7" s="5" t="n">
        <v>126287</v>
      </c>
      <c r="D7" s="5" t="n">
        <v>103088</v>
      </c>
    </row>
    <row r="8">
      <c r="A8" s="3" t="inlineStr">
        <is>
          <t>Denominator:</t>
        </is>
      </c>
    </row>
    <row r="9">
      <c r="A9" s="4" t="inlineStr">
        <is>
          <t>Weighted average shares, basic (in shares)</t>
        </is>
      </c>
      <c r="B9" s="6" t="n">
        <v>305711345</v>
      </c>
      <c r="C9" s="6" t="n">
        <v>289863272</v>
      </c>
      <c r="D9" s="6" t="n">
        <v>284625642</v>
      </c>
    </row>
    <row r="10">
      <c r="A10" s="4" t="inlineStr">
        <is>
          <t>Dilutive effect of stock options, restricted stock, and RSUs (in shares)</t>
        </is>
      </c>
      <c r="B10" s="6" t="n">
        <v>8791084</v>
      </c>
      <c r="C10" s="6" t="n">
        <v>9507857</v>
      </c>
      <c r="D10" s="6" t="n">
        <v>9171065</v>
      </c>
    </row>
    <row r="11">
      <c r="A11" s="4" t="inlineStr">
        <is>
          <t>Dilutive effect of ESPP (in shares)</t>
        </is>
      </c>
      <c r="B11" s="6" t="n">
        <v>108385</v>
      </c>
      <c r="C11" s="6" t="n">
        <v>0</v>
      </c>
      <c r="D11" s="6" t="n">
        <v>0</v>
      </c>
    </row>
    <row r="12">
      <c r="A12" s="4" t="inlineStr">
        <is>
          <t>Dilutive effect of assumed conversion of convertible senior notes (in shares)</t>
        </is>
      </c>
      <c r="B12" s="6" t="n">
        <v>0</v>
      </c>
      <c r="C12" s="6" t="n">
        <v>0</v>
      </c>
      <c r="D12" s="6" t="n">
        <v>0</v>
      </c>
    </row>
    <row r="13">
      <c r="A13" s="4" t="inlineStr">
        <is>
          <t>Weighted average shares, diluted (in shares)</t>
        </is>
      </c>
      <c r="B13" s="6" t="n">
        <v>314610814</v>
      </c>
      <c r="C13" s="6" t="n">
        <v>299371129</v>
      </c>
      <c r="D13" s="6" t="n">
        <v>293796707</v>
      </c>
    </row>
    <row r="14">
      <c r="A14" s="4" t="inlineStr">
        <is>
          <t>Net income per share, basic (USD per share)</t>
        </is>
      </c>
      <c r="B14" s="7" t="n">
        <v>0.3</v>
      </c>
      <c r="C14" s="7" t="n">
        <v>0.44</v>
      </c>
      <c r="D14" s="7" t="n">
        <v>0.36</v>
      </c>
    </row>
    <row r="15">
      <c r="A15" s="4" t="inlineStr">
        <is>
          <t>Net income per share, diluted (USD per share)</t>
        </is>
      </c>
      <c r="B15" s="7" t="n">
        <v>0.3</v>
      </c>
      <c r="C15" s="7" t="n">
        <v>0.42</v>
      </c>
      <c r="D15" s="7" t="n">
        <v>0.35</v>
      </c>
    </row>
    <row r="16">
      <c r="A16" s="4" t="inlineStr">
        <is>
          <t>Convertible Debt | 2026 Notes:</t>
        </is>
      </c>
    </row>
    <row r="17">
      <c r="A17" s="3" t="inlineStr">
        <is>
          <t>Numerator:</t>
        </is>
      </c>
    </row>
    <row r="18">
      <c r="A18" s="4" t="inlineStr">
        <is>
          <t>Add: Interest expense, net of tax, attributable to assumed conversion of convertible senior notes</t>
        </is>
      </c>
      <c r="B18" s="5" t="n">
        <v>0</v>
      </c>
      <c r="C18" s="5" t="n">
        <v>0</v>
      </c>
      <c r="D18" s="5"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Shares excluded from the computation of diluted net income per share attributable to common stockholders (in shares)</t>
        </is>
      </c>
      <c r="B4" s="6" t="n">
        <v>13624597</v>
      </c>
      <c r="C4" s="6" t="n">
        <v>0</v>
      </c>
      <c r="D4" s="6" t="n">
        <v>0</v>
      </c>
    </row>
    <row r="5">
      <c r="A5" s="4" t="inlineStr">
        <is>
          <t>Stock options, restricted stock, and RSUs</t>
        </is>
      </c>
    </row>
    <row r="6">
      <c r="A6" s="3" t="inlineStr">
        <is>
          <t>Antidilutive Securities Excluded from Computation of Earnings Per Share [Line Items]</t>
        </is>
      </c>
    </row>
    <row r="7">
      <c r="A7" s="4" t="inlineStr">
        <is>
          <t>Shares excluded from the computation of diluted net income per share attributable to common stockholders (in shares)</t>
        </is>
      </c>
      <c r="B7" s="6" t="n">
        <v>150017</v>
      </c>
      <c r="C7" s="6" t="n">
        <v>0</v>
      </c>
      <c r="D7" s="6" t="n">
        <v>0</v>
      </c>
    </row>
    <row r="8">
      <c r="A8" s="4" t="inlineStr">
        <is>
          <t>Convertible senior notes</t>
        </is>
      </c>
    </row>
    <row r="9">
      <c r="A9" s="3" t="inlineStr">
        <is>
          <t>Antidilutive Securities Excluded from Computation of Earnings Per Share [Line Items]</t>
        </is>
      </c>
    </row>
    <row r="10">
      <c r="A10" s="4" t="inlineStr">
        <is>
          <t>Shares excluded from the computation of diluted net income per share attributable to common stockholders (in shares)</t>
        </is>
      </c>
      <c r="B10" s="6" t="n">
        <v>13474580</v>
      </c>
      <c r="C10" s="6" t="n">
        <v>0</v>
      </c>
      <c r="D10"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Property and equipment, net consist of the following: December 31, 2021 2020 Land $ 2,811 $ 2,811 Building and improvements 35,188 33,094 Computer equipment and software 47,651 44,369 Furniture, fixtures, and equipment 14,274 12,849 Aircraft 4,075 4,075 Other 61 58 Property and equipment, at cost 104,060 97,256 Less: Accumulated depreciation (72,237) (68,842) Total property and equipment, net $ 31,823 $ 28,414 Depreciation expense for the years ended December 31, 2021, 2020, and 2019 was $11,217, $10,166, and $9,813, respectively. Related Party Equipment Sale Subsequent to December 31, 2021 In January 2022, the audit committee of the Company’s board of directors authorized the Company to sell 50% of its interest in the Company’s aircraft at fair market value to an entity controlled by the Company’s Chief Executive Officer. The transaction was completed on February 1, 2022 for $2,380 and resulted in a gain of $2,029. Ongoing operating and fixed costs of the aircraft will be shared on a proportional use basis subject to a cost-sharing agreement. Pursuant to FASB ASC Topic 850, Related Party Disclosures , the Company determined this transaction was to a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are as follows: Balance, December 31, 2019 $ 480,065 Acquisitions 81,990 Foreign currency translation adjustments 19,195 Other adjustments (76) Balance, December 31, 2020 581,174 Acquisitions 1,066,350 Foreign currency translation adjustments (58,408) Other adjustments (639) Balance, December 31, 2021 $ 1,588,477 Details of intangible assets other than goodwill are as follows: December 31, 2021 December 31, 2020 Estimated Gross Accumulated Net Book Gross Accumulated Net Book Intangible assets subject to amortization: Software and technology 3-5 years $ 101,588 $ (63,225) $ 38,363 $ 67,691 $ (63,046) $ 4,645 Customer relationships 3-10 years 245,325 (83,799) 161,526 97,008 (66,030) 30,978 Trademarks 3-10 years 63,080 (20,893) 42,187 26,610 (16,888) 9,722 Non-compete agreements 5 years 350 (139) 211 350 (68) 282 410,343 (168,056) 242,287 191,659 (146,032) 45,627 Intangible assets not subject to amortization: In-process research and development 3,547 — 3,547 — — — Total intangible assets $ 413,890 $ (168,056) $ 245,834 $ 191,659 $ (146,032) $ 45,627 The aggregate amortization expense for purchased intangible assets with finite lives was reflected in the Company’s consolidated statements of operations as follows: Year Ended December 31, 2021 2020 2019 Cost of subscriptions and licenses $ 8,125 $ 4,981 $ 3,795 Amortization of purchased intangibles 25,601 15,352 14,213 Total amortization expense $ 33,726 $ 20,333 $ 18,008 Amortization expense for the years following December 31, 2021 are estimated as follows: 2022 $ 43,782 2023 37,752 2024 31,568 2025 28,787 2026 22,693 Thereafter 77,705 $ 242,2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Investments Investments consist of the following: December 31, 2021 2020 Cost method investments $ 6,438 $ 3,440 Equity method investment — 2,251 Total investments $ 6,438 $ 5,691 Through iTwin Ventures , the Company invests in technology development companies, generally in the form of equity interests or convertible notes. The Company recorded these investments under the cost method. For the years ended December 31, 2021 and 2020, the Company invested $2,781 and $3,440 in cost method investments, respectively. In June 2021, in connection with the acquisition of Seequent, the Company recorded an equity method investment arising from a pre‑existing investment made by Seequent. The investee offers a broad range of data and software related services with a focus on the mining and exploration industry. During the third quarter of 2021, the Company acquired the remaining interest in this investment and accounted for it as a business combination (see Note 4). In September 2019, the Company and Topcon Positioning Systems, Inc. (“Topcon”) formed Digital Construction Works, Inc. (“DCW”), a joint venture which operates as a digital integrator of software and cloud services for the construction industry, which the Company accounts for using the equity method. DCW’s focus is to transform the construction industry from its legacy document‑centric paradigm by simplifying and enabling digital automated workflows and processes, technology integration, and digital twinning services for infrastructure. The Company and Topcon each have a 50% ownership in DCW. For the years ended December 31, 2021 and 2020, the Company invested $1,300 and $3,000 in DCW, respectively. Pursuant to FASB ASC Topic 850, Related Party Disclosures , the Company has determined that DCW is a related party. For the years ended December 31, 2021 and 2020, transactions between the Company and DCW were not material to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operating leases consist of office facilities, office equipment, and automobiles, and the Company’s finance lease consists of computer equipment. The finance lease is not material for the periods presented. As of December 31, 2021, the Company’s leases have remaining terms of less than one year to nine years, some of which include one or more options to renew, with renewal terms from one year to ten years and some of which include options to terminate the leases from less than one year to five years.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s of operations on a straight‑line basis over the lease term. The components of operating lease cost reflected in the consolidated statements of operations were as follows: Year Ended December 31, 2021 2020 Operating lease cost (1) $ 19,425 $ 18,194 Variable lease cost 4,151 3,881 Short-term lease cost 21 399 Total operating lease cost $ 23,597 $ 22,474 (1) Operating lease cost includes rent cost related to operating leases for office facilities of $18,636 and $17,417 for the years ended December 31, 2021 and 2020, respectively. For the year ended December 31, 2019, total rent expense related to operating leases recognized on straight‑line basis over the life of the lease under the previous accounting guidance was $17,036. Other information related to leases was as follows: Year Ended December 31, 2021 2020 Cash paid for amounts included in the measurement of lease liabilities: Operating cash flows from operating leases $ 19,636 $ 18,384 Right-of-use assets obtained in exchange for new operating lease liabilities (1) $ 12,842 $ 15,522 (1) Right‑of‑use assets obtained in exchange for new operating lease liabilities does not include the impact from acquisitions of $12,095 and $2,529 for the years ended December 31, 2021 and 2020, respectively. The weighted average remaining lease term for operating leases was 4.1 years and 3.7 years as of December 31, 2021 and 2020, respectively. The weighted average discount rate was 2.5% and 2.1% as of December 31, 2021 and 2020. Maturities of operating lease liabilities are as follows: December 31, 2021 2022 $ 18,411 2023 13,212 2024 8,645 2025 6,398 2026 3,972 Thereafter 5,262 Total future lease payments 55,900 Less: Imputed interest (3,144) Total operating lease liabilities $ 52,756 As of December 31, 2021, the Company had additional operating lease minimum lease payments of $1,383 for executed leases that have not yet commenced, primarily for office locations. Supplemental balance sheet information related to the financing lease was as follows: December 31, 2021 2020 Property and equipment $ 484 $ 572 Accumulated depreciation (453) (229) Property and equipment, net $ 31 $ 343 Accruals and other current liabilities $ 98 $ 197 Other liabilities — 99 Total financing lease liabilities $ 98 $ 296 </t>
        </is>
      </c>
    </row>
    <row r="5">
      <c r="A5" s="4" t="inlineStr">
        <is>
          <t>Leases</t>
        </is>
      </c>
      <c r="B5" s="4" t="inlineStr">
        <is>
          <t xml:space="preserve">Leases The Company’s operating leases consist of office facilities, office equipment, and automobiles, and the Company’s finance lease consists of computer equipment. The finance lease is not material for the periods presented. As of December 31, 2021, the Company’s leases have remaining terms of less than one year to nine years, some of which include one or more options to renew, with renewal terms from one year to ten years and some of which include options to terminate the leases from less than one year to five years.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s of operations on a straight‑line basis over the lease term. The components of operating lease cost reflected in the consolidated statements of operations were as follows: Year Ended December 31, 2021 2020 Operating lease cost (1) $ 19,425 $ 18,194 Variable lease cost 4,151 3,881 Short-term lease cost 21 399 Total operating lease cost $ 23,597 $ 22,474 (1) Operating lease cost includes rent cost related to operating leases for office facilities of $18,636 and $17,417 for the years ended December 31, 2021 and 2020, respectively. For the year ended December 31, 2019, total rent expense related to operating leases recognized on straight‑line basis over the life of the lease under the previous accounting guidance was $17,036. Other information related to leases was as follows: Year Ended December 31, 2021 2020 Cash paid for amounts included in the measurement of lease liabilities: Operating cash flows from operating leases $ 19,636 $ 18,384 Right-of-use assets obtained in exchange for new operating lease liabilities (1) $ 12,842 $ 15,522 (1) Right‑of‑use assets obtained in exchange for new operating lease liabilities does not include the impact from acquisitions of $12,095 and $2,529 for the years ended December 31, 2021 and 2020, respectively. The weighted average remaining lease term for operating leases was 4.1 years and 3.7 years as of December 31, 2021 and 2020, respectively. The weighted average discount rate was 2.5% and 2.1% as of December 31, 2021 and 2020. Maturities of operating lease liabilities are as follows: December 31, 2021 2022 $ 18,411 2023 13,212 2024 8,645 2025 6,398 2026 3,972 Thereafter 5,262 Total future lease payments 55,900 Less: Imputed interest (3,144) Total operating lease liabilities $ 52,756 As of December 31, 2021, the Company had additional operating lease minimum lease payments of $1,383 for executed leases that have not yet commenced, primarily for office locations. Supplemental balance sheet information related to the financing lease was as follows: December 31, 2021 2020 Property and equipment $ 484 $ 572 Accumulated depreciation (453) (229) Property and equipment, net $ 31 $ 343 Accruals and other current liabilities $ 98 $ 197 Other liabilities — 99 Total financing lease liabilities $ 98 $ 2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12 Months Ended</t>
        </is>
      </c>
    </row>
    <row r="2">
      <c r="B2" s="2" t="inlineStr">
        <is>
          <t>Dec. 31, 2021</t>
        </is>
      </c>
    </row>
    <row r="3">
      <c r="A3" s="3" t="inlineStr">
        <is>
          <t>Payables and Accruals [Abstract]</t>
        </is>
      </c>
    </row>
    <row r="4">
      <c r="A4" s="4" t="inlineStr">
        <is>
          <t>Accruals and Other Current Liabilities</t>
        </is>
      </c>
      <c r="B4" s="4" t="inlineStr">
        <is>
          <t xml:space="preserve">Accruals and Other Current Liabilities Accruals and other current liabilities consist of the following: December 31, 2021 2020 CSS deposits $ 162,046 $ 110,291 Accrued compensation 37,725 22,131 Accrued benefits 36,656 36,613 Due to customers 12,798 9,869 Accrued acquisition stay bonus 9,461 5,599 Accrued indirect taxes 7,520 6,361 Deferred compensation plan liabilities 7,309 169 Accrued professional fees 6,940 4,210 Accrued cloud provisioning costs 5,862 7,988 Contingent consideration from acquisitions 5,382 2,884 Employee stock purchase plan contributions 4,818 — Non-contingent consideration from acquisitions 4,751 685 Accrued facility costs 2,194 2,095 Accrued severance and realignment costs 664 7,209 Other accrued and current liabilities 19,477 10,689 Total accruals and other current liabilities $ 323,603 $ 226,7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consists of the following: December 31, 2021 2020 Bank credit facility: Revolving loan facility $ — $ 246,000 Term loan: Principal 200,000 — Unamortized debt issuance costs (534) — Term loan net carrying value 199,466 — Bank credit facility net carrying value 199,466 246,000 2026 Notes: Principal 690,000 — Unamortized debt issuance costs (14,677) — 2026 Notes net carrying value 675,323 — 2027 Notes: Principal 575,000 — Unamortized debt issuance costs (13,797) — 2027 Notes net carrying value 561,203 — Total net carrying value 1,435,992 246,000 Less: Current portion of long-term debt (5,000) — Total long-term debt $ 1,430,992 $ 246,000 Bank Credit Facility On January 25, 2021, the Company entered into the Second Amendment to the Amended and Restated Credit Agreement dated December 19, 2017, which increased the senior secured revolving loan facility from $500,000 to $850,000 and extended the maturity date from December 18, 2022 to November 15, 2025 (the “Credit Facility”). In connection with the Second Amendment, certain lenders exited the Credit Facility. The Company performed an extinguishment versus modification assessment on a lender‑by‑lender basis resulting in the write‑off of unamortized debt issuance costs of $353 and the capitalization of fees paid to lenders and third parties of $3,577. Debt issuance costs are amortized to interest expense through the maturity date of November 15, 2025. On June 22, 2021, the Company entered into the Third Amendment to the Credit Facility, which increased the aggregate amount of approved convertible debt to permit the issuance and sale of additional convertible senior notes. See the section titled “—Convertible Senior Notes—2027 Notes” below. On December 22, 2021, the Company entered into the Fourth Amendment to the Credit Facility, which provided for a new $200,000 senior secured term loan with a maturity of November 15, 2025 (the “2021 Term Loan”) and included certain other amendments. The 2021 Term Loan requires principal repayment at the end of each calendar quarter. Beginning with March 31, 2022 and ending with December 31, 2023, the Company is required to repay $1,250 per quarter. Beginning with March 31, 2024 and ending with the last such date prior to the maturity date, the Company is required to repay $2,500 per quarter. The Company incurred $540 of debt issuance costs related to the 2021 Term Loan. As of December 31, 2021, $45 of the transaction costs were recorded in Accruals and other current liabilities in the consolidated balance sheet. The Company used borrowings under the 2021 Term Loan to pay down borrowings under the swingline sub‑facility and revolving facility under the Credit Facility. In addition to the senior secured revolving loan facility, the Credit Facility also provides up to $50,000 of letters of credit and other incremental borrowings subject to availability, including a $85,000 U.S. Dollar swingline sub‑facility and a $200,000 incremental “accordion” sub‑facility. The Company had $150 of letters of credit and surety bonds outstanding as of December 31, 2021 and 2020. As of December 31, 2021 and 2020, the Company had $849,850 and $253,850 available under the Credit Facility. Under the Credit Facility, the Company may make either Euro currency or non‑Euro currency interest rate elections. Interest on the Euro currency borrowings bear a base interest rate of LIBOR plus a spread ranging from 125 bps to 225 bps as determined by the Company’s net leverage ratio. Under the non‑Euro currency elections, Credit Facility borrowings bear a base interest rate of the highest of (i) the prime rate, (ii) the overnight bank funding effective rate plus 50 bps, or (iii) LIBOR plus 100 bps, plus a spread ranging from 25 bps to 125 bps as determined by the Company’s net leverage ratio. In addition, a commitment fee for the unused Credit Facility ranges from 20 bps to 30 bps as determined by the Company’s net leverage ratio. Borrowings under the Credit Facility are guaranteed by all of the Company’s first tier domestic subsidiaries and are secured by a first priority security interest in substantially all of the Company’s and the guarantors’ U.S. assets and 65% of the stock of their directly owned foreign subsidiaries. The Credit Facility contains both affirmative and negative covenants, including maximum net leverage ratios. As of December 31, 2021 and 2020, the Company was in compliance with all covenants in its Credit Facility. The agreement governing the Credit Facility contains customary events of default, including, without limitation, payment defaults, breaches of representations and warranties, covenants defaults, cross-defaults to certain other indebtedness in excess of $50,000, certain events of bankruptcy and insolvency, judgment defaults in excess of $10,000, failure of any security document supporting the Credit Facility to be in full force and effect, and a change of control. Voluntary prepayments of amounts outstanding under the Credit Facility, in whole or in part, are permitted at any time, so long as the Company gives notice as required by the Credit Facility. However, if prepayment is made with respect to a LIBOR‑based loan and the prepayment is made on a date other than an interest payment date, the Company must pay customary breakage costs. Convertible Senior Notes 2026 Notes On January 26, 2021, the Company completed a private offering of $690,000 of 0.125% convertible senior notes due 2026. The 2026 Notes were issued pursuant to an indenture, dated as of January 26, 2021, between the Company and Wilmington Trust, National Association, as trustee (the “2026 Trustee”) (the “2026 Indenture”). Interest will accrue from January 26, 2021 and will be payable semi‑annually in arrears in cash on January 15 and July 15 of each year, with the first payment due on July 15, 2021. The 2026 Notes will mature on January 15, 2026, unless earlier converted, redeemed or repurchased. The Company incurred $18,055 of expenses in connection with the 2026 Notes offering consisting of transaction costs. The Company used $25,530 of the net proceeds from the sale of the 2026 Notes to pay the premiums of the capped call options described further below, and approximately $250,500 to repay outstanding indebtedness under the Credit Facility and to pay related fees and expenses. The Company used the remainder of the net proceeds from the sale of the 2026 Notes for general corporate purposes and towards funding certain acquisitions, including Seequent (see Note 4). Prior to October 15, 2025, the 2026 Notes will be convertible at the option of the holder only under the following circumstances: (1) during any calendar quarter (and only during such quarter) commencing after the calendar quarter ending on June 30, 2021, if the last reported sale price per share of the Company’s Class B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2026 Notes for each trading day of the measurement period was less than 98% of the product of the last reported sale price per share of the Company’s Class B Common Stock on such trading day and the conversion rate on such trading day; (3) upon the occurrence of certain corporate events or distributions on the Company’s Class B Common Stock, as described in the 2026 Indenture; and (4) if the Company calls the 2026 Notes for redemption. On or after October 15, 2025 until 5:00 p.m., New York City time, on the second scheduled trading day immediately before the maturity date, the 2026 Notes will be convertible at the option of the holder at any time. The Company will settle conversions by paying or delivering, as applicable, cash, shares of the Company’s Class B Common Stock or a combination of cash and shares of the Company’s Class B Common Stock, at the Company’s election, based on the applicable conversion rate. The initial conversion rate is 15.5925 shares of the Company’s Class B Common Stock per $1 principal amount of 2026 Notes, which represents an initial conversion price of approximately $64.13 per share, and is subject to adjustment as described in the 2026 Indenture. If a “make-whole fundamental change” (as defined in the 2026 Indenture) occurs, then the Company will, in certain circumstances, increase the conversion rate for a specified period of time. The Company will have the option to redeem the 2026 Notes in whole or in part at any time on or after January 20, 2024 and on or before the 40th scheduled trading day immediately before the maturity date if the last reported sale price per share of the Company’s Class B common stock exceeds 130% of the conversion price on (1) each of at least 20 trading days, whether or not consecutive, during any 30 consecutive trading days ending on, and including, the trading day immediately before the date the Company sends the related redemption notice; and (2) the trading day immediately before the date the Company sends such notice. The redemption price will be equal to the principal amount of the 2026 Notes to be redeemed, plus accrued and unpaid interest, if any, to, but excluding, the redemption date. Upon a fundamental change (as defined in the 2026 Indenture), holders may, subject to certain exceptions, require the Company to purchase their 2026 Notes in whole or in part for cash at a price equal to the principal amount of the 2026 Notes to be purchased, plus accrued and unpaid interest, if any, to, but excluding, the fundamental change repurchase date (as defined in the 2026 Indenture). In addition, upon a Make‑Whole Fundamental Change (as defined in the 2026 Indenture), the Company will, under certain circumstances, increase the applicable conversion rate for a holder that elects to convert its 2026 Notes in connection with such Make‑Whole Fundamental Change. No adjustment to the conversion rate will be made if the stock price in such Make‑Whole Fundamental Change is either less than $44.23 per share or greater than $210.00 per share. The Company will not increase the conversion rate to an amount that exceeds 22.6090 shares per $1 principal amount of 2026 Notes, subject to adjustment. The 2026 Indenture also contains a customary merger covenant. Under the 2026 Indenture, the 2026 Notes may be accelerated upon the occurrence of certain customary events of default. If certain bankruptcy and insolvency‑related events of default with respect to the Company occur, the principal of, and accrued and unpaid interest on, all of the then outstanding 2026 Notes shall automatically become due and payable. If any other event of default occurs and is continuing, the 2026 Trustee by notice to the Company, or the holders of the 2026 Notes of at least 25% in principal amount of the outstanding 2026 Notes by notice to the Company and the 2026 Trustee, may declare the principal of, and accrued and unpaid interest on, all of the then outstanding 2026 Notes to be due and payable. Notwithstanding the foregoing, the 2026 Indenture provides that, to the extent the Company elects, the sole remedy for an event of default relating to certain failures by the Company to comply with reporting covenant in the 2026 Indenture consists exclusively of the right to receive additional interest on the 2026 Notes. As discussed in Note 2, the Company early adopted ASU 2020‑06 as of January 1, 2021 and concluded the 2026 Notes will be accounted for as debt, with no bifurcation of the embedded conversion feature. Transaction costs were recorded as a direct deduction from the related debt liability in the consolidated balance sheet and are amortized to interest expense over the term of the 2026 Notes. The effective interest rate for the 2026 Notes is 0.658%. As of December 31, 2021, none of the conditions of the 2026 Notes to early convert has been met. The 2026 Notes are the Company’s senior, unsecured obligations that rank senior in right of payment to the Company’s future indebtedness that is expressly subordinated to the 2026 Notes, rank equally in right of payment with the Company’s existing and future senior unsecured indebtedness that is not so subordinated (including the Company’s 2027 Notes, see the section titled “—2027 Notes” below), effectively subordinated to the Company’s existing and future secured indebtedness (including obligations under the Company’s senior secured credit facilitie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2026 Notes contain both affirmative and negative covenants. As of December 31, 2021, the Company was in compliance with all covenants in the 2026 Notes. Capped Call Options — In connection with the pricing of the 2026 Notes, the Company entered into capped call options with certain of the initial purchasers or their respective affiliates and certain other financial institutions. The Company incurred $150 of expenses in connection with the capped call options. The capped call options are expected to reduce potential dilution to the Company’s Class B Common Stock upon any conversion of 2026 Notes and/or offset any cash payments the Company is required to make in excess of the principal amount of converted notes, as the case may be, with such reduction and/or offset subject to a cap. The cap price of the capped call options is initially $72.9795 per share, which represents a premium of 65% above the last reported sale price per share of the Company’s Class B Common Stock on the Nasdaq Global Select Market on January 21, 2021 and is subject to customary adjustments under the terms of the capped call options. The capped call options were entered into in conjunction with the issuance of the 2026 Notes, however, they are legally separate agreements that can be separately exercised, with the receipt of shares under the capped call options having no effect on the 2026 Notes, and are legally detachable. As the capped call options are both legally detachable and separately exercisable from the 2026 Notes, the Company accounts for the capped call options separately from the 2026 Notes. The capped call options are indexed to the Company’s own common stock and classified in stockholders’ equity. As such, the premiums paid for the capped call options have been included as a net reduction to Additional paid-in capital in the consolidated balance sheet. 2027 Notes On June 28, 2021, the Company completed a private offering of $575,000 of 0.375% convertible senior notes due 2027. The 2027 Notes were issued pursuant to an indenture, dated as of June 28, 2021, between the Company and Wilmington Trust, National Association, as trustee (the “2027 Trustee”) (the “2027 Indenture”). Interest will accrue from June 28, 2021 and will be payable semi‑annually in arrears in cash on January 1 and July 1 of each year, with the first payment due on January 1, 2022. The 2027 Notes will mature on July 1, 2027, unless earlier converted, redeemed or repurchased. The Company incurred $15,065 of expenses in connection with the 2027 Notes offering consisting of transaction costs. The Company used $25,875 of the net proceeds from the sale of the 2027 Notes to pay the premiums of the capped call options described further below, and $536,062 to repay outstanding indebtedness under the Credit Facility and to pay related fees and expenses. Prior to April 1, 2027, the 2027 Notes will be convertible at the option of the holder only under the following circumstances: (1) during any calendar quarter (and only during such quarter) commencing after the calendar quarter ending on September 30, 2021, if the last reported sale price per share of the Company’s Class B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ten consecutive trading day period (such ten consecutive trading day period, the “measurement period”) in which the trading price per $1 principal amount of 2027 Notes for each trading day of the measurement period was less than 98% of the product of the last reported sale price per share of the Company’s Class B Common Stock on such trading day and the conversion rate on such trading day; (3) upon the occurrence of certain corporate events or distributions on the Company’s Class B Common Stock, as described in the 2027 Indenture; and (4) if the Company calls the 2027 Notes for redemption. On or after April 1, 2027 until 5:00 p.m., New York City time, on the second scheduled trading day immediately before the maturity date, the 2027 Notes will be convertible at the option of the holder at any time. The Company will settle conversions by paying or delivering, as applicable, cash, shares of the Company’s Class B Common Stock or a combination of cash and shares of the Company’s Class B Common Stock, at the Company’s election, based on the applicable conversion rate. The initial conversion rate is 12.0153 shares of the Company’s Class B Common Stock per $1 principal amount of 2027 Notes, which represents an initial conversion price of approximately $83.23 per share, and is subject to adjustment as described in the 2027 Indenture. If a “make-whole fundamental change” (as defined in the 2027 Indenture) occurs, then the Company will, in certain circumstances, increase the conversion rate for a specified period of time. The Company will have the option to redeem the 2027 Notes in whole or in part at any time on or after July 5, 2024 and on or before the 40th scheduled trading day immediately before the maturity date if the last reported sale price per share of the Company’s Class B common stock exceeds 130% of the conversion price on (1) each of at least 20 trading days, whether or not consecutive, during any 30 consecutive trading days ending on, and including, the trading day immediately before the date the Company sends the related redemption notice; and (2) the trading day immediately before the date the Company sends such notice. The redemption price will be equal to the principal amount of the 2027 Notes to be redeemed, plus accrued and unpaid interest, if any, to, but excluding, the redemption date. Upon a fundamental change (as defined in the 2027 Indenture), holders may, subject to certain exceptions, require the Company to purchase their 2027 Notes in whole or in part for cash at a price equal to the principal amount of the 2027 Notes to be purchased, plus accrued and unpaid interest, if any, to, but excluding, the fundamental change repurchase date (as defined in the 2027 Indenture). In addition, upon a Make‑Whole Fundamental Change (as defined in the 2027 Indenture), the Company will, under certain circumstances, increase the applicable conversion rate for a holder that elects to convert its 2027 Notes in connection with such Make‑Whole Fundamental Change. No adjustment to the conversion rate will be made if the stock price in such Make‑Whole Fundamental Change is either less than $61.65 per share or greater than $325.00 per share. The Company will not increase the conversion rate to an amount that exceeds 16.2206 shares per $1 principal amount of 2027 Notes, subject to adjustment. The 2027 Indenture also contains a customary merger covenant. Under the 2027 Indenture, the 2027 Notes may be accelerated upon the occurrence of certain customary events of default. If certain bankruptcy and insolvency‑related events of default with respect to the Company occur, the principal of, and accrued and unpaid interest on, all of the then outstanding 2027 Notes shall automatically become due and payable. If any other event of default occurs and is continuing, the 2027 Trustee by notice to the Company, or the holders of the 2027 Notes of at least 25% in principal amount of the outstanding 2027 Notes by notice to the Company and the 2027 Trustee, may declare the principal of, and accrued and unpaid interest on, all of the then outstanding 2027 Notes to be due and payable. Notwithstanding the foregoing, the 2027 Indenture provides that, to the extent the Company elects, the sole remedy for an event of default relating to certain failures by the Company to comply with reporting covenant in the 2027 Indenture consists exclusively of the right to receive additional interest on the 2027 Notes. As previously discussed, the Company early adopted ASU 2020‑06 as of January 1, 2021 and concluded the 2027 Notes will be accounted for as debt, with no bifurcation of the embedded conversion feature. Transaction costs were recorded as a direct deduction from the related debt liability in the consolidated balance sheet and are amortized to interest expense over the term of the 2027 Notes. The effective interest rate for the 2027 Notes is 0.864%. As of December 31, 2021, none of the conditions of the 2027 Notes to early convert has been met. The 2027 Notes are the Company’s senior, unsecured obligations that rank senior in right of payment to the Company’s future indebtedness that is expressly subordinated to the 2027 Notes, rank equally in right of payment with the Company’s existing and future senior unsecured indebtedness that is not so subordinated (including the Company’s 2026 Notes), effectively subordinated to the Company’s existing and future secured indebtedness (including obligations under the Company’s senior secured credit facilities), to the extent of the value of the collateral securing such indebtedness, and structurally subordinated to all existing and future indebtedness and other liabilities (including trade payables and preferred equity (to the extent the Company is not a holder thereof)) of the Company’s subsidiaries. The 2027 Notes contain both affirmative and negative covenants. As of December 31, 2021, the Company was in compliance with all covenants in the 2027 Notes. Capped Call Options — In connection with the pricing of the 2027 Notes, the Company entered into capped call options with certain of the initial purchasers or their respective affiliates and certain other financial institutions. The Company incurred $50 of expenses in connection with the capped call options. The capped call options are expected to reduce potential dilution to the Company’s Class B Common Stock upon any conversion of 2027 Notes and/or offset any cash payments the Company is required to make in excess of the principal amount of converted notes, as the case may be, with such reduction and/or offset subject to a cap. The cap price of the capped call options is initially $95.5575 per share, which represents a premium of 55% above the last reported sale price per share of the Company’s Class B Common Stock on the Nasdaq Global Select Market on June 23, 2021 and is subject to customary adjustments under the terms of the capped call options. The capped call options were entered into in conjunction with the issuance of the 2027 Notes, however, they are legally separate agreements that can be separately exercised, with the receipt of shares under the capped call options having no effect on the 2027 Notes, and are legally detachable. As the capped call options are both legally detachable and separately exercisable from the 2027 Notes, the Company accounts for the capped call options separately from the 2027 Notes. The capped call options are indexed to the Company’s own common stock and classified in stockholders’ equity. As such, the premiums paid for the capped call options have been included as a net reduction to Additional paid-in capital in the consolidated balance sheet. Interest Expense Interest expense consists of the following: Year Ended December 31, 2021 2020 2019 Bank credit facility (1) : Revolving loan facility $ 3,448 $ 5,680 $ 8,971 Term loans 117 502 — Interest rate swap 1,270 696 — Amortization and write-off of deferred debt issuance costs 1,309 985 553 6,144 7,863 9,524 2026 Notes: 0.125% Coupon interest 803 — — Amortization of deferred debt issuance costs 3,378 — — 4,181 — — 2027 Notes: 0.375% Coupon interest 1,096 — — Amortization of deferred debt issuance costs 1,268 — — 2,364 — — Other obligations 108 50 207 Total interest expense $ 12,797 $ 7,913 $ 9,731 (1) The weighted average interest rate was 2.03%, 1.92%, and 3.47% for the years ended December 31, 2021, 2020, and 2019, respectively. Interest rate risk associated with the Credit Facility is managed through an interest rate swap which the Company executed on March 31, 2020. The interest rate swap has an effective date of April 2, 2020 and a termination date of April 2, 2030. Under the terms of the interest rate swap, the Company fixed its LIBOR borrowing rate at 0.73% on a notional amount of $200,000. The interest rate swap is not designated as a hedging instrument for accounting purposes. The Company accounts for the interest rate swap as either an asset or a liability in the consolidated balance sheets and carries the derivative at fair value. Gains and losses from the change in fair value are recognized in Other income (expense), net in the consolidated statements of operations. As of December 31, 2021 and 2020, the Company recorded a swap related asset at fair value of $10,117 and $347, respectively, in Other assets in the consolidated balance sheets. Scheduled maturities of long‑term debt are as follows: December 31, 2021 2022 $ 5,000 2023 5,000 2024 10,000 2025 180,000 2026 690,000 Thereafter 575,000 Total scheduled maturities of long-term debt $ 1,46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329337</v>
      </c>
      <c r="C3" s="5" t="n">
        <v>122006</v>
      </c>
    </row>
    <row r="4">
      <c r="A4" s="4" t="inlineStr">
        <is>
          <t>Accounts receivable</t>
        </is>
      </c>
      <c r="B4" s="6" t="n">
        <v>241807</v>
      </c>
      <c r="C4" s="6" t="n">
        <v>195782</v>
      </c>
    </row>
    <row r="5">
      <c r="A5" s="4" t="inlineStr">
        <is>
          <t>Allowance for doubtful accounts</t>
        </is>
      </c>
      <c r="B5" s="6" t="n">
        <v>-6541</v>
      </c>
      <c r="C5" s="6" t="n">
        <v>-5759</v>
      </c>
    </row>
    <row r="6">
      <c r="A6" s="4" t="inlineStr">
        <is>
          <t>Prepaid income taxes</t>
        </is>
      </c>
      <c r="B6" s="6" t="n">
        <v>16880</v>
      </c>
      <c r="C6" s="6" t="n">
        <v>3535</v>
      </c>
    </row>
    <row r="7">
      <c r="A7" s="4" t="inlineStr">
        <is>
          <t>Prepaid and other current assets</t>
        </is>
      </c>
      <c r="B7" s="6" t="n">
        <v>34348</v>
      </c>
      <c r="C7" s="6" t="n">
        <v>24694</v>
      </c>
    </row>
    <row r="8">
      <c r="A8" s="4" t="inlineStr">
        <is>
          <t>Total current assets</t>
        </is>
      </c>
      <c r="B8" s="6" t="n">
        <v>615831</v>
      </c>
      <c r="C8" s="6" t="n">
        <v>340258</v>
      </c>
    </row>
    <row r="9">
      <c r="A9" s="4" t="inlineStr">
        <is>
          <t>Property and equipment, net</t>
        </is>
      </c>
      <c r="B9" s="6" t="n">
        <v>31823</v>
      </c>
      <c r="C9" s="6" t="n">
        <v>28414</v>
      </c>
    </row>
    <row r="10">
      <c r="A10" s="4" t="inlineStr">
        <is>
          <t>Operating lease right-of-use assets</t>
        </is>
      </c>
      <c r="B10" s="6" t="n">
        <v>50818</v>
      </c>
      <c r="C10" s="6" t="n">
        <v>46128</v>
      </c>
    </row>
    <row r="11">
      <c r="A11" s="4" t="inlineStr">
        <is>
          <t>Intangible assets, net</t>
        </is>
      </c>
      <c r="B11" s="6" t="n">
        <v>245834</v>
      </c>
      <c r="C11" s="6" t="n">
        <v>45627</v>
      </c>
    </row>
    <row r="12">
      <c r="A12" s="4" t="inlineStr">
        <is>
          <t>Goodwill</t>
        </is>
      </c>
      <c r="B12" s="6" t="n">
        <v>1588477</v>
      </c>
      <c r="C12" s="6" t="n">
        <v>581174</v>
      </c>
    </row>
    <row r="13">
      <c r="A13" s="4" t="inlineStr">
        <is>
          <t>Investments</t>
        </is>
      </c>
      <c r="B13" s="6" t="n">
        <v>6438</v>
      </c>
      <c r="C13" s="6" t="n">
        <v>5691</v>
      </c>
    </row>
    <row r="14">
      <c r="A14" s="4" t="inlineStr">
        <is>
          <t>Deferred income taxes</t>
        </is>
      </c>
      <c r="B14" s="6" t="n">
        <v>71376</v>
      </c>
      <c r="C14" s="6" t="n">
        <v>39224</v>
      </c>
    </row>
    <row r="15">
      <c r="A15" s="4" t="inlineStr">
        <is>
          <t>Other assets</t>
        </is>
      </c>
      <c r="B15" s="6" t="n">
        <v>48646</v>
      </c>
      <c r="C15" s="6" t="n">
        <v>39519</v>
      </c>
    </row>
    <row r="16">
      <c r="A16" s="4" t="inlineStr">
        <is>
          <t>Total assets</t>
        </is>
      </c>
      <c r="B16" s="6" t="n">
        <v>2659243</v>
      </c>
      <c r="C16" s="6" t="n">
        <v>1126035</v>
      </c>
    </row>
    <row r="17">
      <c r="A17" s="3" t="inlineStr">
        <is>
          <t>Current liabilities:</t>
        </is>
      </c>
    </row>
    <row r="18">
      <c r="A18" s="4" t="inlineStr">
        <is>
          <t>Accounts payable</t>
        </is>
      </c>
      <c r="B18" s="6" t="n">
        <v>16483</v>
      </c>
      <c r="C18" s="6" t="n">
        <v>16492</v>
      </c>
    </row>
    <row r="19">
      <c r="A19" s="4" t="inlineStr">
        <is>
          <t>Accruals and other current liabilities</t>
        </is>
      </c>
      <c r="B19" s="6" t="n">
        <v>323603</v>
      </c>
      <c r="C19" s="6" t="n">
        <v>226793</v>
      </c>
    </row>
    <row r="20">
      <c r="A20" s="4" t="inlineStr">
        <is>
          <t>Deferred revenues</t>
        </is>
      </c>
      <c r="B20" s="6" t="n">
        <v>224610</v>
      </c>
      <c r="C20" s="6" t="n">
        <v>202294</v>
      </c>
    </row>
    <row r="21">
      <c r="A21" s="4" t="inlineStr">
        <is>
          <t>Operating lease liabilities</t>
        </is>
      </c>
      <c r="B21" s="6" t="n">
        <v>17482</v>
      </c>
      <c r="C21" s="6" t="n">
        <v>16610</v>
      </c>
    </row>
    <row r="22">
      <c r="A22" s="4" t="inlineStr">
        <is>
          <t>Income taxes payable</t>
        </is>
      </c>
      <c r="B22" s="6" t="n">
        <v>6696</v>
      </c>
      <c r="C22" s="6" t="n">
        <v>3366</v>
      </c>
    </row>
    <row r="23">
      <c r="A23" s="4" t="inlineStr">
        <is>
          <t>Current portion of long-term debt</t>
        </is>
      </c>
      <c r="B23" s="6" t="n">
        <v>5000</v>
      </c>
      <c r="C23" s="6" t="n">
        <v>0</v>
      </c>
    </row>
    <row r="24">
      <c r="A24" s="4" t="inlineStr">
        <is>
          <t>Total current liabilities</t>
        </is>
      </c>
      <c r="B24" s="6" t="n">
        <v>593874</v>
      </c>
      <c r="C24" s="6" t="n">
        <v>465555</v>
      </c>
    </row>
    <row r="25">
      <c r="A25" s="4" t="inlineStr">
        <is>
          <t>Long-term debt</t>
        </is>
      </c>
      <c r="B25" s="6" t="n">
        <v>1430992</v>
      </c>
      <c r="C25" s="6" t="n">
        <v>246000</v>
      </c>
    </row>
    <row r="26">
      <c r="A26" s="4" t="inlineStr">
        <is>
          <t>Deferred compensation plan liabilities</t>
        </is>
      </c>
      <c r="B26" s="6" t="n">
        <v>94890</v>
      </c>
      <c r="C26" s="6" t="n">
        <v>2422</v>
      </c>
    </row>
    <row r="27">
      <c r="A27" s="4" t="inlineStr">
        <is>
          <t>Long-term operating lease liabilities</t>
        </is>
      </c>
      <c r="B27" s="6" t="n">
        <v>35274</v>
      </c>
      <c r="C27" s="6" t="n">
        <v>31767</v>
      </c>
    </row>
    <row r="28">
      <c r="A28" s="4" t="inlineStr">
        <is>
          <t>Deferred revenues</t>
        </is>
      </c>
      <c r="B28" s="6" t="n">
        <v>7983</v>
      </c>
      <c r="C28" s="6" t="n">
        <v>7020</v>
      </c>
    </row>
    <row r="29">
      <c r="A29" s="4" t="inlineStr">
        <is>
          <t>Deferred income taxes</t>
        </is>
      </c>
      <c r="B29" s="6" t="n">
        <v>65014</v>
      </c>
      <c r="C29" s="6" t="n">
        <v>10849</v>
      </c>
    </row>
    <row r="30">
      <c r="A30" s="4" t="inlineStr">
        <is>
          <t>Income taxes payable</t>
        </is>
      </c>
      <c r="B30" s="6" t="n">
        <v>7725</v>
      </c>
      <c r="C30" s="6" t="n">
        <v>7883</v>
      </c>
    </row>
    <row r="31">
      <c r="A31" s="4" t="inlineStr">
        <is>
          <t>Other liabilities</t>
        </is>
      </c>
      <c r="B31" s="6" t="n">
        <v>14269</v>
      </c>
      <c r="C31" s="6" t="n">
        <v>12940</v>
      </c>
    </row>
    <row r="32">
      <c r="A32" s="4" t="inlineStr">
        <is>
          <t>Total liabilities</t>
        </is>
      </c>
      <c r="B32" s="6" t="n">
        <v>2250021</v>
      </c>
      <c r="C32" s="6" t="n">
        <v>784436</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1 par value, authorized 100,000,000 shares; none issued or outstanding as of December 31, 2021 and 2020</t>
        </is>
      </c>
      <c r="B35" s="6" t="n">
        <v>0</v>
      </c>
      <c r="C35" s="6" t="n">
        <v>0</v>
      </c>
    </row>
    <row r="36">
      <c r="A36" s="4" t="inlineStr">
        <is>
          <t>Class A Common Stock, $0.01 par value, authorized 100,000,000 shares; issued and outstanding 11,601,757 shares as of December 31, 2021 and 2020, and Class B Common Stock, $0.01 par value, authorized 1,800,000,000 shares; issued and outstanding 270,924,962 and 260,552,747 shares as of December 31, 2021 and 2020, respectively</t>
        </is>
      </c>
      <c r="B36" s="6" t="n">
        <v>2825</v>
      </c>
      <c r="C36" s="6" t="n">
        <v>2722</v>
      </c>
    </row>
    <row r="37">
      <c r="A37" s="4" t="inlineStr">
        <is>
          <t>Additional paid-in capital</t>
        </is>
      </c>
      <c r="B37" s="6" t="n">
        <v>937805</v>
      </c>
      <c r="C37" s="6" t="n">
        <v>741113</v>
      </c>
    </row>
    <row r="38">
      <c r="A38" s="4" t="inlineStr">
        <is>
          <t>Accumulated other comprehensive loss</t>
        </is>
      </c>
      <c r="B38" s="6" t="n">
        <v>-91774</v>
      </c>
      <c r="C38" s="6" t="n">
        <v>-26233</v>
      </c>
    </row>
    <row r="39">
      <c r="A39" s="4" t="inlineStr">
        <is>
          <t>Accumulated deficit</t>
        </is>
      </c>
      <c r="B39" s="6" t="n">
        <v>-439634</v>
      </c>
      <c r="C39" s="6" t="n">
        <v>-376003</v>
      </c>
    </row>
    <row r="40">
      <c r="A40" s="4" t="inlineStr">
        <is>
          <t>Total stockholders’ equity</t>
        </is>
      </c>
      <c r="B40" s="6" t="n">
        <v>409222</v>
      </c>
      <c r="C40" s="6" t="n">
        <v>341599</v>
      </c>
    </row>
    <row r="41">
      <c r="A41" s="4" t="inlineStr">
        <is>
          <t>Total liabilities and stockholders’ equity</t>
        </is>
      </c>
      <c r="B41" s="5" t="n">
        <v>2659243</v>
      </c>
      <c r="C41" s="5" t="n">
        <v>1126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Bonus Plan</t>
        </is>
      </c>
      <c r="B1" s="2" t="inlineStr">
        <is>
          <t>12 Months Ended</t>
        </is>
      </c>
    </row>
    <row r="2">
      <c r="B2" s="2" t="inlineStr">
        <is>
          <t>Dec. 31, 2021</t>
        </is>
      </c>
    </row>
    <row r="3">
      <c r="A3" s="3" t="inlineStr">
        <is>
          <t>Compensation Related Costs [Abstract]</t>
        </is>
      </c>
    </row>
    <row r="4">
      <c r="A4" s="4" t="inlineStr">
        <is>
          <t>Executive Bonus Plan</t>
        </is>
      </c>
      <c r="B4" s="4" t="inlineStr">
        <is>
          <t>Executive Bonus Plan Certain of the Company’s key employees, including its named executive officers, participate in the Bentley Systems, Incorporated Bonus Pool Plan, as amended and restated, effective as of September 22, 2020 (the “Bonus Plan”). Pursuant to the Bonus Plan, participants are eligible to receive incentive bonuses that are determined based on the Company’s adjusted Management Report Operating Income (“MROI”), as defined in the plan agreement and before deduction for such plan payments. For purposes of the Bonus Plan, the bonus pool thereunder may be funded with up to an aggregate of 20% of the Company’s adjusted MROI, subject to approval by the board of directors, with payments made to plan participants based on each such participant’s allocated interest in the bonus pool. The plan permits the deduction of certain holdback amounts from the plan’s pool, from which amounts can then be allocated to fund items including equity and/or cash incentive compensation for non‑plan participants and participant charitable contributions. A participant may defer any portion, or all, of such participant’s incentive bonus payable pursuant to the Bonus Plan into the DCP (see Note 12). Prior to September 22, 2020, a participant’s non‑deferred incentive bonus was payable in cash. Effective September 22, 2020, the Bonus Plan provides, in part, that a participant may elect to receive any portion, or all, of such participant’s non‑deferred incentive bonus in the form of shares of fully vested Class B Common Stock issued under the Bentley Systems, Incorporated 2020 Omnibus Incentive Plan (the “2020 Incentive Award Plan”) beginning in the fourth quarter of 2020, subject to the limitation described below. The Company records the election of non‑deferred incentive bonus in the form of shares of fully vested Class B Common Stock as stock‑based compensation expense in the consolidated statements of operations (see Note 15). Such election must be made prior to the start of the applicable calendar quarter for which the incentive bonus is to be paid, and the number of shares of Class B Common Stock payable in respect of such elected amount is calculated using a volume-weighted average price of the Company’s Class B Common Stock for the period commencing on the tenth trading day prior to the end of the applicable calendar quarter and ending on the tenth trading day following the end of the applicable calendar quarter. Notwithstanding participants’ elections to receive shares of fully vested Class B Common Stock in respect of their non‑deferred incentive bonus payments, if, in any calendar quarter, the aggregate U.S. Dollar value of shares of fully vested Class B Common Stock payable in respect of the non‑deferred incentive bonuses exceeds $7,500, the portion of each participant’s non‑deferred incentive bonus payable in shares of fully vested Class B Common Stock will be reduced pro rata such that the $7,500 limit is not exceeded, and, for each affected participant, the amount of such reduction will be payable in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Deferred Compensation Plan Under the Company’s unfunded DCP, certain officers and key employees may defer all or any part of their incentive compensation, and the Company may make discretionary awards on behalf of such participants. Elective participant deferrals and discretionary Company awards are received in the form of phantom shares of the Company’s Class B Common Stock, which are valued for tax and accounting purposes in the same manner as actual shares of Class B Common Stock, and are recorded as stock‑based compensation expense in the consolidated statements of operations (see Note 15). In August 2021, the Company’s board of directors approved an amendment to the DCP, which offered to certain active executives in the DCP a one‑time, short‑term election to reallocate a limited portion of their DCP holdings from phantom shares of the Company’s Class B Common Stock into other DCP phantom investment funds. The offer to reallocate was subject to a proration mechanism which adjusted the aggregate elections to a maximum of 1,500,000 phantom shares of the Company’s Class B Common Stock. This resulted in a reduction of 1,500,000 shares in both the basic and diluted count of Company shares. While DCP participants’ investments in phantom shares remain equity classified, as they will be settled in shares of Class B Common Stock upon eventual distribution, the amendment and elections resulted in a change to liability classification for the reallocated phantom investments, as they will be settled in cash upon eventual distribution. As a result, during the year ended December 31, 2021, the Company reclassified cumulative compensation cost of $4,739 from Additional paid-in capital to Accruals and other current liabilities or Deferred compensation plan liabilities in the consolidated balance sheet and recognized a compensation charge of $90,721 to Deferred compensation plan expenses in the consolidated statements of operations to record the reallocated deferred compensation plan liabilities at their fair value of $95,460. Subsequent to the one‑time reallocation, these diversified deferred compensation plan liabilities are marked to market at the end of each reporting period, with changes in the liabilities recorded as an expense (income) to Deferred compensation plan in the consolidated statements of operations. Amounts in the DCP attributable to certain non‑colleague participants are settled in cash and are classified as liabilities in either Accruals and other current liabilities or Deferred compensation plan liabilities in the consolidated balance sheets. The deferred compensation plan liabilities are marked to market at the end of each reporting period, with changes in the liabilities recorded as an expense (income) to Deferred compensation plan in the consolidated statements of operations. Deferred compensation plan expense was $95,046, $177, and $408 for the years ended December 31, 2021, 2020, and 2019, respectively. For the years ended December 31, 2021, 2020, and 2019, DCP elective participant deferrals were $2,619, $3,530, and $3,586, respectively. No discretionary contributions were made to the DCP during the years ended December 31, 2021, 2020, and 2019. Pursuant to the terms of the DCP, in connection with the Special Dividend (see Note 1) declared on August 28, 2020, participants received 2,709,851 phantom shares in lieu of the Special Dividend. As of December 31, 2021 and 2020, phantom shares of the Company’s Class B Common Stock issuable by the DCP were 25,384,449 and 30,590,955, respectively. The total liabilities related to the DCP is included in the consolidated balance sheets as follows: December 31, 2021 2020 Accruals and other current liabilities $ 7,309 $ 169 Deferred compensation plan liabilities 94,890 2,422 Total DCP liabilities $ 102,199 $ 2,591 Other Plans The Company maintains a qualified 401(k) profit‑sharing plan (the “401(k) Plan”) for the benefit of substantially all U.S.‑based full‑time colleagues. The Company may make discretionary profit‑sharing contributions to the 401(k) Plan. The Company matches 50%, up to a maximum of 5% of “qualified cash compensation” for each eligible participating colleague. The Company’s matching contributions to the 401(k) Plan were $4,114, $3,583, and $3,311, for the years ended December 31, 2021, 2020, and 2019, respectively. Effective January 1, 2022, the Company will match 50%, up to a maximum of 6% of “qualified cash compensation” for each eligible participating colleague. The Company also maintains various retirement benefit plans (primarily defined contribution plans) for colleagues of its international subsidiaries. The Company’s contributions to these plans were $10,729, $7,347, and $8,070,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1</t>
        </is>
      </c>
    </row>
    <row r="3">
      <c r="A3" s="3" t="inlineStr">
        <is>
          <t>Equity [Abstract]</t>
        </is>
      </c>
    </row>
    <row r="4">
      <c r="A4" s="4" t="inlineStr">
        <is>
          <t>Preferred and Common Stock</t>
        </is>
      </c>
      <c r="B4" s="4" t="inlineStr">
        <is>
          <t>Preferred and Common Stock Initial Public Offering On September 25, 2020, the Company completed its IPO. The selling stockholders sold 12,360,991 shares of Class B Common Stock at a public offering price of $22.00 per share. The Company did not sell any shares in the IPO and did not receive any of the proceeds from the sale of the Class B Common Stock sold by the selling stockholders. For the year ended December 31, 2020, the Company recorded $26,130 in Expenses associated with initial public offering in the consolidated statement of operations. These expenses included certain non‑recurring costs relating to the Company’s IPO, consisting of the payment of underwriting discounts and commissions applicable to the sale of shares by the selling stockholders, professional fees, and other expenses. In connection with the IPO, the Company’s amended and restated Certificate of Incorporation authorizes shares of undesignated preferred stock. See below for further detail. Follow-On Public Offering On November 17, 2020, the Company completed its Follow‑On Offering of 11,500,000 shares of Class B Common Stock at a public offering price of $32.00 per share. The Company sold 9,603,965 shares of Class B Common Stock (inclusive of 1,500,000 shares sold upon the exercise by the underwriters of their option to purchase additional shares of the Company’s Class B Common Stock). The selling stockholders sold 1,896,035 shares of Class B Common Stock. The Company received net proceeds of $294,429 after deducting expenses of $12,898. The Company did not receive any of the proceeds from the sale of the Class B Common Stock sold by the selling stockholders. Expenses associated with the Follow‑On Offering included certain non‑recurring costs, consisting of the payment of underwriting discounts and commissions applicable to the sale of shares by the Company, professional fees, and other expenses. The Company agreed to pay certain expenses in connection with the Follow‑On Offering on behalf of the selling stockholders and made an accounting policy election to offset these expenses against the Follow‑On Offering proceeds. The Follow‑On Offering net proceeds were used to repay outstanding borrowings under the 2020 Term Loan and revolving facility of the Company’s Credit Facility (see Note 10). Preferred Stock Authorized and Selected Terms Upon the closing of the IPO, the Company’s amended and restated Certificate of Incorporation authorizes the Company to issue up to 100,000,000 shares of preferred stock. Preferred stock has rights, preferences, and privileges which may be designated from time to time by the Company’s board of directors. Common Stock Authorized and Selected Terms Upon the closing of the IPO, the Company’s amended and restated Certificate of Incorporation authorizes the Company to issue up to 100,000,000 shares of Class A Common Stock and up to 1,800,000,000 shares of Class B Common Stock. Prior to the IPO, the Company amended and restated its Certificate of Incorporation on April 20, 2018 to authorize 320,000,000 shares of Class A Common Stock and 600,000,000 shares of Class B Common Stock. Upon the closing of the IPO, the rights of the holders of Class A Common Stock and Class B Common Stock are identical, except with respect to voting and conversion rights. Each share of Class B Common Stock is entitled to one vote per share, while each share of Class A Common Stock is entitled to 29 votes per share and is convertible at any time into one share of Class B Common Stock. Class A Common Stock will automatically convert into Class B Common Stock upon certain transfers, and its votes per share will be reduced to 11 in the event none of the Bentleys (Barry J. Bentley, Gregory S. Bentley, Keith A. Bentley, Raymond B. Bentley, and Richard P. Bentley, collectively) serves as a Company director or executive officer. Class A Common Stock also will automatically convert into shares of Class B Common Stock upon the affirmative vote of at least 90% of the then outstanding shares of Class A Common Stock or such time that the Bentley family (the Bentleys, certain other family members and trusts and other entities controlled by or primarily for the benefit of the Bentleys and their families, collectively) directly or indirectly, own less than 20% of the issued and outstanding Class B Common Stock on a fully-diluted basis (assuming the conversion of all issued and outstanding Class A Common Stock). Pursuant to the terms of the Company’s amended and restated Certificate of Incorporation in effect prior to the IPO, each share of Class B Common Stock had the same rights and privileges as each share of Class A Common Stock, except that the holders of outstanding shares of Class B Common Stock did not have any right to vote on, or consent with respect to, any matters to be voted on or consented to by the stockholders of the Company except as was required by law, and the shares of Class B Common Stock were not included in determining the number of shares voting or entitled to vote on any such matters. Common Stock Issuances, Sales, and Repurchases On June 17, 2021, the Company issued 3,141,342 shares of the Company’s Class B Common Stock pursuant to the acquisition of Seequent (see Note 4). The Company has a Class B Common Stock Purchase Agreement with a strategic investor (the “Common Stock Purchase Agreement”), pursuant to which the investor could acquire in a series of transactions up to $250,000 of the Company’s Class B Common Stock at the then prevailing fair market value, either directly from selling stockholders, in which case the Company would act as pass through agent, or by funding the Company’s repurchase and subsequent sale to the investor of shares acquired by the Company from existing Company stockholders. The Company had the right to retain a portion of the shares that would otherwise be sold to the investor. As of December 31, 2020, the investor reached the maximum purchase amount of $250,000. The Common Stock Purchase Agreement grants to the strategic investor certain informational and protective rights, including, for so long as the Company remains party to a long-term strategic collaboration agreement with the investor the right to participate in any sale process the Company may undertake. The Common Stock Purchase Agreement expires in 2030. During the year ended December 31, 2020, the investor purchased 4,574,399 shares under the Common Stock Purchase Agreement, with 3,769,346 of such shares having been repurchased by the Company and re-sold to the investor for consideration of $58,349 and 805,053 shares acquired directly by the investor for consideration of $12,462. During the year ended December 31, 2019, the investor purchased 791,873 shares under the Common Stock Purchase Agreement, with 622,873 of such shares having been repurchased by the Company and re-sold to the investor for consideration of $4,510 and 169,000 shares acquired directly by the investor for consideration of $1,224. For the year ended December 31, 2021, the Company issued 4,587,053 shares of Class B Common Stock to colleagues who exercised their stock options, net of 1,066,498 shares withheld at exercise to pay for the cost of the stock options, as well as for $37,785 of applicable income tax withholdings. The Company received $5,605 in proceeds from the exercise of stock options. For the year ended December 31, 2020, the Company issued 4,060,839 shares of Class B Common Stock to colleagues who exercised their stock options, net of 1,425,352 shares withheld at exercise to pay for the cost of the stock options, as well as for $4,755 of applicable income tax withholdings. The Company received $9,128 in proceeds from the exercise of stock options. For the year ended December 31, 2020, the Company paid $1,454 for 128,007 shares sold back to the Company upon exercise of the Put and Call provisions under its applicable equity incentive plans (see Note 15). For the year ended December 31, 2019, the Company issued 3,214,542 shares of Class B Common Stock to colleagues who exercised their stock options, net of 1,516,616 shares withheld at exercise to pay for the cost of the stock options, as well as for $2,324 of applicable income tax withholdings. The Company received $3,627 in proceeds from the exercise of stock options. For the year ended December 31, 2019, the Company paid $8,838 for 1,126,747 shares sold back to the Company upon exercise of the Put and Call provisions under its applicable equity incentive plans (see Note 15). Upon the completion of the IPO, the Put and Call provisions of the Company’s Amended and Restated 2015 Equity Incentive Plan (the “2015 Equity Incentive Plan”) terminated automatically. For the year ended December 31, 2021, the Company issued 238,755 shares of Class B Common Stock in connection with Bonus Plan incentive compensation, net of shares withheld. Of the total 407,473 shares awarded, 168,718 shares were sold back to the Company to pay for applicable income tax withholdings of $8,739. For the years ended December 31, 2021, 2020, and 2019, the Company issued 2,378,645, 3,081,607, and 2,322,983 shares of Class B Common Stock to DCP participants in connection with distributions from the plan. The distribution in shares for the year ended December 31, 2021 totaled 3,820,099 shares of which 1,441,454 shares were sold back to the Company in the same period to pay for applicable income tax withholdings of $69,007. The distribution in shares for the year ended December 31, 2020 totaled 3,352,931 shares of which 271,324 shares were sold back to the Company to pay for the cost of applicable income tax withholding of $4,625. The distribution in shares for the year ended December 31, 2019 totaled 3,082,607 shares of which 759,624 shares were sold back to the Company to pay for the cost of applicable income tax withholding of $5,609. For the year ended December 31, 2021, the Company did not repurchase shares from its profit‑sharing plan. The Company repurchased 549,834 and 318,203 shares from its profit‑sharing plan for $6,970 and $2,417 for the years ended December 31, 2020 and 2019, respectively. Dividends The Company declared cash dividends during the periods presented as follows: Dividend Per Share Amount 2021: Fourth quarter $ 0.030 $ 8,461 Third quarter 0.030 8,485 Second quarter 0.030 8,372 First quarter 0.030 8,219 Total $ 0.120 $ 33,537 2020: Fourth quarter $ 0.030 $ 8,270 Third quarter (1) 1.530 400,311 Second quarter 0.030 7,771 First quarter 0.030 7,666 Total $ 1.620 $ 424,018 2019: Fourth quarter $ 0.025 $ 6,367 Third quarter 0.025 6,380 Second quarter 0.025 6,375 First quarter 0.025 6,268 Total $ 0.100 $ 25,390 (1) As discussed in Note 1, on August 28, 2020, the Company’s board of directors declared a Special Dividend of $1.50 per share of the Company’s common stock ($392,489 in the aggregate). Global Employee Stock Purchase Plan Effective September 22, 2020, the Company’s board of directors and its stockholders adopted and approved the Bentley Systems, Incorporated Global Employee Stock Purchase Plan (the “ESPP”). The ESPP provides eligible colleagues of the Company with an opportunity to contribute up to 15% of their eligible compensation toward the purchase of the Company’s Class B Common Stock at a discounted price, up to a maximum of $25 per year and subject to any other plan limitations. The ESPP has 25,000,000 shares of Class B Common Stock reserved for issuance. The ESPP has been implemented by means of consecutive offering periods, with the first offering period commencing on the first trading day on or after January 1, 2021 and ending on the last trading day on or before June 30, 2021. Unless otherwise determined by the board of directors, offering periods will run from January 1st (or the first trading day thereafter) through June 30th (or the first trading day prior to such date), and from July 1st (or the first trading day thereafter) through December 31st (or the first trading day prior to such date). The purchase price per share at which shares of Class B Common Stock are sold in an offering period under the ESPP will be equal to the lesser of 85% of the fair market value of a share of Class B Common Stock (i) on the first trading day of the offering period, or (ii) on the purchase date (i.e., the last trading day of the purchase period). During the year ended December 31, 2021, colleagues who elected to participate in the ESPP purchased a total of 104,716 shares of Class B Common Stock, net of shares withheld, resulting in cash proceeds to the Company of $3,846. Of the total 111,486 shares purchased, 6,770 shares were sold back to the Company to pay for applicable income tax withholdings of $438. During the year ended December 31, 2020, no shares were issued under the ESPP. As of December 31, 2021, $4,818 of ESPP withholding via colleague payroll deduction were recorded in Accruals and other current liabilities in the consolidated balance sheet. As of December 31, 2020, there was no ESPP withholding via colleague payroll ded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Accumulated other comprehensive loss consists of the following: Foreign Actuarial (Loss) Currency Gain on Translation Retirement Plan Total Balance, December 31, 2018 $ (28,867) $ (547) $ (29,414) Other comprehensive income (loss), before taxes 5,959 (675) 5,284 Tax benefit — 203 203 Other comprehensive income (loss), net of taxes 5,959 (472) 5,487 Balance, December 31, 2019 (22,908) (1,019) (23,927) Other comprehensive (loss) income, before taxes (2,311) 6 (2,305) Tax expense — (1) (1) Other comprehensive (loss) income, net of taxes (2,311) 5 (2,306) Balance, December 31, 2020 (25,219) (1,014) (26,233) Other comprehensive (loss) income, before taxes (65,648) 151 (65,497) Tax expense — (44) (44) Other comprehensive (loss) income, net of taxes (65,648) 107 (65,541) Balance, December 31, 2021 $ (90,867) $ (907) $ (91,7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 and Instruments</t>
        </is>
      </c>
      <c r="B1" s="2" t="inlineStr">
        <is>
          <t>12 Months Ended</t>
        </is>
      </c>
    </row>
    <row r="2">
      <c r="B2" s="2" t="inlineStr">
        <is>
          <t>Dec. 31, 2021</t>
        </is>
      </c>
    </row>
    <row r="3">
      <c r="A3" s="3" t="inlineStr">
        <is>
          <t>Share-based Payment Arrangement [Abstract]</t>
        </is>
      </c>
    </row>
    <row r="4">
      <c r="A4" s="4" t="inlineStr">
        <is>
          <t>Equity Awards and Instruments</t>
        </is>
      </c>
      <c r="B4" s="4" t="inlineStr">
        <is>
          <t>Equity Awards and Instruments Effective September 22, 2020, the Company adopted and approved the 2020 Incentive Award Plan. The 2020 Incentive Award Plan provides for the granting of stock, stock options, restricted stock, RSUs, and other stock‑based or performance‑based awards to certain directors, officers, colleagues, consultants, and advisors of the Company. The 2020 Incentive Award Plan provides that the total number of shares of Class B Common Stock that may be issued under the 2020 Incentive Award Plan is 25,000,000 (the “Absolute Share Limit”). Effective December 31, 2021, the board of directors amended the 2020 Incentive Award Plan to eliminate a provision that automatically increased the Absolute Share Limit on the first day of each fiscal year in an amount equal to the lower of 1% of the total number of shares of Class B Common Stock outstanding on the last day of the immediately preceding fiscal year and a lower number of shares of Class B Common Stock as determined by the Company’s board of directors. For fiscal year 2021, the board of directors determined that the increase to the Absolute Share Limit would be set at zero. The 2020 Incentive Award Plan terminates in September 2030. Equity awards that are expired, canceled, forfeited, or terminated for any reason will be available for future grant under the 2020 Incentive Award Plan. As of December 31, 2021, equity awards available for future grants under the 2020 Incentive Award Plan were 24,073,298. The Company also has equity awards outstanding under its 2015 Equity Incentive Plan, which provided for the granting of awards in the form of stock options, stock appreciation rights, dividend equivalent rights, restricted stock, RSUs, and stock grants. The 2015 Equity Incentive Plan had 50,000,000 shares of Class B Common Stock reserved for issuance and terminates in November 2024. Following the completion of the IPO, no further awards may be granted under the 2015 Equity Incentive Plan. Equity Awards Stock Options Stock options generally vest ratably on each of the first four anniversaries of the grant date. Prior to the IPO, stock options granted under the 2015 Equity Incentive Plan included Put and Call provisions that allowed colleagues who have exercised an option to sell all or part of their shares acquired upon such exercise to the Company at the fair market value at the time of the sale. The exercise period for the Put right began on the second day after the six‑month anniversary of the date the option was exercised and ended after an additional 30 days. The Call right provision allowed the Company to purchase all or a part of the shares acquired by a colleague upon exercise of an option, at the fair market value at the time of such purchase. The Company could exercise the Call right at any time within seven months of the later of i) the optionee’s termination of service with the Company, or ii) the optionee’s (or his or her beneficiary’s) exercise of such option after a termination of service. These Put and Call rights terminated upon the completion of the IPO. In accordance with the terms of the 2015 Equity Incentive Plan, in connection with the payment of the Special Dividend of $1.50 per share of the Company’s common stock on September 2, 2020, the Company equitably reduced the exercise price of each outstanding stock option granted under the 2015 Equity Incentive Plan by $1.50, but not lower than $0.01 (see Note 1). Stock Grants Under the equity incentive plans, the Company may grant unrestricted, fully vested shares of Class B Common Stock to eligible colleagues. Prior to the IPO, any such shares awarded had Put and Call rights similar to those described above with respect to stock options, which terminated upon the completion of the IPO . Restricted Stock and RSUs Under the equity incentive plans, the Company may grant both time‑based and performance‑based shares of restricted Class B Common Stock and RSUs to eligible colleagues. Time‑based awards generally vest ratably on each of the first four anniversaries of the grant date. Performance‑based awards vesting is determined by the achievement of certain business profitability and growth targets, which include growth in annualized recurring revenues, as well as actual bookings for perpetual licenses and non‑recurring services, and certain non‑financial performance targets. Performance targets are set for annual performance periods. Shares of restricted stock have voting rights and, subject to the terms of the award agreements, the time‑based restricted stock awards generally accrue declared dividends which are paid upon vesting. RSUs, which may be cash or share‑settled depending on the award, do not have voting rights, but, subject to the terms of the award agreements, generally accrue declared dividends which are paid upon vesting. Beginning with the April 2021 grant, time‑based RSUs have dividend equivalent rights and do not accrue cash dividends. Certain historical RSUs granted in 2016 under the Company’s 2015 Equity Incentive Plan have dividend equivalent rights and do not accrue cash dividends. Recipients of the Company’s outstanding performance‑based restricted stock awards and RSUs are paid dividends prior to vesting. Stock-Based Compensation Expense Total stock‑based compensation expense was as follows: Year Ended December 31, 2021 2020 2019 Bonus Plan expense (see Note 11) $ 23,121 $ 6,524 $ — Restricted stock and RSUs expense (1) 19,917 4,248 1,749 Stock option expense 3,271 6,858 6,342 ESPP expense (see Note 13) 2,118 — — Stock grants expense 445 319 — DCP elective participant deferrals expense (2) (see Note 12) 173 — — IPO vested restricted stock and RSU expense — 15,102 — Total stock-based compensation expense (3) $ 49,045 $ 33,051 $ 8,091 (1) Includes acquisition‑related shares (see Note 4). (2) DCP elective participant deferrals expense excludes deferred incentive bonus payable pursuant to the Bonus Plan. (3) As of December 31, 2021 and 2020, $6,749 and $6,835 remained in Accruals and other current liabilities in the consolidated balance sheets, respectively. Total stock‑based compensation expense is included in the consolidated statements of operations as follows: Year Ended December 31, 2021 2020 2019 Cost of subscriptions and licenses $ 1,442 $ 960 $ 115 Cost of services 1,257 2,939 522 Research and development 19,740 12,105 3,107 Selling and marketing 5,980 6,692 2,210 General and administrative 20,626 10,355 2,137 Total stock-based compensation expense $ 49,045 $ 33,051 $ 8,091 Stock‑based compensation expense is measured at the grant date fair value of the award and is recognized ratably over the requisite service period, which is generally the vesting period. The Company accounts for forfeitures of equity awards as those forfeitures occur. The fair value of the common stock during periods prior to the IPO was determined by the board of directors at each award grant date based upon a variety of factors, including the results obtained from independent third‑party valuations, the Company’s financial position, and historical financial performance. Stock Options The fair value of each stock option award was estimated on the date of grant using the Black‑Scholes option pricing model. The determination of the fair value of share‑based payment awards using an option pricing model is affected by the Company’s stock price, as well as assumptions regarding a number of complex and subjective variables, which are estimated as follows: Expected volatility . The expected stock price volatility for the Company’s common stock was estimated by using the average historic price volatility for industry peers based on daily price observations over a period equivalent to the expected term of the stock option grants. The Company intends to continue to consistently apply this process using the same or similar public companies until a sufficient amount of historical information regarding the volatility of the Company’s own common stock share price becomes available. Expected dividend yield . The expected dividend yield is calculated by dividing the Company’s annual dividend, based on the most recent quarterly dividend rate, by the Company’s common stock price (as described above) on the grant date. Risk‑free interest rate . The risk‑free interest rate is based on the yields of U.S. Treasury securities with maturities similar to the expected term of the stock options at the time of grant. Expected term . The expected term represents the period that the Company’s stock‑based awards are expected to be outstanding. The expected term is based on the simplified method, which represents the average period from vesting to the expiration of the award. The following weighted average assumptions were used in the Black‑Scholes option pricing model to estimate the fair values of stock options granted during the years ended December 31, 2020 and 2019. The Company did not grant stock options during the year ended December 31, 2021. Year Ended December 31, 2020 2019 Expected volatility 31.04% 29.57% Expected dividend yield 1.11% 1.38% Risk-free interest rate 1.31% 2.48% Expected term (in years) 3.75 3.75 Weighted average grant date fair value of stock options issued $2.49 $1.66 The following is a summary of stock option activity and related information under the Company’s applicable equity incentive plans: Weighted Weighted Average Average Remaining Aggregate Stock Exercise Price Contractual Intrinsic Options Per Share Life (in years) Value Outstanding, December 31, 2020 12,842,226 $ 4.87 Exercised (5,653,551) 4.36 Forfeited (270,750) 5.56 Outstanding, December 31, 2021 6,917,925 $ 5.26 1.57 $ 297,933 Exercisable, December 31, 2021 3,837,800 $ 5.00 1.26 $ 166,305 For the years ended December 31, 2021, 2020, and 2019, the Company received cash proceeds of $5,605, $9,128, and $3,612, respectively, related to the exercise of stock options. The total intrinsic value of stock options exercised for the years ended December 31, 2021, 2020, and 2019 was $270,614, $72,275, and $22,914, respectively. As of December 31, 2021, there was $2,668 of unrecognized compensation expense related to unvested stock options, which is expected to be recognized over a weighted average period of approximately 0.9 years. Acquisition Options — In addition to stock options granted under the Company’s equity incentive plans, in connection with an acquisition completed in March 2018, the Company issued to certain selling shareholder entities options to acquire an aggregate of up to 900,000 shares of Class B Common Stock. The options have a five‑year term, are exercisable on the fourth anniversary of the closing of the acquisition, and have an initial exercise price of $6.805 per share. The options had a four‑year service condition, which was incorporated into the Company’s Call rights. The exercise price of the options is subject to a cap and collar adjustment mechanism that automatically reduces (but not to less than $0.01) or increases the exercise price based on the difference between the exercise price and the fair market value of the Company’s Class B Common Stock on the exercise date. The fair value of the awards was estimated on the date of grant using the Black‑Scholes option pricing model. The grant date fair value of each option was $3.44. Any shares of Class B Common Stock acquired upon exercise of the options were generally entitled to the Put and Call rights summarized above under “Stock Options,” and the options contain customary adjustment provisions in case of stock splits, stock dividends, or other corporate transactions. Upon the completion of the IPO, the Put and Call provisions, as well as the incorporated service condition, of the Company’s acquisition options terminated automatically and as such, the Company accelerated $1,548 of previously unrecognized stock‑based compensation associated with these options for the year ended December 31, 2020. The Company recorded a total of $2,012 of stock‑based compensation expense associated with these options for the year ended December 31, 2020. As of December 31, 2021, all options to acquire 900,000 shares remain outstanding. As of December 31, 2021, these options are non‑exercisable and have an aggregate intrinsic value of $7,992. Restricted Stock and RSUs The fair value of restricted stock and RSUs is determined by the product of the number of shares granted and the Company’s common stock price (as described above) on the grant date. The following is a summary of unvested restricted stock and RSU activity and related information under the Company’s applicable equity incentive plans: Time- Performance- Based Based Time- Performance- Weighted Weighted Total Based Based Average Average Restricted Restricted Restricted Grant Date Grant Date Stock Stock Stock Fair Value Fair Value and RSUs and RSUs and RSUs Per Share Per Share Unvested, December 31, 2020 1,423,715 1,263,193 160,522 (3) $ 16.38 $ 16.62 Granted 894,595 (1) 794,787 99,808 (4) 52.80 49.93 Vested (399,893) (364,963) (34,930) (3) 21.95 17.53 Forfeited (209,872) (81,155) (128,717) 22.00 17.18 Unvested, December 31, 2021 1,708,545 (2) 1,611,862 96,683 (5) $ 32.81 $ 49.93 (1) For the year ended December 31, 2021, the Company granted RSUs only. (2) Includes 48,927 RSUs which are expected to be settled in cash. (3) Relates to the 2020 annual performance period. Total stock‑based compensation expense associated with these awards was fully recognized as of December 31, 2020. (4) Relates to the 2021 annual performance period. (5) Relates to the 2021 annual performance period. Total stock‑based compensation expense associated with these awards was fully recognized as of December 31, 2021. In 2016, the Company granted RSUs subject to performance‑based vesting as determined by the achievement of certain business growth targets. Certain colleagues elected to defer delivery of such shares upon vesting. During the years ended December 31, 2021 and 2020, 10,864 and 9,831 shares, respectively, were delivered to colleagues, and 45 and 3,030 additional shares, respectively, were earned as a result of dividends. As of December 31, 2021 and 2020, 20,221 and 31,040 shares, respectively, of these vested and deferred RSUs remained outstanding. The weighted average grant date fair values of restricted stock and RSUs granted were $52.48, $16.03, and $7.24, for the years ended December 31, 2021, 2020, and 2019, respectively. For the years ended December 31, 2021, 2020, and 2019, restricted stock and RSUs were issued net of 125,825, 339,833, and 54,418 shares, respectively, which were sold back to the Company to settle applicable income tax withholdings of $7,293, $7,951, and $399, respectively. As of December 31, 2021, there was $46,271 of unrecognized compensation expense related to unvested time‑based restricted stock and RSUs, which is expected to be recognized over a weighted average period of approximately 2.0 years. There was no remaining unrecognized compensation expense related to unvested performance‑based restricted stock and RSUs. Stock Grants The fair value of stock grants is determined by the product of the number of fully vested Class B Common Stock granted and the Company’s common stock price (as described above) on the grant date. The total expense related to stock grants is recognized on the grant date as the issued award is fully vested. For the years ended December 31, 2021 and 2020, the Company granted 7,824 and 21,956 fully vested shares of Class B Common Stock, respectively, with a fair value of $450 and $319, respectively. The Company did not grant fully vested shares of Class B Common Stock during 2019. ESPP In accordance with the guidance in FASB ASC Topic 718-50, Compensation — Stock Compensation - Employee Share Purchase Plans , the ability to purchase shares of the Company’s Class B Common Stock for 85% of the lower of the price of the first day of the offering period or the last day of the offering period (i.e., the purchase date) represents an option and, therefore, the ESPP is a compensatory plan under this guidance. The fair value of each purchase right under the ESPP was calculated as the sum of its components, which includes the discount, a six‑month call option, and a six‑month put option. The call and put options were valued using the Black‑Scholes option pricing model. Stock‑based compensation expense is recognized ratably over the respective offer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before income taxes consist of the following: Year Ended December 31, 2021 2020 2019 Domestic $ (14,544) $ 61,470 $ 61,691 International 107,873 106,150 66,418 Income before income taxes $ 93,329 $ 167,620 $ 128,109 The (provision) benefit for income taxes consists of the following: Year Ended December 31, 2021 2020 2019 Current: Federal $ 770 $ (11,094) $ (7,696) State 163 (3,597) (2,486) Foreign (17,230) (7,688) (12,824) (16,297) (22,379) (23,006) Deferred: Federal 15,182 (5,194) (2,389) State 3,660 (1,272) (412) Foreign 903 (9,780) 2,069 19,745 (16,246) (732) Benefit (provision) for income taxes $ 3,448 $ (38,625) $ (23,738) A reconciliation of the U.S. statutory federal income tax rate to the Company’s effective income tax rate is as follows: Year Ended December 31, 2021 2020 2019 Federal statutory rate 21.0 % 21.0 % 21.0 % State income taxes, net of federal benefit (2.7) 2.9 2.0 Stock-based compensation (52.5) (5.2) (2.3) Non-deductible officer compensation 36.6 4.6 — Tax credits (6.1) (2.1) (3.6) Transaction costs 3.9 — — Foreign tax rate differential (1.1) (2.0) (2.8) Permanent book/tax differences (1.0) (0.6) 0.2 Income tax reserves 0.1 (0.5) 0.9 Expenses associated with IPO — 3.3 — Net tax on foreign earnings (GILTI/FDII/FTC) — 0.5 6.1 Other (1.9) 1.1 (3.0) Effective income tax rate (3.7) % 23.0 % 18.5 % The following is a summary of the significant components of the Company’s deferred tax assets and liabilities: December 31, 2021 2020 Deferred tax assets: Accrued compensation $ 39,125 $ 31,580 Net operating loss (“NOL”) and credit carryforwards 28,698 7,573 Intangible assets 19,942 283 Capped call options and 163(j) interest disallowance 15,682 — Lease liabilities 10,540 10,466 Other accruals not currently deductible 2,006 346 Allowance for doubtful accounts 918 382 Other comprehensive income 354 431 Other 1,497 138 Total deferred tax assets 118,762 51,199 Less: Valuation allowance (1,899) (1,207) Net deferred tax assets 116,863 49,992 Deferred tax liabilities: Intangible assets including goodwill (90,258) — Operating lease right-of-use assets (10,196) (10,070) Deferred revenues (3,421) (7,257) Prepaid expenses (2,739) (2,301) Unrealized gains and losses (2,387) — Property and equipment (1,500) (1,989) Total deferred tax liabilities (110,501) (21,617) Net deferred tax assets (liabilities) $ 6,362 $ 28,375 As of December 31, 2021, the U.S. federal NOL carryforwards with a future benefit of $8,518 can be carried forward indefinitely and the remaining U.S. federal NOL of $19 expires in 2037. The U.S. federal credit carryforward of $2,974 expires in 2041. The foreign tax credit carryforward of $224 expires in 2031. The Company’s state NOL carryforwards and state credit carryforwards with a future benefit of $1,934 expire in 2026 through 2041. The remaining state NOL carryforward of $208 have indefinite expirations. In addition, the Company has foreign NOL carryforwards with a future benefit of $12,788 (net of a $67 valuation allowance), which predominately have indefinite expirations. The Canadian credit carryforward of $2,033 expires in 2030 through 2040. Some transactions can change the aggregate ownership of certain stockholders, which could cause a shift in the ownership of the Company, which pursuant to Internal Revenue Code (“IRC”) Section 382 could then limit on an annual basis the Company’s ability to utilize its U.S. federal NOL carryforwards (and possibly its state NOL carryforwards as well). If that occurred, the Company’s NOL carryforwards would continue to be available to offset taxable income and tax liabilities in future years (until such NOL carryforwards are either used or expire) subject to any IRC Section 382 annual limitation. The Company regularly assesses the need for a valuation allowance against its deferred tax assets by considering both positive and negative evidence related to whether it is more likely than not that the deferred tax assets will be realized. In evaluating the need for a valuation allowance, the Company considers a cumulative loss in recent years as a significant piece of negative evidence. As of December 31, 2021 and 2020, the Company has recorded a valuation allowance against its net deferred tax assets of $1,899 and $1,207, respectively. The valuation allowance is principally related to the losses from a joint venture for which the Company has determined that realization is not more likely than not. On December 22, 2017, the U.S. Tax Cuts and Jobs Act (the “JOBS Act”) was enacted. The JOBS Act requires certain Global Intangible Low‑Taxed Income (“GILTI”) earned by a controlled foreign corporation (“CFC”) to be included in the gross income of the CFC’s U.S. shareholder. The Company has elected the “period cost method” and treats taxes due on future U.S. inclusions in taxable income related to GILTI as a current‑period expense when incurred. The JOBS Act allows a U.S. corporation a deduction equal to a certain percentage of its foreign‑derived intangible income (“FDII”). The Company estimated the impact of the GILTI tax and FDII deduction in determining its 2019 annual effective tax rate that is reflected in its provision for income taxes for the year ended December 31, 2019. As of December 31, 2021, the Company has accumulated undistributed earnings generated by its foreign subsidiaries of approximately $440,838, of which $272,242 was subject to the one‑time transition tax on foreign earnings required by the JOBS Act and the tax on GILTI. Subsequent to December 31, 2021, the Company repatriated $100,000 and intends to repatriate an additional $50,000 of undistributed previously taxed earnings generated by its foreign subsidiaries as of December 31, 2021, to the U.S. The repatriation will be used to fund a portion of the acquisition of Power Line Systems (see Note 4). The Company expects future U.S. cash generation will be sufficient to meet future U.S. cash needs. The Company intends to indefinitely reinvest the remaining undistributed earnings, as well as future earnings from its foreign subsidiaries, in order to fund its international operations and acquisitions. The Company has not provided for any additional outside basis difference inherent in its foreign subsidiaries, as these amounts continue to be indefinitely reinvested in foreign operations. Determining the amount of unrecognized deferred tax liability related to any additional outside basis difference in these entities is not practicable. In accordance with the indefinite reversal criteria, the foreign currency translation adjustments recorded in other comprehensive (loss) income related to the foreign currency translations have not been tax effected. The following is a reconciliation of the total amounts of unrecognized tax benefits: Year Ended December 31, 2021 2020 2019 Unrecognized tax benefit, beginning of year $ 1,223 $ 1,763 $ 638 Tax positions related to prior years: Additions 160 1,436 1,222 Reductions (42) (1,723) (86) Lapse of statute of limitations (10) (253) (11) Unrecognized tax benefit, end of year $ 1,331 $ 1,223 $ 1,763 The amount of unrecognized tax benefits as of December 31, 2021, 2020, and 2019 was $1,331, $1,223, and $1,763, respectively, of which $1,273, $1,175, and $1,733, respectively, would impact the Company’s effective tax rate if recognized. Interest expense and penalties related to income taxes resulted in an increase (decrease) of income tax expense of $101, $(20), and $101 for the year ended December 31, 2021, 2020, and 2019, respectively. Interest expense and penalties are included in Benefit (provision) for income taxes in the consolidated statements of operations. Accrued interest and penalties as of December 31, 2021 and 2020 totaled $373 and $272, respectively. The Company records the amount of uncertain taxes expected to be paid in the next 12 months as a current liability and records the remaining amount in Other liabilities in the consolidated balance sheets. The Company is subject to income tax in the U.S., as well as numerous state and foreign jurisdictions. The Company’s U.S. consolidated federal income tax returns for years 2018 through 2021 remain subject to examination by the Internal Revenue Service. The Company is currently under audit in the U.K. for 2018. The Company’s 2018 through 2021 tax years remain subject to examination by the Irish Revenue Commissioners for Irish tax purposes. In addition, the Company is under audit in various other foreign taxing jurisdictions that are not material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Derivatives Not Designated As Hedging Instrument On March 31, 2020, the Company entered into an interest rate swap with a notional amount of $200,000 and a ten‑year term to reduce the interest rate risk associated with the Company’s Credit Facility. The interest rate swap is not designated as a hedging instrument for accounting purposes. The Company accounts for the interest rate swap as either an asset or a liability in the consolidated balance sheets and carries the derivative at fair value. The following is a summary of the interest rate swap activity: Year Ended December 31, Recognized in Consolidated 2021 2020 Statements of Operations Interest rate swap: Gain from change in fair value $ 9,770 $ 347 Other income (expense), net Payments 1,270 696 Interest expense, net Fair Value The Company applies the provisions of FASB ASC Topic 820, Fair Value Measurement , for fair value measurements of financial assets and financial liabilities and for fair value measurements of non‑financial items that are recognized or disclosed at fair value in the consolidated financial statements. The Company’s financial instruments include cash equivalents, account receivables, certain other assets, accounts payable, accruals, certain other current and long‑term liabilities, and long‑term debt. The following methods and assumptions were used by the Company in estimating its fair value disclosures for financial instruments as of December 31, 2021 and 2020: Current assets and current liabilities — In general, the carrying amounts reported on the Company’s consolidated balance sheets for current assets and current liabilities approximate their fair values due to the short‑term nature of those instruments. Acquisition contingent consideration — The fair value of these liabilities is based on significant inputs not observable in the market, which represents a Level 3 measurement within the fair value hierarchy. The valuation of contingent consideration uses assumptions the Company believes would be made by a market participant. Interest rate swap — The fair value of the Company’s interest rate swap is measured based on the implied forward rates from the U.S. Dollar one‑month LIBOR yield curve and are classified as Level 2 within the fair value hierarchy. Long-term debt — The fair value of the Company’s borrowings under its Credit Facility approximated its carrying value based upon discounted cash flows at current market rates for instruments with similar remaining terms. The Company considers these valuation inputs to be Level 2 inputs in the fair value hierarchy. The estimated fair value of the 2026 Notes and 2027 Notes was $720,284 and $531,915, respectively, as of December 31, 2021 based on quoted market prices of the Company’s instrument in markets that are not active and are classified as Level 2 within the fair value hierarchy. Considerable judgment is necessary to interpret the market data and develop estimates of fair values. Accordingly, the estimates presented are not necessarily indicative of the amounts at which these instruments could be purchased, sold, or settled. Deferred compensation plan liabilities — The fair value of deferred compensation plan liabilities, including the liability classified phantom investments in the DCP, are marked to market at the end of each reporting period. 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following tables provide the financial assets and financial liabilities carried at fair value measured on a recurring basis: December 31, 2021 Level 1 Level 2 Level 3 Total Assets: Money market funds (1) $ 21 $ — $ — $ 21 Interest rate swap (2) — 10,117 — 10,117 Total assets $ 21 $ 10,117 $ — $ 10,138 Liabilities: Acquisition contingent consideration (3) $ — $ — $ 6,613 $ 6,613 Deferred compensation plan liabilities (4) 102,199 — — 102,199 Cash-settled equity awards (5) 353 — — 353 Total liabilities $ 102,552 $ — $ 6,613 $ 109,165 December 31, 2020 Level 1 Level 2 Level 3 Total Assets: Money market funds (1) $ 34,696 $ — $ — $ 34,696 Interest rate swap (2) — 347 — 347 Total assets $ 34,696 $ 347 $ — $ 35,043 Liabilities: Acquisition contingent consideration (3) $ — $ — $ 4,299 $ 4,299 Deferred compensation plan liabilities (4) 2,591 — — 2,591 Cash-settled equity awards (5) 195 — — 195 Total liabilities $ 2,786 $ — $ 4,299 $ 7,085 (1) Included in Cash and cash equivalents in the consolidated balance sheets. (2) Included in Other assets in the consolidated balance sheets. (3) Included in Other liabilities , except for current liabilities of $5,382 and $2,884 as of December 31, 2021 and 2020, respectively, which are included in Accruals and other current liabilities in the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4) Included in Deferred compensation plan liabilities , except for current liabilities of $7,309 and $169 as of December 31, 2021 and 2020, respectively, which are included in Accruals and other current liabilities in the consolidated balance sheets. (5) Included in Accruals and other current liabilities in the consolidated balance sheets. The following table is a reconciliation of the changes in fair value of the Company’s financial liabilities which have been classified as Level 3 in the fair value hierarchy: Year Ended December 31, 2021 2020 Balance, beginning of year $ 4,299 $ 6,599 Payments (2,371) (3,425) Addition 4,544 2,380 Change in fair value 294 (1,340) Foreign currency translation adjustments (153) 85 Balance, end of period $ 6,613 $ 4,299 The Company did not have any transfers between levels within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 — In the normal course of business, the Company enters into various purchase commitments for goods and services. As of December 31, 2021, the non‑cancelable future cash purchase commitment for services related to the cloud provisioning of the Company’s software solutions was $50,329 through May 2023. The Company expects to fully consume its contractual commitment in the ordinary course of operations. Operating Leases — The Company leases certain office facilities, office equipment, and automobiles under operating leases having initial or remaining non‑cancelable terms in excess of one year (see Note 8). Litigation —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12 Months Ended</t>
        </is>
      </c>
    </row>
    <row r="2">
      <c r="B2" s="2" t="inlineStr">
        <is>
          <t>Dec. 31, 2021</t>
        </is>
      </c>
    </row>
    <row r="3">
      <c r="A3" s="3" t="inlineStr">
        <is>
          <t>Segment Reporting [Abstract]</t>
        </is>
      </c>
    </row>
    <row r="4">
      <c r="A4" s="4" t="inlineStr">
        <is>
          <t>Geographic Data</t>
        </is>
      </c>
      <c r="B4" s="4" t="inlineStr">
        <is>
          <t>Geographic Data Revenues by geographic area are presented in Note 3. The following table presents the Company’s long‑lived assets (other than goodwill), net of depreciation and amortization by geographic region (see Notes 5, 6, and 8): December 31, 2021 2020 Long-lived assets: Americas (1) $ 99,500 $ 50,306 EMEA 44,730 56,322 APAC 184,245 13,541 Total long-lived assets $ 328,475 $ 120,169 (1) Americas includes the U.S., Canada, and Latin America (including the Caribbe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12 Months Ended</t>
        </is>
      </c>
    </row>
    <row r="2">
      <c r="B2" s="2" t="inlineStr">
        <is>
          <t>Dec. 31, 2021</t>
        </is>
      </c>
    </row>
    <row r="3">
      <c r="A3" s="3" t="inlineStr">
        <is>
          <t>Other Income and Expenses [Abstract]</t>
        </is>
      </c>
    </row>
    <row r="4">
      <c r="A4" s="4" t="inlineStr">
        <is>
          <t>Interest Expense, Net</t>
        </is>
      </c>
      <c r="B4" s="4" t="inlineStr">
        <is>
          <t>Interest Expense, Net Interest expense, net is comprised of the following: Year Ended December 31, 2021 2020 2019 Interest expense (see Note 10) $ (12,797) $ (7,913) $ (9,731) Interest income 306 437 1,532 Interest expense, net $ (12,491) $ (7,476) $ (8,1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USD per share)</t>
        </is>
      </c>
      <c r="B2" s="7" t="n">
        <v>0.01</v>
      </c>
      <c r="C2" s="7" t="n">
        <v>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row>
    <row r="7">
      <c r="A7" s="4" t="inlineStr">
        <is>
          <t>Common stock par value (USD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11601757</v>
      </c>
      <c r="C9" s="6" t="n">
        <v>11601757</v>
      </c>
    </row>
    <row r="10">
      <c r="A10" s="4" t="inlineStr">
        <is>
          <t>Common stock shares outstanding (in shares)</t>
        </is>
      </c>
      <c r="B10" s="6" t="n">
        <v>11601757</v>
      </c>
      <c r="C10" s="6" t="n">
        <v>11601757</v>
      </c>
    </row>
    <row r="11">
      <c r="A11" s="4" t="inlineStr">
        <is>
          <t>Class B Common Stock</t>
        </is>
      </c>
    </row>
    <row r="12">
      <c r="A12" s="4" t="inlineStr">
        <is>
          <t>Common stock par value (USD per share)</t>
        </is>
      </c>
      <c r="B12" s="7" t="n">
        <v>0.01</v>
      </c>
      <c r="C12" s="7" t="n">
        <v>0.01</v>
      </c>
    </row>
    <row r="13">
      <c r="A13" s="4" t="inlineStr">
        <is>
          <t>Common stock shares authorized (in shares)</t>
        </is>
      </c>
      <c r="B13" s="6" t="n">
        <v>1800000000</v>
      </c>
      <c r="C13" s="6" t="n">
        <v>1800000000</v>
      </c>
    </row>
    <row r="14">
      <c r="A14" s="4" t="inlineStr">
        <is>
          <t>Common stock shares issued (in shares)</t>
        </is>
      </c>
      <c r="B14" s="6" t="n">
        <v>270924962</v>
      </c>
      <c r="C14" s="6" t="n">
        <v>260552747</v>
      </c>
    </row>
    <row r="15">
      <c r="A15" s="4" t="inlineStr">
        <is>
          <t>Common stock shares outstanding (in shares)</t>
        </is>
      </c>
      <c r="B15" s="6" t="n">
        <v>270924962</v>
      </c>
      <c r="C15" s="6" t="n">
        <v>260552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Other Income (Expense), Net Other income (expense), net is comprised of the following: Year Ended December 31, 2021 2020 2019 Foreign exchange gain (loss) (1) $ 827 $ 22,919 $ (5,591) Other income, net (2) 10,404 2,027 34 Total other income (expense), net $ 11,231 $ 24,946 $ (5,557) (1) Foreign exchange gain (loss) is primarily attributable to foreign currency translation derived primarily from U.S. Dollar denominated cash and cash equivalents, account receivables, and intercompany balances held by foreign subsidiaries. Intercompany finance transactions denominated in U.S. Dollars resulted in unrealized foreign exchange (losses) gains of $(779), $22,310, and $(5,270) for the years ended December 31, 2021, 2020, and 2019, respectively. (2) For the year ended December 31, 2021, other income, net includes a gain from the change in fair value of the Company’s interest rate swap of $9,770 (see Note 17). For the year ended December 31, 2020, other income, net includes a gain from the change in fair value of the Company’s interest rate swap of $347 (see Note 17) and a gain from the change in fair value of acquisition contingent consideration of $1,3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ignment Costs</t>
        </is>
      </c>
      <c r="B1" s="2" t="inlineStr">
        <is>
          <t>12 Months Ended</t>
        </is>
      </c>
    </row>
    <row r="2">
      <c r="B2" s="2" t="inlineStr">
        <is>
          <t>Dec. 31, 2021</t>
        </is>
      </c>
    </row>
    <row r="3">
      <c r="A3" s="3" t="inlineStr">
        <is>
          <t>Restructuring and Related Activities [Abstract]</t>
        </is>
      </c>
    </row>
    <row r="4">
      <c r="A4" s="4" t="inlineStr">
        <is>
          <t>Realignment Costs</t>
        </is>
      </c>
      <c r="B4" s="4" t="inlineStr">
        <is>
          <t xml:space="preserve">Realignment Costs During the third quarter of 2020, the Company initiated a strategic realignment program in order to better serve the Company’s users and to better align resources with the evolving needs of the business (the “2020 Program”). The Company incurred realignment costs of $10,046 for the year ended December 31, 2020 related to the aforementioned program, which represents termination benefits for colleagues whose positions were eliminated. The 2020 Program activities have been broadly implemented across the Company’s various businesses with substantially all actions completed in mid‑2021. Accruals and other current liabilities in the consolidated balance sheets included amounts related to the realignment activities as follows: Balance, December 31, 2019 $ 491 Realignment costs 10,022 Payments (4,542) Adjustments (1) 269 Balance, December 31, 2020 6,240 Payments (5,814) Adjustments (1) (291) Balance, December 31, 2021 $ 135 (1) Adjustments includes foreign currency translation. Realignment costs by expense classification were as follows: Year Ended December 31, 2020 Cost of revenues: Cost of subscriptions and licenses $ 42 Cost of services 1,422 Total cost of revenues 1,464 Operating expenses: Research and development 848 Selling and marketing 5,945 General and administrative 1,765 Total operating expenses 8,558 Total realignment costs $ 10,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The Company issues certain performance-based RSUs determined to be participating securities because holders of such shares have non-forfeitable dividend rights in the event of the Company’s declaration of a dividend for common shares. As of December 31, 2021, 2020, and 2019, there were 96,683, 149,754, and 321,126 participating securities outstanding, respectively. Undistributed net income allocated to participating securities are subtracted from net income in determining basic net income attributable to common stockholders. Basic net income per share is computed by dividing basic net income attributable to common stockholders by the weighted average number of shares, inclusive of undistributed shares held in the DCP as phantom shares of the Company’s Class B Common Stock. For the Company’s diluted net income per share numerator, interest expense, net of tax, attributable to the conversion of the convertible senior notes is added back to basic net income attributable to common stockholders. For the Company’s diluted net income per share denominator, the basic weighted average number of shares is adjusted by the effect of dilutive securities, including awards under the Company’s equity compensation plans and ESPP, and by the dilutive effect of the assumed conversion of the convertible senior notes. Diluted net income per share attributable to common stockholders is computed by dividing diluted net income attributable to common stockholders by the weighted average number of fully diluted common shares. Except with respect to voting and conversion, the rights of the holders of the Company’s Class A Common Stock and the Company’s Class B Common Stock are identical. Each class of shares has the same rights to dividends and allocation of income (loss) and, therefore, net income per share would not differ under the two‑class method. The details of basic and diluted net income per share are as follows : Year Ended December 31, 2021 2020 2019 Numerator: Net income $ 93,192 $ 126,521 $ 103,096 Less: Net income attributable to participating securities (9) (234) (8) Net income attributable to Class A and Class B common stockholders, basic 93,183 126,287 103,088 Add: Interest expense, net of tax, attributable to assumed conversion of convertible senior notes — — — Net income attributable to Class A and Class B common stockholders, diluted $ 93,183 $ 126,287 $ 103,088 Denominator: Weighted average shares, basic 305,711,345 289,863,272 284,625,642 Dilutive effect of stock options, restricted stock, and RSUs 8,791,084 9,507,857 9,171,065 Dilutive effect of ESPP 108,385 — — Dilutive effect of assumed conversion of convertible senior notes — — — Weighted average shares, diluted 314,610,814 299,371,129 293,796,707 Net income per share, basic $ 0.30 $ 0.44 $ 0.36 Net income per share, diluted $ 0.30 $ 0.42 $ 0.35 The following potential common shares were excluded from the calculation of diluted net income per share attributable to common stockholders because their effect would have been anti‑dilutive for the periods presented: Year Ended December 31, 2021 2020 2019 Stock options, restricted stock, and RSUs 150,017 — — Convertible senior notes 13,474,580 — — Total anti-dilutive securities 13,624,59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and Consolidation — The consolidated financial statements and accompanying notes have been prepared in United States (“U.S.”) Dollars and in accordance with accounting principles generally accepted in the United States of America (“U.S. GAAP”).</t>
        </is>
      </c>
    </row>
    <row r="5">
      <c r="A5" s="4" t="inlineStr">
        <is>
          <t>Consolidation</t>
        </is>
      </c>
      <c r="B5" s="4" t="inlineStr">
        <is>
          <t>The accompanying consolidated financial statements include the accounts of the Company and its wholly-owned subsidiaries. The Company is party to a joint venture, which is accounted for using the equity method. All intercompany accounts and transactions have been eliminated in consolidation.</t>
        </is>
      </c>
    </row>
    <row r="6">
      <c r="A6" s="4" t="inlineStr">
        <is>
          <t>Use of Estimates</t>
        </is>
      </c>
      <c r="B6" s="4" t="inlineStr">
        <is>
          <t>Use of Estimates —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materially from these estimates. In March 2020, the World Health Organization declared a global pandemic related to the rapidly growing outbreak of the disease COVID‑19, caused by a novel strain of coronavirus, SARS‑CoV‑2. The COVID-19 pandemic has created and may continue to create significant uncertainty in the macroeconomic environment which, in addition to other unforeseen effects of this pandemic, may adversely impact our results of operations. As the COVID-19 pandemic continues to develop, many of our estimates could require increased judgment and carry a higher degree of variability and volatility. As events continue to evolve our estimates may change materially in future periods. Examples of significant estimates and assumptions made by management include revenue recognition, the fair value of acquired assets and liabilities, the fair value of stock consideration in conjunction with business combinations, the fair value of deferred compensation plan liabilities, the fair value of derivative financial instruments, the fair value of common stock (prior to the Company’s initial public offering (“IPO”)), operating lease assets and liabilities, useful lives for depreciation and amortization, impairment of goodwill and intangible assets, valuation allowances for tax assets, and accruals for uncertain tax positions.</t>
        </is>
      </c>
    </row>
    <row r="7">
      <c r="A7" s="4" t="inlineStr">
        <is>
          <t>Segment</t>
        </is>
      </c>
      <c r="B7" s="4" t="inlineStr">
        <is>
          <t>Segment — Operating segments are defined as components of an enterprise about which separate financial information is evaluated regularly by the chief operating decision maker (“CODM”) to allocate resources and assess performance. The Company defines its CODM to be its chief executive officer. The chief executive officer reviews the financial information presented on a consolidated basis for purposes of making operating decisions, allocating resources, and evaluating the Company’s financial performance. Accordingly, the Company has determined it operates and manages its business in a single reportable operating segment, the development and marketing of computer software and related services. The Company markets its products and services through the Company’s offices in the U.S. and its wholly‑owned branches and subsidiaries internationally.</t>
        </is>
      </c>
    </row>
    <row r="8">
      <c r="A8" s="4" t="inlineStr">
        <is>
          <t>Business Combinations</t>
        </is>
      </c>
      <c r="B8" s="4" t="inlineStr">
        <is>
          <t>Business Combinations — The Company allocates the purchase price for each acquisition to the net tangible and intangible assets acquired and liabilities assumed based on their estimated fair value at the respective acquisition date. Goodwill is measured as the excess of the purchase price over the value of net identifiable assets acquired. While best estimates and assumptions are used to accurately value assets acquired and liabilities assumed at the acquisition date, as well as contingent and non‑contingent consideration, where applicable, the Company’s estimates are inherently uncertain and subject to refinement. Any adjustments to estimated fair value are recorded to goodwill, provided that the Company is within the measurement period (up to one year from the acquisition date) and that the Company continues to collect information to determine estimated fair value. Subsequent to the measurement period or the Company’s final determination of estimated fair value, whichever comes first, adjustments are recorded in the consolidated statements of operations.</t>
        </is>
      </c>
    </row>
    <row r="9">
      <c r="A9" s="4" t="inlineStr">
        <is>
          <t>Revenue Recognition</t>
        </is>
      </c>
      <c r="B9" s="4" t="inlineStr">
        <is>
          <t>Revenue Recognition — Effective January 1, 2019, the Company adopted Financial Accounting Standards Board (“FASB”) Accounting Standards Update (“ASU”) No. 2014 ‑ 09, Revenue from Contracts with Customers , and related amendments (“Topic 606”) using the modified retrospective method. The Company recognizes revenue upon the transfer of promised goods or services to customers in an amount that reflects the expected consideration received in exchange for those goods or services. The Company generates revenues from subscriptions, perpetual licenses, and services (see Note 3). With the adoption of Topic 606, the Company also adopted Accounting Standards Codification (“ASC”) Topic 340‑40, Other Assets and Deferred Costs‑Contracts with Customers (“Topic 340‑40”). Under Topic 340‑40, the Company recognizes an asset for the incremental costs of obtaining a contract with a customer if the Company expects the benefit of those costs to be longer than one year. The contract costs are amortized based on the economic life of the goods and services to which the contract costs relate. The Company has determined that costs under certain sales incentive programs meet the requirements to be capitalized. The Company applies a practical expedient to expense costs as incurred for costs to obtain a contract with a customer when the amortization period would have been one year or less. These costs include the Company’s internal sales force compensation program and certain channel partner sales incentive programs for which the annual compensation is commensurate with annual sales activities. Cost of Revenues — Cost of subscriptions and licenses includes salaries and other related costs, including the depreciation of property and equipment and the amortization of capitalized software costs associated with servicing software subscriptions, the amortization of intangible assets associated with acquired software and technology, channel partner compensation for providing sales coverage to subscribers, as well as cloud‑related costs incurred for servicing the Company’s customers using cloud deployed hosted solutions and those using the Company’s SELECT subscription offering. Cost of services includes salaries for internal and third‑party personnel and related overhead costs, including depreciation of property and equipment and amortization of capitalized software costs, for providing training, implementation, configuration, and customization services to customers. Nature of Products and Services The Company generates revenues from subscriptions, perpetual licenses, and services. Subscriptions SELECT subscriptions — The Company provides prepaid annual recurring subscriptions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s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Enterprise 365 (“E365”) subscriptions provide unrestricted access to the Company’s comprehensive software portfolio, similar to ELS, however, the accounts are charged based upon daily usage. The daily usage fee also includes a term license component, SELECT maintenance and support, hosting, and Success Blueprints, which are designed to achieve business outcomes through more efficient and effective use of the Company’s software. E365 revenues are recognized based upon usage incurred by the account. Usage is defined as distinct user access on a daily basis. E365 subscriptions can contain quarterly usage floors or collars as accounts transition to the usage model or for accounts within the public sector.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and include the Company’s Virtuoso subscriptions sold via the Company’s Virtuosity eStore for practitioner licenses. Virtuoso subscriptions are bundles with customizable training and expert consultation administered through “keys” or credi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For Virtuoso keys, revenue is recognized as services are delivered.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s users to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estimation of annual usage for CSS eligible offerings and a deposit of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discussed above. Perpetual licenses revenues are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Certain of the Company’s fixed‑fee arrangements, including its Success Services offerings, are structured as subscription‑like, packaged offerings that are annually recurring in nature. Success Services are standard service offerings that provide a level of dedicated professional services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t>
        </is>
      </c>
    </row>
    <row r="10">
      <c r="A10" s="4" t="inlineStr">
        <is>
          <t>Software Development Costs</t>
        </is>
      </c>
      <c r="B10" s="4" t="inlineStr">
        <is>
          <t>Software Development Costs — The Company’s software development costs, including costs to develop software products or the software component of products to be sold, leased, or marketed to external accounts, before technological feasibility is reached, are included in Research and development in the consolidated statements of operations. Research and development expenses, which are generally expensed as incurred, primarily consist of personnel and related costs of the Company’s research and development staff, including colleagues’ salaries, incentives, and benefits, and costs of certain third‑party contractors, as well as allocated overhead costs. In general, technological feasibility is reached shortly before the release of such products and, as a result, development costs that meet the criteria for capitalization were not material for the periods presented.</t>
        </is>
      </c>
    </row>
    <row r="11">
      <c r="A11" s="4" t="inlineStr">
        <is>
          <t>Stock-Based Compensation</t>
        </is>
      </c>
      <c r="B11" s="4" t="inlineStr">
        <is>
          <t>Stock‑Based Compensation — The Company records all stock‑based compensation as an expense in the consolidated statements of operations measured at the grant date fair value of the award and is recognized ratably over the requisite service period, which is generally the vesting period. The fair value of stock option awards is determined using the Black‑Scholes option pricing model. For all other equity‑based arrangements, the stock‑based compensation expense is based on the share price at the grant date (see Note 15).</t>
        </is>
      </c>
    </row>
    <row r="12">
      <c r="A12" s="4" t="inlineStr">
        <is>
          <t>Deferred Compensation</t>
        </is>
      </c>
      <c r="B12" s="4" t="inlineStr">
        <is>
          <t>Deferred Compensation — Under the amended and restated Bentley Systems, Incorporated Nonqualified Deferred Compensation Plan (the “DCP”), certain officers and key employees may defer all or any part of their incentive compensation, and the Company may make discretionary awards on behalf of such participants. Elective participant deferrals and discretionary Company awards are received in the form of phantom shares of the Company’s Class B Common Stock, which are valued for tax and accounting purposes in the same manner as actual shares of Class B Common Stock, and are recorded as stock‑based compensation expense in the consolidated statements of operations (see Note 15).</t>
        </is>
      </c>
    </row>
    <row r="13">
      <c r="A13" s="4" t="inlineStr">
        <is>
          <t>Advertising Expense</t>
        </is>
      </c>
      <c r="B13" s="4" t="inlineStr">
        <is>
          <t>Advertising Expense — The Company expenses advertising costs as incurred.</t>
        </is>
      </c>
    </row>
    <row r="14">
      <c r="A14" s="4" t="inlineStr">
        <is>
          <t>Derivative Arrangements</t>
        </is>
      </c>
      <c r="B14" s="4" t="inlineStr">
        <is>
          <t>Derivative Arrangements — The Company records derivative instruments as an asset or liability measured at fair value and depending on the nature of the hedge, the corresponding changes in the fair value of these instruments are recorded in the consolidated statements of operations or comprehensive income. If the derivative is determined to be a hedge, changes in the fair value of the derivative are offset against the change in the fair value of the hedged assets or liabilities through the consolidated statements of operations or recognized in Other comprehensive income (loss), net of taxes until the hedged item is recognized in the consolidated statements of operations. The ineffective portion of a derivative’s change in fair value is recognized in earnings. Also, changes in the entire fair value of a derivative that is not designated as a hedge are recognized in earnings. On March 31, 2020, the Company entered into an interest rate swap with a notional amount of $200,000 and a ten‑year term to reduce the interest rate risk associated with the Company’s Credit Facility (see Note 10). The interest rate swap is not designated as a hedging instrument for accounting purposes. The Company accounts for the interest rate swap as either an asset or a liability on the consolidated balance sheets and carries the derivative at fair value. Gains and losses from the change in fair value are recognized in Other income (expense), net and payments related to the interest rate swap are recognized in Interest expense, net in the consolidated statements of operations. The bank counterparty to the derivative potentially exposes the Company to credit-related losses in the event of nonperformance. To mitigate that risk, the Company only contracts with counterparties who meet the Company’s minimum requirements under its counterparty risk assessment process. The Company monitors counterparty risk on at least a quarterly basis and adjusts its exposure as necessary. The Company does not enter into derivative instrument transactions for trading or speculative purposes.</t>
        </is>
      </c>
    </row>
    <row r="15">
      <c r="A15" s="4" t="inlineStr">
        <is>
          <t>Foreign Currency Translation</t>
        </is>
      </c>
      <c r="B15" s="4" t="inlineStr">
        <is>
          <t>Foreign Currency Translation — Gains and losses resulting from foreign currency transactions denominated in currencies other than the functional currency are included in Other income (expense), net in the consolidated statements of operations. The assets and liabilities of foreign subsidiaries are translated from their respective functional currencies into U.S. Dollars at the rates in effect at the balance sheet date, and revenue and expense amounts are translated at average rates during the period. Foreign currency translation adjustments are recorded as a component of Other comprehensive income (loss), net of taxes in the consolidated statements of comprehensive income.</t>
        </is>
      </c>
    </row>
    <row r="16">
      <c r="A16" s="4" t="inlineStr">
        <is>
          <t>Income Taxes</t>
        </is>
      </c>
      <c r="B16" s="4" t="inlineStr">
        <is>
          <t>Income Taxes — The Company recognizes deferred income tax assets and liabilities for the expected future tax consequences of net operating loss carryforwards, credit carryforwards, and temporary differences between financial statement carrying amounts of assets and liabilities and their respective tax bases, using enacted tax rates in effect for the year in which the items are expected to reverse.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percent likely of being realized upon ultimate settlement. Interest expense and penalties are included in Provision for income taxes in the consolidated statements of operations.</t>
        </is>
      </c>
    </row>
    <row r="17">
      <c r="A17" s="4" t="inlineStr">
        <is>
          <t>Net Income Per Share</t>
        </is>
      </c>
      <c r="B17" s="4" t="inlineStr">
        <is>
          <t>Net Income Per Share — Net income per share of Class A and Class B Common Stock amounts are computed using the two‑class method required for participating securities, using the treasury stock method for awards under the Company’s equity compensation plans and global employee stock purchase plan, and using the if‑converted method for the convertible senior notes in accordance with FASB ASU No. 2020‑06, Debt–Debt with Conversion and Other Options (Subtopic 470‑20) and Derivatives and Hedging–Contracts in Entity’s Own Equity (Subtopic 815‑40): Accounting for Convertible Instruments and Contracts in an Entity’s Own Equity (“ASU 2020‑06”). In addition, the weighted average number of shares of the Company’s Class A and Class B Common Stock is inclusive of undistributed shares held in the DCP as phantom shares of the Company’s Class B Common Stock.</t>
        </is>
      </c>
    </row>
    <row r="18">
      <c r="A18" s="4" t="inlineStr">
        <is>
          <t>Fair Value Measurements</t>
        </is>
      </c>
      <c r="B18" s="4" t="inlineStr">
        <is>
          <t>Fair Value Measurements — The Company categorizes its assets and liabilities measured at fair value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Company’s assessment of the significance of a particular input to the fair value measurement requires judgment and may affect the valuation of fair value assets and liabilities and their placement within the fair value hierarchy levels.</t>
        </is>
      </c>
    </row>
    <row r="19">
      <c r="A19" s="4" t="inlineStr">
        <is>
          <t>Cash and Cash Equivalents</t>
        </is>
      </c>
      <c r="B19" s="4" t="inlineStr">
        <is>
          <t>Cash and Cash Equivalents — The Company considers all highly liquid investments with a maturity of three months or less at the date of purchase to be cash equivalents. As of December 31, 2021 and 2020, all of the Company’s cash and cash equivalents consisted of money market funds and cash held in checking accounts maintained at various financial institutions. Cash equivalents are recorded at cost, which approximates fair value.</t>
        </is>
      </c>
    </row>
    <row r="20">
      <c r="A20" s="4" t="inlineStr">
        <is>
          <t>Accounts Receivable and Allowance for Doubtful Accounts</t>
        </is>
      </c>
      <c r="B20" s="4" t="inlineStr">
        <is>
          <t>Accounts Receivable and Allowance for Doubtful Accounts — Accounts receivable represent receivables from customers for products and services invoiced by the Company for which payment is outstanding. Receivables are recorded at the invoiced amount and do not bear interest. The Company establishes an allowance for doubtful accounts for expected losses during the accounts receivable collection process. The allowance for doubtful accounts is presented separately in the consolidated balance sheets and reduces the accounts receivable balance to the net realizable value of the outstanding accounts and installment receivables. The development of the allowance for doubtful accounts is based on an expected loss model which considers historical write‑off and recovery experience, aging trends affecting specific accounts, and general operational factors affecting all accounts. Account balances are charged off against the allowance after all means of collection have been exhausted and the potential for recovery is considered remote. The Company considers current economic trends and takes into account reasonable and supportable forecasts of future conditions when evaluating the adequacy of the allowance for doubtful accounts. If circumstances relating to specific customers change or unanticipated changes occur in the general business environment, the Company’s estimate of the recoverability of receivables could be further adjusted.</t>
        </is>
      </c>
    </row>
    <row r="21">
      <c r="A21" s="4" t="inlineStr">
        <is>
          <t>Concentration of Credit Risk</t>
        </is>
      </c>
      <c r="B21" s="4" t="inlineStr">
        <is>
          <t>Concentration of Credit Risk — Financial instruments that potentially subject the Company to concentration of credit risk consist primarily of its cash and cash equivalents and receivables. To reduce credit risk, the Company performs ongoing credit evaluations of its customers and limits the amount of credit extended when deemed necessary. Generally, the Company requires no collateral from its customers. The Company maintains an allowance for potential credit losses, but historically has not experienced any significant losses related to individual customers or groups of customers in any particular industry or geographic area.The Company’s cash and cash equivalents are deposited with financial institutions and invested in money market funds that the Company believes are of high credit quality.</t>
        </is>
      </c>
    </row>
    <row r="22">
      <c r="A22" s="4" t="inlineStr">
        <is>
          <t>Property and Equipment</t>
        </is>
      </c>
      <c r="B22" s="4" t="inlineStr">
        <is>
          <t>Property and Equipment — Property and equipment are recorded at cost less accumulated depreciation. Depreciation is calculated using the straight‑line method over the estimated useful lives of the assets, which range from three</t>
        </is>
      </c>
    </row>
    <row r="23">
      <c r="A23" s="4" t="inlineStr">
        <is>
          <t>Leases</t>
        </is>
      </c>
      <c r="B23" s="4" t="inlineStr">
        <is>
          <t>Leases — The Company adopted FASB ASU No. 2016‑02 regarding FASB ASC Topic 842, Leases (“Topic 842”), as of January 1, 2020 using the modified retrospective method for all existing leases. Upon adoption, the Company recognized its lease assets and lease liabilities measured at the present value of all future fixed lease payments, discounted using the Company’s incremental borrowing rate. The Company elected the package of practical expedients as permitted under the transition guidance, which allows the Company: (1) to not reassess whether any existing contracts are leases or contain a lease; (2) to not reassess the lease classification of existing leases; and (3) to not reassess treatment of initial direct costs for existing leases. Additionally, the Company elected the practical expedients to combine lease and non-lease components for new leases post adoption and to not recognize lease assets and lease liabilities for leases with a term of 12 months or less. Upon adoption of Topic 842, the Company recognized right‑of‑use assets of $45,850 and lease liabilities of $47,666 calculated based on the present value of the remaining minimum lease payments as of the adoption date. The Company determines if an arrangement is a lease at inception. Operating leases are included in Operating lease right‑of‑use assets, Operating lease liabilities , and Long‑term operating lease liabilities in the consolidated balance sheets.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lease payments over the lease term. The Company uses its incremental borrowing rate, if the Company’s leases do not provide an implicit rate, based on the information available at the commencement date in determining the present value of lease payments. The incremental borrowing rate is determined based on the Company’s estimated credit rating, the term of the lease, economic environment where the asset resides, and full collateralization. The operating lease right‑of‑use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line basis over the lease term. The Company’s operating leases are primarily for office facilities, office equipment, and automobiles . The Company’s finance lease is included in Property and equipment, net , Accruals and other current liabilities , and Other liabilities in the consolidated balance sheets.</t>
        </is>
      </c>
    </row>
    <row r="24">
      <c r="A24" s="4" t="inlineStr">
        <is>
          <t>Goodwill and Other Intangible Assets</t>
        </is>
      </c>
      <c r="B24" s="4" t="inlineStr">
        <is>
          <t>Goodwill and Other Intangible Assets — Intangible assets arise from acquisitions and principally consist of goodwill, trademarks, customer relationships, in‑process research and development, and acquired software and technology. Intangible assets, other than goodwill and in‑process research and development, are amortized on a straight‑line basis over their estimated useful lives, which range from three Goodwill consists of the excess of cost over the fair value of net assets acquired in business combinations. Goodwill is not amortized, but instead is tested annually for impairment, or more frequently if events occur or circumstances change that would more likely than not reduce its fair value below its carrying amount. The Company operates as a single reporting unit. In testing for goodwill impairment, the Company may first qualitatively assess whether it is more likely than not (a likelihood of more than 50 percent) that a goodwill impairment exists. If it is determined that a quantitative assessment is required, the Company will recognize goodwill impairment as the difference between the carrying amount of the reporting unit and it’s fair value, but not to exceed the carrying amount of goodwill within the reporting unit. Based upon the Company’s most recent annual impairment assessment completed as of October 1, 2021, there were no indicators of impairment, and no impairment losses were recorded. There was no impairment of goodwill as a result of the Company’s annual impairment assessments conducted for the years ended December 31, 2021, 2020, and 2019.</t>
        </is>
      </c>
    </row>
    <row r="25">
      <c r="A25" s="4" t="inlineStr">
        <is>
          <t>Long-Lived Assets</t>
        </is>
      </c>
      <c r="B25" s="4" t="inlineStr">
        <is>
          <t>Long‑Lived Assets — The Company evaluates the recoverability of long‑lived assets, such as property and equipment, operating lease right‑of‑use assets, and amortizable intangible assets, in accordance with authoritative guidance on accounting for the impairment or disposal of long‑lived assets, which includes evaluating long‑lived assets for impairment whenever events or changes in circumstances indicate that the carrying value of these assets may not be recoverable. If circumstances require a long‑lived asset to be tested for possible impairment, the Company first compares the undiscounted cash flows expected to be generated by that asset to its carrying value. If the carrying value of the long‑lived asset is not recoverable on an undiscounted cash flow basis, an impairment is recognized to the extent that the carrying value exceeds its fair value.</t>
        </is>
      </c>
    </row>
    <row r="26">
      <c r="A26" s="4" t="inlineStr">
        <is>
          <t>Investments</t>
        </is>
      </c>
      <c r="B26" s="4" t="inlineStr">
        <is>
          <t>Investments — The Company applies the cost method of accounting for its investment in which it does not have the ability to exercise significant influence over operating and financial policies. Under the cost method, the Company records the investment based on original cost less impairments, if any, plus or minus changes resulting from observable price changes in orderly transactions for the identical or a similar investment of the same investee. The Company’s share of income or loss of such companies is not included in the Company’s consolidated statements of operations. The Company applies the equity method of accounting for its investment in which it does have the ability to exercise significant influence over operating and financial policies. Under the equity method, the Company recognizes its initial investment at cost and updates the carrying value of its investment by its proportional share of income or losses from the investment. In addition, the Company decreases the carrying value by any dividends received from the investee. The Company does not otherwise adjust the carrying value to reflect changes to the fair market value of the investment. The Company tests its investments for impairment whenever circumstances indicate that the carrying value of the investment may not be recoverable. No impairment of investments occurred for the years ended December 31, 2021, 2020, and 2019.</t>
        </is>
      </c>
    </row>
    <row r="27">
      <c r="A27" s="4" t="inlineStr">
        <is>
          <t>Guarantees</t>
        </is>
      </c>
      <c r="B27" s="4" t="inlineStr">
        <is>
          <t>Guarantees — The Company’s software license agreements typically provide for indemnification of customers for intellectual property infringement claims. The Company also warrants to customers, when requested, that its software products operate substantially in accordance with standard specifications for a limited period of time.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t>
        </is>
      </c>
    </row>
    <row r="28">
      <c r="A28" s="4" t="inlineStr">
        <is>
          <t>Recent Accounting Pronouncements and Recently Adopted Accounting Guidance</t>
        </is>
      </c>
      <c r="B28" s="4" t="inlineStr">
        <is>
          <t>Recent Accounting Pronouncements In March 2020, the FASB issued ASU No. 2020‑04, Reference Rate Reform (Topic 848): Facilitation of the Effects of Reference Rate Reform on Financial Reporting (“ASU 2020‑04”),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the London Interbank Offered Rate (“LIBOR”) or another reference rate expected to be discontinued because of reference rate reform between March 12, 2020 and December 31, 2022. The expedients and exceptions provided by ASU 2020‑04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d no transactions that were impacted by ASU 2020‑04 during the year ended December 31, 2021. Recently Adopted Accounting Guidance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e new guidance is required to be applied on a prospective basis and as such, the Company used the simplified test in its annual fourth quarter testing. The adoption of this ASU did not have a material impact on the Company’s consolidated financial statements. In August 2018, the FASB issued ASU No. 2018‑15, Intangibles–Goodwill and Other–Internal-Use Software (Subtopic 350‑40): Customer’s Accounting for Implementation Costs Incurred in a Cloud Computing Arrangement That Is a Service Contract (“ASU 2018‑15”), which aligns the requirements for capitalizing implementation costs in cloud computing arrangements with the requirements for capitalizing implementation costs incurred to develop or obtain internal‑use software. The Company prospectively adopted the ASU effective January 1, 2021. Capitalized costs related to cloud computing arrangements for the year ended December 31, 2021, which are included in Prepaid and other current assets in the consolidated balance sheet, were not material.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Company early adopted the ASU effective January 1, 2021 using the modified retrospective method of adoption (see Notes 10 and 23). In October 2021, the FASB issued ASU No. 2021‑08, Business Combinations (Topic 805): Accounting for Contract Assets and Contract Liabilities from Contracts with Customers (“ASU 2021‑08”), which improves the comparability of accounting for acquired revenue contracts with customers in a business combination. The new guidance is meant to reduce diversity in practice and inconsistencies related to recognition of an acquired contract liability and revenue contract payment terms and their effect on subsequent revenue recognized by the acquirer. The Company early adopted the ASU effective January 1, 2021 using the modified retrospective method of adoption, which does not include retrospectively recasting prior periods presented in the consolidated financial statements. The adoption of this ASU did not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Rollforward of Accounts Receivable Allowance for Doubtful Accounts</t>
        </is>
      </c>
      <c r="B4" s="4" t="inlineStr">
        <is>
          <t xml:space="preserve">Activity related to the Company’s allowance for doubtful accounts was as follows: Year Ended December 31, 2021 2020 Balance, beginning of year $ 5,759 $ 7,274 Bad debt allowance (recovery) 1,203 (1,000) Write-offs (700) (812) Foreign currency translation adjustments 279 297 Balance, end of year $ 6,541 $ 5,759 </t>
        </is>
      </c>
    </row>
    <row r="5">
      <c r="A5" s="4" t="inlineStr">
        <is>
          <t>Schedule of Property and Equipment, Net Useful Lives</t>
        </is>
      </c>
      <c r="B5" s="4" t="inlineStr">
        <is>
          <t xml:space="preserve">Estimated useful lives of property and equipment are as follows: Useful Life Building and improvements 25 years Computer equipment and software 3 years Furniture, fixtures, and equipment 5 years Aircraft 6 years Automobiles 3 years Property and equipment, net consist of the following: December 31, 2021 2020 Land $ 2,811 $ 2,811 Building and improvements 35,188 33,094 Computer equipment and software 47,651 44,369 Furniture, fixtures, and equipment 14,274 12,849 Aircraft 4,075 4,075 Other 61 58 Property and equipment, at cost 104,060 97,256 Less: Accumulated depreciation (72,237) (68,842) Total property and equipment, net $ 31,823 $ 28,4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 (Tables)</t>
        </is>
      </c>
      <c r="B1" s="2" t="inlineStr">
        <is>
          <t>12 Months Ended</t>
        </is>
      </c>
    </row>
    <row r="2">
      <c r="B2" s="2" t="inlineStr">
        <is>
          <t>Dec. 31, 2021</t>
        </is>
      </c>
    </row>
    <row r="3">
      <c r="A3" s="3" t="inlineStr">
        <is>
          <t>Revenue from Contract with Customer [Abstract]</t>
        </is>
      </c>
    </row>
    <row r="4">
      <c r="A4" s="4" t="inlineStr">
        <is>
          <t>Schedule of Contract Assets and Contract Liabilities</t>
        </is>
      </c>
      <c r="B4" s="4" t="inlineStr">
        <is>
          <t xml:space="preserve">Contract Assets and Contract Liabilities December 31, 2021 2020 Contract assets $ 336 $ 446 Deferred revenues 232,593 209,314 </t>
        </is>
      </c>
    </row>
    <row r="5">
      <c r="A5" s="4" t="inlineStr">
        <is>
          <t>Disaggregation of Revenue by Type and Location</t>
        </is>
      </c>
      <c r="B5" s="4" t="inlineStr">
        <is>
          <t>The following table details revenues: Year Ended December 31, 2021 2020 2019 Subscriptions: SELECT subscriptions $ 269,283 $ 270,749 $ 267,249 Enterprise subscriptions (1) 290,097 221,524 184,833 Term license subscriptions 253,427 187,000 156,218 Subscriptions 812,807 679,273 608,300 Perpetual licenses 53,080 57,382 59,693 Subscriptions and licenses 865,887 736,655 667,993 Services: Recurring 21,343 17,389 22,797 Other 77,816 47,500 45,864 Services 99,159 64,889 68,661 Total revenues $ 965,046 $ 801,544 $ 736,654 (1) Enterprise subscriptions includes revenue attributable to E365 subscriptions of $223,293, $110,979, and $24,668 for the years ended December 31, 2021, 2020, and 2019, respectively. Revenue to external customers is attributed to individual countries based upon the location of the customer. Year Ended December 31, 2021 2020 2019 Revenues: Americas (1) $ 483,087 $ 395,746 $ 356,331 Europe, the Middle East, and Africa (“EMEA”) (2) 300,123 254,036 236,602 Asia-Pacific (“APAC”) 181,836 151,762 143,721 Total revenues $ 965,046 $ 801,544 $ 736,654 (1) Americas includes the U.S., Canada, and Latin America (including the Caribbean). Revenue attributable to the U.S. totaled $393,865, $348,222, and $306,493 for the years ended December 31, 2021, 2020, and 2019, respectively. (2) Revenue attributable to the United Kingdom (“U.K.”) totaled $85,656, $64,433, and $57,321 for the years ended December 31, 2021,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Aggregate Details</t>
        </is>
      </c>
      <c r="B4" s="4" t="inlineStr">
        <is>
          <t>The aggregate details of the Company’s acquisition activity are as follows: Acquisitions Completed in Year Ended December 31, 2021 2020 2019 Number of acquisitions 13 6 4 Cash paid at closing (1) $ 1,072,820 $ 98,298 $ 36,577 Cash acquired (37,837) (5,266) (2,523) Net cash paid $ 1,034,983 $ 93,032 $ 34,054 (1) Of the cash paid at closing for the year ended December 31, 2021, $8,701 was deposited into an escrow account to secure any potential indemnification and other obligations of the seller.</t>
        </is>
      </c>
    </row>
    <row r="5">
      <c r="A5" s="4" t="inlineStr">
        <is>
          <t>Schedule of Business Acquisitions Contingent Consideration</t>
        </is>
      </c>
      <c r="B5" s="4" t="inlineStr">
        <is>
          <t xml:space="preserve">The fair value of the contingent consideration from acquisitions is included in the consolidated balance sheets as follows: December 31, 2021 2020 Accruals and other current liabilities $ 5,382 $ 2,884 Other liabilities 1,231 1,415 Contingent consideration from acquisitions $ 6,613 $ 4,299 The fair value of non-contingent consideration from acquisitions is included in the consolidated balance sheets as follows: December 31, 2021 2020 Accruals and other current liabilities $ 4,751 $ 685 Other liabilities 6,177 1,774 Non-contingent consideration from acquisitions $ 10,928 $ 2,459 </t>
        </is>
      </c>
    </row>
    <row r="6">
      <c r="A6" s="4" t="inlineStr">
        <is>
          <t>Schedule of Recognized Identified Assets Acquired and Liabilities Assumed</t>
        </is>
      </c>
      <c r="B6" s="4" t="inlineStr">
        <is>
          <t>The following summarizes the fair values of the assets acquired and liabilities assumed, as well as the weighted average useful lives assigned to acquired intangible assets at the respective date of each acquisition (including contingent consideration): Acquisitions Completed in Year Ended December 31, 2021 2020 2019 Consideration: Cash paid at closing $ 1,072,820 $ 98,298 $ 36,577 Shares issued at closing (1)(2) 182,390 — — Contingent consideration 4,544 2,380 4,498 Deferred, non-contingent consideration, net 10,090 1,416 — Total consideration $ 1,269,844 $ 102,094 $ 41,075 Assets acquired and liabilities assumed: Cash $ 37,837 $ 5,266 $ 2,523 Accounts receivable and other current assets 24,174 8,701 1,782 Operating lease right-of-use assets 12,095 2,529 — Property and equipment 4,383 499 411 Other assets 874 36 84 Software and technology (weighted average useful life of 5, 3, and 3 years, respectively) 43,560 2,207 2,423 Customer relationships (weighted average useful life of 9, 6, and 7 years, respectively) 158,555 11,371 6,534 Trademarks (weighted average useful life of 10, 7 and 5 years, respectively) 38,256 3,953 1,431 Non-compete agreement (useful life of 5 years) — 200 150 In-process research and development 3,700 — — Total identifiable assets acquired excluding goodwill 323,434 34,762 15,338 Accruals and other current liabilities (27,649) (4,991) (3,538) Deferred revenues (26,245) (5,351) (2,897) Operating lease liabilities (11,988) (2,529) — Deferred income taxes (53,342) (1,701) (1,869) Other liabilities (716) (86) — Total liabilities assumed (119,940) (14,658) (8,304) Net identifiable assets acquired excluding goodwill 203,494 20,104 7,034 Goodwill 1,066,350 81,990 34,041 Net assets acquired $ 1,269,844 $ 102,094 $ 41,075 (1) Of the total 3,141,342 shares issued at closing, 83,627 shares are subject to forfeiture if post‑closing employment service conditions are not met. Accordingly, $5,452 is being recorded as stock‑based compensation expense over the related forfeiture period of two years (see Note 15). (2) A fair value adjustment of $16,943 was applied to the stock consideration due to restrictions on the transfer of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Estimated useful lives of property and equipment are as follows: Useful Life Building and improvements 25 years Computer equipment and software 3 years Furniture, fixtures, and equipment 5 years Aircraft 6 years Automobiles 3 years Property and equipment, net consist of the following: December 31, 2021 2020 Land $ 2,811 $ 2,811 Building and improvements 35,188 33,094 Computer equipment and software 47,651 44,369 Furniture, fixtures, and equipment 14,274 12,849 Aircraft 4,075 4,075 Other 61 58 Property and equipment, at cost 104,060 97,256 Less: Accumulated depreciation (72,237) (68,842) Total property and equipment, net $ 31,823 $ 28,4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are as follows: Balance, December 31, 2019 $ 480,065 Acquisitions 81,990 Foreign currency translation adjustments 19,195 Other adjustments (76) Balance, December 31, 2020 581,174 Acquisitions 1,066,350 Foreign currency translation adjustments (58,408) Other adjustments (639) Balance, December 31, 2021 $ 1,588,477 </t>
        </is>
      </c>
    </row>
    <row r="5">
      <c r="A5" s="4" t="inlineStr">
        <is>
          <t>Schedule of Finite-Lived Intangible Assets</t>
        </is>
      </c>
      <c r="B5" s="4" t="inlineStr">
        <is>
          <t xml:space="preserve">Details of intangible assets other than goodwill are as follows: December 31, 2021 December 31, 2020 Estimated Gross Accumulated Net Book Gross Accumulated Net Book Intangible assets subject to amortization: Software and technology 3-5 years $ 101,588 $ (63,225) $ 38,363 $ 67,691 $ (63,046) $ 4,645 Customer relationships 3-10 years 245,325 (83,799) 161,526 97,008 (66,030) 30,978 Trademarks 3-10 years 63,080 (20,893) 42,187 26,610 (16,888) 9,722 Non-compete agreements 5 years 350 (139) 211 350 (68) 282 410,343 (168,056) 242,287 191,659 (146,032) 45,627 Intangible assets not subject to amortization: In-process research and development 3,547 — 3,547 — — — Total intangible assets $ 413,890 $ (168,056) $ 245,834 $ 191,659 $ (146,032) $ 45,627 </t>
        </is>
      </c>
    </row>
    <row r="6">
      <c r="A6" s="4" t="inlineStr">
        <is>
          <t>Finite-lived Intangible Assets Amortization Expense</t>
        </is>
      </c>
      <c r="B6" s="4" t="inlineStr">
        <is>
          <t xml:space="preserve">The aggregate amortization expense for purchased intangible assets with finite lives was reflected in the Company’s consolidated statements of operations as follows: Year Ended December 31, 2021 2020 2019 Cost of subscriptions and licenses $ 8,125 $ 4,981 $ 3,795 Amortization of purchased intangibles 25,601 15,352 14,213 Total amortization expense $ 33,726 $ 20,333 $ 18,008 </t>
        </is>
      </c>
    </row>
    <row r="7">
      <c r="A7" s="4" t="inlineStr">
        <is>
          <t>Schedule of Finite-Lived Intangible Assets, Future Amortization Expense</t>
        </is>
      </c>
      <c r="B7" s="4" t="inlineStr">
        <is>
          <t xml:space="preserve">Amortization expense for the years following December 31, 2021 are estimated as follows: 2022 $ 43,782 2023 37,752 2024 31,568 2025 28,787 2026 22,693 Thereafter 77,705 $ 242,2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1</t>
        </is>
      </c>
    </row>
    <row r="3">
      <c r="A3" s="3" t="inlineStr">
        <is>
          <t>Equity Method Investments and Joint Ventures [Abstract]</t>
        </is>
      </c>
    </row>
    <row r="4">
      <c r="A4" s="4" t="inlineStr">
        <is>
          <t>Schedule of Investments</t>
        </is>
      </c>
      <c r="B4" s="4" t="inlineStr">
        <is>
          <t xml:space="preserve">Investments consist of the following: December 31, 2021 2020 Cost method investments $ 6,438 $ 3,440 Equity method investment — 2,251 Total investments $ 6,438 $ 5,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965046</v>
      </c>
      <c r="C4" s="5" t="n">
        <v>801544</v>
      </c>
      <c r="D4" s="5" t="n">
        <v>736654</v>
      </c>
    </row>
    <row r="5">
      <c r="A5" s="3" t="inlineStr">
        <is>
          <t>Cost of revenues:</t>
        </is>
      </c>
    </row>
    <row r="6">
      <c r="A6" s="4" t="inlineStr">
        <is>
          <t>Total cost of revenues</t>
        </is>
      </c>
      <c r="B6" s="6" t="n">
        <v>216539</v>
      </c>
      <c r="C6" s="6" t="n">
        <v>167155</v>
      </c>
      <c r="D6" s="6" t="n">
        <v>144150</v>
      </c>
    </row>
    <row r="7">
      <c r="A7" s="4" t="inlineStr">
        <is>
          <t>Gross profit</t>
        </is>
      </c>
      <c r="B7" s="6" t="n">
        <v>748507</v>
      </c>
      <c r="C7" s="6" t="n">
        <v>634389</v>
      </c>
      <c r="D7" s="6" t="n">
        <v>592504</v>
      </c>
    </row>
    <row r="8">
      <c r="A8" s="3" t="inlineStr">
        <is>
          <t>Operating expenses:</t>
        </is>
      </c>
    </row>
    <row r="9">
      <c r="A9" s="4" t="inlineStr">
        <is>
          <t>Research and development</t>
        </is>
      </c>
      <c r="B9" s="6" t="n">
        <v>220915</v>
      </c>
      <c r="C9" s="6" t="n">
        <v>185515</v>
      </c>
      <c r="D9" s="6" t="n">
        <v>183552</v>
      </c>
    </row>
    <row r="10">
      <c r="A10" s="4" t="inlineStr">
        <is>
          <t>Selling and marketing</t>
        </is>
      </c>
      <c r="B10" s="6" t="n">
        <v>162240</v>
      </c>
      <c r="C10" s="6" t="n">
        <v>143791</v>
      </c>
      <c r="D10" s="6" t="n">
        <v>155294</v>
      </c>
    </row>
    <row r="11">
      <c r="A11" s="4" t="inlineStr">
        <is>
          <t>General and administrative</t>
        </is>
      </c>
      <c r="B11" s="6" t="n">
        <v>150116</v>
      </c>
      <c r="C11" s="6" t="n">
        <v>113274</v>
      </c>
      <c r="D11" s="6" t="n">
        <v>97172</v>
      </c>
    </row>
    <row r="12">
      <c r="A12" s="4" t="inlineStr">
        <is>
          <t>Deferred compensation plan</t>
        </is>
      </c>
      <c r="B12" s="6" t="n">
        <v>95046</v>
      </c>
      <c r="C12" s="6" t="n">
        <v>177</v>
      </c>
      <c r="D12" s="6" t="n">
        <v>408</v>
      </c>
    </row>
    <row r="13">
      <c r="A13" s="4" t="inlineStr">
        <is>
          <t>Amortization of purchased intangibles</t>
        </is>
      </c>
      <c r="B13" s="6" t="n">
        <v>25601</v>
      </c>
      <c r="C13" s="6" t="n">
        <v>15352</v>
      </c>
      <c r="D13" s="6" t="n">
        <v>14213</v>
      </c>
    </row>
    <row r="14">
      <c r="A14" s="4" t="inlineStr">
        <is>
          <t>Expenses associated with initial public offering</t>
        </is>
      </c>
      <c r="B14" s="6" t="n">
        <v>0</v>
      </c>
      <c r="C14" s="6" t="n">
        <v>26130</v>
      </c>
      <c r="D14" s="6" t="n">
        <v>0</v>
      </c>
    </row>
    <row r="15">
      <c r="A15" s="4" t="inlineStr">
        <is>
          <t>Total operating expenses</t>
        </is>
      </c>
      <c r="B15" s="6" t="n">
        <v>653918</v>
      </c>
      <c r="C15" s="6" t="n">
        <v>484239</v>
      </c>
      <c r="D15" s="6" t="n">
        <v>450639</v>
      </c>
    </row>
    <row r="16">
      <c r="A16" s="4" t="inlineStr">
        <is>
          <t>Income from operations</t>
        </is>
      </c>
      <c r="B16" s="6" t="n">
        <v>94589</v>
      </c>
      <c r="C16" s="6" t="n">
        <v>150150</v>
      </c>
      <c r="D16" s="6" t="n">
        <v>141865</v>
      </c>
    </row>
    <row r="17">
      <c r="A17" s="4" t="inlineStr">
        <is>
          <t>Interest expense, net</t>
        </is>
      </c>
      <c r="B17" s="6" t="n">
        <v>-12491</v>
      </c>
      <c r="C17" s="6" t="n">
        <v>-7476</v>
      </c>
      <c r="D17" s="6" t="n">
        <v>-8199</v>
      </c>
    </row>
    <row r="18">
      <c r="A18" s="4" t="inlineStr">
        <is>
          <t>Other income (expense), net</t>
        </is>
      </c>
      <c r="B18" s="6" t="n">
        <v>11231</v>
      </c>
      <c r="C18" s="6" t="n">
        <v>24946</v>
      </c>
      <c r="D18" s="6" t="n">
        <v>-5557</v>
      </c>
    </row>
    <row r="19">
      <c r="A19" s="4" t="inlineStr">
        <is>
          <t>Income before income taxes</t>
        </is>
      </c>
      <c r="B19" s="6" t="n">
        <v>93329</v>
      </c>
      <c r="C19" s="6" t="n">
        <v>167620</v>
      </c>
      <c r="D19" s="6" t="n">
        <v>128109</v>
      </c>
    </row>
    <row r="20">
      <c r="A20" s="4" t="inlineStr">
        <is>
          <t>Benefit (provision) for income taxes</t>
        </is>
      </c>
      <c r="B20" s="6" t="n">
        <v>3448</v>
      </c>
      <c r="C20" s="6" t="n">
        <v>-38625</v>
      </c>
      <c r="D20" s="6" t="n">
        <v>-23738</v>
      </c>
    </row>
    <row r="21">
      <c r="A21" s="4" t="inlineStr">
        <is>
          <t>Loss from investment accounted for using the equity method, net of tax</t>
        </is>
      </c>
      <c r="B21" s="6" t="n">
        <v>-3585</v>
      </c>
      <c r="C21" s="6" t="n">
        <v>-2474</v>
      </c>
      <c r="D21" s="6" t="n">
        <v>-1275</v>
      </c>
    </row>
    <row r="22">
      <c r="A22" s="4" t="inlineStr">
        <is>
          <t>Net income</t>
        </is>
      </c>
      <c r="B22" s="6" t="n">
        <v>93192</v>
      </c>
      <c r="C22" s="6" t="n">
        <v>126521</v>
      </c>
      <c r="D22" s="6" t="n">
        <v>103096</v>
      </c>
    </row>
    <row r="23">
      <c r="A23" s="4" t="inlineStr">
        <is>
          <t>Less: Net income attributable to participating securities</t>
        </is>
      </c>
      <c r="B23" s="6" t="n">
        <v>-9</v>
      </c>
      <c r="C23" s="6" t="n">
        <v>-234</v>
      </c>
      <c r="D23" s="6" t="n">
        <v>-8</v>
      </c>
    </row>
    <row r="24">
      <c r="A24" s="4" t="inlineStr">
        <is>
          <t>Net income attributable to Class A and Class B common stockholders</t>
        </is>
      </c>
      <c r="B24" s="5" t="n">
        <v>93183</v>
      </c>
      <c r="C24" s="5" t="n">
        <v>126287</v>
      </c>
      <c r="D24" s="5" t="n">
        <v>103088</v>
      </c>
    </row>
    <row r="25">
      <c r="A25" s="3" t="inlineStr">
        <is>
          <t>Per share information:</t>
        </is>
      </c>
    </row>
    <row r="26">
      <c r="A26" s="4" t="inlineStr">
        <is>
          <t>Net income per share, basic (USD per share)</t>
        </is>
      </c>
      <c r="B26" s="7" t="n">
        <v>0.3</v>
      </c>
      <c r="C26" s="7" t="n">
        <v>0.44</v>
      </c>
      <c r="D26" s="7" t="n">
        <v>0.36</v>
      </c>
    </row>
    <row r="27">
      <c r="A27" s="4" t="inlineStr">
        <is>
          <t>Net income per share, diluted (USD per share)</t>
        </is>
      </c>
      <c r="B27" s="7" t="n">
        <v>0.3</v>
      </c>
      <c r="C27" s="7" t="n">
        <v>0.42</v>
      </c>
      <c r="D27" s="7" t="n">
        <v>0.35</v>
      </c>
    </row>
    <row r="28">
      <c r="A28" s="4" t="inlineStr">
        <is>
          <t>Weighted average shares, basic (in shares)</t>
        </is>
      </c>
      <c r="B28" s="6" t="n">
        <v>305711345</v>
      </c>
      <c r="C28" s="6" t="n">
        <v>289863272</v>
      </c>
      <c r="D28" s="6" t="n">
        <v>284625642</v>
      </c>
    </row>
    <row r="29">
      <c r="A29" s="4" t="inlineStr">
        <is>
          <t>Weighted average shares, diluted (in shares)</t>
        </is>
      </c>
      <c r="B29" s="6" t="n">
        <v>314610814</v>
      </c>
      <c r="C29" s="6" t="n">
        <v>299371129</v>
      </c>
      <c r="D29" s="6" t="n">
        <v>293796707</v>
      </c>
    </row>
    <row r="30">
      <c r="A30" s="4" t="inlineStr">
        <is>
          <t>Subscriptions and licenses</t>
        </is>
      </c>
    </row>
    <row r="31">
      <c r="A31" s="3" t="inlineStr">
        <is>
          <t>Revenues:</t>
        </is>
      </c>
    </row>
    <row r="32">
      <c r="A32" s="4" t="inlineStr">
        <is>
          <t>Total revenues</t>
        </is>
      </c>
      <c r="B32" s="5" t="n">
        <v>865887</v>
      </c>
      <c r="C32" s="5" t="n">
        <v>736655</v>
      </c>
      <c r="D32" s="5" t="n">
        <v>667993</v>
      </c>
    </row>
    <row r="33">
      <c r="A33" s="3" t="inlineStr">
        <is>
          <t>Cost of revenues:</t>
        </is>
      </c>
    </row>
    <row r="34">
      <c r="A34" s="4" t="inlineStr">
        <is>
          <t>Total cost of revenues</t>
        </is>
      </c>
      <c r="B34" s="6" t="n">
        <v>124321</v>
      </c>
      <c r="C34" s="6" t="n">
        <v>95803</v>
      </c>
      <c r="D34" s="6" t="n">
        <v>71578</v>
      </c>
    </row>
    <row r="35">
      <c r="A35" s="4" t="inlineStr">
        <is>
          <t>Subscriptions</t>
        </is>
      </c>
    </row>
    <row r="36">
      <c r="A36" s="3" t="inlineStr">
        <is>
          <t>Revenues:</t>
        </is>
      </c>
    </row>
    <row r="37">
      <c r="A37" s="4" t="inlineStr">
        <is>
          <t>Total revenues</t>
        </is>
      </c>
      <c r="B37" s="6" t="n">
        <v>812807</v>
      </c>
      <c r="C37" s="6" t="n">
        <v>679273</v>
      </c>
      <c r="D37" s="6" t="n">
        <v>608300</v>
      </c>
    </row>
    <row r="38">
      <c r="A38" s="4" t="inlineStr">
        <is>
          <t>Perpetual licenses</t>
        </is>
      </c>
    </row>
    <row r="39">
      <c r="A39" s="3" t="inlineStr">
        <is>
          <t>Revenues:</t>
        </is>
      </c>
    </row>
    <row r="40">
      <c r="A40" s="4" t="inlineStr">
        <is>
          <t>Total revenues</t>
        </is>
      </c>
      <c r="B40" s="6" t="n">
        <v>53080</v>
      </c>
      <c r="C40" s="6" t="n">
        <v>57382</v>
      </c>
      <c r="D40" s="6" t="n">
        <v>59693</v>
      </c>
    </row>
    <row r="41">
      <c r="A41" s="4" t="inlineStr">
        <is>
          <t>Services</t>
        </is>
      </c>
    </row>
    <row r="42">
      <c r="A42" s="3" t="inlineStr">
        <is>
          <t>Revenues:</t>
        </is>
      </c>
    </row>
    <row r="43">
      <c r="A43" s="4" t="inlineStr">
        <is>
          <t>Total revenues</t>
        </is>
      </c>
      <c r="B43" s="6" t="n">
        <v>99159</v>
      </c>
      <c r="C43" s="6" t="n">
        <v>64889</v>
      </c>
      <c r="D43" s="6" t="n">
        <v>68661</v>
      </c>
    </row>
    <row r="44">
      <c r="A44" s="3" t="inlineStr">
        <is>
          <t>Cost of revenues:</t>
        </is>
      </c>
    </row>
    <row r="45">
      <c r="A45" s="4" t="inlineStr">
        <is>
          <t>Total cost of revenues</t>
        </is>
      </c>
      <c r="B45" s="5" t="n">
        <v>92218</v>
      </c>
      <c r="C45" s="5" t="n">
        <v>71352</v>
      </c>
      <c r="D45" s="5" t="n">
        <v>725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Cash Flow and Other Information Related to Leases</t>
        </is>
      </c>
      <c r="B4" s="4" t="inlineStr">
        <is>
          <t>The components of operating lease cost reflected in the consolidated statements of operations were as follows: Year Ended December 31, 2021 2020 Operating lease cost (1) $ 19,425 $ 18,194 Variable lease cost 4,151 3,881 Short-term lease cost 21 399 Total operating lease cost $ 23,597 $ 22,474 (1) Operating lease cost includes rent cost related to operating leases for office facilities of $18,636 and $17,417 for the years ended December 31, 2021 and 2020, respectively. For the year ended December 31, 2019, total rent expense related to operating leases recognized on straight‑line basis over the life of the lease under the previous accounting guidance was $17,036. Other information related to leases was as follows: Year Ended December 31, 2021 2020 Cash paid for amounts included in the measurement of lease liabilities: Operating cash flows from operating leases $ 19,636 $ 18,384 Right-of-use assets obtained in exchange for new operating lease liabilities (1) $ 12,842 $ 15,522 (1) Right‑of‑use assets obtained in exchange for new operating lease liabilities does not include the impact from acquisitions of $12,095 and $2,529 for the years ended December 31, 2021 and 2020, respectively.</t>
        </is>
      </c>
    </row>
    <row r="5">
      <c r="A5" s="4" t="inlineStr">
        <is>
          <t>Operating Lease Maturity</t>
        </is>
      </c>
      <c r="B5" s="4" t="inlineStr">
        <is>
          <t xml:space="preserve">Maturities of operating lease liabilities are as follows: December 31, 2021 2022 $ 18,411 2023 13,212 2024 8,645 2025 6,398 2026 3,972 Thereafter 5,262 Total future lease payments 55,900 Less: Imputed interest (3,144) Total operating lease liabilities $ 52,756 </t>
        </is>
      </c>
    </row>
    <row r="6">
      <c r="A6" s="4" t="inlineStr">
        <is>
          <t>Supplemental Balance Sheet Information</t>
        </is>
      </c>
      <c r="B6" s="4" t="inlineStr">
        <is>
          <t xml:space="preserve">Supplemental balance sheet information related to the financing lease was as follows: December 31, 2021 2020 Property and equipment $ 484 $ 572 Accumulated depreciation (453) (229) Property and equipment, net $ 31 $ 343 Accruals and other current liabilities $ 98 $ 197 Other liabilities — 99 Total financing lease liabilities $ 98 $ 2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12 Months Ended</t>
        </is>
      </c>
    </row>
    <row r="2">
      <c r="B2" s="2" t="inlineStr">
        <is>
          <t>Dec. 31, 2021</t>
        </is>
      </c>
    </row>
    <row r="3">
      <c r="A3" s="3" t="inlineStr">
        <is>
          <t>Payables and Accruals [Abstract]</t>
        </is>
      </c>
    </row>
    <row r="4">
      <c r="A4" s="4" t="inlineStr">
        <is>
          <t>Schedule of Accruals and Other Current Liabilities</t>
        </is>
      </c>
      <c r="B4" s="4" t="inlineStr">
        <is>
          <t xml:space="preserve">Accruals and other current liabilities consist of the following: December 31, 2021 2020 CSS deposits $ 162,046 $ 110,291 Accrued compensation 37,725 22,131 Accrued benefits 36,656 36,613 Due to customers 12,798 9,869 Accrued acquisition stay bonus 9,461 5,599 Accrued indirect taxes 7,520 6,361 Deferred compensation plan liabilities 7,309 169 Accrued professional fees 6,940 4,210 Accrued cloud provisioning costs 5,862 7,988 Contingent consideration from acquisitions 5,382 2,884 Employee stock purchase plan contributions 4,818 — Non-contingent consideration from acquisitions 4,751 685 Accrued facility costs 2,194 2,095 Accrued severance and realignment costs 664 7,209 Other accrued and current liabilities 19,477 10,689 Total accruals and other current liabilities $ 323,603 $ 226,7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Long‑term debt consists of the following: December 31, 2021 2020 Bank credit facility: Revolving loan facility $ — $ 246,000 Term loan: Principal 200,000 — Unamortized debt issuance costs (534) — Term loan net carrying value 199,466 — Bank credit facility net carrying value 199,466 246,000 2026 Notes: Principal 690,000 — Unamortized debt issuance costs (14,677) — 2026 Notes net carrying value 675,323 — 2027 Notes: Principal 575,000 — Unamortized debt issuance costs (13,797) — 2027 Notes net carrying value 561,203 — Total net carrying value 1,435,992 246,000 Less: Current portion of long-term debt (5,000) — Total long-term debt $ 1,430,992 $ 246,000 </t>
        </is>
      </c>
    </row>
    <row r="5">
      <c r="A5" s="4" t="inlineStr">
        <is>
          <t>Schedule of Interest Expense</t>
        </is>
      </c>
      <c r="B5" s="4" t="inlineStr">
        <is>
          <t>Interest expense consists of the following: Year Ended December 31, 2021 2020 2019 Bank credit facility (1) : Revolving loan facility $ 3,448 $ 5,680 $ 8,971 Term loans 117 502 — Interest rate swap 1,270 696 — Amortization and write-off of deferred debt issuance costs 1,309 985 553 6,144 7,863 9,524 2026 Notes: 0.125% Coupon interest 803 — — Amortization of deferred debt issuance costs 3,378 — — 4,181 — — 2027 Notes: 0.375% Coupon interest 1,096 — — Amortization of deferred debt issuance costs 1,268 — — 2,364 — — Other obligations 108 50 207 Total interest expense $ 12,797 $ 7,913 $ 9,731 (1) The weighted average interest rate was 2.03%, 1.92%, and 3.47% for the years ended December 31, 2021, 2020, and 2019, respectively. Interest expense, net is comprised of the following: Year Ended December 31, 2021 2020 2019 Interest expense (see Note 10) $ (12,797) $ (7,913) $ (9,731) Interest income 306 437 1,532 Interest expense, net $ (12,491) $ (7,476) $ (8,199)</t>
        </is>
      </c>
    </row>
    <row r="6">
      <c r="A6" s="4" t="inlineStr">
        <is>
          <t>Schedule of Maturities of Long-term Debt</t>
        </is>
      </c>
      <c r="B6" s="4" t="inlineStr">
        <is>
          <t xml:space="preserve">Scheduled maturities of long‑term debt are as follows: December 31, 2021 2022 $ 5,000 2023 5,000 2024 10,000 2025 180,000 2026 690,000 Thereafter 575,000 Total scheduled maturities of long-term debt $ 1,46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Tables)</t>
        </is>
      </c>
      <c r="B1" s="2" t="inlineStr">
        <is>
          <t>12 Months Ended</t>
        </is>
      </c>
    </row>
    <row r="2">
      <c r="B2" s="2" t="inlineStr">
        <is>
          <t>Dec. 31, 2021</t>
        </is>
      </c>
    </row>
    <row r="3">
      <c r="A3" s="3" t="inlineStr">
        <is>
          <t>Retirement Benefits [Abstract]</t>
        </is>
      </c>
    </row>
    <row r="4">
      <c r="A4" s="4" t="inlineStr">
        <is>
          <t>Schedule of Deferred Compensation Plan Liabilities</t>
        </is>
      </c>
      <c r="B4" s="4" t="inlineStr">
        <is>
          <t xml:space="preserve">The total liabilities related to the DCP is included in the consolidated balance sheets as follows: December 31, 2021 2020 Accruals and other current liabilities $ 7,309 $ 169 Deferred compensation plan liabilities 94,890 2,422 Total DCP liabilities $ 102,199 $ 2,5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erred and Common Stock (Tables)</t>
        </is>
      </c>
      <c r="B1" s="2" t="inlineStr">
        <is>
          <t>12 Months Ended</t>
        </is>
      </c>
    </row>
    <row r="2">
      <c r="B2" s="2" t="inlineStr">
        <is>
          <t>Dec. 31, 2021</t>
        </is>
      </c>
    </row>
    <row r="3">
      <c r="A3" s="3" t="inlineStr">
        <is>
          <t>Equity [Abstract]</t>
        </is>
      </c>
    </row>
    <row r="4">
      <c r="A4" s="4" t="inlineStr">
        <is>
          <t>Schedule of Dividends Declared</t>
        </is>
      </c>
      <c r="B4" s="4" t="inlineStr">
        <is>
          <t>The Company declared cash dividends during the periods presented as follows: Dividend Per Share Amount 2021: Fourth quarter $ 0.030 $ 8,461 Third quarter 0.030 8,485 Second quarter 0.030 8,372 First quarter 0.030 8,219 Total $ 0.120 $ 33,537 2020: Fourth quarter $ 0.030 $ 8,270 Third quarter (1) 1.530 400,311 Second quarter 0.030 7,771 First quarter 0.030 7,666 Total $ 1.620 $ 424,018 2019: Fourth quarter $ 0.025 $ 6,367 Third quarter 0.025 6,380 Second quarter 0.025 6,375 First quarter 0.025 6,268 Total $ 0.100 $ 25,390 (1) As discussed in Note 1, on August 28, 2020, the Company’s board of directors declared a Special Dividend of $1.50 per share of the Company’s common stock ($392,489 in the aggregat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Accumulated other comprehensive loss consists of the following: Foreign Actuarial (Loss) Currency Gain on Translation Retirement Plan Total Balance, December 31, 2018 $ (28,867) $ (547) $ (29,414) Other comprehensive income (loss), before taxes 5,959 (675) 5,284 Tax benefit — 203 203 Other comprehensive income (loss), net of taxes 5,959 (472) 5,487 Balance, December 31, 2019 (22,908) (1,019) (23,927) Other comprehensive (loss) income, before taxes (2,311) 6 (2,305) Tax expense — (1) (1) Other comprehensive (loss) income, net of taxes (2,311) 5 (2,306) Balance, December 31, 2020 (25,219) (1,014) (26,233) Other comprehensive (loss) income, before taxes (65,648) 151 (65,497) Tax expense — (44) (44) Other comprehensive (loss) income, net of taxes (65,648) 107 (65,541) Balance, December 31, 2021 $ (90,867) $ (907) $ (91,7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Awards and Instruments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otal stock‑based compensation expense was as follows: Year Ended December 31, 2021 2020 2019 Bonus Plan expense (see Note 11) $ 23,121 $ 6,524 $ — Restricted stock and RSUs expense (1) 19,917 4,248 1,749 Stock option expense 3,271 6,858 6,342 ESPP expense (see Note 13) 2,118 — — Stock grants expense 445 319 — DCP elective participant deferrals expense (2) (see Note 12) 173 — — IPO vested restricted stock and RSU expense — 15,102 — Total stock-based compensation expense (3) $ 49,045 $ 33,051 $ 8,091 (1) Includes acquisition‑related shares (see Note 4). (2) DCP elective participant deferrals expense excludes deferred incentive bonus payable pursuant to the Bonus Plan. (3) As of December 31, 2021 and 2020, $6,749 and $6,835 remained in Accruals and other current liabilities in the consolidated balance sheets, respectively. Total stock‑based compensation expense is included in the consolidated statements of operations as follows: Year Ended December 31, 2021 2020 2019 Cost of subscriptions and licenses $ 1,442 $ 960 $ 115 Cost of services 1,257 2,939 522 Research and development 19,740 12,105 3,107 Selling and marketing 5,980 6,692 2,210 General and administrative 20,626 10,355 2,137 Total stock-based compensation expense $ 49,045 $ 33,051 $ 8,091 </t>
        </is>
      </c>
    </row>
    <row r="5">
      <c r="A5" s="4" t="inlineStr">
        <is>
          <t>Schedule of Valuation Assumptions</t>
        </is>
      </c>
      <c r="B5" s="4" t="inlineStr">
        <is>
          <t>The following weighted average assumptions were used in the Black‑Scholes option pricing model to estimate the fair values of stock options granted during the years ended December 31, 2020 and 2019. The Company did not grant stock options during the year ended December 31, 2021. Year Ended December 31, 2020 2019 Expected volatility 31.04% 29.57% Expected dividend yield 1.11% 1.38% Risk-free interest rate 1.31% 2.48% Expected term (in years) 3.75 3.75 Weighted average grant date fair value of stock options issued $2.49 $1.66</t>
        </is>
      </c>
    </row>
    <row r="6">
      <c r="A6" s="4" t="inlineStr">
        <is>
          <t>Schedule of Options</t>
        </is>
      </c>
      <c r="B6" s="4" t="inlineStr">
        <is>
          <t xml:space="preserve">The following is a summary of stock option activity and related information under the Company’s applicable equity incentive plans: Weighted Weighted Average Average Remaining Aggregate Stock Exercise Price Contractual Intrinsic Options Per Share Life (in years) Value Outstanding, December 31, 2020 12,842,226 $ 4.87 Exercised (5,653,551) 4.36 Forfeited (270,750) 5.56 Outstanding, December 31, 2021 6,917,925 $ 5.26 1.57 $ 297,933 Exercisable, December 31, 2021 3,837,800 $ 5.00 1.26 $ 166,305 </t>
        </is>
      </c>
    </row>
    <row r="7">
      <c r="A7" s="4" t="inlineStr">
        <is>
          <t>Schedule of Restricted Stock and Restricted Stock Unit Activity</t>
        </is>
      </c>
      <c r="B7" s="4" t="inlineStr">
        <is>
          <t>The following is a summary of unvested restricted stock and RSU activity and related information under the Company’s applicable equity incentive plans: Time- Performance- Based Based Time- Performance- Weighted Weighted Total Based Based Average Average Restricted Restricted Restricted Grant Date Grant Date Stock Stock Stock Fair Value Fair Value and RSUs and RSUs and RSUs Per Share Per Share Unvested, December 31, 2020 1,423,715 1,263,193 160,522 (3) $ 16.38 $ 16.62 Granted 894,595 (1) 794,787 99,808 (4) 52.80 49.93 Vested (399,893) (364,963) (34,930) (3) 21.95 17.53 Forfeited (209,872) (81,155) (128,717) 22.00 17.18 Unvested, December 31, 2021 1,708,545 (2) 1,611,862 96,683 (5) $ 32.81 $ 49.93 (1) For the year ended December 31, 2021, the Company granted RSUs only. (2) Includes 48,927 RSUs which are expected to be settled in cash. (3) Relates to the 2020 annual performance period. Total stock‑based compensation expense associated with these awards was fully recognized as of December 31, 2020. (4) Relates to the 2021 annual performance period. (5) Relates to the 2021 annual performance period. Total stock‑based compensation expense associated with these awards was fully recognized as of December 31,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International</t>
        </is>
      </c>
      <c r="B4" s="4" t="inlineStr">
        <is>
          <t xml:space="preserve">The components of income before income taxes consist of the following: Year Ended December 31, 2021 2020 2019 Domestic $ (14,544) $ 61,470 $ 61,691 International 107,873 106,150 66,418 Income before income taxes $ 93,329 $ 167,620 $ 128,109 </t>
        </is>
      </c>
    </row>
    <row r="5">
      <c r="A5" s="4" t="inlineStr">
        <is>
          <t>Schedule of Components of Income Tax</t>
        </is>
      </c>
      <c r="B5" s="4" t="inlineStr">
        <is>
          <t>The (provision) benefit for income taxes consists of the following: Year Ended December 31, 2021 2020 2019 Current: Federal $ 770 $ (11,094) $ (7,696) State 163 (3,597) (2,486) Foreign (17,230) (7,688) (12,824) (16,297) (22,379) (23,006) Deferred: Federal 15,182 (5,194) (2,389) State 3,660 (1,272) (412) Foreign 903 (9,780) 2,069 19,745 (16,246) (732) Benefit (provision) for income taxes $ 3,448 $ (38,625) $ (23,738)</t>
        </is>
      </c>
    </row>
    <row r="6">
      <c r="A6" s="4" t="inlineStr">
        <is>
          <t>Schedule of Effective Income Tax Rate Reconciliation</t>
        </is>
      </c>
      <c r="B6" s="4" t="inlineStr">
        <is>
          <t>A reconciliation of the U.S. statutory federal income tax rate to the Company’s effective income tax rate is as follows: Year Ended December 31, 2021 2020 2019 Federal statutory rate 21.0 % 21.0 % 21.0 % State income taxes, net of federal benefit (2.7) 2.9 2.0 Stock-based compensation (52.5) (5.2) (2.3) Non-deductible officer compensation 36.6 4.6 — Tax credits (6.1) (2.1) (3.6) Transaction costs 3.9 — — Foreign tax rate differential (1.1) (2.0) (2.8) Permanent book/tax differences (1.0) (0.6) 0.2 Income tax reserves 0.1 (0.5) 0.9 Expenses associated with IPO — 3.3 — Net tax on foreign earnings (GILTI/FDII/FTC) — 0.5 6.1 Other (1.9) 1.1 (3.0) Effective income tax rate (3.7) % 23.0 % 18.5 %</t>
        </is>
      </c>
    </row>
    <row r="7">
      <c r="A7" s="4" t="inlineStr">
        <is>
          <t>Schedule of Deferred Tax Assets and Liabilities</t>
        </is>
      </c>
      <c r="B7" s="4" t="inlineStr">
        <is>
          <t xml:space="preserve">The following is a summary of the significant components of the Company’s deferred tax assets and liabilities: December 31, 2021 2020 Deferred tax assets: Accrued compensation $ 39,125 $ 31,580 Net operating loss (“NOL”) and credit carryforwards 28,698 7,573 Intangible assets 19,942 283 Capped call options and 163(j) interest disallowance 15,682 — Lease liabilities 10,540 10,466 Other accruals not currently deductible 2,006 346 Allowance for doubtful accounts 918 382 Other comprehensive income 354 431 Other 1,497 138 Total deferred tax assets 118,762 51,199 Less: Valuation allowance (1,899) (1,207) Net deferred tax assets 116,863 49,992 Deferred tax liabilities: Intangible assets including goodwill (90,258) — Operating lease right-of-use assets (10,196) (10,070) Deferred revenues (3,421) (7,257) Prepaid expenses (2,739) (2,301) Unrealized gains and losses (2,387) — Property and equipment (1,500) (1,989) Total deferred tax liabilities (110,501) (21,617) Net deferred tax assets (liabilities) $ 6,362 $ 28,375 </t>
        </is>
      </c>
    </row>
    <row r="8">
      <c r="A8" s="4" t="inlineStr">
        <is>
          <t>Schedule of Unrecognized Tax Benefits Roll Forward</t>
        </is>
      </c>
      <c r="B8" s="4" t="inlineStr">
        <is>
          <t xml:space="preserve">The following is a reconciliation of the total amounts of unrecognized tax benefits: Year Ended December 31, 2021 2020 2019 Unrecognized tax benefit, beginning of year $ 1,223 $ 1,763 $ 638 Tax positions related to prior years: Additions 160 1,436 1,222 Reductions (42) (1,723) (86) Lapse of statute of limitations (10) (253) (11) Unrecognized tax benefit, end of year $ 1,331 $ 1,223 $ 1,7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Interest Rate Derivatives</t>
        </is>
      </c>
      <c r="B4" s="4" t="inlineStr">
        <is>
          <t>The following is a summary of the interest rate swap activity: Year Ended December 31, Recognized in Consolidated 2021 2020 Statements of Operations Interest rate swap: Gain from change in fair value $ 9,770 $ 347 Other income (expense), net Payments 1,270 696 Interest expense, net</t>
        </is>
      </c>
    </row>
    <row r="5">
      <c r="A5" s="4" t="inlineStr">
        <is>
          <t>Schedule of Fair Value, Assets and Liabilities Measured on Recurring Basis</t>
        </is>
      </c>
      <c r="B5" s="4" t="inlineStr">
        <is>
          <t>The following tables provide the financial assets and financial liabilities carried at fair value measured on a recurring basis: December 31, 2021 Level 1 Level 2 Level 3 Total Assets: Money market funds (1) $ 21 $ — $ — $ 21 Interest rate swap (2) — 10,117 — 10,117 Total assets $ 21 $ 10,117 $ — $ 10,138 Liabilities: Acquisition contingent consideration (3) $ — $ — $ 6,613 $ 6,613 Deferred compensation plan liabilities (4) 102,199 — — 102,199 Cash-settled equity awards (5) 353 — — 353 Total liabilities $ 102,552 $ — $ 6,613 $ 109,165 December 31, 2020 Level 1 Level 2 Level 3 Total Assets: Money market funds (1) $ 34,696 $ — $ — $ 34,696 Interest rate swap (2) — 347 — 347 Total assets $ 34,696 $ 347 $ — $ 35,043 Liabilities: Acquisition contingent consideration (3) $ — $ — $ 4,299 $ 4,299 Deferred compensation plan liabilities (4) 2,591 — — 2,591 Cash-settled equity awards (5) 195 — — 195 Total liabilities $ 2,786 $ — $ 4,299 $ 7,085 (1) Included in Cash and cash equivalents in the consolidated balance sheets. (2) Included in Other assets in the consolidated balance sheets. (3) Included in Other liabilities , except for current liabilities of $5,382 and $2,884 as of December 31, 2021 and 2020, respectively, which are included in Accruals and other current liabilities in the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4) Included in Deferred compensation plan liabilities , except for current liabilities of $7,309 and $169 as of December 31, 2021 and 2020, respectively, which are included in Accruals and other current liabilities in the consolidated balance sheets. (5) Included in Accruals and other current liabilities in the consolidated balance sheets.</t>
        </is>
      </c>
    </row>
    <row r="6">
      <c r="A6" s="4" t="inlineStr">
        <is>
          <t>Fair Value, Liabilities Measured on Recurring Basis, Unobservable Input Reconciliation</t>
        </is>
      </c>
      <c r="B6" s="4" t="inlineStr">
        <is>
          <t xml:space="preserve">The following table is a reconciliation of the changes in fair value of the Company’s financial liabilities which have been classified as Level 3 in the fair value hierarchy: Year Ended December 31, 2021 2020 Balance, beginning of year $ 4,299 $ 6,599 Payments (2,371) (3,425) Addition 4,544 2,380 Change in fair value 294 (1,340) Foreign currency translation adjustments (153) 85 Balance, end of period $ 6,613 $ 4,2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Data (Tables)</t>
        </is>
      </c>
      <c r="B1" s="2" t="inlineStr">
        <is>
          <t>12 Months Ended</t>
        </is>
      </c>
    </row>
    <row r="2">
      <c r="B2" s="2" t="inlineStr">
        <is>
          <t>Dec. 31, 2021</t>
        </is>
      </c>
    </row>
    <row r="3">
      <c r="A3" s="3" t="inlineStr">
        <is>
          <t>Segment Reporting [Abstract]</t>
        </is>
      </c>
    </row>
    <row r="4">
      <c r="A4" s="4" t="inlineStr">
        <is>
          <t>Long-lived Assets by Geographic Areas</t>
        </is>
      </c>
      <c r="B4" s="4" t="inlineStr">
        <is>
          <t>The following table presents the Company’s long‑lived assets (other than goodwill), net of depreciation and amortization by geographic region (see Notes 5, 6, and 8): December 31, 2021 2020 Long-lived assets: Americas (1) $ 99,500 $ 50,306 EMEA 44,730 56,322 APAC 184,245 13,541 Total long-lived assets $ 328,475 $ 120,169 (1) Americas includes the U.S., Canada, and Latin America (including the Caribbea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93192</v>
      </c>
      <c r="C4" s="5" t="n">
        <v>126521</v>
      </c>
      <c r="D4" s="5" t="n">
        <v>103096</v>
      </c>
    </row>
    <row r="5">
      <c r="A5" s="3" t="inlineStr">
        <is>
          <t>Other comprehensive (loss) income, net of taxes:</t>
        </is>
      </c>
    </row>
    <row r="6">
      <c r="A6" s="4" t="inlineStr">
        <is>
          <t>Foreign currency translation adjustments</t>
        </is>
      </c>
      <c r="B6" s="6" t="n">
        <v>-65648</v>
      </c>
      <c r="C6" s="6" t="n">
        <v>-2311</v>
      </c>
      <c r="D6" s="6" t="n">
        <v>5959</v>
      </c>
    </row>
    <row r="7">
      <c r="A7" s="4" t="inlineStr">
        <is>
          <t>Actuarial gain (loss) on retirement plan, net of tax effect of $(44), $(1), and $203, respectively</t>
        </is>
      </c>
      <c r="B7" s="6" t="n">
        <v>107</v>
      </c>
      <c r="C7" s="6" t="n">
        <v>5</v>
      </c>
      <c r="D7" s="6" t="n">
        <v>-472</v>
      </c>
    </row>
    <row r="8">
      <c r="A8" s="4" t="inlineStr">
        <is>
          <t>Total other comprehensive (loss) income, net of taxes</t>
        </is>
      </c>
      <c r="B8" s="6" t="n">
        <v>-65541</v>
      </c>
      <c r="C8" s="6" t="n">
        <v>-2306</v>
      </c>
      <c r="D8" s="6" t="n">
        <v>5487</v>
      </c>
    </row>
    <row r="9">
      <c r="A9" s="4" t="inlineStr">
        <is>
          <t>Comprehensive income</t>
        </is>
      </c>
      <c r="B9" s="5" t="n">
        <v>27651</v>
      </c>
      <c r="C9" s="5" t="n">
        <v>124215</v>
      </c>
      <c r="D9" s="5" t="n">
        <v>1085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12 Months Ended</t>
        </is>
      </c>
    </row>
    <row r="2">
      <c r="B2" s="2" t="inlineStr">
        <is>
          <t>Dec. 31, 2021</t>
        </is>
      </c>
    </row>
    <row r="3">
      <c r="A3" s="3" t="inlineStr">
        <is>
          <t>Other Income and Expenses [Abstract]</t>
        </is>
      </c>
    </row>
    <row r="4">
      <c r="A4" s="4" t="inlineStr">
        <is>
          <t>Schedule of Interest Expense, Net</t>
        </is>
      </c>
      <c r="B4" s="4" t="inlineStr">
        <is>
          <t>Interest expense consists of the following: Year Ended December 31, 2021 2020 2019 Bank credit facility (1) : Revolving loan facility $ 3,448 $ 5,680 $ 8,971 Term loans 117 502 — Interest rate swap 1,270 696 — Amortization and write-off of deferred debt issuance costs 1,309 985 553 6,144 7,863 9,524 2026 Notes: 0.125% Coupon interest 803 — — Amortization of deferred debt issuance costs 3,378 — — 4,181 — — 2027 Notes: 0.375% Coupon interest 1,096 — — Amortization of deferred debt issuance costs 1,268 — — 2,364 — — Other obligations 108 50 207 Total interest expense $ 12,797 $ 7,913 $ 9,731 (1) The weighted average interest rate was 2.03%, 1.92%, and 3.47% for the years ended December 31, 2021, 2020, and 2019, respectively. Interest expense, net is comprised of the following: Year Ended December 31, 2021 2020 2019 Interest expense (see Note 10) $ (12,797) $ (7,913) $ (9,731) Interest income 306 437 1,532 Interest expense, net $ (12,491) $ (7,476) $ (8,1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chedule of Other (Expense) Income, Net</t>
        </is>
      </c>
      <c r="B4" s="4" t="inlineStr">
        <is>
          <t>Other income (expense), net is comprised of the following: Year Ended December 31, 2021 2020 2019 Foreign exchange gain (loss) (1) $ 827 $ 22,919 $ (5,591) Other income, net (2) 10,404 2,027 34 Total other income (expense), net $ 11,231 $ 24,946 $ (5,557) (1) Foreign exchange gain (loss) is primarily attributable to foreign currency translation derived primarily from U.S. Dollar denominated cash and cash equivalents, account receivables, and intercompany balances held by foreign subsidiaries. Intercompany finance transactions denominated in U.S. Dollars resulted in unrealized foreign exchange (losses) gains of $(779), $22,310, and $(5,270) for the years ended December 31, 2021, 2020, and 2019, respectively. (2) For the year ended December 31, 2021, other income, net includes a gain from the change in fair value of the Company’s interest rate swap of $9,770 (see Note 17). For the year ended December 31, 2020, other income, net includes a gain from the change in fair value of the Company’s interest rate swap of $347 (see Note 17) and a gain from the change in fair value of acquisition contingent consideration of $1,3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alignment Costs (Tables)</t>
        </is>
      </c>
      <c r="B1" s="2" t="inlineStr">
        <is>
          <t>12 Months Ended</t>
        </is>
      </c>
    </row>
    <row r="2">
      <c r="B2" s="2" t="inlineStr">
        <is>
          <t>Dec. 31, 2021</t>
        </is>
      </c>
    </row>
    <row r="3">
      <c r="A3" s="3" t="inlineStr">
        <is>
          <t>Restructuring and Related Activities [Abstract]</t>
        </is>
      </c>
    </row>
    <row r="4">
      <c r="A4" s="4" t="inlineStr">
        <is>
          <t>Realignment Costs Rollforward</t>
        </is>
      </c>
      <c r="B4" s="4" t="inlineStr">
        <is>
          <t>Accruals and other current liabilities in the consolidated balance sheets included amounts related to the realignment activities as follows: Balance, December 31, 2019 $ 491 Realignment costs 10,022 Payments (4,542) Adjustments (1) 269 Balance, December 31, 2020 6,240 Payments (5,814) Adjustments (1) (291) Balance, December 31, 2021 $ 135 (1) Adjustments includes foreign currency translation.</t>
        </is>
      </c>
    </row>
    <row r="5">
      <c r="A5" s="4" t="inlineStr">
        <is>
          <t>Schedule of Realignment Costs by Expense Classification</t>
        </is>
      </c>
      <c r="B5" s="4" t="inlineStr">
        <is>
          <t xml:space="preserve">Realignment costs by expense classification were as follows: Year Ended December 31, 2020 Cost of revenues: Cost of subscriptions and licenses $ 42 Cost of services 1,422 Total cost of revenues 1,464 Operating expenses: Research and development 848 Selling and marketing 5,945 General and administrative 1,765 Total operating expenses 8,558 Total realignment costs $ 10,0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Net (Loss) Income Per Share, Basic and Diluted</t>
        </is>
      </c>
      <c r="B4" s="4" t="inlineStr">
        <is>
          <t xml:space="preserve">The details of basic and diluted net income per share are as follows : Year Ended December 31, 2021 2020 2019 Numerator: Net income $ 93,192 $ 126,521 $ 103,096 Less: Net income attributable to participating securities (9) (234) (8) Net income attributable to Class A and Class B common stockholders, basic 93,183 126,287 103,088 Add: Interest expense, net of tax, attributable to assumed conversion of convertible senior notes — — — Net income attributable to Class A and Class B common stockholders, diluted $ 93,183 $ 126,287 $ 103,088 Denominator: Weighted average shares, basic 305,711,345 289,863,272 284,625,642 Dilutive effect of stock options, restricted stock, and RSUs 8,791,084 9,507,857 9,171,065 Dilutive effect of ESPP 108,385 — — Dilutive effect of assumed conversion of convertible senior notes — — — Weighted average shares, diluted 314,610,814 299,371,129 293,796,707 Net income per share, basic $ 0.30 $ 0.44 $ 0.36 Net income per share, diluted $ 0.30 $ 0.42 $ 0.35 </t>
        </is>
      </c>
    </row>
    <row r="5">
      <c r="A5" s="4" t="inlineStr">
        <is>
          <t>Schedule of Antidilutive Securities Excluded from Computation of Earnings Per Share</t>
        </is>
      </c>
      <c r="B5" s="4" t="inlineStr">
        <is>
          <t xml:space="preserve">The following potential common shares were excluded from the calculation of diluted net income per share attributable to common stockholders because their effect would have been anti‑dilutive for the periods presented: Year Ended December 31, 2021 2020 2019 Stock options, restricted stock, and RSUs 150,017 — — Convertible senior notes 13,474,580 — — Total anti-dilutive securities 13,624,597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Initial and Follow-On Public Offering (Details) - USD ($) $ / shares in Units, $ in Thousands</t>
        </is>
      </c>
      <c r="B1" s="2" t="inlineStr">
        <is>
          <t>Nov. 17, 2020</t>
        </is>
      </c>
      <c r="C1" s="2" t="inlineStr">
        <is>
          <t>Sep. 25, 2020</t>
        </is>
      </c>
      <c r="D1" s="2" t="inlineStr">
        <is>
          <t>Dec. 31, 2021</t>
        </is>
      </c>
      <c r="E1" s="2" t="inlineStr">
        <is>
          <t>Dec. 31, 2020</t>
        </is>
      </c>
      <c r="F1" s="2" t="inlineStr">
        <is>
          <t>Dec. 31, 2019</t>
        </is>
      </c>
    </row>
    <row r="2">
      <c r="A2" s="3" t="inlineStr">
        <is>
          <t>Subsidiary, Sale of Stock [Line Items]</t>
        </is>
      </c>
    </row>
    <row r="3">
      <c r="A3" s="4" t="inlineStr">
        <is>
          <t>Payments of expenses associated with initial public offering</t>
        </is>
      </c>
      <c r="D3" s="5" t="n">
        <v>0</v>
      </c>
      <c r="E3" s="5" t="n">
        <v>1373</v>
      </c>
      <c r="F3" s="5" t="n">
        <v>0</v>
      </c>
    </row>
    <row r="4">
      <c r="A4" s="4" t="inlineStr">
        <is>
          <t>Proceeds from issuance of common stock</t>
        </is>
      </c>
      <c r="D4" s="6" t="n">
        <v>0</v>
      </c>
      <c r="E4" s="6" t="n">
        <v>58349</v>
      </c>
      <c r="F4" s="6" t="n">
        <v>4510</v>
      </c>
    </row>
    <row r="5">
      <c r="A5" s="4" t="inlineStr">
        <is>
          <t>Public Stock Offering - Shares From Existing Shareholders</t>
        </is>
      </c>
    </row>
    <row r="6">
      <c r="A6" s="3" t="inlineStr">
        <is>
          <t>Subsidiary, Sale of Stock [Line Items]</t>
        </is>
      </c>
    </row>
    <row r="7">
      <c r="A7" s="4" t="inlineStr">
        <is>
          <t>Payments of expenses associated with initial public offering</t>
        </is>
      </c>
      <c r="E7" s="6" t="n">
        <v>26130</v>
      </c>
    </row>
    <row r="8">
      <c r="A8" s="4" t="inlineStr">
        <is>
          <t>Follow-On Offering</t>
        </is>
      </c>
    </row>
    <row r="9">
      <c r="A9" s="3" t="inlineStr">
        <is>
          <t>Subsidiary, Sale of Stock [Line Items]</t>
        </is>
      </c>
    </row>
    <row r="10">
      <c r="A10" s="4" t="inlineStr">
        <is>
          <t>Proceeds from issuance of common stock</t>
        </is>
      </c>
      <c r="D10" s="5" t="n">
        <v>0</v>
      </c>
      <c r="E10" s="6" t="n">
        <v>295802</v>
      </c>
      <c r="F10" s="5" t="n">
        <v>0</v>
      </c>
    </row>
    <row r="11">
      <c r="A11" s="4" t="inlineStr">
        <is>
          <t>Expenses associated with sale of stock</t>
        </is>
      </c>
      <c r="E11" s="5" t="n">
        <v>12898</v>
      </c>
    </row>
    <row r="12">
      <c r="A12" s="4" t="inlineStr">
        <is>
          <t>Class B Common Stock | Public Stock Offering - Shares From Existing Shareholders</t>
        </is>
      </c>
    </row>
    <row r="13">
      <c r="A13" s="3" t="inlineStr">
        <is>
          <t>Subsidiary, Sale of Stock [Line Items]</t>
        </is>
      </c>
    </row>
    <row r="14">
      <c r="A14" s="4" t="inlineStr">
        <is>
          <t>Number of shares sold (in shares)</t>
        </is>
      </c>
      <c r="C14" s="6" t="n">
        <v>12360991</v>
      </c>
    </row>
    <row r="15">
      <c r="A15" s="4" t="inlineStr">
        <is>
          <t>Price per share sold (USD per share)</t>
        </is>
      </c>
      <c r="C15" s="5" t="n">
        <v>22</v>
      </c>
    </row>
    <row r="16">
      <c r="A16" s="4" t="inlineStr">
        <is>
          <t>Class B Common Stock | Follow-On Offering</t>
        </is>
      </c>
    </row>
    <row r="17">
      <c r="A17" s="3" t="inlineStr">
        <is>
          <t>Subsidiary, Sale of Stock [Line Items]</t>
        </is>
      </c>
    </row>
    <row r="18">
      <c r="A18" s="4" t="inlineStr">
        <is>
          <t>Number of shares sold (in shares)</t>
        </is>
      </c>
      <c r="B18" s="6" t="n">
        <v>11500000</v>
      </c>
    </row>
    <row r="19">
      <c r="A19" s="4" t="inlineStr">
        <is>
          <t>Price per share sold (USD per share)</t>
        </is>
      </c>
      <c r="B19" s="5" t="n">
        <v>32</v>
      </c>
    </row>
    <row r="20">
      <c r="A20" s="4" t="inlineStr">
        <is>
          <t>Class B Common Stock | Follow-On Offering, Sold By Company</t>
        </is>
      </c>
    </row>
    <row r="21">
      <c r="A21" s="3" t="inlineStr">
        <is>
          <t>Subsidiary, Sale of Stock [Line Items]</t>
        </is>
      </c>
    </row>
    <row r="22">
      <c r="A22" s="4" t="inlineStr">
        <is>
          <t>Number of shares sold (in shares)</t>
        </is>
      </c>
      <c r="B22" s="6" t="n">
        <v>9603965</v>
      </c>
    </row>
    <row r="23">
      <c r="A23" s="4" t="inlineStr">
        <is>
          <t>Class B Common Stock | Follow-On Offering, Exercise By Underwriters</t>
        </is>
      </c>
    </row>
    <row r="24">
      <c r="A24" s="3" t="inlineStr">
        <is>
          <t>Subsidiary, Sale of Stock [Line Items]</t>
        </is>
      </c>
    </row>
    <row r="25">
      <c r="A25" s="4" t="inlineStr">
        <is>
          <t>Number of shares sold (in shares)</t>
        </is>
      </c>
      <c r="B25" s="6" t="n">
        <v>1500000</v>
      </c>
    </row>
    <row r="26">
      <c r="A26" s="4" t="inlineStr">
        <is>
          <t>Class B Common Stock | Follow-On Offering, Shares From Existing Shareholders</t>
        </is>
      </c>
    </row>
    <row r="27">
      <c r="A27" s="3" t="inlineStr">
        <is>
          <t>Subsidiary, Sale of Stock [Line Items]</t>
        </is>
      </c>
    </row>
    <row r="28">
      <c r="A28" s="4" t="inlineStr">
        <is>
          <t>Number of shares sold (in shares)</t>
        </is>
      </c>
      <c r="B28" s="6" t="n">
        <v>1896035</v>
      </c>
    </row>
    <row r="29">
      <c r="A29" s="4" t="inlineStr">
        <is>
          <t>Proceeds from issuance of common stock</t>
        </is>
      </c>
      <c r="B29" s="5" t="n">
        <v>294429</v>
      </c>
    </row>
    <row r="30">
      <c r="A30" s="4" t="inlineStr">
        <is>
          <t>Expenses associated with sale of stock</t>
        </is>
      </c>
      <c r="B30" s="5" t="n">
        <v>128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 Convertible Senior Notes (Details) - USD ($)</t>
        </is>
      </c>
      <c r="B1" s="2" t="inlineStr">
        <is>
          <t>Jun. 28, 2021</t>
        </is>
      </c>
      <c r="C1" s="2" t="inlineStr">
        <is>
          <t>Jan. 26, 2021</t>
        </is>
      </c>
      <c r="D1" s="2" t="inlineStr">
        <is>
          <t>Dec. 31, 2021</t>
        </is>
      </c>
      <c r="E1" s="2" t="inlineStr">
        <is>
          <t>Dec. 31, 2020</t>
        </is>
      </c>
      <c r="F1" s="2" t="inlineStr">
        <is>
          <t>Dec. 31, 2019</t>
        </is>
      </c>
    </row>
    <row r="2">
      <c r="A2" s="3" t="inlineStr">
        <is>
          <t>Debt Instrument [Line Items]</t>
        </is>
      </c>
    </row>
    <row r="3">
      <c r="A3" s="4" t="inlineStr">
        <is>
          <t>Payments of debt issuance costs</t>
        </is>
      </c>
      <c r="D3" s="5" t="n">
        <v>5643000</v>
      </c>
      <c r="E3" s="5" t="n">
        <v>432000</v>
      </c>
      <c r="F3" s="5" t="n">
        <v>0</v>
      </c>
    </row>
    <row r="4">
      <c r="A4" s="4" t="inlineStr">
        <is>
          <t>Payments of expenses associated with initial public offering</t>
        </is>
      </c>
      <c r="D4" s="5" t="n">
        <v>0</v>
      </c>
      <c r="E4" s="5" t="n">
        <v>1373000</v>
      </c>
      <c r="F4" s="5" t="n">
        <v>0</v>
      </c>
    </row>
    <row r="5">
      <c r="A5" s="4" t="inlineStr">
        <is>
          <t>2026 Notes: | Convertible Debt</t>
        </is>
      </c>
    </row>
    <row r="6">
      <c r="A6" s="3" t="inlineStr">
        <is>
          <t>Debt Instrument [Line Items]</t>
        </is>
      </c>
    </row>
    <row r="7">
      <c r="A7" s="4" t="inlineStr">
        <is>
          <t>Debt instrument, face amount</t>
        </is>
      </c>
      <c r="C7" s="5" t="n">
        <v>690000000</v>
      </c>
    </row>
    <row r="8">
      <c r="A8" s="4" t="inlineStr">
        <is>
          <t>Debt instrument, interest rate, stated percentage</t>
        </is>
      </c>
      <c r="C8" s="4" t="inlineStr">
        <is>
          <t>0.125%</t>
        </is>
      </c>
    </row>
    <row r="9">
      <c r="A9" s="4" t="inlineStr">
        <is>
          <t>Payments of debt issuance costs</t>
        </is>
      </c>
      <c r="C9" s="5" t="n">
        <v>18055000</v>
      </c>
    </row>
    <row r="10">
      <c r="A10" s="4" t="inlineStr">
        <is>
          <t>Payments of expenses associated with initial public offering</t>
        </is>
      </c>
      <c r="C10" s="5" t="n">
        <v>25530000</v>
      </c>
    </row>
    <row r="11">
      <c r="A11" s="4" t="inlineStr">
        <is>
          <t>2027 Notes: | Convertible Debt</t>
        </is>
      </c>
    </row>
    <row r="12">
      <c r="A12" s="3" t="inlineStr">
        <is>
          <t>Debt Instrument [Line Items]</t>
        </is>
      </c>
    </row>
    <row r="13">
      <c r="A13" s="4" t="inlineStr">
        <is>
          <t>Debt instrument, face amount</t>
        </is>
      </c>
      <c r="B13" s="5" t="n">
        <v>575000000</v>
      </c>
    </row>
    <row r="14">
      <c r="A14" s="4" t="inlineStr">
        <is>
          <t>Debt instrument, interest rate, stated percentage</t>
        </is>
      </c>
      <c r="B14" s="4" t="inlineStr">
        <is>
          <t>0.375%</t>
        </is>
      </c>
    </row>
    <row r="15">
      <c r="A15" s="4" t="inlineStr">
        <is>
          <t>Payments of debt issuance costs</t>
        </is>
      </c>
      <c r="B15" s="5" t="n">
        <v>15065000</v>
      </c>
    </row>
    <row r="16">
      <c r="A16" s="4" t="inlineStr">
        <is>
          <t>Payments of expenses associated with initial public offering</t>
        </is>
      </c>
      <c r="B16" s="5" t="n">
        <v>258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pecial Dividend (Details) - USD ($) $ / shares in Units, $ in Thousands</t>
        </is>
      </c>
      <c r="B1" s="2" t="inlineStr">
        <is>
          <t>Sep. 02, 2020</t>
        </is>
      </c>
      <c r="C1" s="2" t="inlineStr">
        <is>
          <t>Aug. 28, 2020</t>
        </is>
      </c>
    </row>
    <row r="2">
      <c r="A2" s="3" t="inlineStr">
        <is>
          <t>Organization, Consolidation and Presentation of Financial Statements [Abstract]</t>
        </is>
      </c>
    </row>
    <row r="3">
      <c r="A3" s="4" t="inlineStr">
        <is>
          <t>Dividends payable (USD per share)</t>
        </is>
      </c>
      <c r="B3" s="7" t="n">
        <v>1.5</v>
      </c>
      <c r="C3" s="7" t="n">
        <v>1.5</v>
      </c>
    </row>
    <row r="4">
      <c r="A4" s="4" t="inlineStr">
        <is>
          <t>Dividends payable</t>
        </is>
      </c>
      <c r="C4" s="5" t="n">
        <v>392489</v>
      </c>
    </row>
    <row r="5">
      <c r="A5" s="4" t="inlineStr">
        <is>
          <t>Stock options exercise price reduction (USD per share)</t>
        </is>
      </c>
      <c r="B5" s="8" t="n">
        <v>1.5</v>
      </c>
      <c r="C5" s="7" t="n">
        <v>1.5</v>
      </c>
    </row>
    <row r="6">
      <c r="A6" s="4" t="inlineStr">
        <is>
          <t>Stock options exercise price, lower limit (USD per share)</t>
        </is>
      </c>
      <c r="B6" s="7" t="n">
        <v>0.01</v>
      </c>
      <c r="C6" s="7"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Business Combinations (Details) - USD ($) $ in Thousands</t>
        </is>
      </c>
      <c r="B1" s="2" t="inlineStr">
        <is>
          <t>Jun. 17, 2021</t>
        </is>
      </c>
      <c r="C1" s="2" t="inlineStr">
        <is>
          <t>Dec. 31, 2021</t>
        </is>
      </c>
      <c r="D1" s="2" t="inlineStr">
        <is>
          <t>Dec. 31, 2020</t>
        </is>
      </c>
      <c r="E1" s="2" t="inlineStr">
        <is>
          <t>Dec. 31, 2019</t>
        </is>
      </c>
    </row>
    <row r="2">
      <c r="A2" s="3" t="inlineStr">
        <is>
          <t>Business Acquisition, Contingent Consideration [Line Items]</t>
        </is>
      </c>
    </row>
    <row r="3">
      <c r="A3" s="4" t="inlineStr">
        <is>
          <t>Net cash paid</t>
        </is>
      </c>
      <c r="C3" s="5" t="n">
        <v>1034983</v>
      </c>
      <c r="D3" s="5" t="n">
        <v>93032</v>
      </c>
      <c r="E3" s="5" t="n">
        <v>34054</v>
      </c>
    </row>
    <row r="4">
      <c r="A4" s="4" t="inlineStr">
        <is>
          <t>Seequent</t>
        </is>
      </c>
    </row>
    <row r="5">
      <c r="A5" s="3" t="inlineStr">
        <is>
          <t>Business Acquisition, Contingent Consideration [Line Items]</t>
        </is>
      </c>
    </row>
    <row r="6">
      <c r="A6" s="4" t="inlineStr">
        <is>
          <t>Net cash paid</t>
        </is>
      </c>
      <c r="B6" s="5" t="n">
        <v>883336</v>
      </c>
    </row>
    <row r="7">
      <c r="A7" s="4" t="inlineStr">
        <is>
          <t>Seequent | Class B Common Stock</t>
        </is>
      </c>
    </row>
    <row r="8">
      <c r="A8" s="3" t="inlineStr">
        <is>
          <t>Business Acquisition, Contingent Consideration [Line Items]</t>
        </is>
      </c>
    </row>
    <row r="9">
      <c r="A9" s="4" t="inlineStr">
        <is>
          <t>Number of shares sold (in shares)</t>
        </is>
      </c>
      <c r="B9" s="6" t="n">
        <v>31413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oftware Development Cos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Research and development costs capitalized</t>
        </is>
      </c>
      <c r="B4" s="5" t="n">
        <v>6608</v>
      </c>
      <c r="C4" s="5" t="n">
        <v>7809</v>
      </c>
      <c r="D4" s="5" t="n">
        <v>6060</v>
      </c>
    </row>
    <row r="5">
      <c r="A5" s="4" t="inlineStr">
        <is>
          <t>Research and development costs capitalized, amortization</t>
        </is>
      </c>
      <c r="B5" s="5" t="n">
        <v>7020</v>
      </c>
      <c r="C5" s="5" t="n">
        <v>4699</v>
      </c>
      <c r="D5" s="5" t="n">
        <v>3516</v>
      </c>
    </row>
    <row r="6">
      <c r="A6" s="4" t="inlineStr">
        <is>
          <t>Software and technology</t>
        </is>
      </c>
    </row>
    <row r="7">
      <c r="A7" s="3" t="inlineStr">
        <is>
          <t>Finite-Lived Intangible Assets [Line Items]</t>
        </is>
      </c>
    </row>
    <row r="8">
      <c r="A8" s="4" t="inlineStr">
        <is>
          <t>Estimated useful life</t>
        </is>
      </c>
      <c r="B8" s="4" t="inlineStr">
        <is>
          <t>3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ummary of Significant Accounting Policies - Deferred Compensation &amp; Advertising Expense (Details) - USD ($) $ in Thousands</t>
        </is>
      </c>
      <c r="B1" s="2" t="inlineStr">
        <is>
          <t>12 Months Ended</t>
        </is>
      </c>
    </row>
    <row r="2">
      <c r="B2" s="2" t="inlineStr">
        <is>
          <t>Dec. 31, 2021</t>
        </is>
      </c>
      <c r="C2" s="2" t="inlineStr">
        <is>
          <t>Dec. 31, 2020</t>
        </is>
      </c>
      <c r="D2" s="2" t="inlineStr">
        <is>
          <t>Dec. 31, 2019</t>
        </is>
      </c>
      <c r="E2" s="2" t="inlineStr">
        <is>
          <t>Aug. 31, 2021</t>
        </is>
      </c>
    </row>
    <row r="3">
      <c r="A3" s="3" t="inlineStr">
        <is>
          <t>Defined Contribution Plan Disclosure [Line Items]</t>
        </is>
      </c>
    </row>
    <row r="4">
      <c r="A4" s="4" t="inlineStr">
        <is>
          <t>Bonus plan compensation expense</t>
        </is>
      </c>
      <c r="B4" s="5" t="n">
        <v>95046</v>
      </c>
      <c r="C4" s="5" t="n">
        <v>177</v>
      </c>
      <c r="D4" s="5" t="n">
        <v>408</v>
      </c>
    </row>
    <row r="5">
      <c r="A5" s="4" t="inlineStr">
        <is>
          <t>Advertising expense</t>
        </is>
      </c>
      <c r="B5" s="6" t="n">
        <v>2396</v>
      </c>
      <c r="C5" s="6" t="n">
        <v>1726</v>
      </c>
      <c r="D5" s="6" t="n">
        <v>1579</v>
      </c>
    </row>
    <row r="6">
      <c r="A6" s="4" t="inlineStr">
        <is>
          <t>Deferred Compensation Arrangement with Individual, by Type of Compensation, Pension and Other Postretirement Benefits | Nonqualified Plan</t>
        </is>
      </c>
    </row>
    <row r="7">
      <c r="A7" s="3" t="inlineStr">
        <is>
          <t>Defined Contribution Plan Disclosure [Line Items]</t>
        </is>
      </c>
    </row>
    <row r="8">
      <c r="A8" s="4" t="inlineStr">
        <is>
          <t>Bonus plan compensation expense</t>
        </is>
      </c>
      <c r="B8" s="6" t="n">
        <v>95046</v>
      </c>
      <c r="C8" s="5" t="n">
        <v>177</v>
      </c>
      <c r="D8" s="5" t="n">
        <v>408</v>
      </c>
    </row>
    <row r="9">
      <c r="A9" s="4" t="inlineStr">
        <is>
          <t>Deferred Compensation Arrangement with Individual, by Type of Compensation, Pension and Other Postretirement Benefits | Nonqualified Plan | DCP, One-Time Inducement</t>
        </is>
      </c>
    </row>
    <row r="10">
      <c r="A10" s="3" t="inlineStr">
        <is>
          <t>Defined Contribution Plan Disclosure [Line Items]</t>
        </is>
      </c>
    </row>
    <row r="11">
      <c r="A11" s="4" t="inlineStr">
        <is>
          <t>Reclassified cumulative compensation cost</t>
        </is>
      </c>
      <c r="B11" s="6" t="n">
        <v>4739</v>
      </c>
    </row>
    <row r="12">
      <c r="A12" s="4" t="inlineStr">
        <is>
          <t>Bonus plan compensation expense</t>
        </is>
      </c>
      <c r="B12" s="6" t="n">
        <v>90721</v>
      </c>
    </row>
    <row r="13">
      <c r="A13" s="4" t="inlineStr">
        <is>
          <t>Deferred compensation liability</t>
        </is>
      </c>
      <c r="B13" s="5" t="n">
        <v>95460</v>
      </c>
    </row>
    <row r="14">
      <c r="A14" s="4" t="inlineStr">
        <is>
          <t>Deferred Compensation Arrangement with Individual, by Type of Compensation, Pension and Other Postretirement Benefits | Nonqualified Plan | Class B Common Stock</t>
        </is>
      </c>
    </row>
    <row r="15">
      <c r="A15" s="3" t="inlineStr">
        <is>
          <t>Defined Contribution Plan Disclosure [Line Items]</t>
        </is>
      </c>
    </row>
    <row r="16">
      <c r="A16" s="4" t="inlineStr">
        <is>
          <t>Phantom shares, maximum elections (in shares)</t>
        </is>
      </c>
      <c r="E16" s="6" t="n">
        <v>1500000</v>
      </c>
    </row>
    <row r="17">
      <c r="A17" s="4" t="inlineStr">
        <is>
          <t>Reduction in shares outstanding, diluted (in shares)</t>
        </is>
      </c>
      <c r="E17" s="6" t="n">
        <v>1500000</v>
      </c>
    </row>
    <row r="18">
      <c r="A18" s="4" t="inlineStr">
        <is>
          <t>Reduction in shares outstanding, basic (in shares)</t>
        </is>
      </c>
      <c r="E18" s="6" t="n">
        <v>1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Actuarial gain (loss) on retirement plan, tax effect</t>
        </is>
      </c>
      <c r="B4" s="5" t="n">
        <v>-44</v>
      </c>
      <c r="C4" s="5" t="n">
        <v>-1</v>
      </c>
      <c r="D4" s="5" t="n">
        <v>2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Derivative Arrangements (Details) - USD ($)</t>
        </is>
      </c>
      <c r="B1" s="2" t="inlineStr">
        <is>
          <t>Mar. 31, 2020</t>
        </is>
      </c>
      <c r="C1" s="2" t="inlineStr">
        <is>
          <t>Apr. 02, 2020</t>
        </is>
      </c>
    </row>
    <row r="2">
      <c r="A2" s="3" t="inlineStr">
        <is>
          <t>Derivative [Line Items]</t>
        </is>
      </c>
    </row>
    <row r="3">
      <c r="A3" s="4" t="inlineStr">
        <is>
          <t>Term of contract</t>
        </is>
      </c>
      <c r="B3" s="4" t="inlineStr">
        <is>
          <t>10 years</t>
        </is>
      </c>
    </row>
    <row r="4">
      <c r="A4" s="4" t="inlineStr">
        <is>
          <t>Interest rate swap | Not Designated as Hedging Instrument</t>
        </is>
      </c>
    </row>
    <row r="5">
      <c r="A5" s="3" t="inlineStr">
        <is>
          <t>Derivative [Line Items]</t>
        </is>
      </c>
    </row>
    <row r="6">
      <c r="A6" s="4" t="inlineStr">
        <is>
          <t>Derivative notional amount</t>
        </is>
      </c>
      <c r="B6" s="5" t="n">
        <v>200000000</v>
      </c>
      <c r="C6" s="5" t="n">
        <v>200000000</v>
      </c>
    </row>
    <row r="7">
      <c r="A7" s="4" t="inlineStr">
        <is>
          <t>Term of contract</t>
        </is>
      </c>
      <c r="B7"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ollforward of Accounts Receivable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beginning of year</t>
        </is>
      </c>
      <c r="B4" s="5" t="n">
        <v>5759</v>
      </c>
      <c r="C4" s="5" t="n">
        <v>7274</v>
      </c>
    </row>
    <row r="5">
      <c r="A5" s="4" t="inlineStr">
        <is>
          <t>Bad debt allowance (recovery)</t>
        </is>
      </c>
      <c r="B5" s="6" t="n">
        <v>1203</v>
      </c>
      <c r="C5" s="6" t="n">
        <v>-1000</v>
      </c>
      <c r="D5" s="5" t="n">
        <v>862</v>
      </c>
    </row>
    <row r="6">
      <c r="A6" s="4" t="inlineStr">
        <is>
          <t>Write-offs</t>
        </is>
      </c>
      <c r="B6" s="6" t="n">
        <v>-700</v>
      </c>
      <c r="C6" s="6" t="n">
        <v>-812</v>
      </c>
    </row>
    <row r="7">
      <c r="A7" s="4" t="inlineStr">
        <is>
          <t>Foreign currency translation adjustments</t>
        </is>
      </c>
      <c r="B7" s="6" t="n">
        <v>279</v>
      </c>
      <c r="C7" s="6" t="n">
        <v>297</v>
      </c>
    </row>
    <row r="8">
      <c r="A8" s="4" t="inlineStr">
        <is>
          <t>Balance, end of year</t>
        </is>
      </c>
      <c r="B8" s="5" t="n">
        <v>6541</v>
      </c>
      <c r="C8" s="5" t="n">
        <v>5759</v>
      </c>
      <c r="D8" s="5" t="n">
        <v>72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Property and Equipment Useful Lives (Details)</t>
        </is>
      </c>
      <c r="B1" s="2" t="inlineStr">
        <is>
          <t>12 Months Ended</t>
        </is>
      </c>
    </row>
    <row r="2">
      <c r="B2" s="2" t="inlineStr">
        <is>
          <t>Dec. 31, 2021</t>
        </is>
      </c>
    </row>
    <row r="3">
      <c r="A3" s="4" t="inlineStr">
        <is>
          <t>Minimum</t>
        </is>
      </c>
    </row>
    <row r="4">
      <c r="A4" s="3" t="inlineStr">
        <is>
          <t>Property, Plant and Equipment [Line Items]</t>
        </is>
      </c>
    </row>
    <row r="5">
      <c r="A5" s="4" t="inlineStr">
        <is>
          <t>Property and equipment, estimated useful lives</t>
        </is>
      </c>
      <c r="B5" s="4" t="inlineStr">
        <is>
          <t>3 years</t>
        </is>
      </c>
    </row>
    <row r="6">
      <c r="A6" s="4" t="inlineStr">
        <is>
          <t>Maximum</t>
        </is>
      </c>
    </row>
    <row r="7">
      <c r="A7" s="3" t="inlineStr">
        <is>
          <t>Property, Plant and Equipment [Line Items]</t>
        </is>
      </c>
    </row>
    <row r="8">
      <c r="A8" s="4" t="inlineStr">
        <is>
          <t>Property and equipment, estimated useful lives</t>
        </is>
      </c>
      <c r="B8" s="4" t="inlineStr">
        <is>
          <t>25 years</t>
        </is>
      </c>
    </row>
    <row r="9">
      <c r="A9" s="4" t="inlineStr">
        <is>
          <t>Building and improvements</t>
        </is>
      </c>
    </row>
    <row r="10">
      <c r="A10" s="3" t="inlineStr">
        <is>
          <t>Property, Plant and Equipment [Line Items]</t>
        </is>
      </c>
    </row>
    <row r="11">
      <c r="A11" s="4" t="inlineStr">
        <is>
          <t>Property and equipment, estimated useful lives</t>
        </is>
      </c>
      <c r="B11" s="4" t="inlineStr">
        <is>
          <t>25 years</t>
        </is>
      </c>
    </row>
    <row r="12">
      <c r="A12" s="4" t="inlineStr">
        <is>
          <t>Computer equipment and software</t>
        </is>
      </c>
    </row>
    <row r="13">
      <c r="A13" s="3" t="inlineStr">
        <is>
          <t>Property, Plant and Equipment [Line Items]</t>
        </is>
      </c>
    </row>
    <row r="14">
      <c r="A14" s="4" t="inlineStr">
        <is>
          <t>Property and equipment, estimated useful lives</t>
        </is>
      </c>
      <c r="B14" s="4" t="inlineStr">
        <is>
          <t>3 years</t>
        </is>
      </c>
    </row>
    <row r="15">
      <c r="A15" s="4" t="inlineStr">
        <is>
          <t>Furniture, fixtures, and equipment</t>
        </is>
      </c>
    </row>
    <row r="16">
      <c r="A16" s="3" t="inlineStr">
        <is>
          <t>Property, Plant and Equipment [Line Items]</t>
        </is>
      </c>
    </row>
    <row r="17">
      <c r="A17" s="4" t="inlineStr">
        <is>
          <t>Property and equipment, estimated useful lives</t>
        </is>
      </c>
      <c r="B17" s="4" t="inlineStr">
        <is>
          <t>5 years</t>
        </is>
      </c>
    </row>
    <row r="18">
      <c r="A18" s="4" t="inlineStr">
        <is>
          <t>Aircraft</t>
        </is>
      </c>
    </row>
    <row r="19">
      <c r="A19" s="3" t="inlineStr">
        <is>
          <t>Property, Plant and Equipment [Line Items]</t>
        </is>
      </c>
    </row>
    <row r="20">
      <c r="A20" s="4" t="inlineStr">
        <is>
          <t>Property and equipment, estimated useful lives</t>
        </is>
      </c>
      <c r="B20" s="4" t="inlineStr">
        <is>
          <t>6 years</t>
        </is>
      </c>
    </row>
    <row r="21">
      <c r="A21" s="4" t="inlineStr">
        <is>
          <t>Automobiles</t>
        </is>
      </c>
    </row>
    <row r="22">
      <c r="A22" s="3" t="inlineStr">
        <is>
          <t>Property, Plant and Equipment [Line Items]</t>
        </is>
      </c>
    </row>
    <row r="23">
      <c r="A23" s="4" t="inlineStr">
        <is>
          <t>Property and equipment, estimated useful lives</t>
        </is>
      </c>
      <c r="B23"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Leases (Details) - USD ($) $ in Thousands</t>
        </is>
      </c>
      <c r="B1" s="2" t="inlineStr">
        <is>
          <t>Dec. 31, 2021</t>
        </is>
      </c>
      <c r="C1" s="2" t="inlineStr">
        <is>
          <t>Dec. 31, 2020</t>
        </is>
      </c>
      <c r="D1" s="2" t="inlineStr">
        <is>
          <t>Jan. 01, 2020</t>
        </is>
      </c>
    </row>
    <row r="2">
      <c r="A2" s="3" t="inlineStr">
        <is>
          <t>Lessee, Lease, Description [Line Items]</t>
        </is>
      </c>
    </row>
    <row r="3">
      <c r="A3" s="4" t="inlineStr">
        <is>
          <t>Operating lease right-of-use assets</t>
        </is>
      </c>
      <c r="B3" s="5" t="n">
        <v>50818</v>
      </c>
      <c r="C3" s="5" t="n">
        <v>46128</v>
      </c>
    </row>
    <row r="4">
      <c r="A4" s="4" t="inlineStr">
        <is>
          <t>Total operating lease liabilities</t>
        </is>
      </c>
      <c r="B4" s="5" t="n">
        <v>52756</v>
      </c>
    </row>
    <row r="5">
      <c r="A5" s="4" t="inlineStr">
        <is>
          <t>Cumulative effect of accounting changes</t>
        </is>
      </c>
    </row>
    <row r="6">
      <c r="A6" s="3" t="inlineStr">
        <is>
          <t>Lessee, Lease, Description [Line Items]</t>
        </is>
      </c>
    </row>
    <row r="7">
      <c r="A7" s="4" t="inlineStr">
        <is>
          <t>Operating lease right-of-use assets</t>
        </is>
      </c>
      <c r="D7" s="5" t="n">
        <v>45850</v>
      </c>
    </row>
    <row r="8">
      <c r="A8" s="4" t="inlineStr">
        <is>
          <t>Total operating lease liabilities</t>
        </is>
      </c>
      <c r="D8" s="5" t="n">
        <v>476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Goodwill and Other Intangible Assets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Impairment of goodwill</t>
        </is>
      </c>
      <c r="B4" s="5" t="n">
        <v>0</v>
      </c>
      <c r="C4" s="5" t="n">
        <v>0</v>
      </c>
      <c r="D4" s="5" t="n">
        <v>0</v>
      </c>
    </row>
    <row r="5">
      <c r="A5" s="4" t="inlineStr">
        <is>
          <t>Impairment of long-lived assets</t>
        </is>
      </c>
      <c r="B5" s="5" t="n">
        <v>0</v>
      </c>
      <c r="C5" s="5" t="n">
        <v>0</v>
      </c>
      <c r="D5" s="5" t="n">
        <v>0</v>
      </c>
    </row>
    <row r="6">
      <c r="A6" s="4" t="inlineStr">
        <is>
          <t>Software and technology</t>
        </is>
      </c>
    </row>
    <row r="7">
      <c r="A7" s="3" t="inlineStr">
        <is>
          <t>Goodwill [Line Items]</t>
        </is>
      </c>
    </row>
    <row r="8">
      <c r="A8" s="4" t="inlineStr">
        <is>
          <t>Estimated useful life</t>
        </is>
      </c>
      <c r="B8" s="4" t="inlineStr">
        <is>
          <t>3 years</t>
        </is>
      </c>
    </row>
    <row r="9">
      <c r="A9" s="4" t="inlineStr">
        <is>
          <t>Minimum</t>
        </is>
      </c>
    </row>
    <row r="10">
      <c r="A10" s="3" t="inlineStr">
        <is>
          <t>Goodwill [Line Items]</t>
        </is>
      </c>
    </row>
    <row r="11">
      <c r="A11" s="4" t="inlineStr">
        <is>
          <t>Estimated useful life</t>
        </is>
      </c>
      <c r="B11" s="4" t="inlineStr">
        <is>
          <t>3 years</t>
        </is>
      </c>
    </row>
    <row r="12">
      <c r="A12" s="4" t="inlineStr">
        <is>
          <t>Minimum | Software and technology</t>
        </is>
      </c>
    </row>
    <row r="13">
      <c r="A13" s="3" t="inlineStr">
        <is>
          <t>Goodwill [Line Items]</t>
        </is>
      </c>
    </row>
    <row r="14">
      <c r="A14" s="4" t="inlineStr">
        <is>
          <t>Estimated useful life</t>
        </is>
      </c>
      <c r="B14" s="4" t="inlineStr">
        <is>
          <t>3 years</t>
        </is>
      </c>
    </row>
    <row r="15">
      <c r="A15" s="4" t="inlineStr">
        <is>
          <t>Maximum</t>
        </is>
      </c>
    </row>
    <row r="16">
      <c r="A16" s="3" t="inlineStr">
        <is>
          <t>Goodwill [Line Items]</t>
        </is>
      </c>
    </row>
    <row r="17">
      <c r="A17" s="4" t="inlineStr">
        <is>
          <t>Estimated useful life</t>
        </is>
      </c>
      <c r="B17" s="4" t="inlineStr">
        <is>
          <t>10 years</t>
        </is>
      </c>
    </row>
    <row r="18">
      <c r="A18" s="4" t="inlineStr">
        <is>
          <t>Maximum | Software and technology</t>
        </is>
      </c>
    </row>
    <row r="19">
      <c r="A19" s="3" t="inlineStr">
        <is>
          <t>Goodwill [Line Items]</t>
        </is>
      </c>
    </row>
    <row r="20">
      <c r="A20" s="4" t="inlineStr">
        <is>
          <t>Estimated useful life</t>
        </is>
      </c>
      <c r="B20" s="4" t="inlineStr">
        <is>
          <t>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Investments (Details) - USD ($)</t>
        </is>
      </c>
      <c r="B1" s="2" t="inlineStr">
        <is>
          <t>12 Months Ended</t>
        </is>
      </c>
    </row>
    <row r="2">
      <c r="B2" s="2" t="inlineStr">
        <is>
          <t>Dec. 31, 2021</t>
        </is>
      </c>
      <c r="C2" s="2" t="inlineStr">
        <is>
          <t>Dec. 31, 2020</t>
        </is>
      </c>
      <c r="D2" s="2" t="inlineStr">
        <is>
          <t>Dec. 31, 2019</t>
        </is>
      </c>
    </row>
    <row r="3">
      <c r="A3" s="4" t="inlineStr">
        <is>
          <t>Equity Method Investee</t>
        </is>
      </c>
    </row>
    <row r="4">
      <c r="A4" s="3" t="inlineStr">
        <is>
          <t>Subsidiary, Sale of Stock [Line Items]</t>
        </is>
      </c>
    </row>
    <row r="5">
      <c r="A5" s="4" t="inlineStr">
        <is>
          <t>Impairment of equity method investments</t>
        </is>
      </c>
      <c r="B5" s="5" t="n">
        <v>0</v>
      </c>
      <c r="C5" s="5" t="n">
        <v>0</v>
      </c>
      <c r="D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from Contracts with Customer - Narrativ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Deferred revenues</t>
        </is>
      </c>
      <c r="B4" s="5" t="n">
        <v>232593000</v>
      </c>
      <c r="C4" s="5" t="n">
        <v>209314000</v>
      </c>
    </row>
    <row r="5">
      <c r="A5" s="4" t="inlineStr">
        <is>
          <t>Contract asset impairment</t>
        </is>
      </c>
      <c r="B5" s="6" t="n">
        <v>0</v>
      </c>
      <c r="C5" s="6" t="n">
        <v>0</v>
      </c>
    </row>
    <row r="6">
      <c r="A6" s="4" t="inlineStr">
        <is>
          <t>Contract with customer, liability, revenue recognized</t>
        </is>
      </c>
      <c r="B6" s="6" t="n">
        <v>183997000</v>
      </c>
      <c r="C6" s="6" t="n">
        <v>203682000</v>
      </c>
    </row>
    <row r="7">
      <c r="A7" s="4" t="inlineStr">
        <is>
          <t>Contract with customer liability additions</t>
        </is>
      </c>
      <c r="B7" s="6" t="n">
        <v>215947000</v>
      </c>
      <c r="C7" s="6" t="n">
        <v>193999000</v>
      </c>
    </row>
    <row r="8">
      <c r="A8" s="4" t="inlineStr">
        <is>
          <t>Total revenues</t>
        </is>
      </c>
      <c r="B8" s="5" t="n">
        <v>965046000</v>
      </c>
      <c r="C8" s="5" t="n">
        <v>801544000</v>
      </c>
      <c r="D8" s="5" t="n">
        <v>736654000</v>
      </c>
    </row>
    <row r="9">
      <c r="A9" s="4" t="inlineStr">
        <is>
          <t>Customer Concentration Risk | Revenue Benchmark | Channel Partners</t>
        </is>
      </c>
    </row>
    <row r="10">
      <c r="A10" s="3" t="inlineStr">
        <is>
          <t>Disaggregation of Revenue [Line Items]</t>
        </is>
      </c>
    </row>
    <row r="11">
      <c r="A11" s="4" t="inlineStr">
        <is>
          <t>Concentration risk percentage</t>
        </is>
      </c>
      <c r="B11" s="4" t="inlineStr">
        <is>
          <t>8.00%</t>
        </is>
      </c>
      <c r="C11" s="4" t="inlineStr">
        <is>
          <t>8.00%</t>
        </is>
      </c>
      <c r="D11" s="4" t="inlineStr">
        <is>
          <t>8.00%</t>
        </is>
      </c>
    </row>
    <row r="12">
      <c r="A12" s="4" t="inlineStr">
        <is>
          <t>Portfolio Balancing</t>
        </is>
      </c>
    </row>
    <row r="13">
      <c r="A13" s="3" t="inlineStr">
        <is>
          <t>Disaggregation of Revenue [Line Items]</t>
        </is>
      </c>
    </row>
    <row r="14">
      <c r="A14" s="4" t="inlineStr">
        <is>
          <t>Deferred revenues</t>
        </is>
      </c>
      <c r="B14" s="5" t="n">
        <v>18020000</v>
      </c>
      <c r="C14" s="5" t="n">
        <v>18166000</v>
      </c>
    </row>
    <row r="15">
      <c r="A15" s="4" t="inlineStr">
        <is>
          <t>Licenses</t>
        </is>
      </c>
    </row>
    <row r="16">
      <c r="A16" s="3" t="inlineStr">
        <is>
          <t>Disaggregation of Revenue [Line Items]</t>
        </is>
      </c>
    </row>
    <row r="17">
      <c r="A17" s="4" t="inlineStr">
        <is>
          <t>Total revenues</t>
        </is>
      </c>
      <c r="B17" s="6" t="n">
        <v>412375000</v>
      </c>
      <c r="C17" s="6" t="n">
        <v>338792000</v>
      </c>
      <c r="D17" s="5" t="n">
        <v>311689000</v>
      </c>
    </row>
    <row r="18">
      <c r="A18" s="4" t="inlineStr">
        <is>
          <t>Term Licenses</t>
        </is>
      </c>
    </row>
    <row r="19">
      <c r="A19" s="3" t="inlineStr">
        <is>
          <t>Disaggregation of Revenue [Line Items]</t>
        </is>
      </c>
    </row>
    <row r="20">
      <c r="A20" s="4" t="inlineStr">
        <is>
          <t>Total revenues</t>
        </is>
      </c>
      <c r="B20" s="5" t="n">
        <v>359295000</v>
      </c>
      <c r="C20" s="5" t="n">
        <v>281410000</v>
      </c>
      <c r="D20" s="5" t="n">
        <v>25199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 - Schedule of Contract Assets and Deferred Revenue (Details) - USD ($) $ in Thousands</t>
        </is>
      </c>
      <c r="B1" s="2" t="inlineStr">
        <is>
          <t>Dec. 31, 2021</t>
        </is>
      </c>
      <c r="C1" s="2" t="inlineStr">
        <is>
          <t>Dec. 31, 2020</t>
        </is>
      </c>
    </row>
    <row r="2">
      <c r="A2" s="3" t="inlineStr">
        <is>
          <t>Revenue from Contract with Customer [Abstract]</t>
        </is>
      </c>
    </row>
    <row r="3">
      <c r="A3" s="4" t="inlineStr">
        <is>
          <t>Contract assets</t>
        </is>
      </c>
      <c r="B3" s="5" t="n">
        <v>336</v>
      </c>
      <c r="C3" s="5" t="n">
        <v>446</v>
      </c>
    </row>
    <row r="4">
      <c r="A4" s="4" t="inlineStr">
        <is>
          <t>Deferred revenues</t>
        </is>
      </c>
      <c r="B4" s="5" t="n">
        <v>232593</v>
      </c>
      <c r="C4" s="5" t="n">
        <v>2093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 - Performance Obligation (Details) $ in Thousands</t>
        </is>
      </c>
      <c r="B1" s="2" t="inlineStr">
        <is>
          <t>Dec. 31, 2021USD ($)</t>
        </is>
      </c>
    </row>
    <row r="2">
      <c r="A2" s="3" t="inlineStr">
        <is>
          <t>Revenue, Remaining Performance Obligation, Expected Timing of Satisfaction [Line Items]</t>
        </is>
      </c>
    </row>
    <row r="3">
      <c r="A3" s="4" t="inlineStr">
        <is>
          <t>Remaining performance obligation amount</t>
        </is>
      </c>
      <c r="B3" s="5" t="n">
        <v>232593</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percent to be recognized over next twelve months</t>
        </is>
      </c>
      <c r="B6" s="4" t="inlineStr">
        <is>
          <t>96.60%</t>
        </is>
      </c>
    </row>
    <row r="7">
      <c r="A7" s="4" t="inlineStr">
        <is>
          <t>Remaining performance obligation expected timing of satisfaction period</t>
        </is>
      </c>
      <c r="B7" s="4" t="inlineStr">
        <is>
          <t>1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 - Schedule of Revenue Disaggregation by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965046</v>
      </c>
      <c r="C4" s="5" t="n">
        <v>801544</v>
      </c>
      <c r="D4" s="5" t="n">
        <v>736654</v>
      </c>
    </row>
    <row r="5">
      <c r="A5" s="4" t="inlineStr">
        <is>
          <t>Subscriptions and licenses</t>
        </is>
      </c>
    </row>
    <row r="6">
      <c r="A6" s="3" t="inlineStr">
        <is>
          <t>Disaggregation of Revenue [Line Items]</t>
        </is>
      </c>
    </row>
    <row r="7">
      <c r="A7" s="4" t="inlineStr">
        <is>
          <t>Total revenues</t>
        </is>
      </c>
      <c r="B7" s="6" t="n">
        <v>865887</v>
      </c>
      <c r="C7" s="6" t="n">
        <v>736655</v>
      </c>
      <c r="D7" s="6" t="n">
        <v>667993</v>
      </c>
    </row>
    <row r="8">
      <c r="A8" s="4" t="inlineStr">
        <is>
          <t>Subscriptions</t>
        </is>
      </c>
    </row>
    <row r="9">
      <c r="A9" s="3" t="inlineStr">
        <is>
          <t>Disaggregation of Revenue [Line Items]</t>
        </is>
      </c>
    </row>
    <row r="10">
      <c r="A10" s="4" t="inlineStr">
        <is>
          <t>Total revenues</t>
        </is>
      </c>
      <c r="B10" s="6" t="n">
        <v>812807</v>
      </c>
      <c r="C10" s="6" t="n">
        <v>679273</v>
      </c>
      <c r="D10" s="6" t="n">
        <v>608300</v>
      </c>
    </row>
    <row r="11">
      <c r="A11" s="4" t="inlineStr">
        <is>
          <t>SELECT subscriptions</t>
        </is>
      </c>
    </row>
    <row r="12">
      <c r="A12" s="3" t="inlineStr">
        <is>
          <t>Disaggregation of Revenue [Line Items]</t>
        </is>
      </c>
    </row>
    <row r="13">
      <c r="A13" s="4" t="inlineStr">
        <is>
          <t>Total revenues</t>
        </is>
      </c>
      <c r="B13" s="6" t="n">
        <v>269283</v>
      </c>
      <c r="C13" s="6" t="n">
        <v>270749</v>
      </c>
      <c r="D13" s="6" t="n">
        <v>267249</v>
      </c>
    </row>
    <row r="14">
      <c r="A14" s="4" t="inlineStr">
        <is>
          <t>Enterprise subscriptions</t>
        </is>
      </c>
    </row>
    <row r="15">
      <c r="A15" s="3" t="inlineStr">
        <is>
          <t>Disaggregation of Revenue [Line Items]</t>
        </is>
      </c>
    </row>
    <row r="16">
      <c r="A16" s="4" t="inlineStr">
        <is>
          <t>Total revenues</t>
        </is>
      </c>
      <c r="B16" s="6" t="n">
        <v>290097</v>
      </c>
      <c r="C16" s="6" t="n">
        <v>221524</v>
      </c>
      <c r="D16" s="6" t="n">
        <v>184833</v>
      </c>
    </row>
    <row r="17">
      <c r="A17" s="4" t="inlineStr">
        <is>
          <t>Term license subscriptions</t>
        </is>
      </c>
    </row>
    <row r="18">
      <c r="A18" s="3" t="inlineStr">
        <is>
          <t>Disaggregation of Revenue [Line Items]</t>
        </is>
      </c>
    </row>
    <row r="19">
      <c r="A19" s="4" t="inlineStr">
        <is>
          <t>Total revenues</t>
        </is>
      </c>
      <c r="B19" s="6" t="n">
        <v>253427</v>
      </c>
      <c r="C19" s="6" t="n">
        <v>187000</v>
      </c>
      <c r="D19" s="6" t="n">
        <v>156218</v>
      </c>
    </row>
    <row r="20">
      <c r="A20" s="4" t="inlineStr">
        <is>
          <t>Perpetual licenses</t>
        </is>
      </c>
    </row>
    <row r="21">
      <c r="A21" s="3" t="inlineStr">
        <is>
          <t>Disaggregation of Revenue [Line Items]</t>
        </is>
      </c>
    </row>
    <row r="22">
      <c r="A22" s="4" t="inlineStr">
        <is>
          <t>Total revenues</t>
        </is>
      </c>
      <c r="B22" s="6" t="n">
        <v>53080</v>
      </c>
      <c r="C22" s="6" t="n">
        <v>57382</v>
      </c>
      <c r="D22" s="6" t="n">
        <v>59693</v>
      </c>
    </row>
    <row r="23">
      <c r="A23" s="4" t="inlineStr">
        <is>
          <t>Services</t>
        </is>
      </c>
    </row>
    <row r="24">
      <c r="A24" s="3" t="inlineStr">
        <is>
          <t>Disaggregation of Revenue [Line Items]</t>
        </is>
      </c>
    </row>
    <row r="25">
      <c r="A25" s="4" t="inlineStr">
        <is>
          <t>Total revenues</t>
        </is>
      </c>
      <c r="B25" s="6" t="n">
        <v>99159</v>
      </c>
      <c r="C25" s="6" t="n">
        <v>64889</v>
      </c>
      <c r="D25" s="6" t="n">
        <v>68661</v>
      </c>
    </row>
    <row r="26">
      <c r="A26" s="4" t="inlineStr">
        <is>
          <t>Recurring</t>
        </is>
      </c>
    </row>
    <row r="27">
      <c r="A27" s="3" t="inlineStr">
        <is>
          <t>Disaggregation of Revenue [Line Items]</t>
        </is>
      </c>
    </row>
    <row r="28">
      <c r="A28" s="4" t="inlineStr">
        <is>
          <t>Total revenues</t>
        </is>
      </c>
      <c r="B28" s="6" t="n">
        <v>21343</v>
      </c>
      <c r="C28" s="6" t="n">
        <v>17389</v>
      </c>
      <c r="D28" s="6" t="n">
        <v>22797</v>
      </c>
    </row>
    <row r="29">
      <c r="A29" s="4" t="inlineStr">
        <is>
          <t>Other</t>
        </is>
      </c>
    </row>
    <row r="30">
      <c r="A30" s="3" t="inlineStr">
        <is>
          <t>Disaggregation of Revenue [Line Items]</t>
        </is>
      </c>
    </row>
    <row r="31">
      <c r="A31" s="4" t="inlineStr">
        <is>
          <t>Total revenues</t>
        </is>
      </c>
      <c r="B31" s="6" t="n">
        <v>77816</v>
      </c>
      <c r="C31" s="6" t="n">
        <v>47500</v>
      </c>
      <c r="D31" s="6" t="n">
        <v>45864</v>
      </c>
    </row>
    <row r="32">
      <c r="A32" s="4" t="inlineStr">
        <is>
          <t>Enterprise subscriptions, E365</t>
        </is>
      </c>
    </row>
    <row r="33">
      <c r="A33" s="3" t="inlineStr">
        <is>
          <t>Disaggregation of Revenue [Line Items]</t>
        </is>
      </c>
    </row>
    <row r="34">
      <c r="A34" s="4" t="inlineStr">
        <is>
          <t>Total revenues</t>
        </is>
      </c>
      <c r="B34" s="5" t="n">
        <v>223293</v>
      </c>
      <c r="C34" s="5" t="n">
        <v>110979</v>
      </c>
      <c r="D34" s="5" t="n">
        <v>246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3" customWidth="1" min="2" max="2"/>
    <col width="19" customWidth="1" min="3" max="3"/>
    <col width="18" customWidth="1" min="4" max="4"/>
    <col width="40" customWidth="1" min="5" max="5"/>
    <col width="13" customWidth="1" min="6" max="6"/>
    <col width="31" customWidth="1" min="7" max="7"/>
    <col width="30" customWidth="1" min="8" max="8"/>
    <col width="27" customWidth="1" min="9" max="9"/>
    <col width="45" customWidth="1" min="10" max="10"/>
    <col width="44" customWidth="1" min="11" max="11"/>
    <col width="37" customWidth="1" min="12" max="12"/>
    <col width="20" customWidth="1" min="13" max="13"/>
    <col width="37" customWidth="1" min="14" max="14"/>
    <col width="59" customWidth="1" min="15" max="15"/>
  </cols>
  <sheetData>
    <row r="1">
      <c r="A1" s="1" t="inlineStr">
        <is>
          <t>Consolidated Statements of Stockholders' Equity - USD ($) $ in Thousands</t>
        </is>
      </c>
      <c r="B1" s="2" t="inlineStr">
        <is>
          <t>Total</t>
        </is>
      </c>
      <c r="C1" s="2" t="inlineStr">
        <is>
          <t>Follow-On Offering</t>
        </is>
      </c>
      <c r="D1" s="2" t="inlineStr">
        <is>
          <t>Private Placement</t>
        </is>
      </c>
      <c r="E1" s="2" t="inlineStr">
        <is>
          <t>Cumulative effect of accounting changes</t>
        </is>
      </c>
      <c r="F1" s="2" t="inlineStr">
        <is>
          <t>Common Stock</t>
        </is>
      </c>
      <c r="G1" s="2" t="inlineStr">
        <is>
          <t>Common StockFollow-On Offering</t>
        </is>
      </c>
      <c r="H1" s="2" t="inlineStr">
        <is>
          <t>Common StockPrivate Placement</t>
        </is>
      </c>
      <c r="I1" s="2" t="inlineStr">
        <is>
          <t>Additional paid-in capital</t>
        </is>
      </c>
      <c r="J1" s="2" t="inlineStr">
        <is>
          <t>Additional paid-in capitalFollow-On Offering</t>
        </is>
      </c>
      <c r="K1" s="2" t="inlineStr">
        <is>
          <t>Additional paid-in capitalPrivate Placement</t>
        </is>
      </c>
      <c r="L1" s="2" t="inlineStr">
        <is>
          <t>Accumulated other comprehensive loss</t>
        </is>
      </c>
      <c r="M1" s="2" t="inlineStr">
        <is>
          <t>Accumulated deficit</t>
        </is>
      </c>
      <c r="N1" s="2" t="inlineStr">
        <is>
          <t>Accumulated deficitPrivate Placement</t>
        </is>
      </c>
      <c r="O1" s="2" t="inlineStr">
        <is>
          <t>Accumulated deficitCumulative effect of accounting changes</t>
        </is>
      </c>
    </row>
    <row r="2">
      <c r="A2" s="4" t="inlineStr">
        <is>
          <t>Beginning balance (in shares) at Dec. 31, 2018</t>
        </is>
      </c>
      <c r="F2" s="6" t="n">
        <v>250283513</v>
      </c>
    </row>
    <row r="3">
      <c r="A3" s="4" t="inlineStr">
        <is>
          <t>Beginning balance at Dec. 31, 2018</t>
        </is>
      </c>
      <c r="B3" s="5" t="n">
        <v>147431</v>
      </c>
      <c r="E3" s="5" t="n">
        <v>107822</v>
      </c>
      <c r="F3" s="5" t="n">
        <v>2502</v>
      </c>
      <c r="I3" s="5" t="n">
        <v>392896</v>
      </c>
      <c r="L3" s="5" t="n">
        <v>-29414</v>
      </c>
      <c r="M3" s="5" t="n">
        <v>-218553</v>
      </c>
      <c r="O3" s="5" t="n">
        <v>107822</v>
      </c>
    </row>
    <row r="4">
      <c r="A4" s="3" t="inlineStr">
        <is>
          <t>Increase (Decrease) in Stockholders' Equity [Roll Forward]</t>
        </is>
      </c>
    </row>
    <row r="5">
      <c r="A5" s="4" t="inlineStr">
        <is>
          <t>Net income</t>
        </is>
      </c>
      <c r="B5" s="6" t="n">
        <v>103096</v>
      </c>
      <c r="M5" s="6" t="n">
        <v>103096</v>
      </c>
    </row>
    <row r="6">
      <c r="A6" s="4" t="inlineStr">
        <is>
          <t>Other comprehensive income (loss)</t>
        </is>
      </c>
      <c r="B6" s="6" t="n">
        <v>5487</v>
      </c>
      <c r="L6" s="6" t="n">
        <v>5487</v>
      </c>
    </row>
    <row r="7">
      <c r="A7" s="4" t="inlineStr">
        <is>
          <t>Class B Common Stock follow-on offering, net of expenses (in shares)</t>
        </is>
      </c>
      <c r="H7" s="6" t="n">
        <v>64509</v>
      </c>
    </row>
    <row r="8">
      <c r="A8" s="4" t="inlineStr">
        <is>
          <t>Class B Common Stock follow-on offering, net of expenses of $12,898</t>
        </is>
      </c>
      <c r="D8" s="5" t="n">
        <v>418</v>
      </c>
      <c r="K8" s="5" t="n">
        <v>466</v>
      </c>
      <c r="N8" s="5" t="n">
        <v>-48</v>
      </c>
    </row>
    <row r="9">
      <c r="A9" s="4" t="inlineStr">
        <is>
          <t>Dividends declared</t>
        </is>
      </c>
      <c r="B9" s="6" t="n">
        <v>-25390</v>
      </c>
      <c r="M9" s="6" t="n">
        <v>-25390</v>
      </c>
    </row>
    <row r="10">
      <c r="A10" s="4" t="inlineStr">
        <is>
          <t>Profit-sharing plan shares, net (in shares)</t>
        </is>
      </c>
      <c r="F10" s="6" t="n">
        <v>-318203</v>
      </c>
    </row>
    <row r="11">
      <c r="A11" s="4" t="inlineStr">
        <is>
          <t>Profit-sharing plan shares, net</t>
        </is>
      </c>
      <c r="B11" s="6" t="n">
        <v>-2417</v>
      </c>
      <c r="F11" s="5" t="n">
        <v>-3</v>
      </c>
      <c r="M11" s="6" t="n">
        <v>-2414</v>
      </c>
    </row>
    <row r="12">
      <c r="A12" s="4" t="inlineStr">
        <is>
          <t>Shares issued in connection with deferred compensation plan, net (in shares)</t>
        </is>
      </c>
      <c r="F12" s="6" t="n">
        <v>2322983</v>
      </c>
    </row>
    <row r="13">
      <c r="A13" s="4" t="inlineStr">
        <is>
          <t>Shares issued in connection with deferred compensation plan, net</t>
        </is>
      </c>
      <c r="B13" s="6" t="n">
        <v>-5609</v>
      </c>
      <c r="F13" s="5" t="n">
        <v>23</v>
      </c>
      <c r="M13" s="6" t="n">
        <v>-5632</v>
      </c>
    </row>
    <row r="14">
      <c r="A14" s="4" t="inlineStr">
        <is>
          <t>Deferred compensation plan elective participant deferrals and vesting of awards</t>
        </is>
      </c>
      <c r="B14" s="6" t="n">
        <v>3586</v>
      </c>
      <c r="I14" s="6" t="n">
        <v>3586</v>
      </c>
    </row>
    <row r="15">
      <c r="A15" s="4" t="inlineStr">
        <is>
          <t>Payment of shareholder Put and Call rights (in shares)</t>
        </is>
      </c>
      <c r="F15" s="6" t="n">
        <v>-1126747</v>
      </c>
    </row>
    <row r="16">
      <c r="A16" s="4" t="inlineStr">
        <is>
          <t>Payment of shareholder Put and Call rights</t>
        </is>
      </c>
      <c r="B16" s="6" t="n">
        <v>-8838</v>
      </c>
      <c r="F16" s="5" t="n">
        <v>-11</v>
      </c>
      <c r="M16" s="6" t="n">
        <v>-8827</v>
      </c>
    </row>
    <row r="17">
      <c r="A17" s="4" t="inlineStr">
        <is>
          <t>Stock option exercises, net (in shares)</t>
        </is>
      </c>
      <c r="F17" s="6" t="n">
        <v>3214542</v>
      </c>
    </row>
    <row r="18">
      <c r="A18" s="4" t="inlineStr">
        <is>
          <t>Stock option exercises, net</t>
        </is>
      </c>
      <c r="B18" s="6" t="n">
        <v>1303</v>
      </c>
      <c r="F18" s="5" t="n">
        <v>33</v>
      </c>
      <c r="I18" s="6" t="n">
        <v>3579</v>
      </c>
      <c r="M18" s="6" t="n">
        <v>-2309</v>
      </c>
    </row>
    <row r="19">
      <c r="A19" s="4" t="inlineStr">
        <is>
          <t>Stock-based compensation expense</t>
        </is>
      </c>
      <c r="B19" s="6" t="n">
        <v>8091</v>
      </c>
      <c r="I19" s="6" t="n">
        <v>8091</v>
      </c>
    </row>
    <row r="20">
      <c r="A20" s="4" t="inlineStr">
        <is>
          <t>Shares related to restricted stock, net (in shares)</t>
        </is>
      </c>
      <c r="F20" s="6" t="n">
        <v>395336</v>
      </c>
    </row>
    <row r="21">
      <c r="A21" s="4" t="inlineStr">
        <is>
          <t>Shares related to restricted stock, net</t>
        </is>
      </c>
      <c r="B21" s="6" t="n">
        <v>-399</v>
      </c>
      <c r="F21" s="5" t="n">
        <v>4</v>
      </c>
      <c r="I21" s="6" t="n">
        <v>-4</v>
      </c>
      <c r="M21" s="6" t="n">
        <v>-399</v>
      </c>
    </row>
    <row r="22">
      <c r="A22" s="4" t="inlineStr">
        <is>
          <t>Other (in shares)</t>
        </is>
      </c>
      <c r="F22" s="6" t="n">
        <v>7016</v>
      </c>
    </row>
    <row r="23">
      <c r="A23" s="4" t="inlineStr">
        <is>
          <t>Other</t>
        </is>
      </c>
      <c r="B23" s="6" t="n">
        <v>38</v>
      </c>
      <c r="I23" s="6" t="n">
        <v>53</v>
      </c>
      <c r="M23" s="6" t="n">
        <v>-15</v>
      </c>
    </row>
    <row r="24">
      <c r="A24" s="4" t="inlineStr">
        <is>
          <t>Ending balance (in shares) at Dec. 31, 2019</t>
        </is>
      </c>
      <c r="F24" s="6" t="n">
        <v>254842949</v>
      </c>
    </row>
    <row r="25">
      <c r="A25" s="4" t="inlineStr">
        <is>
          <t>Ending balance at Dec. 31, 2019</t>
        </is>
      </c>
      <c r="B25" s="6" t="n">
        <v>334619</v>
      </c>
      <c r="F25" s="5" t="n">
        <v>2548</v>
      </c>
      <c r="I25" s="6" t="n">
        <v>408667</v>
      </c>
      <c r="L25" s="6" t="n">
        <v>-23927</v>
      </c>
      <c r="M25" s="6" t="n">
        <v>-52669</v>
      </c>
    </row>
    <row r="26">
      <c r="A26" s="3" t="inlineStr">
        <is>
          <t>Increase (Decrease) in Stockholders' Equity [Roll Forward]</t>
        </is>
      </c>
    </row>
    <row r="27">
      <c r="A27" s="4" t="inlineStr">
        <is>
          <t>Net income</t>
        </is>
      </c>
      <c r="B27" s="6" t="n">
        <v>126521</v>
      </c>
      <c r="M27" s="6" t="n">
        <v>126521</v>
      </c>
    </row>
    <row r="28">
      <c r="A28" s="4" t="inlineStr">
        <is>
          <t>Other comprehensive income (loss)</t>
        </is>
      </c>
      <c r="B28" s="6" t="n">
        <v>-2306</v>
      </c>
      <c r="L28" s="6" t="n">
        <v>-2306</v>
      </c>
    </row>
    <row r="29">
      <c r="A29" s="4" t="inlineStr">
        <is>
          <t>Class B Common Stock follow-on offering, net of expenses (in shares)</t>
        </is>
      </c>
      <c r="G29" s="6" t="n">
        <v>9603965</v>
      </c>
    </row>
    <row r="30">
      <c r="A30" s="4" t="inlineStr">
        <is>
          <t>Class B Common Stock follow-on offering, net of expenses of $12,898</t>
        </is>
      </c>
      <c r="C30" s="5" t="n">
        <v>294429</v>
      </c>
      <c r="D30" s="5" t="n">
        <v>-57</v>
      </c>
      <c r="G30" s="5" t="n">
        <v>96</v>
      </c>
      <c r="J30" s="5" t="n">
        <v>294333</v>
      </c>
      <c r="N30" s="5" t="n">
        <v>-57</v>
      </c>
    </row>
    <row r="31">
      <c r="A31" s="4" t="inlineStr">
        <is>
          <t>Dividends declared</t>
        </is>
      </c>
      <c r="B31" s="6" t="n">
        <v>-424018</v>
      </c>
      <c r="M31" s="6" t="n">
        <v>-424018</v>
      </c>
    </row>
    <row r="32">
      <c r="A32" s="4" t="inlineStr">
        <is>
          <t>Profit-sharing plan shares, net (in shares)</t>
        </is>
      </c>
      <c r="F32" s="6" t="n">
        <v>-549834</v>
      </c>
    </row>
    <row r="33">
      <c r="A33" s="4" t="inlineStr">
        <is>
          <t>Profit-sharing plan shares, net</t>
        </is>
      </c>
      <c r="B33" s="6" t="n">
        <v>-6970</v>
      </c>
      <c r="F33" s="5" t="n">
        <v>-5</v>
      </c>
      <c r="M33" s="6" t="n">
        <v>-6965</v>
      </c>
    </row>
    <row r="34">
      <c r="A34" s="4" t="inlineStr">
        <is>
          <t>Shares issued in connection with deferred compensation plan, net (in shares)</t>
        </is>
      </c>
      <c r="F34" s="6" t="n">
        <v>3081607</v>
      </c>
    </row>
    <row r="35">
      <c r="A35" s="4" t="inlineStr">
        <is>
          <t>Shares issued in connection with deferred compensation plan, net</t>
        </is>
      </c>
      <c r="B35" s="6" t="n">
        <v>-4625</v>
      </c>
      <c r="F35" s="5" t="n">
        <v>31</v>
      </c>
      <c r="M35" s="6" t="n">
        <v>-4656</v>
      </c>
    </row>
    <row r="36">
      <c r="A36" s="4" t="inlineStr">
        <is>
          <t>Deferred compensation plan elective participant deferrals and vesting of awards</t>
        </is>
      </c>
      <c r="B36" s="6" t="n">
        <v>3530</v>
      </c>
      <c r="I36" s="6" t="n">
        <v>3530</v>
      </c>
    </row>
    <row r="37">
      <c r="A37" s="4" t="inlineStr">
        <is>
          <t>Payment of shareholder Put and Call rights (in shares)</t>
        </is>
      </c>
      <c r="F37" s="6" t="n">
        <v>-128007</v>
      </c>
    </row>
    <row r="38">
      <c r="A38" s="4" t="inlineStr">
        <is>
          <t>Payment of shareholder Put and Call rights</t>
        </is>
      </c>
      <c r="B38" s="6" t="n">
        <v>-1454</v>
      </c>
      <c r="F38" s="5" t="n">
        <v>-1</v>
      </c>
      <c r="M38" s="6" t="n">
        <v>-1453</v>
      </c>
    </row>
    <row r="39">
      <c r="A39" s="4" t="inlineStr">
        <is>
          <t>Stock option exercises, net (in shares)</t>
        </is>
      </c>
      <c r="F39" s="6" t="n">
        <v>4060839</v>
      </c>
    </row>
    <row r="40">
      <c r="A40" s="4" t="inlineStr">
        <is>
          <t>Stock option exercises, net</t>
        </is>
      </c>
      <c r="B40" s="6" t="n">
        <v>4356</v>
      </c>
      <c r="F40" s="5" t="n">
        <v>41</v>
      </c>
      <c r="I40" s="6" t="n">
        <v>9070</v>
      </c>
      <c r="M40" s="6" t="n">
        <v>-4755</v>
      </c>
    </row>
    <row r="41">
      <c r="A41" s="4" t="inlineStr">
        <is>
          <t>Shares issued for stock grants, net (in shares)</t>
        </is>
      </c>
      <c r="F41" s="6" t="n">
        <v>21956</v>
      </c>
    </row>
    <row r="42">
      <c r="A42" s="4" t="inlineStr">
        <is>
          <t>Shares issued for stock grants, net</t>
        </is>
      </c>
      <c r="B42" s="6" t="n">
        <v>319</v>
      </c>
      <c r="I42" s="6" t="n">
        <v>319</v>
      </c>
    </row>
    <row r="43">
      <c r="A43" s="4" t="inlineStr">
        <is>
          <t>Stock-based compensation expense</t>
        </is>
      </c>
      <c r="B43" s="6" t="n">
        <v>25194</v>
      </c>
      <c r="I43" s="6" t="n">
        <v>25194</v>
      </c>
    </row>
    <row r="44">
      <c r="A44" s="4" t="inlineStr">
        <is>
          <t>Shares related to restricted stock, net (in shares)</t>
        </is>
      </c>
      <c r="F44" s="6" t="n">
        <v>1221029</v>
      </c>
    </row>
    <row r="45">
      <c r="A45" s="4" t="inlineStr">
        <is>
          <t>Shares related to restricted stock, net</t>
        </is>
      </c>
      <c r="B45" s="6" t="n">
        <v>-7939</v>
      </c>
      <c r="F45" s="5" t="n">
        <v>12</v>
      </c>
      <c r="I45" s="6" t="n">
        <v>0</v>
      </c>
      <c r="M45" s="6" t="n">
        <v>-7951</v>
      </c>
    </row>
    <row r="46">
      <c r="A46" s="4" t="inlineStr">
        <is>
          <t>Ending balance (in shares) at Dec. 31, 2020</t>
        </is>
      </c>
      <c r="F46" s="6" t="n">
        <v>272154504</v>
      </c>
    </row>
    <row r="47">
      <c r="A47" s="4" t="inlineStr">
        <is>
          <t>Ending balance at Dec. 31, 2020</t>
        </is>
      </c>
      <c r="B47" s="6" t="n">
        <v>341599</v>
      </c>
      <c r="F47" s="5" t="n">
        <v>2722</v>
      </c>
      <c r="I47" s="6" t="n">
        <v>741113</v>
      </c>
      <c r="L47" s="6" t="n">
        <v>-26233</v>
      </c>
      <c r="M47" s="6" t="n">
        <v>-376003</v>
      </c>
    </row>
    <row r="48">
      <c r="A48" s="3" t="inlineStr">
        <is>
          <t>Increase (Decrease) in Stockholders' Equity [Roll Forward]</t>
        </is>
      </c>
    </row>
    <row r="49">
      <c r="A49" s="4" t="inlineStr">
        <is>
          <t>Net income</t>
        </is>
      </c>
      <c r="B49" s="6" t="n">
        <v>93192</v>
      </c>
      <c r="M49" s="6" t="n">
        <v>93192</v>
      </c>
    </row>
    <row r="50">
      <c r="A50" s="4" t="inlineStr">
        <is>
          <t>Other comprehensive income (loss)</t>
        </is>
      </c>
      <c r="B50" s="6" t="n">
        <v>-65541</v>
      </c>
      <c r="L50" s="6" t="n">
        <v>-65541</v>
      </c>
    </row>
    <row r="51">
      <c r="A51" s="4" t="inlineStr">
        <is>
          <t>Shares issued related to acquisition (in shares)</t>
        </is>
      </c>
      <c r="F51" s="6" t="n">
        <v>3141342</v>
      </c>
    </row>
    <row r="52">
      <c r="A52" s="4" t="inlineStr">
        <is>
          <t>Shares issued related to acquisition</t>
        </is>
      </c>
      <c r="B52" s="6" t="n">
        <v>182390</v>
      </c>
      <c r="F52" s="5" t="n">
        <v>31</v>
      </c>
      <c r="I52" s="6" t="n">
        <v>182359</v>
      </c>
    </row>
    <row r="53">
      <c r="A53" s="4" t="inlineStr">
        <is>
          <t>Purchase of capped call options, net of tax of $12,871</t>
        </is>
      </c>
      <c r="B53" s="6" t="n">
        <v>-38734</v>
      </c>
      <c r="I53" s="6" t="n">
        <v>-38734</v>
      </c>
    </row>
    <row r="54">
      <c r="A54" s="4" t="inlineStr">
        <is>
          <t>Dividends declared</t>
        </is>
      </c>
      <c r="B54" s="6" t="n">
        <v>-33537</v>
      </c>
      <c r="M54" s="6" t="n">
        <v>-33537</v>
      </c>
    </row>
    <row r="55">
      <c r="A55" s="4" t="inlineStr">
        <is>
          <t>Shares issued in connection with deferred compensation plan, net (in shares)</t>
        </is>
      </c>
      <c r="F55" s="6" t="n">
        <v>2378645</v>
      </c>
    </row>
    <row r="56">
      <c r="A56" s="4" t="inlineStr">
        <is>
          <t>Shares issued in connection with deferred compensation plan, net</t>
        </is>
      </c>
      <c r="B56" s="6" t="n">
        <v>-69007</v>
      </c>
      <c r="F56" s="5" t="n">
        <v>24</v>
      </c>
      <c r="M56" s="6" t="n">
        <v>-69031</v>
      </c>
    </row>
    <row r="57">
      <c r="A57" s="4" t="inlineStr">
        <is>
          <t>Deferred compensation plan elective participant deferrals and vesting of awards</t>
        </is>
      </c>
      <c r="B57" s="6" t="n">
        <v>2619</v>
      </c>
      <c r="I57" s="6" t="n">
        <v>2619</v>
      </c>
    </row>
    <row r="58">
      <c r="A58" s="4" t="inlineStr">
        <is>
          <t>Deferred compensation plan modification</t>
        </is>
      </c>
      <c r="B58" s="6" t="n">
        <v>-4739</v>
      </c>
      <c r="I58" s="6" t="n">
        <v>-4739</v>
      </c>
    </row>
    <row r="59">
      <c r="A59" s="4" t="inlineStr">
        <is>
          <t>Shares issued in connection with Executive Bonus Plan, net (in shares)</t>
        </is>
      </c>
      <c r="F59" s="6" t="n">
        <v>238755</v>
      </c>
    </row>
    <row r="60">
      <c r="A60" s="4" t="inlineStr">
        <is>
          <t>Shares issued in connection with Executive Bonus Plan, net</t>
        </is>
      </c>
      <c r="B60" s="6" t="n">
        <v>12214</v>
      </c>
      <c r="F60" s="5" t="n">
        <v>2</v>
      </c>
      <c r="I60" s="6" t="n">
        <v>20951</v>
      </c>
      <c r="M60" s="6" t="n">
        <v>-8739</v>
      </c>
    </row>
    <row r="61">
      <c r="A61" s="4" t="inlineStr">
        <is>
          <t>Shares issued in connection with employee stock purchase plan (in shares)</t>
        </is>
      </c>
      <c r="F61" s="6" t="n">
        <v>104716</v>
      </c>
    </row>
    <row r="62">
      <c r="A62" s="4" t="inlineStr">
        <is>
          <t>Shares issued in connection with employee stock purchase plan, net</t>
        </is>
      </c>
      <c r="B62" s="6" t="n">
        <v>3408</v>
      </c>
      <c r="F62" s="5" t="n">
        <v>1</v>
      </c>
      <c r="I62" s="6" t="n">
        <v>3845</v>
      </c>
      <c r="M62" s="6" t="n">
        <v>-438</v>
      </c>
    </row>
    <row r="63">
      <c r="A63" s="4" t="inlineStr">
        <is>
          <t>Stock option exercises, net (in shares)</t>
        </is>
      </c>
      <c r="F63" s="6" t="n">
        <v>4587053</v>
      </c>
    </row>
    <row r="64">
      <c r="A64" s="4" t="inlineStr">
        <is>
          <t>Stock option exercises, net</t>
        </is>
      </c>
      <c r="B64" s="6" t="n">
        <v>-32180</v>
      </c>
      <c r="F64" s="5" t="n">
        <v>46</v>
      </c>
      <c r="I64" s="6" t="n">
        <v>5559</v>
      </c>
      <c r="M64" s="6" t="n">
        <v>-37785</v>
      </c>
    </row>
    <row r="65">
      <c r="A65" s="4" t="inlineStr">
        <is>
          <t>Shares issued for stock grants, net (in shares)</t>
        </is>
      </c>
      <c r="F65" s="6" t="n">
        <v>7824</v>
      </c>
    </row>
    <row r="66">
      <c r="A66" s="4" t="inlineStr">
        <is>
          <t>Shares issued for stock grants, net</t>
        </is>
      </c>
      <c r="B66" s="6" t="n">
        <v>450</v>
      </c>
      <c r="I66" s="6" t="n">
        <v>450</v>
      </c>
    </row>
    <row r="67">
      <c r="A67" s="4" t="inlineStr">
        <is>
          <t>Stock-based compensation expense</t>
        </is>
      </c>
      <c r="B67" s="6" t="n">
        <v>24382</v>
      </c>
      <c r="I67" s="6" t="n">
        <v>24382</v>
      </c>
    </row>
    <row r="68">
      <c r="A68" s="4" t="inlineStr">
        <is>
          <t>Shares related to restricted stock, net (in shares)</t>
        </is>
      </c>
      <c r="F68" s="6" t="n">
        <v>-86120</v>
      </c>
    </row>
    <row r="69">
      <c r="A69" s="4" t="inlineStr">
        <is>
          <t>Shares related to restricted stock, net</t>
        </is>
      </c>
      <c r="B69" s="6" t="n">
        <v>-7294</v>
      </c>
      <c r="F69" s="5" t="n">
        <v>-1</v>
      </c>
      <c r="I69" s="6" t="n">
        <v>0</v>
      </c>
      <c r="M69" s="6" t="n">
        <v>-7293</v>
      </c>
    </row>
    <row r="70">
      <c r="A70" s="4" t="inlineStr">
        <is>
          <t>Ending balance (in shares) at Dec. 31, 2021</t>
        </is>
      </c>
      <c r="F70" s="6" t="n">
        <v>282526719</v>
      </c>
    </row>
    <row r="71">
      <c r="A71" s="4" t="inlineStr">
        <is>
          <t>Ending balance at Dec. 31, 2021</t>
        </is>
      </c>
      <c r="B71" s="5" t="n">
        <v>409222</v>
      </c>
      <c r="F71" s="5" t="n">
        <v>2825</v>
      </c>
      <c r="I71" s="5" t="n">
        <v>937805</v>
      </c>
      <c r="L71" s="5" t="n">
        <v>-91774</v>
      </c>
      <c r="M71" s="5" t="n">
        <v>-4396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 - Schedule of Revenue Disaggregation by Loca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965046</v>
      </c>
      <c r="C4" s="5" t="n">
        <v>801544</v>
      </c>
      <c r="D4" s="5" t="n">
        <v>736654</v>
      </c>
    </row>
    <row r="5">
      <c r="A5" s="4" t="inlineStr">
        <is>
          <t>Americas</t>
        </is>
      </c>
    </row>
    <row r="6">
      <c r="A6" s="3" t="inlineStr">
        <is>
          <t>Disaggregation of Revenue [Line Items]</t>
        </is>
      </c>
    </row>
    <row r="7">
      <c r="A7" s="4" t="inlineStr">
        <is>
          <t>Total revenues</t>
        </is>
      </c>
      <c r="B7" s="6" t="n">
        <v>483087</v>
      </c>
      <c r="C7" s="6" t="n">
        <v>395746</v>
      </c>
      <c r="D7" s="6" t="n">
        <v>356331</v>
      </c>
    </row>
    <row r="8">
      <c r="A8" s="4" t="inlineStr">
        <is>
          <t>United States</t>
        </is>
      </c>
    </row>
    <row r="9">
      <c r="A9" s="3" t="inlineStr">
        <is>
          <t>Disaggregation of Revenue [Line Items]</t>
        </is>
      </c>
    </row>
    <row r="10">
      <c r="A10" s="4" t="inlineStr">
        <is>
          <t>Total revenues</t>
        </is>
      </c>
      <c r="B10" s="6" t="n">
        <v>393865</v>
      </c>
      <c r="C10" s="6" t="n">
        <v>348222</v>
      </c>
      <c r="D10" s="6" t="n">
        <v>306493</v>
      </c>
    </row>
    <row r="11">
      <c r="A11" s="4" t="inlineStr">
        <is>
          <t>Europe, the Middle East, and Africa (“EMEA”)</t>
        </is>
      </c>
    </row>
    <row r="12">
      <c r="A12" s="3" t="inlineStr">
        <is>
          <t>Disaggregation of Revenue [Line Items]</t>
        </is>
      </c>
    </row>
    <row r="13">
      <c r="A13" s="4" t="inlineStr">
        <is>
          <t>Total revenues</t>
        </is>
      </c>
      <c r="B13" s="6" t="n">
        <v>300123</v>
      </c>
      <c r="C13" s="6" t="n">
        <v>254036</v>
      </c>
      <c r="D13" s="6" t="n">
        <v>236602</v>
      </c>
    </row>
    <row r="14">
      <c r="A14" s="4" t="inlineStr">
        <is>
          <t>United Kingdom</t>
        </is>
      </c>
    </row>
    <row r="15">
      <c r="A15" s="3" t="inlineStr">
        <is>
          <t>Disaggregation of Revenue [Line Items]</t>
        </is>
      </c>
    </row>
    <row r="16">
      <c r="A16" s="4" t="inlineStr">
        <is>
          <t>Total revenues</t>
        </is>
      </c>
      <c r="B16" s="6" t="n">
        <v>85656</v>
      </c>
      <c r="C16" s="6" t="n">
        <v>64433</v>
      </c>
      <c r="D16" s="6" t="n">
        <v>57321</v>
      </c>
    </row>
    <row r="17">
      <c r="A17" s="4" t="inlineStr">
        <is>
          <t>Asia-Pacific (“APAC”)</t>
        </is>
      </c>
    </row>
    <row r="18">
      <c r="A18" s="3" t="inlineStr">
        <is>
          <t>Disaggregation of Revenue [Line Items]</t>
        </is>
      </c>
    </row>
    <row r="19">
      <c r="A19" s="4" t="inlineStr">
        <is>
          <t>Total revenues</t>
        </is>
      </c>
      <c r="B19" s="5" t="n">
        <v>181836</v>
      </c>
      <c r="C19" s="5" t="n">
        <v>151762</v>
      </c>
      <c r="D19" s="5" t="n">
        <v>1437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Jan. 31, 2022</t>
        </is>
      </c>
      <c r="C1" s="2" t="inlineStr">
        <is>
          <t>Jun. 17, 2021</t>
        </is>
      </c>
      <c r="D1" s="2" t="inlineStr">
        <is>
          <t>Dec. 31, 2021</t>
        </is>
      </c>
      <c r="E1" s="2" t="inlineStr">
        <is>
          <t>Dec. 31, 2020</t>
        </is>
      </c>
      <c r="F1" s="2" t="inlineStr">
        <is>
          <t>Dec. 31, 2019</t>
        </is>
      </c>
    </row>
    <row r="2">
      <c r="A2" s="3" t="inlineStr">
        <is>
          <t>Business Combination, Separately Recognized Transactions [Line Items]</t>
        </is>
      </c>
    </row>
    <row r="3">
      <c r="A3" s="4" t="inlineStr">
        <is>
          <t>Net cash paid</t>
        </is>
      </c>
      <c r="D3" s="5" t="n">
        <v>1034983</v>
      </c>
      <c r="E3" s="5" t="n">
        <v>93032</v>
      </c>
      <c r="F3" s="5" t="n">
        <v>34054</v>
      </c>
    </row>
    <row r="4">
      <c r="A4" s="4" t="inlineStr">
        <is>
          <t>Fair value adjustments reducing revenue</t>
        </is>
      </c>
      <c r="D4" s="6" t="n">
        <v>-965046</v>
      </c>
      <c r="E4" s="6" t="n">
        <v>-801544</v>
      </c>
      <c r="F4" s="6" t="n">
        <v>-736654</v>
      </c>
    </row>
    <row r="5">
      <c r="A5" s="4" t="inlineStr">
        <is>
          <t>Series of Individually Immaterial Business Acquisitions</t>
        </is>
      </c>
    </row>
    <row r="6">
      <c r="A6" s="3" t="inlineStr">
        <is>
          <t>Business Combination, Separately Recognized Transactions [Line Items]</t>
        </is>
      </c>
    </row>
    <row r="7">
      <c r="A7" s="4" t="inlineStr">
        <is>
          <t>Total consideration</t>
        </is>
      </c>
      <c r="D7" s="6" t="n">
        <v>1269844</v>
      </c>
      <c r="E7" s="6" t="n">
        <v>102094</v>
      </c>
      <c r="F7" s="6" t="n">
        <v>41075</v>
      </c>
    </row>
    <row r="8">
      <c r="A8" s="4" t="inlineStr">
        <is>
          <t>Net cash paid</t>
        </is>
      </c>
      <c r="D8" s="6" t="n">
        <v>1034983</v>
      </c>
      <c r="E8" s="6" t="n">
        <v>93032</v>
      </c>
      <c r="F8" s="6" t="n">
        <v>34054</v>
      </c>
    </row>
    <row r="9">
      <c r="A9" s="4" t="inlineStr">
        <is>
          <t>Acquisition and integration costs</t>
        </is>
      </c>
      <c r="D9" s="6" t="n">
        <v>20471</v>
      </c>
      <c r="E9" s="6" t="n">
        <v>2227</v>
      </c>
      <c r="F9" s="6" t="n">
        <v>950</v>
      </c>
    </row>
    <row r="10">
      <c r="A10" s="4" t="inlineStr">
        <is>
          <t>Goodwill from acquisition, expected tax deductible amount</t>
        </is>
      </c>
      <c r="D10" s="6" t="n">
        <v>18534</v>
      </c>
    </row>
    <row r="11">
      <c r="A11" s="4" t="inlineStr">
        <is>
          <t>Series of Individually Immaterial Business Acquisitions | Acquired Support Contracts Adjustment To Revenue</t>
        </is>
      </c>
    </row>
    <row r="12">
      <c r="A12" s="3" t="inlineStr">
        <is>
          <t>Business Combination, Separately Recognized Transactions [Line Items]</t>
        </is>
      </c>
    </row>
    <row r="13">
      <c r="A13" s="4" t="inlineStr">
        <is>
          <t>Fair value adjustments reducing revenue</t>
        </is>
      </c>
      <c r="D13" s="6" t="n">
        <v>32</v>
      </c>
      <c r="E13" s="6" t="n">
        <v>599</v>
      </c>
      <c r="F13" s="5" t="n">
        <v>553</v>
      </c>
    </row>
    <row r="14">
      <c r="A14" s="4" t="inlineStr">
        <is>
          <t>Seequent</t>
        </is>
      </c>
    </row>
    <row r="15">
      <c r="A15" s="3" t="inlineStr">
        <is>
          <t>Business Combination, Separately Recognized Transactions [Line Items]</t>
        </is>
      </c>
    </row>
    <row r="16">
      <c r="A16" s="4" t="inlineStr">
        <is>
          <t>Net cash paid</t>
        </is>
      </c>
      <c r="C16" s="5" t="n">
        <v>883336</v>
      </c>
    </row>
    <row r="17">
      <c r="A17" s="4" t="inlineStr">
        <is>
          <t>Acquisition and integration costs</t>
        </is>
      </c>
      <c r="D17" s="6" t="n">
        <v>16557</v>
      </c>
    </row>
    <row r="18">
      <c r="A18" s="4" t="inlineStr">
        <is>
          <t>Business acquisition, pro forma revenue</t>
        </is>
      </c>
      <c r="D18" s="5" t="n">
        <v>1017975</v>
      </c>
      <c r="E18" s="5" t="n">
        <v>877584</v>
      </c>
    </row>
    <row r="19">
      <c r="A19" s="4" t="inlineStr">
        <is>
          <t>Seequent | Class B Common Stock</t>
        </is>
      </c>
    </row>
    <row r="20">
      <c r="A20" s="3" t="inlineStr">
        <is>
          <t>Business Combination, Separately Recognized Transactions [Line Items]</t>
        </is>
      </c>
    </row>
    <row r="21">
      <c r="A21" s="4" t="inlineStr">
        <is>
          <t>Number of shares sold (in shares)</t>
        </is>
      </c>
      <c r="C21" s="6" t="n">
        <v>3141342</v>
      </c>
    </row>
    <row r="22">
      <c r="A22" s="4" t="inlineStr">
        <is>
          <t>Power Line Systems | Subsequent Event</t>
        </is>
      </c>
    </row>
    <row r="23">
      <c r="A23" s="3" t="inlineStr">
        <is>
          <t>Business Combination, Separately Recognized Transactions [Line Items]</t>
        </is>
      </c>
    </row>
    <row r="24">
      <c r="A24" s="4" t="inlineStr">
        <is>
          <t>Net cash paid</t>
        </is>
      </c>
      <c r="B24" s="5" t="n">
        <v>7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Acquisitions - Schedule of Cash Paid and Acquired for Acquisitions (Details) $ in Thousands</t>
        </is>
      </c>
      <c r="B1" s="2" t="inlineStr">
        <is>
          <t>12 Months Ended</t>
        </is>
      </c>
    </row>
    <row r="2">
      <c r="B2" s="2" t="inlineStr">
        <is>
          <t>Dec. 31, 2021USD ($)acquisition</t>
        </is>
      </c>
      <c r="C2" s="2" t="inlineStr">
        <is>
          <t>Dec. 31, 2020USD ($)acquisition</t>
        </is>
      </c>
      <c r="D2" s="2" t="inlineStr">
        <is>
          <t>Dec. 31, 2019USD ($)acquisition</t>
        </is>
      </c>
    </row>
    <row r="3">
      <c r="A3" s="3" t="inlineStr">
        <is>
          <t>Business Combination, Separately Recognized Transactions [Line Items]</t>
        </is>
      </c>
    </row>
    <row r="4">
      <c r="A4" s="4" t="inlineStr">
        <is>
          <t>Net cash paid</t>
        </is>
      </c>
      <c r="B4" s="5" t="n">
        <v>1034983</v>
      </c>
      <c r="C4" s="5" t="n">
        <v>93032</v>
      </c>
      <c r="D4" s="5" t="n">
        <v>34054</v>
      </c>
    </row>
    <row r="5">
      <c r="A5" s="4" t="inlineStr">
        <is>
          <t>Series of Individually Immaterial Business Acquisitions</t>
        </is>
      </c>
    </row>
    <row r="6">
      <c r="A6" s="3" t="inlineStr">
        <is>
          <t>Business Combination, Separately Recognized Transactions [Line Items]</t>
        </is>
      </c>
    </row>
    <row r="7">
      <c r="A7" s="4" t="inlineStr">
        <is>
          <t>Number of acquisitions | acquisition</t>
        </is>
      </c>
      <c r="B7" s="6" t="n">
        <v>13</v>
      </c>
      <c r="C7" s="6" t="n">
        <v>6</v>
      </c>
      <c r="D7" s="6" t="n">
        <v>4</v>
      </c>
    </row>
    <row r="8">
      <c r="A8" s="4" t="inlineStr">
        <is>
          <t>Cash paid at closing</t>
        </is>
      </c>
      <c r="B8" s="5" t="n">
        <v>1072820</v>
      </c>
      <c r="C8" s="5" t="n">
        <v>98298</v>
      </c>
      <c r="D8" s="5" t="n">
        <v>36577</v>
      </c>
    </row>
    <row r="9">
      <c r="A9" s="4" t="inlineStr">
        <is>
          <t>Cash acquired</t>
        </is>
      </c>
      <c r="B9" s="6" t="n">
        <v>-37837</v>
      </c>
      <c r="C9" s="6" t="n">
        <v>-5266</v>
      </c>
      <c r="D9" s="6" t="n">
        <v>-2523</v>
      </c>
    </row>
    <row r="10">
      <c r="A10" s="4" t="inlineStr">
        <is>
          <t>Net cash paid</t>
        </is>
      </c>
      <c r="B10" s="6" t="n">
        <v>1034983</v>
      </c>
      <c r="C10" s="5" t="n">
        <v>93032</v>
      </c>
      <c r="D10" s="5" t="n">
        <v>34054</v>
      </c>
    </row>
    <row r="11">
      <c r="A11" s="4" t="inlineStr">
        <is>
          <t>Escrow deposit</t>
        </is>
      </c>
      <c r="B11" s="5" t="n">
        <v>87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ntingent and Non-Contingent Consideration Fair Value (Details) - USD ($) $ in Thousands</t>
        </is>
      </c>
      <c r="B1" s="2" t="inlineStr">
        <is>
          <t>Dec. 31, 2021</t>
        </is>
      </c>
      <c r="C1" s="2" t="inlineStr">
        <is>
          <t>Dec. 31, 2020</t>
        </is>
      </c>
    </row>
    <row r="2">
      <c r="A2" s="3" t="inlineStr">
        <is>
          <t>Business Acquisition, Contingent Consideration [Line Items]</t>
        </is>
      </c>
    </row>
    <row r="3">
      <c r="A3" s="4" t="inlineStr">
        <is>
          <t>Accruals and other current liabilities</t>
        </is>
      </c>
      <c r="B3" s="5" t="n">
        <v>5382</v>
      </c>
      <c r="C3" s="5" t="n">
        <v>2884</v>
      </c>
    </row>
    <row r="4">
      <c r="A4" s="4" t="inlineStr">
        <is>
          <t>Accruals and other current liabilities</t>
        </is>
      </c>
      <c r="B4" s="6" t="n">
        <v>4751</v>
      </c>
      <c r="C4" s="6" t="n">
        <v>685</v>
      </c>
    </row>
    <row r="5">
      <c r="A5" s="4" t="inlineStr">
        <is>
          <t>Series of Individually Immaterial Business Acquisitions</t>
        </is>
      </c>
    </row>
    <row r="6">
      <c r="A6" s="3" t="inlineStr">
        <is>
          <t>Business Acquisition, Contingent Consideration [Line Items]</t>
        </is>
      </c>
    </row>
    <row r="7">
      <c r="A7" s="4" t="inlineStr">
        <is>
          <t>Accruals and other current liabilities</t>
        </is>
      </c>
      <c r="B7" s="6" t="n">
        <v>5382</v>
      </c>
      <c r="C7" s="6" t="n">
        <v>2884</v>
      </c>
    </row>
    <row r="8">
      <c r="A8" s="4" t="inlineStr">
        <is>
          <t>Other liabilities</t>
        </is>
      </c>
      <c r="B8" s="6" t="n">
        <v>1231</v>
      </c>
      <c r="C8" s="6" t="n">
        <v>1415</v>
      </c>
    </row>
    <row r="9">
      <c r="A9" s="4" t="inlineStr">
        <is>
          <t>Contingent consideration from acquisitions</t>
        </is>
      </c>
      <c r="B9" s="6" t="n">
        <v>6613</v>
      </c>
      <c r="C9" s="6" t="n">
        <v>4299</v>
      </c>
    </row>
    <row r="10">
      <c r="A10" s="4" t="inlineStr">
        <is>
          <t>Accruals and other current liabilities</t>
        </is>
      </c>
      <c r="B10" s="6" t="n">
        <v>4751</v>
      </c>
      <c r="C10" s="6" t="n">
        <v>685</v>
      </c>
    </row>
    <row r="11">
      <c r="A11" s="4" t="inlineStr">
        <is>
          <t>Other liabilities</t>
        </is>
      </c>
      <c r="B11" s="6" t="n">
        <v>6177</v>
      </c>
      <c r="C11" s="6" t="n">
        <v>1774</v>
      </c>
    </row>
    <row r="12">
      <c r="A12" s="4" t="inlineStr">
        <is>
          <t>Non-contingent consideration from acquisitions</t>
        </is>
      </c>
      <c r="B12" s="5" t="n">
        <v>10928</v>
      </c>
      <c r="C12" s="5" t="n">
        <v>24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Consideration and Net Assets Acquired (Details) - USD ($) $ in Thousands</t>
        </is>
      </c>
      <c r="B1" s="2" t="inlineStr">
        <is>
          <t>Jun. 17, 2021</t>
        </is>
      </c>
      <c r="C1" s="2" t="inlineStr">
        <is>
          <t>Dec. 31, 2021</t>
        </is>
      </c>
      <c r="D1" s="2" t="inlineStr">
        <is>
          <t>Dec. 31, 2020</t>
        </is>
      </c>
      <c r="E1" s="2" t="inlineStr">
        <is>
          <t>Dec. 31, 2019</t>
        </is>
      </c>
    </row>
    <row r="2">
      <c r="A2" s="3" t="inlineStr">
        <is>
          <t>Assets acquired and liabilities assumed:</t>
        </is>
      </c>
    </row>
    <row r="3">
      <c r="A3" s="4" t="inlineStr">
        <is>
          <t>Goodwill</t>
        </is>
      </c>
      <c r="C3" s="5" t="n">
        <v>1588477</v>
      </c>
      <c r="D3" s="5" t="n">
        <v>581174</v>
      </c>
      <c r="E3" s="5" t="n">
        <v>480065</v>
      </c>
    </row>
    <row r="4">
      <c r="A4" s="4" t="inlineStr">
        <is>
          <t>Stock-based compensation expense</t>
        </is>
      </c>
      <c r="C4" s="6" t="n">
        <v>49045</v>
      </c>
      <c r="D4" s="6" t="n">
        <v>33051</v>
      </c>
      <c r="E4" s="6" t="n">
        <v>8091</v>
      </c>
    </row>
    <row r="5">
      <c r="A5" s="4" t="inlineStr">
        <is>
          <t>Series of Individually Immaterial Business Acquisitions</t>
        </is>
      </c>
    </row>
    <row r="6">
      <c r="A6" s="3" t="inlineStr">
        <is>
          <t>Business Combination, Separately Recognized Transactions [Line Items]</t>
        </is>
      </c>
    </row>
    <row r="7">
      <c r="A7" s="4" t="inlineStr">
        <is>
          <t>Cash paid at closing</t>
        </is>
      </c>
      <c r="C7" s="6" t="n">
        <v>1072820</v>
      </c>
      <c r="D7" s="6" t="n">
        <v>98298</v>
      </c>
      <c r="E7" s="6" t="n">
        <v>36577</v>
      </c>
    </row>
    <row r="8">
      <c r="A8" s="4" t="inlineStr">
        <is>
          <t>Shares issued at closing</t>
        </is>
      </c>
      <c r="C8" s="6" t="n">
        <v>182390</v>
      </c>
      <c r="D8" s="6" t="n">
        <v>0</v>
      </c>
      <c r="E8" s="6" t="n">
        <v>0</v>
      </c>
    </row>
    <row r="9">
      <c r="A9" s="4" t="inlineStr">
        <is>
          <t>Contingent consideration</t>
        </is>
      </c>
      <c r="C9" s="6" t="n">
        <v>4544</v>
      </c>
      <c r="D9" s="6" t="n">
        <v>2380</v>
      </c>
      <c r="E9" s="6" t="n">
        <v>4498</v>
      </c>
    </row>
    <row r="10">
      <c r="A10" s="4" t="inlineStr">
        <is>
          <t>Deferred, non-contingent consideration, net</t>
        </is>
      </c>
      <c r="C10" s="6" t="n">
        <v>10090</v>
      </c>
      <c r="D10" s="6" t="n">
        <v>1416</v>
      </c>
      <c r="E10" s="6" t="n">
        <v>0</v>
      </c>
    </row>
    <row r="11">
      <c r="A11" s="4" t="inlineStr">
        <is>
          <t>Total consideration</t>
        </is>
      </c>
      <c r="C11" s="6" t="n">
        <v>1269844</v>
      </c>
      <c r="D11" s="6" t="n">
        <v>102094</v>
      </c>
      <c r="E11" s="6" t="n">
        <v>41075</v>
      </c>
    </row>
    <row r="12">
      <c r="A12" s="3" t="inlineStr">
        <is>
          <t>Assets acquired and liabilities assumed:</t>
        </is>
      </c>
    </row>
    <row r="13">
      <c r="A13" s="4" t="inlineStr">
        <is>
          <t>Cash</t>
        </is>
      </c>
      <c r="C13" s="6" t="n">
        <v>37837</v>
      </c>
      <c r="D13" s="6" t="n">
        <v>5266</v>
      </c>
      <c r="E13" s="6" t="n">
        <v>2523</v>
      </c>
    </row>
    <row r="14">
      <c r="A14" s="4" t="inlineStr">
        <is>
          <t>Accounts receivable and other current assets</t>
        </is>
      </c>
      <c r="C14" s="6" t="n">
        <v>24174</v>
      </c>
      <c r="D14" s="6" t="n">
        <v>8701</v>
      </c>
      <c r="E14" s="6" t="n">
        <v>1782</v>
      </c>
    </row>
    <row r="15">
      <c r="A15" s="4" t="inlineStr">
        <is>
          <t>Operating lease right-of-use assets</t>
        </is>
      </c>
      <c r="C15" s="6" t="n">
        <v>12095</v>
      </c>
      <c r="D15" s="6" t="n">
        <v>2529</v>
      </c>
      <c r="E15" s="6" t="n">
        <v>0</v>
      </c>
    </row>
    <row r="16">
      <c r="A16" s="4" t="inlineStr">
        <is>
          <t>Property and equipment</t>
        </is>
      </c>
      <c r="C16" s="6" t="n">
        <v>4383</v>
      </c>
      <c r="D16" s="6" t="n">
        <v>499</v>
      </c>
      <c r="E16" s="6" t="n">
        <v>411</v>
      </c>
    </row>
    <row r="17">
      <c r="A17" s="4" t="inlineStr">
        <is>
          <t>Other assets</t>
        </is>
      </c>
      <c r="C17" s="6" t="n">
        <v>874</v>
      </c>
      <c r="D17" s="6" t="n">
        <v>36</v>
      </c>
      <c r="E17" s="6" t="n">
        <v>84</v>
      </c>
    </row>
    <row r="18">
      <c r="A18" s="4" t="inlineStr">
        <is>
          <t>Total identifiable assets acquired excluding goodwill</t>
        </is>
      </c>
      <c r="C18" s="6" t="n">
        <v>323434</v>
      </c>
      <c r="D18" s="6" t="n">
        <v>34762</v>
      </c>
      <c r="E18" s="6" t="n">
        <v>15338</v>
      </c>
    </row>
    <row r="19">
      <c r="A19" s="4" t="inlineStr">
        <is>
          <t>Accruals and other current liabilities</t>
        </is>
      </c>
      <c r="C19" s="6" t="n">
        <v>-27649</v>
      </c>
      <c r="D19" s="6" t="n">
        <v>-4991</v>
      </c>
      <c r="E19" s="6" t="n">
        <v>-3538</v>
      </c>
    </row>
    <row r="20">
      <c r="A20" s="4" t="inlineStr">
        <is>
          <t>Deferred revenues</t>
        </is>
      </c>
      <c r="C20" s="6" t="n">
        <v>-26245</v>
      </c>
      <c r="D20" s="6" t="n">
        <v>-5351</v>
      </c>
      <c r="E20" s="6" t="n">
        <v>-2897</v>
      </c>
    </row>
    <row r="21">
      <c r="A21" s="4" t="inlineStr">
        <is>
          <t>Operating lease liabilities</t>
        </is>
      </c>
      <c r="C21" s="6" t="n">
        <v>-11988</v>
      </c>
      <c r="D21" s="6" t="n">
        <v>-2529</v>
      </c>
      <c r="E21" s="6" t="n">
        <v>0</v>
      </c>
    </row>
    <row r="22">
      <c r="A22" s="4" t="inlineStr">
        <is>
          <t>Deferred income taxes</t>
        </is>
      </c>
      <c r="C22" s="6" t="n">
        <v>-53342</v>
      </c>
      <c r="D22" s="6" t="n">
        <v>-1701</v>
      </c>
      <c r="E22" s="6" t="n">
        <v>-1869</v>
      </c>
    </row>
    <row r="23">
      <c r="A23" s="4" t="inlineStr">
        <is>
          <t>Other liabilities</t>
        </is>
      </c>
      <c r="C23" s="6" t="n">
        <v>-716</v>
      </c>
      <c r="D23" s="6" t="n">
        <v>-86</v>
      </c>
      <c r="E23" s="6" t="n">
        <v>0</v>
      </c>
    </row>
    <row r="24">
      <c r="A24" s="4" t="inlineStr">
        <is>
          <t>Total liabilities assumed</t>
        </is>
      </c>
      <c r="C24" s="6" t="n">
        <v>-119940</v>
      </c>
      <c r="D24" s="6" t="n">
        <v>-14658</v>
      </c>
      <c r="E24" s="6" t="n">
        <v>-8304</v>
      </c>
    </row>
    <row r="25">
      <c r="A25" s="4" t="inlineStr">
        <is>
          <t>Net identifiable assets acquired excluding goodwill</t>
        </is>
      </c>
      <c r="C25" s="6" t="n">
        <v>203494</v>
      </c>
      <c r="D25" s="6" t="n">
        <v>20104</v>
      </c>
      <c r="E25" s="6" t="n">
        <v>7034</v>
      </c>
    </row>
    <row r="26">
      <c r="A26" s="4" t="inlineStr">
        <is>
          <t>Goodwill</t>
        </is>
      </c>
      <c r="C26" s="6" t="n">
        <v>1066350</v>
      </c>
      <c r="D26" s="6" t="n">
        <v>81990</v>
      </c>
      <c r="E26" s="6" t="n">
        <v>34041</v>
      </c>
    </row>
    <row r="27">
      <c r="A27" s="4" t="inlineStr">
        <is>
          <t>Net assets acquired</t>
        </is>
      </c>
      <c r="C27" s="6" t="n">
        <v>1269844</v>
      </c>
      <c r="D27" s="6" t="n">
        <v>102094</v>
      </c>
      <c r="E27" s="6" t="n">
        <v>41075</v>
      </c>
    </row>
    <row r="28">
      <c r="A28" s="4" t="inlineStr">
        <is>
          <t>Series of Individually Immaterial Business Acquisitions | Software and technology</t>
        </is>
      </c>
    </row>
    <row r="29">
      <c r="A29" s="3" t="inlineStr">
        <is>
          <t>Assets acquired and liabilities assumed:</t>
        </is>
      </c>
    </row>
    <row r="30">
      <c r="A30" s="4" t="inlineStr">
        <is>
          <t>Finite-lived intangibles</t>
        </is>
      </c>
      <c r="C30" s="5" t="n">
        <v>43560</v>
      </c>
      <c r="D30" s="5" t="n">
        <v>2207</v>
      </c>
      <c r="E30" s="5" t="n">
        <v>2423</v>
      </c>
    </row>
    <row r="31">
      <c r="A31" s="4" t="inlineStr">
        <is>
          <t>Series of Individually Immaterial Business Acquisitions | Software and technology | Weighted Average</t>
        </is>
      </c>
    </row>
    <row r="32">
      <c r="A32" s="3" t="inlineStr">
        <is>
          <t>Business Combination, Separately Recognized Transactions [Line Items]</t>
        </is>
      </c>
    </row>
    <row r="33">
      <c r="A33" s="4" t="inlineStr">
        <is>
          <t>Acquired finite-lived intangible assets, weighted average useful life</t>
        </is>
      </c>
      <c r="C33" s="4" t="inlineStr">
        <is>
          <t>5 years</t>
        </is>
      </c>
      <c r="D33" s="4" t="inlineStr">
        <is>
          <t>3 years</t>
        </is>
      </c>
      <c r="E33" s="4" t="inlineStr">
        <is>
          <t>3 years</t>
        </is>
      </c>
    </row>
    <row r="34">
      <c r="A34" s="4" t="inlineStr">
        <is>
          <t>Series of Individually Immaterial Business Acquisitions | Customer relationships</t>
        </is>
      </c>
    </row>
    <row r="35">
      <c r="A35" s="3" t="inlineStr">
        <is>
          <t>Assets acquired and liabilities assumed:</t>
        </is>
      </c>
    </row>
    <row r="36">
      <c r="A36" s="4" t="inlineStr">
        <is>
          <t>Finite-lived intangibles</t>
        </is>
      </c>
      <c r="C36" s="5" t="n">
        <v>158555</v>
      </c>
      <c r="D36" s="5" t="n">
        <v>11371</v>
      </c>
      <c r="E36" s="5" t="n">
        <v>6534</v>
      </c>
    </row>
    <row r="37">
      <c r="A37" s="4" t="inlineStr">
        <is>
          <t>Series of Individually Immaterial Business Acquisitions | Customer relationships | Weighted Average</t>
        </is>
      </c>
    </row>
    <row r="38">
      <c r="A38" s="3" t="inlineStr">
        <is>
          <t>Business Combination, Separately Recognized Transactions [Line Items]</t>
        </is>
      </c>
    </row>
    <row r="39">
      <c r="A39" s="4" t="inlineStr">
        <is>
          <t>Acquired finite-lived intangible assets, weighted average useful life</t>
        </is>
      </c>
      <c r="C39" s="4" t="inlineStr">
        <is>
          <t>9 years</t>
        </is>
      </c>
      <c r="D39" s="4" t="inlineStr">
        <is>
          <t>6 years</t>
        </is>
      </c>
      <c r="E39" s="4" t="inlineStr">
        <is>
          <t>7 years</t>
        </is>
      </c>
    </row>
    <row r="40">
      <c r="A40" s="4" t="inlineStr">
        <is>
          <t>Series of Individually Immaterial Business Acquisitions | Trademarks</t>
        </is>
      </c>
    </row>
    <row r="41">
      <c r="A41" s="3" t="inlineStr">
        <is>
          <t>Assets acquired and liabilities assumed:</t>
        </is>
      </c>
    </row>
    <row r="42">
      <c r="A42" s="4" t="inlineStr">
        <is>
          <t>Finite-lived intangibles</t>
        </is>
      </c>
      <c r="C42" s="5" t="n">
        <v>38256</v>
      </c>
      <c r="D42" s="5" t="n">
        <v>3953</v>
      </c>
      <c r="E42" s="5" t="n">
        <v>1431</v>
      </c>
    </row>
    <row r="43">
      <c r="A43" s="4" t="inlineStr">
        <is>
          <t>Series of Individually Immaterial Business Acquisitions | Trademarks | Weighted Average</t>
        </is>
      </c>
    </row>
    <row r="44">
      <c r="A44" s="3" t="inlineStr">
        <is>
          <t>Business Combination, Separately Recognized Transactions [Line Items]</t>
        </is>
      </c>
    </row>
    <row r="45">
      <c r="A45" s="4" t="inlineStr">
        <is>
          <t>Acquired finite-lived intangible assets, weighted average useful life</t>
        </is>
      </c>
      <c r="C45" s="4" t="inlineStr">
        <is>
          <t>10 years</t>
        </is>
      </c>
      <c r="D45" s="4" t="inlineStr">
        <is>
          <t>7 years</t>
        </is>
      </c>
      <c r="E45" s="4" t="inlineStr">
        <is>
          <t>5 years</t>
        </is>
      </c>
    </row>
    <row r="46">
      <c r="A46" s="4" t="inlineStr">
        <is>
          <t>Series of Individually Immaterial Business Acquisitions | Non-compete agreements</t>
        </is>
      </c>
    </row>
    <row r="47">
      <c r="A47" s="3" t="inlineStr">
        <is>
          <t>Business Combination, Separately Recognized Transactions [Line Items]</t>
        </is>
      </c>
    </row>
    <row r="48">
      <c r="A48" s="4" t="inlineStr">
        <is>
          <t>Acquired finite-lived intangible assets, weighted average useful life</t>
        </is>
      </c>
      <c r="C48" s="4" t="inlineStr">
        <is>
          <t>5 years</t>
        </is>
      </c>
      <c r="D48" s="4" t="inlineStr">
        <is>
          <t>5 years</t>
        </is>
      </c>
      <c r="E48" s="4" t="inlineStr">
        <is>
          <t>5 years</t>
        </is>
      </c>
    </row>
    <row r="49">
      <c r="A49" s="3" t="inlineStr">
        <is>
          <t>Assets acquired and liabilities assumed:</t>
        </is>
      </c>
    </row>
    <row r="50">
      <c r="A50" s="4" t="inlineStr">
        <is>
          <t>Finite-lived intangibles</t>
        </is>
      </c>
      <c r="C50" s="5" t="n">
        <v>0</v>
      </c>
      <c r="D50" s="5" t="n">
        <v>200</v>
      </c>
      <c r="E50" s="5" t="n">
        <v>150</v>
      </c>
    </row>
    <row r="51">
      <c r="A51" s="4" t="inlineStr">
        <is>
          <t>Series of Individually Immaterial Business Acquisitions | In-process research and development</t>
        </is>
      </c>
    </row>
    <row r="52">
      <c r="A52" s="3" t="inlineStr">
        <is>
          <t>Assets acquired and liabilities assumed:</t>
        </is>
      </c>
    </row>
    <row r="53">
      <c r="A53" s="4" t="inlineStr">
        <is>
          <t>Finite-lived intangibles</t>
        </is>
      </c>
      <c r="C53" s="5" t="n">
        <v>3700</v>
      </c>
      <c r="D53" s="5" t="n">
        <v>0</v>
      </c>
      <c r="E53" s="5" t="n">
        <v>0</v>
      </c>
    </row>
    <row r="54">
      <c r="A54" s="4" t="inlineStr">
        <is>
          <t>Seequent</t>
        </is>
      </c>
    </row>
    <row r="55">
      <c r="A55" s="3" t="inlineStr">
        <is>
          <t>Assets acquired and liabilities assumed:</t>
        </is>
      </c>
    </row>
    <row r="56">
      <c r="A56" s="4" t="inlineStr">
        <is>
          <t>Award service period</t>
        </is>
      </c>
      <c r="C56" s="4" t="inlineStr">
        <is>
          <t>2 years</t>
        </is>
      </c>
    </row>
    <row r="57">
      <c r="A57" s="4" t="inlineStr">
        <is>
          <t>Fair value adjustment of stock consideration</t>
        </is>
      </c>
      <c r="C57" s="5" t="n">
        <v>16943</v>
      </c>
    </row>
    <row r="58">
      <c r="A58" s="4" t="inlineStr">
        <is>
          <t>Seequent | Common Class B Stock Subject to Service Conditions</t>
        </is>
      </c>
    </row>
    <row r="59">
      <c r="A59" s="3" t="inlineStr">
        <is>
          <t>Assets acquired and liabilities assumed:</t>
        </is>
      </c>
    </row>
    <row r="60">
      <c r="A60" s="4" t="inlineStr">
        <is>
          <t>Stock-based compensation expense</t>
        </is>
      </c>
      <c r="C60" s="5" t="n">
        <v>5452</v>
      </c>
    </row>
    <row r="61">
      <c r="A61" s="4" t="inlineStr">
        <is>
          <t>Seequent | Class B Common Stock</t>
        </is>
      </c>
    </row>
    <row r="62">
      <c r="A62" s="3" t="inlineStr">
        <is>
          <t>Assets acquired and liabilities assumed:</t>
        </is>
      </c>
    </row>
    <row r="63">
      <c r="A63" s="4" t="inlineStr">
        <is>
          <t>Number of shares sold (in shares)</t>
        </is>
      </c>
      <c r="B63" s="6" t="n">
        <v>3141342</v>
      </c>
    </row>
    <row r="64">
      <c r="A64" s="4" t="inlineStr">
        <is>
          <t>Number of shares sold subject to employment service conditions (in shares)</t>
        </is>
      </c>
      <c r="C64" s="6" t="n">
        <v>836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at cost</t>
        </is>
      </c>
      <c r="B3" s="5" t="n">
        <v>104060</v>
      </c>
      <c r="C3" s="5" t="n">
        <v>97256</v>
      </c>
    </row>
    <row r="4">
      <c r="A4" s="4" t="inlineStr">
        <is>
          <t>Less: Accumulated depreciation</t>
        </is>
      </c>
      <c r="B4" s="6" t="n">
        <v>-72237</v>
      </c>
      <c r="C4" s="6" t="n">
        <v>-68842</v>
      </c>
    </row>
    <row r="5">
      <c r="A5" s="4" t="inlineStr">
        <is>
          <t>Total property and equipment, net</t>
        </is>
      </c>
      <c r="B5" s="6" t="n">
        <v>31823</v>
      </c>
      <c r="C5" s="6" t="n">
        <v>28414</v>
      </c>
    </row>
    <row r="6">
      <c r="A6" s="4" t="inlineStr">
        <is>
          <t>Land</t>
        </is>
      </c>
    </row>
    <row r="7">
      <c r="A7" s="3" t="inlineStr">
        <is>
          <t>Property, Plant and Equipment [Line Items]</t>
        </is>
      </c>
    </row>
    <row r="8">
      <c r="A8" s="4" t="inlineStr">
        <is>
          <t>Property and equipment, at cost</t>
        </is>
      </c>
      <c r="B8" s="6" t="n">
        <v>2811</v>
      </c>
      <c r="C8" s="6" t="n">
        <v>2811</v>
      </c>
    </row>
    <row r="9">
      <c r="A9" s="4" t="inlineStr">
        <is>
          <t>Building and improvements</t>
        </is>
      </c>
    </row>
    <row r="10">
      <c r="A10" s="3" t="inlineStr">
        <is>
          <t>Property, Plant and Equipment [Line Items]</t>
        </is>
      </c>
    </row>
    <row r="11">
      <c r="A11" s="4" t="inlineStr">
        <is>
          <t>Property and equipment, at cost</t>
        </is>
      </c>
      <c r="B11" s="6" t="n">
        <v>35188</v>
      </c>
      <c r="C11" s="6" t="n">
        <v>33094</v>
      </c>
    </row>
    <row r="12">
      <c r="A12" s="4" t="inlineStr">
        <is>
          <t>Computer equipment and software</t>
        </is>
      </c>
    </row>
    <row r="13">
      <c r="A13" s="3" t="inlineStr">
        <is>
          <t>Property, Plant and Equipment [Line Items]</t>
        </is>
      </c>
    </row>
    <row r="14">
      <c r="A14" s="4" t="inlineStr">
        <is>
          <t>Property and equipment, at cost</t>
        </is>
      </c>
      <c r="B14" s="6" t="n">
        <v>47651</v>
      </c>
      <c r="C14" s="6" t="n">
        <v>44369</v>
      </c>
    </row>
    <row r="15">
      <c r="A15" s="4" t="inlineStr">
        <is>
          <t>Furniture, fixtures, and equipment</t>
        </is>
      </c>
    </row>
    <row r="16">
      <c r="A16" s="3" t="inlineStr">
        <is>
          <t>Property, Plant and Equipment [Line Items]</t>
        </is>
      </c>
    </row>
    <row r="17">
      <c r="A17" s="4" t="inlineStr">
        <is>
          <t>Property and equipment, at cost</t>
        </is>
      </c>
      <c r="B17" s="6" t="n">
        <v>14274</v>
      </c>
      <c r="C17" s="6" t="n">
        <v>12849</v>
      </c>
    </row>
    <row r="18">
      <c r="A18" s="4" t="inlineStr">
        <is>
          <t>Aircraft</t>
        </is>
      </c>
    </row>
    <row r="19">
      <c r="A19" s="3" t="inlineStr">
        <is>
          <t>Property, Plant and Equipment [Line Items]</t>
        </is>
      </c>
    </row>
    <row r="20">
      <c r="A20" s="4" t="inlineStr">
        <is>
          <t>Property and equipment, at cost</t>
        </is>
      </c>
      <c r="B20" s="6" t="n">
        <v>4075</v>
      </c>
      <c r="C20" s="6" t="n">
        <v>4075</v>
      </c>
    </row>
    <row r="21">
      <c r="A21" s="4" t="inlineStr">
        <is>
          <t>Other</t>
        </is>
      </c>
    </row>
    <row r="22">
      <c r="A22" s="3" t="inlineStr">
        <is>
          <t>Property, Plant and Equipment [Line Items]</t>
        </is>
      </c>
    </row>
    <row r="23">
      <c r="A23" s="4" t="inlineStr">
        <is>
          <t>Property and equipment, at cost</t>
        </is>
      </c>
      <c r="B23" s="5" t="n">
        <v>61</v>
      </c>
      <c r="C23" s="5" t="n">
        <v>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Property and Equipment, Net - Narrative (Details) - USD ($) $ in Thousands</t>
        </is>
      </c>
      <c r="B1" s="2" t="inlineStr">
        <is>
          <t>Feb. 01, 2022</t>
        </is>
      </c>
      <c r="C1" s="2" t="inlineStr">
        <is>
          <t>Jan. 31, 2022</t>
        </is>
      </c>
      <c r="D1" s="2" t="inlineStr">
        <is>
          <t>Dec. 31, 2021</t>
        </is>
      </c>
      <c r="E1" s="2" t="inlineStr">
        <is>
          <t>Dec. 31, 2020</t>
        </is>
      </c>
      <c r="F1" s="2" t="inlineStr">
        <is>
          <t>Dec. 31, 2019</t>
        </is>
      </c>
    </row>
    <row r="2">
      <c r="A2" s="3" t="inlineStr">
        <is>
          <t>Property, Plant and Equipment [Line Items]</t>
        </is>
      </c>
    </row>
    <row r="3">
      <c r="A3" s="4" t="inlineStr">
        <is>
          <t>Depreciation expense</t>
        </is>
      </c>
      <c r="D3" s="5" t="n">
        <v>11217</v>
      </c>
      <c r="E3" s="5" t="n">
        <v>10166</v>
      </c>
      <c r="F3" s="5" t="n">
        <v>9813</v>
      </c>
    </row>
    <row r="4">
      <c r="A4" s="4" t="inlineStr">
        <is>
          <t>Aircraft | Entity Controlled By CEO | Subsequent Event</t>
        </is>
      </c>
    </row>
    <row r="5">
      <c r="A5" s="3" t="inlineStr">
        <is>
          <t>Property, Plant and Equipment [Line Items]</t>
        </is>
      </c>
    </row>
    <row r="6">
      <c r="A6" s="4" t="inlineStr">
        <is>
          <t>Sale of interest percent</t>
        </is>
      </c>
      <c r="C6" s="4" t="inlineStr">
        <is>
          <t>50.00%</t>
        </is>
      </c>
    </row>
    <row r="7">
      <c r="A7" s="4" t="inlineStr">
        <is>
          <t>Transaction cost</t>
        </is>
      </c>
      <c r="B7" s="5" t="n">
        <v>2380</v>
      </c>
    </row>
    <row r="8">
      <c r="A8" s="4" t="inlineStr">
        <is>
          <t>Gain on disposition of property plant equipment</t>
        </is>
      </c>
      <c r="B8" s="5" t="n">
        <v>20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581174</v>
      </c>
      <c r="C4" s="5" t="n">
        <v>480065</v>
      </c>
    </row>
    <row r="5">
      <c r="A5" s="4" t="inlineStr">
        <is>
          <t>Acquisitions</t>
        </is>
      </c>
      <c r="B5" s="6" t="n">
        <v>1066350</v>
      </c>
      <c r="C5" s="6" t="n">
        <v>81990</v>
      </c>
    </row>
    <row r="6">
      <c r="A6" s="4" t="inlineStr">
        <is>
          <t>Foreign currency translation adjustments</t>
        </is>
      </c>
      <c r="B6" s="6" t="n">
        <v>-58408</v>
      </c>
      <c r="C6" s="6" t="n">
        <v>19195</v>
      </c>
    </row>
    <row r="7">
      <c r="A7" s="4" t="inlineStr">
        <is>
          <t>Other adjustments</t>
        </is>
      </c>
      <c r="B7" s="6" t="n">
        <v>-639</v>
      </c>
      <c r="C7" s="6" t="n">
        <v>-76</v>
      </c>
    </row>
    <row r="8">
      <c r="A8" s="4" t="inlineStr">
        <is>
          <t>Goodwill ending balance</t>
        </is>
      </c>
      <c r="B8" s="5" t="n">
        <v>1588477</v>
      </c>
      <c r="C8" s="5" t="n">
        <v>58117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Other than Goodwill (Details ) - USD ($) $ in Thousands</t>
        </is>
      </c>
      <c r="B1" s="2" t="inlineStr">
        <is>
          <t>12 Months Ended</t>
        </is>
      </c>
    </row>
    <row r="2">
      <c r="B2" s="2" t="inlineStr">
        <is>
          <t>Dec. 31, 2021</t>
        </is>
      </c>
      <c r="C2" s="2" t="inlineStr">
        <is>
          <t>Dec. 31, 2020</t>
        </is>
      </c>
    </row>
    <row r="3">
      <c r="A3" s="3" t="inlineStr">
        <is>
          <t>Intangible assets subject to amortization:</t>
        </is>
      </c>
    </row>
    <row r="4">
      <c r="A4" s="4" t="inlineStr">
        <is>
          <t>Gross Carrying Amount</t>
        </is>
      </c>
      <c r="B4" s="5" t="n">
        <v>410343</v>
      </c>
      <c r="C4" s="5" t="n">
        <v>191659</v>
      </c>
    </row>
    <row r="5">
      <c r="A5" s="4" t="inlineStr">
        <is>
          <t>Accumulated Amortization</t>
        </is>
      </c>
      <c r="B5" s="6" t="n">
        <v>-168056</v>
      </c>
      <c r="C5" s="6" t="n">
        <v>-146032</v>
      </c>
    </row>
    <row r="6">
      <c r="A6" s="4" t="inlineStr">
        <is>
          <t>Net Book Value</t>
        </is>
      </c>
      <c r="B6" s="6" t="n">
        <v>242287</v>
      </c>
      <c r="C6" s="6" t="n">
        <v>45627</v>
      </c>
    </row>
    <row r="7">
      <c r="A7" s="3" t="inlineStr">
        <is>
          <t>Intangible Assets, Net (Excluding Goodwill) [Abstract]</t>
        </is>
      </c>
    </row>
    <row r="8">
      <c r="A8" s="4" t="inlineStr">
        <is>
          <t>Gross Carrying Amount</t>
        </is>
      </c>
      <c r="B8" s="6" t="n">
        <v>413890</v>
      </c>
      <c r="C8" s="6" t="n">
        <v>191659</v>
      </c>
    </row>
    <row r="9">
      <c r="A9" s="4" t="inlineStr">
        <is>
          <t>Accumulated Amortization</t>
        </is>
      </c>
      <c r="B9" s="6" t="n">
        <v>-168056</v>
      </c>
      <c r="C9" s="6" t="n">
        <v>-146032</v>
      </c>
    </row>
    <row r="10">
      <c r="A10" s="4" t="inlineStr">
        <is>
          <t>Net Book Value</t>
        </is>
      </c>
      <c r="B10" s="5" t="n">
        <v>245834</v>
      </c>
      <c r="C10" s="6" t="n">
        <v>45627</v>
      </c>
    </row>
    <row r="11">
      <c r="A11" s="4" t="inlineStr">
        <is>
          <t>Minimum</t>
        </is>
      </c>
    </row>
    <row r="12">
      <c r="A12" s="3" t="inlineStr">
        <is>
          <t>Intangible assets subject to amortization:</t>
        </is>
      </c>
    </row>
    <row r="13">
      <c r="A13" s="4" t="inlineStr">
        <is>
          <t>Estimated useful life</t>
        </is>
      </c>
      <c r="B13" s="4" t="inlineStr">
        <is>
          <t>3 years</t>
        </is>
      </c>
    </row>
    <row r="14">
      <c r="A14" s="4" t="inlineStr">
        <is>
          <t>Maximum</t>
        </is>
      </c>
    </row>
    <row r="15">
      <c r="A15" s="3" t="inlineStr">
        <is>
          <t>Intangible assets subject to amortization:</t>
        </is>
      </c>
    </row>
    <row r="16">
      <c r="A16" s="4" t="inlineStr">
        <is>
          <t>Estimated useful life</t>
        </is>
      </c>
      <c r="B16" s="4" t="inlineStr">
        <is>
          <t>10 years</t>
        </is>
      </c>
    </row>
    <row r="17">
      <c r="A17" s="4" t="inlineStr">
        <is>
          <t>In-process research and development</t>
        </is>
      </c>
    </row>
    <row r="18">
      <c r="A18" s="3" t="inlineStr">
        <is>
          <t>Intangible assets not subject to amortization:</t>
        </is>
      </c>
    </row>
    <row r="19">
      <c r="A19" s="4" t="inlineStr">
        <is>
          <t>In-process research and development</t>
        </is>
      </c>
      <c r="B19" s="5" t="n">
        <v>3547</v>
      </c>
      <c r="C19" s="6" t="n">
        <v>0</v>
      </c>
    </row>
    <row r="20">
      <c r="A20" s="4" t="inlineStr">
        <is>
          <t>Software and technology</t>
        </is>
      </c>
    </row>
    <row r="21">
      <c r="A21" s="3" t="inlineStr">
        <is>
          <t>Intangible assets subject to amortization:</t>
        </is>
      </c>
    </row>
    <row r="22">
      <c r="A22" s="4" t="inlineStr">
        <is>
          <t>Estimated useful life</t>
        </is>
      </c>
      <c r="B22" s="4" t="inlineStr">
        <is>
          <t>3 years</t>
        </is>
      </c>
    </row>
    <row r="23">
      <c r="A23" s="4" t="inlineStr">
        <is>
          <t>Gross Carrying Amount</t>
        </is>
      </c>
      <c r="B23" s="5" t="n">
        <v>101588</v>
      </c>
      <c r="C23" s="6" t="n">
        <v>67691</v>
      </c>
    </row>
    <row r="24">
      <c r="A24" s="4" t="inlineStr">
        <is>
          <t>Accumulated Amortization</t>
        </is>
      </c>
      <c r="B24" s="6" t="n">
        <v>-63225</v>
      </c>
      <c r="C24" s="6" t="n">
        <v>-63046</v>
      </c>
    </row>
    <row r="25">
      <c r="A25" s="4" t="inlineStr">
        <is>
          <t>Net Book Value</t>
        </is>
      </c>
      <c r="B25" s="6" t="n">
        <v>38363</v>
      </c>
      <c r="C25" s="6" t="n">
        <v>4645</v>
      </c>
    </row>
    <row r="26">
      <c r="A26" s="3" t="inlineStr">
        <is>
          <t>Intangible Assets, Net (Excluding Goodwill) [Abstract]</t>
        </is>
      </c>
    </row>
    <row r="27">
      <c r="A27" s="4" t="inlineStr">
        <is>
          <t>Accumulated Amortization</t>
        </is>
      </c>
      <c r="B27" s="5" t="n">
        <v>-63225</v>
      </c>
      <c r="C27" s="6" t="n">
        <v>-63046</v>
      </c>
    </row>
    <row r="28">
      <c r="A28" s="4" t="inlineStr">
        <is>
          <t>Software and technology | Minimum</t>
        </is>
      </c>
    </row>
    <row r="29">
      <c r="A29" s="3" t="inlineStr">
        <is>
          <t>Intangible assets subject to amortization:</t>
        </is>
      </c>
    </row>
    <row r="30">
      <c r="A30" s="4" t="inlineStr">
        <is>
          <t>Estimated useful life</t>
        </is>
      </c>
      <c r="B30" s="4" t="inlineStr">
        <is>
          <t>3 years</t>
        </is>
      </c>
    </row>
    <row r="31">
      <c r="A31" s="4" t="inlineStr">
        <is>
          <t>Software and technology | Maximum</t>
        </is>
      </c>
    </row>
    <row r="32">
      <c r="A32" s="3" t="inlineStr">
        <is>
          <t>Intangible assets subject to amortization:</t>
        </is>
      </c>
    </row>
    <row r="33">
      <c r="A33" s="4" t="inlineStr">
        <is>
          <t>Estimated useful life</t>
        </is>
      </c>
      <c r="B33" s="4" t="inlineStr">
        <is>
          <t>5 years</t>
        </is>
      </c>
    </row>
    <row r="34">
      <c r="A34" s="4" t="inlineStr">
        <is>
          <t>Customer relationships</t>
        </is>
      </c>
    </row>
    <row r="35">
      <c r="A35" s="3" t="inlineStr">
        <is>
          <t>Intangible assets subject to amortization:</t>
        </is>
      </c>
    </row>
    <row r="36">
      <c r="A36" s="4" t="inlineStr">
        <is>
          <t>Gross Carrying Amount</t>
        </is>
      </c>
      <c r="B36" s="5" t="n">
        <v>245325</v>
      </c>
      <c r="C36" s="6" t="n">
        <v>97008</v>
      </c>
    </row>
    <row r="37">
      <c r="A37" s="4" t="inlineStr">
        <is>
          <t>Accumulated Amortization</t>
        </is>
      </c>
      <c r="B37" s="6" t="n">
        <v>-83799</v>
      </c>
      <c r="C37" s="6" t="n">
        <v>-66030</v>
      </c>
    </row>
    <row r="38">
      <c r="A38" s="4" t="inlineStr">
        <is>
          <t>Net Book Value</t>
        </is>
      </c>
      <c r="B38" s="6" t="n">
        <v>161526</v>
      </c>
      <c r="C38" s="6" t="n">
        <v>30978</v>
      </c>
    </row>
    <row r="39">
      <c r="A39" s="3" t="inlineStr">
        <is>
          <t>Intangible Assets, Net (Excluding Goodwill) [Abstract]</t>
        </is>
      </c>
    </row>
    <row r="40">
      <c r="A40" s="4" t="inlineStr">
        <is>
          <t>Accumulated Amortization</t>
        </is>
      </c>
      <c r="B40" s="5" t="n">
        <v>-83799</v>
      </c>
      <c r="C40" s="6" t="n">
        <v>-66030</v>
      </c>
    </row>
    <row r="41">
      <c r="A41" s="4" t="inlineStr">
        <is>
          <t>Customer relationships | Minimum</t>
        </is>
      </c>
    </row>
    <row r="42">
      <c r="A42" s="3" t="inlineStr">
        <is>
          <t>Intangible assets subject to amortization:</t>
        </is>
      </c>
    </row>
    <row r="43">
      <c r="A43" s="4" t="inlineStr">
        <is>
          <t>Estimated useful life</t>
        </is>
      </c>
      <c r="B43" s="4" t="inlineStr">
        <is>
          <t>3 years</t>
        </is>
      </c>
    </row>
    <row r="44">
      <c r="A44" s="4" t="inlineStr">
        <is>
          <t>Customer relationships | Maximum</t>
        </is>
      </c>
    </row>
    <row r="45">
      <c r="A45" s="3" t="inlineStr">
        <is>
          <t>Intangible assets subject to amortization:</t>
        </is>
      </c>
    </row>
    <row r="46">
      <c r="A46" s="4" t="inlineStr">
        <is>
          <t>Estimated useful life</t>
        </is>
      </c>
      <c r="B46" s="4" t="inlineStr">
        <is>
          <t>10 years</t>
        </is>
      </c>
    </row>
    <row r="47">
      <c r="A47" s="4" t="inlineStr">
        <is>
          <t>Trademarks</t>
        </is>
      </c>
    </row>
    <row r="48">
      <c r="A48" s="3" t="inlineStr">
        <is>
          <t>Intangible assets subject to amortization:</t>
        </is>
      </c>
    </row>
    <row r="49">
      <c r="A49" s="4" t="inlineStr">
        <is>
          <t>Gross Carrying Amount</t>
        </is>
      </c>
      <c r="B49" s="5" t="n">
        <v>63080</v>
      </c>
      <c r="C49" s="6" t="n">
        <v>26610</v>
      </c>
    </row>
    <row r="50">
      <c r="A50" s="4" t="inlineStr">
        <is>
          <t>Accumulated Amortization</t>
        </is>
      </c>
      <c r="B50" s="6" t="n">
        <v>-20893</v>
      </c>
      <c r="C50" s="6" t="n">
        <v>-16888</v>
      </c>
    </row>
    <row r="51">
      <c r="A51" s="4" t="inlineStr">
        <is>
          <t>Net Book Value</t>
        </is>
      </c>
      <c r="B51" s="6" t="n">
        <v>42187</v>
      </c>
      <c r="C51" s="6" t="n">
        <v>9722</v>
      </c>
    </row>
    <row r="52">
      <c r="A52" s="3" t="inlineStr">
        <is>
          <t>Intangible Assets, Net (Excluding Goodwill) [Abstract]</t>
        </is>
      </c>
    </row>
    <row r="53">
      <c r="A53" s="4" t="inlineStr">
        <is>
          <t>Accumulated Amortization</t>
        </is>
      </c>
      <c r="B53" s="5" t="n">
        <v>-20893</v>
      </c>
      <c r="C53" s="6" t="n">
        <v>-16888</v>
      </c>
    </row>
    <row r="54">
      <c r="A54" s="4" t="inlineStr">
        <is>
          <t>Trademarks | Minimum</t>
        </is>
      </c>
    </row>
    <row r="55">
      <c r="A55" s="3" t="inlineStr">
        <is>
          <t>Intangible assets subject to amortization:</t>
        </is>
      </c>
    </row>
    <row r="56">
      <c r="A56" s="4" t="inlineStr">
        <is>
          <t>Estimated useful life</t>
        </is>
      </c>
      <c r="B56" s="4" t="inlineStr">
        <is>
          <t>3 years</t>
        </is>
      </c>
    </row>
    <row r="57">
      <c r="A57" s="4" t="inlineStr">
        <is>
          <t>Trademarks | Maximum</t>
        </is>
      </c>
    </row>
    <row r="58">
      <c r="A58" s="3" t="inlineStr">
        <is>
          <t>Intangible assets subject to amortization:</t>
        </is>
      </c>
    </row>
    <row r="59">
      <c r="A59" s="4" t="inlineStr">
        <is>
          <t>Estimated useful life</t>
        </is>
      </c>
      <c r="B59" s="4" t="inlineStr">
        <is>
          <t>10 years</t>
        </is>
      </c>
    </row>
    <row r="60">
      <c r="A60" s="4" t="inlineStr">
        <is>
          <t>Non-compete agreements</t>
        </is>
      </c>
    </row>
    <row r="61">
      <c r="A61" s="3" t="inlineStr">
        <is>
          <t>Intangible assets subject to amortization:</t>
        </is>
      </c>
    </row>
    <row r="62">
      <c r="A62" s="4" t="inlineStr">
        <is>
          <t>Estimated useful life</t>
        </is>
      </c>
      <c r="B62" s="4" t="inlineStr">
        <is>
          <t>5 years</t>
        </is>
      </c>
    </row>
    <row r="63">
      <c r="A63" s="4" t="inlineStr">
        <is>
          <t>Gross Carrying Amount</t>
        </is>
      </c>
      <c r="B63" s="5" t="n">
        <v>350</v>
      </c>
      <c r="C63" s="6" t="n">
        <v>350</v>
      </c>
    </row>
    <row r="64">
      <c r="A64" s="4" t="inlineStr">
        <is>
          <t>Accumulated Amortization</t>
        </is>
      </c>
      <c r="B64" s="6" t="n">
        <v>-139</v>
      </c>
      <c r="C64" s="6" t="n">
        <v>-68</v>
      </c>
    </row>
    <row r="65">
      <c r="A65" s="4" t="inlineStr">
        <is>
          <t>Net Book Value</t>
        </is>
      </c>
      <c r="B65" s="6" t="n">
        <v>211</v>
      </c>
      <c r="C65" s="6" t="n">
        <v>282</v>
      </c>
    </row>
    <row r="66">
      <c r="A66" s="3" t="inlineStr">
        <is>
          <t>Intangible Assets, Net (Excluding Goodwill) [Abstract]</t>
        </is>
      </c>
    </row>
    <row r="67">
      <c r="A67" s="4" t="inlineStr">
        <is>
          <t>Accumulated Amortization</t>
        </is>
      </c>
      <c r="B67" s="5" t="n">
        <v>-139</v>
      </c>
      <c r="C67" s="5" t="n">
        <v>-6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ggregate Amortization Expens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Cost of subscriptions and licenses</t>
        </is>
      </c>
      <c r="B4" s="5" t="n">
        <v>8125</v>
      </c>
      <c r="C4" s="5" t="n">
        <v>4981</v>
      </c>
      <c r="D4" s="5" t="n">
        <v>3795</v>
      </c>
    </row>
    <row r="5">
      <c r="A5" s="4" t="inlineStr">
        <is>
          <t>Amortization of purchased intangibles</t>
        </is>
      </c>
      <c r="B5" s="6" t="n">
        <v>25601</v>
      </c>
      <c r="C5" s="6" t="n">
        <v>15352</v>
      </c>
      <c r="D5" s="6" t="n">
        <v>14213</v>
      </c>
    </row>
    <row r="6">
      <c r="A6" s="4" t="inlineStr">
        <is>
          <t>Total amortization expense</t>
        </is>
      </c>
      <c r="B6" s="5" t="n">
        <v>33726</v>
      </c>
      <c r="C6" s="5" t="n">
        <v>20333</v>
      </c>
      <c r="D6" s="5" t="n">
        <v>180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1USD ($)</t>
        </is>
      </c>
    </row>
    <row r="3">
      <c r="A3" s="4" t="inlineStr">
        <is>
          <t>Purchase of capped call options, tax</t>
        </is>
      </c>
      <c r="B3" s="5" t="n">
        <v>1287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43782</v>
      </c>
    </row>
    <row r="4">
      <c r="A4" s="4" t="inlineStr">
        <is>
          <t>2023</t>
        </is>
      </c>
      <c r="B4" s="6" t="n">
        <v>37752</v>
      </c>
    </row>
    <row r="5">
      <c r="A5" s="4" t="inlineStr">
        <is>
          <t>2024</t>
        </is>
      </c>
      <c r="B5" s="6" t="n">
        <v>31568</v>
      </c>
    </row>
    <row r="6">
      <c r="A6" s="4" t="inlineStr">
        <is>
          <t>2025</t>
        </is>
      </c>
      <c r="B6" s="6" t="n">
        <v>28787</v>
      </c>
    </row>
    <row r="7">
      <c r="A7" s="4" t="inlineStr">
        <is>
          <t>2026</t>
        </is>
      </c>
      <c r="B7" s="6" t="n">
        <v>22693</v>
      </c>
    </row>
    <row r="8">
      <c r="A8" s="4" t="inlineStr">
        <is>
          <t>Thereafter</t>
        </is>
      </c>
      <c r="B8" s="6" t="n">
        <v>77705</v>
      </c>
    </row>
    <row r="9">
      <c r="A9" s="4" t="inlineStr">
        <is>
          <t>Net Book Value</t>
        </is>
      </c>
      <c r="B9" s="5" t="n">
        <v>242287</v>
      </c>
      <c r="C9" s="5" t="n">
        <v>456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1</t>
        </is>
      </c>
      <c r="C1" s="2" t="inlineStr">
        <is>
          <t>Dec. 31, 2020</t>
        </is>
      </c>
    </row>
    <row r="2">
      <c r="A2" s="3" t="inlineStr">
        <is>
          <t>Equity Method Investments and Joint Ventures [Abstract]</t>
        </is>
      </c>
    </row>
    <row r="3">
      <c r="A3" s="4" t="inlineStr">
        <is>
          <t>Cost method investments</t>
        </is>
      </c>
      <c r="B3" s="5" t="n">
        <v>6438</v>
      </c>
      <c r="C3" s="5" t="n">
        <v>3440</v>
      </c>
    </row>
    <row r="4">
      <c r="A4" s="4" t="inlineStr">
        <is>
          <t>Equity method investment</t>
        </is>
      </c>
      <c r="B4" s="6" t="n">
        <v>0</v>
      </c>
      <c r="C4" s="6" t="n">
        <v>2251</v>
      </c>
    </row>
    <row r="5">
      <c r="A5" s="4" t="inlineStr">
        <is>
          <t>Total investments</t>
        </is>
      </c>
      <c r="B5" s="5" t="n">
        <v>6438</v>
      </c>
      <c r="C5" s="5" t="n">
        <v>56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s - Narrative (Details) - USD ($) $ in Thousands</t>
        </is>
      </c>
      <c r="B1" s="2" t="inlineStr">
        <is>
          <t>12 Months Ended</t>
        </is>
      </c>
    </row>
    <row r="2">
      <c r="B2" s="2" t="inlineStr">
        <is>
          <t>Dec. 31, 2021</t>
        </is>
      </c>
      <c r="C2" s="2" t="inlineStr">
        <is>
          <t>Dec. 31, 2020</t>
        </is>
      </c>
    </row>
    <row r="3">
      <c r="A3" s="3" t="inlineStr">
        <is>
          <t>Schedule of Equity Method Investments [Line Items]</t>
        </is>
      </c>
    </row>
    <row r="4">
      <c r="A4" s="4" t="inlineStr">
        <is>
          <t>Payments to acquire cost method investments</t>
        </is>
      </c>
      <c r="B4" s="5" t="n">
        <v>2781</v>
      </c>
      <c r="C4" s="5" t="n">
        <v>3440</v>
      </c>
    </row>
    <row r="5">
      <c r="A5" s="4" t="inlineStr">
        <is>
          <t>Equity Method Investee</t>
        </is>
      </c>
    </row>
    <row r="6">
      <c r="A6" s="3" t="inlineStr">
        <is>
          <t>Schedule of Equity Method Investments [Line Items]</t>
        </is>
      </c>
    </row>
    <row r="7">
      <c r="A7" s="4" t="inlineStr">
        <is>
          <t>Payments to acquire equity method investments</t>
        </is>
      </c>
      <c r="B7" s="5" t="n">
        <v>1300</v>
      </c>
      <c r="C7" s="5" t="n">
        <v>3000</v>
      </c>
    </row>
    <row r="8">
      <c r="A8" s="4" t="inlineStr">
        <is>
          <t>Digital Construction Works, Inc. | Equity Method Investee</t>
        </is>
      </c>
    </row>
    <row r="9">
      <c r="A9" s="3" t="inlineStr">
        <is>
          <t>Schedule of Equity Method Investments [Line Items]</t>
        </is>
      </c>
    </row>
    <row r="10">
      <c r="A10" s="4" t="inlineStr">
        <is>
          <t>Ownership percentage</t>
        </is>
      </c>
      <c r="B10" s="4" t="inlineStr">
        <is>
          <t>50.00%</t>
        </is>
      </c>
    </row>
    <row r="11">
      <c r="A11" s="4" t="inlineStr">
        <is>
          <t>Digital Construction Works, Inc. | Topcon</t>
        </is>
      </c>
    </row>
    <row r="12">
      <c r="A12" s="3" t="inlineStr">
        <is>
          <t>Schedule of Equity Method Investments [Line Items]</t>
        </is>
      </c>
    </row>
    <row r="13">
      <c r="A13" s="4" t="inlineStr">
        <is>
          <t>Ownership percentage</t>
        </is>
      </c>
      <c r="B13" s="4" t="inlineStr">
        <is>
          <t>50.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23" customWidth="1" min="2" max="2"/>
    <col width="25"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weighted average remaining lease term</t>
        </is>
      </c>
      <c r="B4" s="4" t="inlineStr">
        <is>
          <t>4 years 1 month 6 days</t>
        </is>
      </c>
      <c r="C4" s="4" t="inlineStr">
        <is>
          <t>3 years 8 months 12 days</t>
        </is>
      </c>
    </row>
    <row r="5">
      <c r="A5" s="4" t="inlineStr">
        <is>
          <t>Operating lease, weighted average discount rate, percent</t>
        </is>
      </c>
      <c r="B5" s="4" t="inlineStr">
        <is>
          <t>2.50%</t>
        </is>
      </c>
      <c r="C5" s="4" t="inlineStr">
        <is>
          <t>2.10%</t>
        </is>
      </c>
    </row>
    <row r="6">
      <c r="A6" s="4" t="inlineStr">
        <is>
          <t>Operating lease payments, leases not yet commenced</t>
        </is>
      </c>
      <c r="B6" s="5" t="n">
        <v>1383</v>
      </c>
    </row>
    <row r="7">
      <c r="A7" s="4" t="inlineStr">
        <is>
          <t>Minimum</t>
        </is>
      </c>
    </row>
    <row r="8">
      <c r="A8" s="3" t="inlineStr">
        <is>
          <t>Lessee, Lease, Description [Line Items]</t>
        </is>
      </c>
    </row>
    <row r="9">
      <c r="A9" s="4" t="inlineStr">
        <is>
          <t>Remaining lease term (less than)</t>
        </is>
      </c>
      <c r="B9" s="4" t="inlineStr">
        <is>
          <t>1 year</t>
        </is>
      </c>
    </row>
    <row r="10">
      <c r="A10" s="4" t="inlineStr">
        <is>
          <t>Renewal term</t>
        </is>
      </c>
      <c r="B10" s="4" t="inlineStr">
        <is>
          <t>1 year</t>
        </is>
      </c>
    </row>
    <row r="11">
      <c r="A11" s="4" t="inlineStr">
        <is>
          <t>Termination period (less than)</t>
        </is>
      </c>
      <c r="B11" s="4" t="inlineStr">
        <is>
          <t>1 year</t>
        </is>
      </c>
    </row>
    <row r="12">
      <c r="A12" s="4" t="inlineStr">
        <is>
          <t>Maximum</t>
        </is>
      </c>
    </row>
    <row r="13">
      <c r="A13" s="3" t="inlineStr">
        <is>
          <t>Lessee, Lease, Description [Line Items]</t>
        </is>
      </c>
    </row>
    <row r="14">
      <c r="A14" s="4" t="inlineStr">
        <is>
          <t>Remaining lease term (less than)</t>
        </is>
      </c>
      <c r="B14" s="4" t="inlineStr">
        <is>
          <t>9 years</t>
        </is>
      </c>
    </row>
    <row r="15">
      <c r="A15" s="4" t="inlineStr">
        <is>
          <t>Renewal term</t>
        </is>
      </c>
      <c r="B15" s="4" t="inlineStr">
        <is>
          <t>10 years</t>
        </is>
      </c>
    </row>
    <row r="16">
      <c r="A16" s="4" t="inlineStr">
        <is>
          <t>Termination period (less than)</t>
        </is>
      </c>
      <c r="B16" s="4" t="inlineStr">
        <is>
          <t>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9425</v>
      </c>
      <c r="C4" s="5" t="n">
        <v>18194</v>
      </c>
    </row>
    <row r="5">
      <c r="A5" s="4" t="inlineStr">
        <is>
          <t>Variable lease cost</t>
        </is>
      </c>
      <c r="B5" s="6" t="n">
        <v>4151</v>
      </c>
      <c r="C5" s="6" t="n">
        <v>3881</v>
      </c>
    </row>
    <row r="6">
      <c r="A6" s="4" t="inlineStr">
        <is>
          <t>Short-term lease cost</t>
        </is>
      </c>
      <c r="B6" s="6" t="n">
        <v>21</v>
      </c>
      <c r="C6" s="6" t="n">
        <v>399</v>
      </c>
    </row>
    <row r="7">
      <c r="A7" s="4" t="inlineStr">
        <is>
          <t>Total operating lease cost</t>
        </is>
      </c>
      <c r="B7" s="6" t="n">
        <v>23597</v>
      </c>
      <c r="C7" s="6" t="n">
        <v>22474</v>
      </c>
    </row>
    <row r="8">
      <c r="A8" s="4" t="inlineStr">
        <is>
          <t>Payments for rent</t>
        </is>
      </c>
      <c r="B8" s="5" t="n">
        <v>18636</v>
      </c>
      <c r="C8" s="5" t="n">
        <v>17417</v>
      </c>
    </row>
    <row r="9">
      <c r="A9" s="4" t="inlineStr">
        <is>
          <t>Operating leases, rent expense before Topic 842 adoption</t>
        </is>
      </c>
      <c r="D9" s="5" t="n">
        <v>170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19636</v>
      </c>
      <c r="C4" s="5" t="n">
        <v>18384</v>
      </c>
    </row>
    <row r="5">
      <c r="A5" s="4" t="inlineStr">
        <is>
          <t>Right-of-use assets obtained in exchange for new operating lease liabilities</t>
        </is>
      </c>
      <c r="B5" s="6" t="n">
        <v>12842</v>
      </c>
      <c r="C5" s="6" t="n">
        <v>15522</v>
      </c>
    </row>
    <row r="6">
      <c r="A6" s="4" t="inlineStr">
        <is>
          <t>Series of Individually Immaterial Business Acquisitions</t>
        </is>
      </c>
    </row>
    <row r="7">
      <c r="A7" s="3" t="inlineStr">
        <is>
          <t>Cash paid for amounts included in the measurement of lease liabilities:</t>
        </is>
      </c>
    </row>
    <row r="8">
      <c r="A8" s="4" t="inlineStr">
        <is>
          <t>Right-of-use assets obtained in exchange for lease liabilities, business acquisitions</t>
        </is>
      </c>
      <c r="B8" s="5" t="n">
        <v>12095</v>
      </c>
      <c r="C8" s="5" t="n">
        <v>252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1USD ($)</t>
        </is>
      </c>
    </row>
    <row r="2">
      <c r="A2" s="3" t="inlineStr">
        <is>
          <t>Leases [Abstract]</t>
        </is>
      </c>
    </row>
    <row r="3">
      <c r="A3" s="4" t="inlineStr">
        <is>
          <t>2022</t>
        </is>
      </c>
      <c r="B3" s="5" t="n">
        <v>18411</v>
      </c>
    </row>
    <row r="4">
      <c r="A4" s="4" t="inlineStr">
        <is>
          <t>2023</t>
        </is>
      </c>
      <c r="B4" s="6" t="n">
        <v>13212</v>
      </c>
    </row>
    <row r="5">
      <c r="A5" s="4" t="inlineStr">
        <is>
          <t>2024</t>
        </is>
      </c>
      <c r="B5" s="6" t="n">
        <v>8645</v>
      </c>
    </row>
    <row r="6">
      <c r="A6" s="4" t="inlineStr">
        <is>
          <t>2025</t>
        </is>
      </c>
      <c r="B6" s="6" t="n">
        <v>6398</v>
      </c>
    </row>
    <row r="7">
      <c r="A7" s="4" t="inlineStr">
        <is>
          <t>2026</t>
        </is>
      </c>
      <c r="B7" s="6" t="n">
        <v>3972</v>
      </c>
    </row>
    <row r="8">
      <c r="A8" s="4" t="inlineStr">
        <is>
          <t>Thereafter</t>
        </is>
      </c>
      <c r="B8" s="6" t="n">
        <v>5262</v>
      </c>
    </row>
    <row r="9">
      <c r="A9" s="4" t="inlineStr">
        <is>
          <t>Total future lease payments</t>
        </is>
      </c>
      <c r="B9" s="6" t="n">
        <v>55900</v>
      </c>
    </row>
    <row r="10">
      <c r="A10" s="4" t="inlineStr">
        <is>
          <t>Less: Imputed interest</t>
        </is>
      </c>
      <c r="B10" s="6" t="n">
        <v>-3144</v>
      </c>
    </row>
    <row r="11">
      <c r="A11" s="4" t="inlineStr">
        <is>
          <t>Total operating lease liabilities</t>
        </is>
      </c>
      <c r="B11" s="5" t="n">
        <v>527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Details) - USD ($) $ in Thousands</t>
        </is>
      </c>
      <c r="B1" s="2" t="inlineStr">
        <is>
          <t>Dec. 31, 2021</t>
        </is>
      </c>
      <c r="C1" s="2" t="inlineStr">
        <is>
          <t>Dec. 31, 2020</t>
        </is>
      </c>
    </row>
    <row r="2">
      <c r="A2" s="3" t="inlineStr">
        <is>
          <t>Leases [Abstract]</t>
        </is>
      </c>
    </row>
    <row r="3">
      <c r="A3" s="4" t="inlineStr">
        <is>
          <t>Property and equipment</t>
        </is>
      </c>
      <c r="B3" s="5" t="n">
        <v>484</v>
      </c>
      <c r="C3" s="5" t="n">
        <v>572</v>
      </c>
    </row>
    <row r="4">
      <c r="A4" s="4" t="inlineStr">
        <is>
          <t>Accumulated depreciation</t>
        </is>
      </c>
      <c r="B4" s="5" t="n">
        <v>-453</v>
      </c>
      <c r="C4" s="5" t="n">
        <v>-229</v>
      </c>
    </row>
    <row r="5">
      <c r="A5" s="4" t="inlineStr">
        <is>
          <t>Finance lease, right-of-use asset, statement of financial position [Extensible List]</t>
        </is>
      </c>
      <c r="B5" s="4" t="inlineStr">
        <is>
          <t>Property and equipment, net</t>
        </is>
      </c>
      <c r="C5" s="4" t="inlineStr">
        <is>
          <t>Property and equipment, net</t>
        </is>
      </c>
    </row>
    <row r="6">
      <c r="A6" s="4" t="inlineStr">
        <is>
          <t>Property and equipment, net</t>
        </is>
      </c>
      <c r="B6" s="5" t="n">
        <v>31</v>
      </c>
      <c r="C6" s="5" t="n">
        <v>343</v>
      </c>
    </row>
    <row r="7">
      <c r="A7" s="4" t="inlineStr">
        <is>
          <t>Finance lease, liability, current, statement of financial position [Extensible List]</t>
        </is>
      </c>
      <c r="B7" s="4" t="inlineStr">
        <is>
          <t>Accruals and other current liabilities</t>
        </is>
      </c>
      <c r="C7" s="4" t="inlineStr">
        <is>
          <t>Accruals and other current liabilities</t>
        </is>
      </c>
    </row>
    <row r="8">
      <c r="A8" s="4" t="inlineStr">
        <is>
          <t>Accruals and other current liabilities</t>
        </is>
      </c>
      <c r="B8" s="5" t="n">
        <v>98</v>
      </c>
      <c r="C8" s="5" t="n">
        <v>197</v>
      </c>
    </row>
    <row r="9">
      <c r="A9" s="4" t="inlineStr">
        <is>
          <t>Finance lease, liability, noncurrent, statement of financial position [Extensible List]</t>
        </is>
      </c>
      <c r="B9" s="4" t="inlineStr">
        <is>
          <t>Other liabilities</t>
        </is>
      </c>
      <c r="C9" s="4" t="inlineStr">
        <is>
          <t>Other liabilities</t>
        </is>
      </c>
    </row>
    <row r="10">
      <c r="A10" s="4" t="inlineStr">
        <is>
          <t>Other liabilities</t>
        </is>
      </c>
      <c r="B10" s="5" t="n">
        <v>0</v>
      </c>
      <c r="C10" s="5" t="n">
        <v>99</v>
      </c>
    </row>
    <row r="11">
      <c r="A11" s="4" t="inlineStr">
        <is>
          <t>Total financing lease liabilities</t>
        </is>
      </c>
      <c r="B11" s="5" t="n">
        <v>98</v>
      </c>
      <c r="C11" s="5" t="n">
        <v>29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als and Other Current Liabilities (Details) - USD ($)</t>
        </is>
      </c>
      <c r="B1" s="2" t="inlineStr">
        <is>
          <t>Dec. 31, 2021</t>
        </is>
      </c>
      <c r="C1" s="2" t="inlineStr">
        <is>
          <t>Dec. 31, 2020</t>
        </is>
      </c>
    </row>
    <row r="2">
      <c r="A2" s="3" t="inlineStr">
        <is>
          <t>Payables and Accruals [Abstract]</t>
        </is>
      </c>
    </row>
    <row r="3">
      <c r="A3" s="4" t="inlineStr">
        <is>
          <t>CSS deposits</t>
        </is>
      </c>
      <c r="B3" s="5" t="n">
        <v>162046000</v>
      </c>
      <c r="C3" s="5" t="n">
        <v>110291000</v>
      </c>
    </row>
    <row r="4">
      <c r="A4" s="4" t="inlineStr">
        <is>
          <t>Accrued compensation</t>
        </is>
      </c>
      <c r="B4" s="6" t="n">
        <v>37725000</v>
      </c>
      <c r="C4" s="6" t="n">
        <v>22131000</v>
      </c>
    </row>
    <row r="5">
      <c r="A5" s="4" t="inlineStr">
        <is>
          <t>Accrued benefits</t>
        </is>
      </c>
      <c r="B5" s="6" t="n">
        <v>36656000</v>
      </c>
      <c r="C5" s="6" t="n">
        <v>36613000</v>
      </c>
    </row>
    <row r="6">
      <c r="A6" s="4" t="inlineStr">
        <is>
          <t>Due to customers</t>
        </is>
      </c>
      <c r="B6" s="6" t="n">
        <v>12798000</v>
      </c>
      <c r="C6" s="6" t="n">
        <v>9869000</v>
      </c>
    </row>
    <row r="7">
      <c r="A7" s="4" t="inlineStr">
        <is>
          <t>Accrued acquisition stay bonus</t>
        </is>
      </c>
      <c r="B7" s="6" t="n">
        <v>9461000</v>
      </c>
      <c r="C7" s="6" t="n">
        <v>5599000</v>
      </c>
    </row>
    <row r="8">
      <c r="A8" s="4" t="inlineStr">
        <is>
          <t>Accrued indirect taxes</t>
        </is>
      </c>
      <c r="B8" s="6" t="n">
        <v>7520000</v>
      </c>
      <c r="C8" s="6" t="n">
        <v>6361000</v>
      </c>
    </row>
    <row r="9">
      <c r="A9" s="4" t="inlineStr">
        <is>
          <t>Deferred compensation plan liabilities</t>
        </is>
      </c>
      <c r="B9" s="6" t="n">
        <v>7309000</v>
      </c>
      <c r="C9" s="6" t="n">
        <v>169000</v>
      </c>
    </row>
    <row r="10">
      <c r="A10" s="4" t="inlineStr">
        <is>
          <t>Accrued professional fees</t>
        </is>
      </c>
      <c r="B10" s="6" t="n">
        <v>6940000</v>
      </c>
      <c r="C10" s="6" t="n">
        <v>4210000</v>
      </c>
    </row>
    <row r="11">
      <c r="A11" s="4" t="inlineStr">
        <is>
          <t>Accrued cloud provisioning costs</t>
        </is>
      </c>
      <c r="B11" s="6" t="n">
        <v>5862000</v>
      </c>
      <c r="C11" s="6" t="n">
        <v>7988000</v>
      </c>
    </row>
    <row r="12">
      <c r="A12" s="4" t="inlineStr">
        <is>
          <t>Contingent consideration from acquisitions</t>
        </is>
      </c>
      <c r="B12" s="6" t="n">
        <v>5382000</v>
      </c>
      <c r="C12" s="6" t="n">
        <v>2884000</v>
      </c>
    </row>
    <row r="13">
      <c r="A13" s="4" t="inlineStr">
        <is>
          <t>Employee stock purchase plan contributions</t>
        </is>
      </c>
      <c r="B13" s="6" t="n">
        <v>4818000</v>
      </c>
      <c r="C13" s="6" t="n">
        <v>0</v>
      </c>
    </row>
    <row r="14">
      <c r="A14" s="4" t="inlineStr">
        <is>
          <t>Non-contingent consideration from acquisitions</t>
        </is>
      </c>
      <c r="B14" s="6" t="n">
        <v>4751000</v>
      </c>
      <c r="C14" s="6" t="n">
        <v>685000</v>
      </c>
    </row>
    <row r="15">
      <c r="A15" s="4" t="inlineStr">
        <is>
          <t>Accrued facility costs</t>
        </is>
      </c>
      <c r="B15" s="6" t="n">
        <v>2194000</v>
      </c>
      <c r="C15" s="6" t="n">
        <v>2095000</v>
      </c>
    </row>
    <row r="16">
      <c r="A16" s="4" t="inlineStr">
        <is>
          <t>Accrued severance and realignment costs</t>
        </is>
      </c>
      <c r="B16" s="6" t="n">
        <v>664000</v>
      </c>
      <c r="C16" s="6" t="n">
        <v>7209000</v>
      </c>
    </row>
    <row r="17">
      <c r="A17" s="4" t="inlineStr">
        <is>
          <t>Other accrued and current liabilities</t>
        </is>
      </c>
      <c r="B17" s="6" t="n">
        <v>19477000</v>
      </c>
      <c r="C17" s="6" t="n">
        <v>10689000</v>
      </c>
    </row>
    <row r="18">
      <c r="A18" s="4" t="inlineStr">
        <is>
          <t>Total accruals and other current liabilities</t>
        </is>
      </c>
      <c r="B18" s="5" t="n">
        <v>323603000</v>
      </c>
      <c r="C18" s="5" t="n">
        <v>226793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1</t>
        </is>
      </c>
      <c r="C1" s="2" t="inlineStr">
        <is>
          <t>Dec. 31, 2020</t>
        </is>
      </c>
    </row>
    <row r="2">
      <c r="A2" s="3" t="inlineStr">
        <is>
          <t>Debt Instrument [Line Items]</t>
        </is>
      </c>
    </row>
    <row r="3">
      <c r="A3" s="4" t="inlineStr">
        <is>
          <t>Long-term debt, gross</t>
        </is>
      </c>
      <c r="B3" s="5" t="n">
        <v>1465000</v>
      </c>
    </row>
    <row r="4">
      <c r="A4" s="4" t="inlineStr">
        <is>
          <t>Total net carrying value</t>
        </is>
      </c>
      <c r="B4" s="6" t="n">
        <v>1435992</v>
      </c>
      <c r="C4" s="5" t="n">
        <v>246000</v>
      </c>
    </row>
    <row r="5">
      <c r="A5" s="4" t="inlineStr">
        <is>
          <t>Less: Current portion of long-term debt</t>
        </is>
      </c>
      <c r="B5" s="6" t="n">
        <v>-5000</v>
      </c>
      <c r="C5" s="6" t="n">
        <v>0</v>
      </c>
    </row>
    <row r="6">
      <c r="A6" s="4" t="inlineStr">
        <is>
          <t>Total long-term debt</t>
        </is>
      </c>
      <c r="B6" s="6" t="n">
        <v>1430992</v>
      </c>
      <c r="C6" s="6" t="n">
        <v>246000</v>
      </c>
    </row>
    <row r="7">
      <c r="A7" s="4" t="inlineStr">
        <is>
          <t>Line of Credit</t>
        </is>
      </c>
    </row>
    <row r="8">
      <c r="A8" s="3" t="inlineStr">
        <is>
          <t>Debt Instrument [Line Items]</t>
        </is>
      </c>
    </row>
    <row r="9">
      <c r="A9" s="4" t="inlineStr">
        <is>
          <t>Total net carrying value</t>
        </is>
      </c>
      <c r="B9" s="6" t="n">
        <v>199466</v>
      </c>
      <c r="C9" s="6" t="n">
        <v>246000</v>
      </c>
    </row>
    <row r="10">
      <c r="A10" s="4" t="inlineStr">
        <is>
          <t>Convertible Debt | 2026 Notes:</t>
        </is>
      </c>
    </row>
    <row r="11">
      <c r="A11" s="3" t="inlineStr">
        <is>
          <t>Debt Instrument [Line Items]</t>
        </is>
      </c>
    </row>
    <row r="12">
      <c r="A12" s="4" t="inlineStr">
        <is>
          <t>Long-term debt, gross</t>
        </is>
      </c>
      <c r="B12" s="6" t="n">
        <v>690000</v>
      </c>
      <c r="C12" s="6" t="n">
        <v>0</v>
      </c>
    </row>
    <row r="13">
      <c r="A13" s="4" t="inlineStr">
        <is>
          <t>Unamortized debt issuance costs</t>
        </is>
      </c>
      <c r="B13" s="6" t="n">
        <v>-14677</v>
      </c>
      <c r="C13" s="6" t="n">
        <v>0</v>
      </c>
    </row>
    <row r="14">
      <c r="A14" s="4" t="inlineStr">
        <is>
          <t>Total net carrying value</t>
        </is>
      </c>
      <c r="B14" s="6" t="n">
        <v>675323</v>
      </c>
      <c r="C14" s="6" t="n">
        <v>0</v>
      </c>
    </row>
    <row r="15">
      <c r="A15" s="4" t="inlineStr">
        <is>
          <t>Convertible Debt | 2027 Notes:</t>
        </is>
      </c>
    </row>
    <row r="16">
      <c r="A16" s="3" t="inlineStr">
        <is>
          <t>Debt Instrument [Line Items]</t>
        </is>
      </c>
    </row>
    <row r="17">
      <c r="A17" s="4" t="inlineStr">
        <is>
          <t>Long-term debt, gross</t>
        </is>
      </c>
      <c r="B17" s="6" t="n">
        <v>575000</v>
      </c>
      <c r="C17" s="6" t="n">
        <v>0</v>
      </c>
    </row>
    <row r="18">
      <c r="A18" s="4" t="inlineStr">
        <is>
          <t>Unamortized debt issuance costs</t>
        </is>
      </c>
      <c r="B18" s="6" t="n">
        <v>-13797</v>
      </c>
      <c r="C18" s="6" t="n">
        <v>0</v>
      </c>
    </row>
    <row r="19">
      <c r="A19" s="4" t="inlineStr">
        <is>
          <t>Total net carrying value</t>
        </is>
      </c>
      <c r="B19" s="6" t="n">
        <v>561203</v>
      </c>
      <c r="C19" s="6" t="n">
        <v>0</v>
      </c>
    </row>
    <row r="20">
      <c r="A20" s="4" t="inlineStr">
        <is>
          <t>Revolving Credit Facility | Line of Credit</t>
        </is>
      </c>
    </row>
    <row r="21">
      <c r="A21" s="3" t="inlineStr">
        <is>
          <t>Debt Instrument [Line Items]</t>
        </is>
      </c>
    </row>
    <row r="22">
      <c r="A22" s="4" t="inlineStr">
        <is>
          <t>Long-term debt, gross</t>
        </is>
      </c>
      <c r="B22" s="6" t="n">
        <v>0</v>
      </c>
      <c r="C22" s="6" t="n">
        <v>246000</v>
      </c>
    </row>
    <row r="23">
      <c r="A23" s="4" t="inlineStr">
        <is>
          <t>Secured Debt | Line of Credit | Term loan:</t>
        </is>
      </c>
    </row>
    <row r="24">
      <c r="A24" s="3" t="inlineStr">
        <is>
          <t>Debt Instrument [Line Items]</t>
        </is>
      </c>
    </row>
    <row r="25">
      <c r="A25" s="4" t="inlineStr">
        <is>
          <t>Long-term debt, gross</t>
        </is>
      </c>
      <c r="B25" s="6" t="n">
        <v>200000</v>
      </c>
      <c r="C25" s="6" t="n">
        <v>0</v>
      </c>
    </row>
    <row r="26">
      <c r="A26" s="4" t="inlineStr">
        <is>
          <t>Unamortized debt issuance costs</t>
        </is>
      </c>
      <c r="B26" s="6" t="n">
        <v>-534</v>
      </c>
      <c r="C26" s="6" t="n">
        <v>0</v>
      </c>
    </row>
    <row r="27">
      <c r="A27" s="4" t="inlineStr">
        <is>
          <t>Total net carrying value</t>
        </is>
      </c>
      <c r="B27" s="5" t="n">
        <v>199466</v>
      </c>
      <c r="C2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93192</v>
      </c>
      <c r="C4" s="5" t="n">
        <v>126521</v>
      </c>
      <c r="D4" s="5" t="n">
        <v>103096</v>
      </c>
    </row>
    <row r="5">
      <c r="A5" s="3" t="inlineStr">
        <is>
          <t>Adjustments to reconcile net income to net cash provided by operating activities:</t>
        </is>
      </c>
    </row>
    <row r="6">
      <c r="A6" s="4" t="inlineStr">
        <is>
          <t>Depreciation and amortization</t>
        </is>
      </c>
      <c r="B6" s="6" t="n">
        <v>52793</v>
      </c>
      <c r="C6" s="6" t="n">
        <v>36117</v>
      </c>
      <c r="D6" s="6" t="n">
        <v>32160</v>
      </c>
    </row>
    <row r="7">
      <c r="A7" s="4" t="inlineStr">
        <is>
          <t>Bad debt allowance (recovery)</t>
        </is>
      </c>
      <c r="B7" s="6" t="n">
        <v>1203</v>
      </c>
      <c r="C7" s="6" t="n">
        <v>-1000</v>
      </c>
      <c r="D7" s="6" t="n">
        <v>862</v>
      </c>
    </row>
    <row r="8">
      <c r="A8" s="4" t="inlineStr">
        <is>
          <t>Deferred income taxes</t>
        </is>
      </c>
      <c r="B8" s="6" t="n">
        <v>-19745</v>
      </c>
      <c r="C8" s="6" t="n">
        <v>16246</v>
      </c>
      <c r="D8" s="6" t="n">
        <v>732</v>
      </c>
    </row>
    <row r="9">
      <c r="A9" s="4" t="inlineStr">
        <is>
          <t>Stock-based compensation expense</t>
        </is>
      </c>
      <c r="B9" s="6" t="n">
        <v>49045</v>
      </c>
      <c r="C9" s="6" t="n">
        <v>32114</v>
      </c>
      <c r="D9" s="6" t="n">
        <v>8091</v>
      </c>
    </row>
    <row r="10">
      <c r="A10" s="4" t="inlineStr">
        <is>
          <t>Amortization and write-off of deferred debt issuance costs</t>
        </is>
      </c>
      <c r="B10" s="6" t="n">
        <v>5955</v>
      </c>
      <c r="C10" s="6" t="n">
        <v>985</v>
      </c>
      <c r="D10" s="6" t="n">
        <v>553</v>
      </c>
    </row>
    <row r="11">
      <c r="A11" s="4" t="inlineStr">
        <is>
          <t>Change in fair value of derivative</t>
        </is>
      </c>
      <c r="B11" s="6" t="n">
        <v>-9770</v>
      </c>
      <c r="C11" s="6" t="n">
        <v>-347</v>
      </c>
      <c r="D11" s="6" t="n">
        <v>159</v>
      </c>
    </row>
    <row r="12">
      <c r="A12" s="4" t="inlineStr">
        <is>
          <t>Change in fair value of contingent consideration</t>
        </is>
      </c>
      <c r="B12" s="6" t="n">
        <v>550</v>
      </c>
      <c r="C12" s="6" t="n">
        <v>-1340</v>
      </c>
      <c r="D12" s="6" t="n">
        <v>62</v>
      </c>
    </row>
    <row r="13">
      <c r="A13" s="4" t="inlineStr">
        <is>
          <t>Foreign currency remeasurement loss (gain)</t>
        </is>
      </c>
      <c r="B13" s="6" t="n">
        <v>64</v>
      </c>
      <c r="C13" s="6" t="n">
        <v>-24502</v>
      </c>
      <c r="D13" s="6" t="n">
        <v>5311</v>
      </c>
    </row>
    <row r="14">
      <c r="A14" s="4" t="inlineStr">
        <is>
          <t>Loss from investment accounted for using the equity method, net of tax</t>
        </is>
      </c>
      <c r="B14" s="6" t="n">
        <v>3585</v>
      </c>
      <c r="C14" s="6" t="n">
        <v>2474</v>
      </c>
      <c r="D14" s="6" t="n">
        <v>1275</v>
      </c>
    </row>
    <row r="15">
      <c r="A15" s="3" t="inlineStr">
        <is>
          <t>Changes in assets and liabilities, net of effect from acquisitions:</t>
        </is>
      </c>
    </row>
    <row r="16">
      <c r="A16" s="4" t="inlineStr">
        <is>
          <t>Accounts receivable</t>
        </is>
      </c>
      <c r="B16" s="6" t="n">
        <v>-35519</v>
      </c>
      <c r="C16" s="6" t="n">
        <v>12388</v>
      </c>
      <c r="D16" s="6" t="n">
        <v>-21152</v>
      </c>
    </row>
    <row r="17">
      <c r="A17" s="4" t="inlineStr">
        <is>
          <t>Prepaid and other assets</t>
        </is>
      </c>
      <c r="B17" s="6" t="n">
        <v>14260</v>
      </c>
      <c r="C17" s="6" t="n">
        <v>11705</v>
      </c>
      <c r="D17" s="6" t="n">
        <v>-668</v>
      </c>
    </row>
    <row r="18">
      <c r="A18" s="4" t="inlineStr">
        <is>
          <t>Accounts payable, accruals, and other liabilities</t>
        </is>
      </c>
      <c r="B18" s="6" t="n">
        <v>50077</v>
      </c>
      <c r="C18" s="6" t="n">
        <v>47656</v>
      </c>
      <c r="D18" s="6" t="n">
        <v>41880</v>
      </c>
    </row>
    <row r="19">
      <c r="A19" s="4" t="inlineStr">
        <is>
          <t>Deferred compensation plan liabilities</t>
        </is>
      </c>
      <c r="B19" s="6" t="n">
        <v>92926</v>
      </c>
      <c r="C19" s="6" t="n">
        <v>3706</v>
      </c>
      <c r="D19" s="6" t="n">
        <v>3994</v>
      </c>
    </row>
    <row r="20">
      <c r="A20" s="4" t="inlineStr">
        <is>
          <t>Deferred revenues</t>
        </is>
      </c>
      <c r="B20" s="6" t="n">
        <v>5340</v>
      </c>
      <c r="C20" s="6" t="n">
        <v>-565</v>
      </c>
      <c r="D20" s="6" t="n">
        <v>-268</v>
      </c>
    </row>
    <row r="21">
      <c r="A21" s="4" t="inlineStr">
        <is>
          <t>Income taxes payable, net of prepaid income taxes</t>
        </is>
      </c>
      <c r="B21" s="6" t="n">
        <v>-15932</v>
      </c>
      <c r="C21" s="6" t="n">
        <v>-3818</v>
      </c>
      <c r="D21" s="6" t="n">
        <v>-5314</v>
      </c>
    </row>
    <row r="22">
      <c r="A22" s="4" t="inlineStr">
        <is>
          <t>Net cash provided by operating activities</t>
        </is>
      </c>
      <c r="B22" s="6" t="n">
        <v>288024</v>
      </c>
      <c r="C22" s="6" t="n">
        <v>258340</v>
      </c>
      <c r="D22" s="6" t="n">
        <v>170773</v>
      </c>
    </row>
    <row r="23">
      <c r="A23" s="3" t="inlineStr">
        <is>
          <t>Cash flows from investing activities:</t>
        </is>
      </c>
    </row>
    <row r="24">
      <c r="A24" s="4" t="inlineStr">
        <is>
          <t>Purchases of property and equipment and investment in capitalized software</t>
        </is>
      </c>
      <c r="B24" s="6" t="n">
        <v>-17539</v>
      </c>
      <c r="C24" s="6" t="n">
        <v>-16447</v>
      </c>
      <c r="D24" s="6" t="n">
        <v>-16639</v>
      </c>
    </row>
    <row r="25">
      <c r="A25" s="4" t="inlineStr">
        <is>
          <t>Acquisitions, net of cash acquired</t>
        </is>
      </c>
      <c r="B25" s="6" t="n">
        <v>-1034983</v>
      </c>
      <c r="C25" s="6" t="n">
        <v>-93032</v>
      </c>
      <c r="D25" s="6" t="n">
        <v>-34054</v>
      </c>
    </row>
    <row r="26">
      <c r="A26" s="4" t="inlineStr">
        <is>
          <t>Other investing activities</t>
        </is>
      </c>
      <c r="B26" s="6" t="n">
        <v>-4081</v>
      </c>
      <c r="C26" s="6" t="n">
        <v>-7854</v>
      </c>
      <c r="D26" s="6" t="n">
        <v>-3000</v>
      </c>
    </row>
    <row r="27">
      <c r="A27" s="4" t="inlineStr">
        <is>
          <t>Net cash used in investing activities</t>
        </is>
      </c>
      <c r="B27" s="6" t="n">
        <v>-1056603</v>
      </c>
      <c r="C27" s="6" t="n">
        <v>-117333</v>
      </c>
      <c r="D27" s="6" t="n">
        <v>-53693</v>
      </c>
    </row>
    <row r="28">
      <c r="A28" s="3" t="inlineStr">
        <is>
          <t>Cash flows from financing activities:</t>
        </is>
      </c>
    </row>
    <row r="29">
      <c r="A29" s="4" t="inlineStr">
        <is>
          <t>Proceeds from credit facilities</t>
        </is>
      </c>
      <c r="B29" s="6" t="n">
        <v>745310</v>
      </c>
      <c r="C29" s="6" t="n">
        <v>550875</v>
      </c>
      <c r="D29" s="6" t="n">
        <v>191250</v>
      </c>
    </row>
    <row r="30">
      <c r="A30" s="4" t="inlineStr">
        <is>
          <t>Payments of credit facilities</t>
        </is>
      </c>
      <c r="B30" s="6" t="n">
        <v>-991310</v>
      </c>
      <c r="C30" s="6" t="n">
        <v>-538625</v>
      </c>
      <c r="D30" s="6" t="n">
        <v>-216250</v>
      </c>
    </row>
    <row r="31">
      <c r="A31" s="4" t="inlineStr">
        <is>
          <t>Proceeds from convertible senior notes, net of discounts and commissions</t>
        </is>
      </c>
      <c r="B31" s="6" t="n">
        <v>1233377</v>
      </c>
      <c r="C31" s="6" t="n">
        <v>0</v>
      </c>
      <c r="D31" s="6" t="n">
        <v>0</v>
      </c>
    </row>
    <row r="32">
      <c r="A32" s="4" t="inlineStr">
        <is>
          <t>Payments of debt issuance costs</t>
        </is>
      </c>
      <c r="B32" s="6" t="n">
        <v>-5643</v>
      </c>
      <c r="C32" s="6" t="n">
        <v>-432</v>
      </c>
      <c r="D32" s="6" t="n">
        <v>0</v>
      </c>
    </row>
    <row r="33">
      <c r="A33" s="4" t="inlineStr">
        <is>
          <t>Purchase of capped call options</t>
        </is>
      </c>
      <c r="B33" s="6" t="n">
        <v>-51605</v>
      </c>
      <c r="C33" s="6" t="n">
        <v>0</v>
      </c>
      <c r="D33" s="6" t="n">
        <v>0</v>
      </c>
    </row>
    <row r="34">
      <c r="A34" s="4" t="inlineStr">
        <is>
          <t>Proceeds from term loans</t>
        </is>
      </c>
      <c r="B34" s="6" t="n">
        <v>199505</v>
      </c>
      <c r="C34" s="6" t="n">
        <v>125000</v>
      </c>
      <c r="D34" s="6" t="n">
        <v>0</v>
      </c>
    </row>
    <row r="35">
      <c r="A35" s="4" t="inlineStr">
        <is>
          <t>Repayment of term loan</t>
        </is>
      </c>
      <c r="B35" s="6" t="n">
        <v>0</v>
      </c>
      <c r="C35" s="6" t="n">
        <v>-125000</v>
      </c>
      <c r="D35" s="6" t="n">
        <v>0</v>
      </c>
    </row>
    <row r="36">
      <c r="A36" s="4" t="inlineStr">
        <is>
          <t>Payments of financing leases</t>
        </is>
      </c>
      <c r="B36" s="6" t="n">
        <v>-197</v>
      </c>
      <c r="C36" s="6" t="n">
        <v>-189</v>
      </c>
      <c r="D36" s="6" t="n">
        <v>0</v>
      </c>
    </row>
    <row r="37">
      <c r="A37" s="4" t="inlineStr">
        <is>
          <t>Payments of acquisition debt and other consideration</t>
        </is>
      </c>
      <c r="B37" s="6" t="n">
        <v>-2371</v>
      </c>
      <c r="C37" s="6" t="n">
        <v>-3425</v>
      </c>
      <c r="D37" s="6" t="n">
        <v>-11029</v>
      </c>
    </row>
    <row r="38">
      <c r="A38" s="4" t="inlineStr">
        <is>
          <t>Proceeds from issuance of common stock</t>
        </is>
      </c>
      <c r="B38" s="6" t="n">
        <v>0</v>
      </c>
      <c r="C38" s="6" t="n">
        <v>58349</v>
      </c>
      <c r="D38" s="6" t="n">
        <v>4510</v>
      </c>
    </row>
    <row r="39">
      <c r="A39" s="4" t="inlineStr">
        <is>
          <t>Payments of Class B Common Stock follow-on offering expenses</t>
        </is>
      </c>
      <c r="B39" s="6" t="n">
        <v>0</v>
      </c>
      <c r="C39" s="6" t="n">
        <v>-1373</v>
      </c>
      <c r="D39" s="6" t="n">
        <v>0</v>
      </c>
    </row>
    <row r="40">
      <c r="A40" s="4" t="inlineStr">
        <is>
          <t>Payments of dividends</t>
        </is>
      </c>
      <c r="B40" s="6" t="n">
        <v>-33396</v>
      </c>
      <c r="C40" s="6" t="n">
        <v>-422646</v>
      </c>
      <c r="D40" s="6" t="n">
        <v>-24989</v>
      </c>
    </row>
    <row r="41">
      <c r="A41" s="4" t="inlineStr">
        <is>
          <t>Payments for shares acquired including shares withheld for taxes</t>
        </is>
      </c>
      <c r="B41" s="6" t="n">
        <v>-120539</v>
      </c>
      <c r="C41" s="6" t="n">
        <v>-83975</v>
      </c>
      <c r="D41" s="6" t="n">
        <v>-24166</v>
      </c>
    </row>
    <row r="42">
      <c r="A42" s="4" t="inlineStr">
        <is>
          <t>Proceeds from stock purchases under employee stock purchase plan</t>
        </is>
      </c>
      <c r="B42" s="6" t="n">
        <v>3846</v>
      </c>
      <c r="C42" s="6" t="n">
        <v>0</v>
      </c>
      <c r="D42" s="6" t="n">
        <v>0</v>
      </c>
    </row>
    <row r="43">
      <c r="A43" s="4" t="inlineStr">
        <is>
          <t>Proceeds from exercise of stock options</t>
        </is>
      </c>
      <c r="B43" s="6" t="n">
        <v>5605</v>
      </c>
      <c r="C43" s="6" t="n">
        <v>9128</v>
      </c>
      <c r="D43" s="6" t="n">
        <v>3626</v>
      </c>
    </row>
    <row r="44">
      <c r="A44" s="4" t="inlineStr">
        <is>
          <t>Net cash provided by (used in) financing activities</t>
        </is>
      </c>
      <c r="B44" s="6" t="n">
        <v>982582</v>
      </c>
      <c r="C44" s="6" t="n">
        <v>-136511</v>
      </c>
      <c r="D44" s="6" t="n">
        <v>-77048</v>
      </c>
    </row>
    <row r="45">
      <c r="A45" s="4" t="inlineStr">
        <is>
          <t>Effect of exchange rate changes on cash and cash equivalents</t>
        </is>
      </c>
      <c r="B45" s="6" t="n">
        <v>-6672</v>
      </c>
      <c r="C45" s="6" t="n">
        <v>-3591</v>
      </c>
      <c r="D45" s="6" t="n">
        <v>-114</v>
      </c>
    </row>
    <row r="46">
      <c r="A46" s="4" t="inlineStr">
        <is>
          <t>Increase in cash and cash equivalents</t>
        </is>
      </c>
      <c r="B46" s="6" t="n">
        <v>207331</v>
      </c>
      <c r="C46" s="6" t="n">
        <v>905</v>
      </c>
      <c r="D46" s="6" t="n">
        <v>39918</v>
      </c>
    </row>
    <row r="47">
      <c r="A47" s="4" t="inlineStr">
        <is>
          <t>Cash and cash equivalents, beginning of year</t>
        </is>
      </c>
      <c r="B47" s="6" t="n">
        <v>122006</v>
      </c>
      <c r="C47" s="6" t="n">
        <v>121101</v>
      </c>
      <c r="D47" s="6" t="n">
        <v>81183</v>
      </c>
    </row>
    <row r="48">
      <c r="A48" s="4" t="inlineStr">
        <is>
          <t>Cash and cash equivalents, end of year</t>
        </is>
      </c>
      <c r="B48" s="6" t="n">
        <v>329337</v>
      </c>
      <c r="C48" s="6" t="n">
        <v>122006</v>
      </c>
      <c r="D48" s="6" t="n">
        <v>121101</v>
      </c>
    </row>
    <row r="49">
      <c r="A49" s="3" t="inlineStr">
        <is>
          <t>Supplemental information:</t>
        </is>
      </c>
    </row>
    <row r="50">
      <c r="A50" s="4" t="inlineStr">
        <is>
          <t>Cash paid for income taxes</t>
        </is>
      </c>
      <c r="B50" s="6" t="n">
        <v>40203</v>
      </c>
      <c r="C50" s="6" t="n">
        <v>28986</v>
      </c>
      <c r="D50" s="6" t="n">
        <v>27907</v>
      </c>
    </row>
    <row r="51">
      <c r="A51" s="4" t="inlineStr">
        <is>
          <t>Income tax refunds</t>
        </is>
      </c>
      <c r="B51" s="6" t="n">
        <v>9372</v>
      </c>
      <c r="C51" s="6" t="n">
        <v>3863</v>
      </c>
      <c r="D51" s="6" t="n">
        <v>1752</v>
      </c>
    </row>
    <row r="52">
      <c r="A52" s="4" t="inlineStr">
        <is>
          <t>Interest paid</t>
        </is>
      </c>
      <c r="B52" s="6" t="n">
        <v>4631</v>
      </c>
      <c r="C52" s="6" t="n">
        <v>8012</v>
      </c>
      <c r="D52" s="6" t="n">
        <v>9221</v>
      </c>
    </row>
    <row r="53">
      <c r="A53" s="3" t="inlineStr">
        <is>
          <t>Non-cash investing and financing activities:</t>
        </is>
      </c>
    </row>
    <row r="54">
      <c r="A54" s="4" t="inlineStr">
        <is>
          <t>Shares issued related to acquisition</t>
        </is>
      </c>
      <c r="B54" s="6" t="n">
        <v>182390</v>
      </c>
      <c r="C54" s="6" t="n">
        <v>0</v>
      </c>
      <c r="D54" s="6" t="n">
        <v>0</v>
      </c>
    </row>
    <row r="55">
      <c r="A55" s="4" t="inlineStr">
        <is>
          <t>Contingent acquisition consideration</t>
        </is>
      </c>
      <c r="B55" s="6" t="n">
        <v>4544</v>
      </c>
      <c r="C55" s="6" t="n">
        <v>2380</v>
      </c>
      <c r="D55" s="6" t="n">
        <v>4498</v>
      </c>
    </row>
    <row r="56">
      <c r="A56" s="4" t="inlineStr">
        <is>
          <t>Deferred, non-contingent consideration, net</t>
        </is>
      </c>
      <c r="B56" s="6" t="n">
        <v>10090</v>
      </c>
      <c r="C56" s="6" t="n">
        <v>1416</v>
      </c>
      <c r="D56" s="6" t="n">
        <v>0</v>
      </c>
    </row>
    <row r="57">
      <c r="A57" s="4" t="inlineStr">
        <is>
          <t>Term loan expenses included in Accruals and other current liabilities</t>
        </is>
      </c>
      <c r="B57" s="6" t="n">
        <v>45</v>
      </c>
      <c r="C57" s="6" t="n">
        <v>0</v>
      </c>
      <c r="D57" s="6" t="n">
        <v>0</v>
      </c>
    </row>
    <row r="58">
      <c r="A58" s="4" t="inlineStr">
        <is>
          <t>Share-settled Executive Bonus Plan awards</t>
        </is>
      </c>
      <c r="B58" s="6" t="n">
        <v>20953</v>
      </c>
      <c r="C58" s="6" t="n">
        <v>0</v>
      </c>
      <c r="D58" s="6" t="n">
        <v>0</v>
      </c>
    </row>
    <row r="59">
      <c r="A59" s="4" t="inlineStr">
        <is>
          <t>Deferred compensation plan elective participant deferrals</t>
        </is>
      </c>
      <c r="B59" s="6" t="n">
        <v>2619</v>
      </c>
      <c r="C59" s="6" t="n">
        <v>3530</v>
      </c>
      <c r="D59" s="6" t="n">
        <v>3586</v>
      </c>
    </row>
    <row r="60">
      <c r="A60" s="4" t="inlineStr">
        <is>
          <t>Follow-On Offering</t>
        </is>
      </c>
    </row>
    <row r="61">
      <c r="A61" s="3" t="inlineStr">
        <is>
          <t>Cash flows from financing activities:</t>
        </is>
      </c>
    </row>
    <row r="62">
      <c r="A62" s="4" t="inlineStr">
        <is>
          <t>Proceeds from issuance of common stock</t>
        </is>
      </c>
      <c r="B62" s="5" t="n">
        <v>0</v>
      </c>
      <c r="C62" s="5" t="n">
        <v>295802</v>
      </c>
      <c r="D6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Bank Credit Facility (Details)</t>
        </is>
      </c>
      <c r="B1" s="2" t="inlineStr">
        <is>
          <t>Dec. 22, 2021USD ($)</t>
        </is>
      </c>
      <c r="C1" s="2" t="inlineStr">
        <is>
          <t>Jan. 25, 2021USD ($)</t>
        </is>
      </c>
      <c r="D1" s="2" t="inlineStr">
        <is>
          <t>Dec. 31, 2021USD ($)</t>
        </is>
      </c>
      <c r="E1" s="2" t="inlineStr">
        <is>
          <t>Dec. 31, 2020USD ($)</t>
        </is>
      </c>
      <c r="F1" s="2" t="inlineStr">
        <is>
          <t>Dec. 31, 2019USD ($)</t>
        </is>
      </c>
      <c r="G1" s="2" t="inlineStr">
        <is>
          <t>Sep. 02, 2020USD ($)</t>
        </is>
      </c>
      <c r="H1" s="2" t="inlineStr">
        <is>
          <t>Dec. 19, 2017USD ($)</t>
        </is>
      </c>
    </row>
    <row r="2">
      <c r="A2" s="3" t="inlineStr">
        <is>
          <t>Debt Instrument [Line Items]</t>
        </is>
      </c>
    </row>
    <row r="3">
      <c r="A3" s="4" t="inlineStr">
        <is>
          <t>Payments of debt issuance costs</t>
        </is>
      </c>
      <c r="D3" s="5" t="n">
        <v>5643000</v>
      </c>
      <c r="E3" s="5" t="n">
        <v>432000</v>
      </c>
      <c r="F3" s="5" t="n">
        <v>0</v>
      </c>
    </row>
    <row r="4">
      <c r="A4" s="4" t="inlineStr">
        <is>
          <t>Total long-term debt</t>
        </is>
      </c>
      <c r="D4" s="6" t="n">
        <v>1435992000</v>
      </c>
      <c r="E4" s="6" t="n">
        <v>246000000</v>
      </c>
    </row>
    <row r="5">
      <c r="A5" s="4" t="inlineStr">
        <is>
          <t>Line of Credit</t>
        </is>
      </c>
    </row>
    <row r="6">
      <c r="A6" s="3" t="inlineStr">
        <is>
          <t>Debt Instrument [Line Items]</t>
        </is>
      </c>
    </row>
    <row r="7">
      <c r="A7" s="4" t="inlineStr">
        <is>
          <t>Total long-term debt</t>
        </is>
      </c>
      <c r="D7" s="6" t="n">
        <v>199466000</v>
      </c>
      <c r="E7" s="6" t="n">
        <v>246000000</v>
      </c>
    </row>
    <row r="8">
      <c r="A8" s="4" t="inlineStr">
        <is>
          <t>Credit Facility | Line of Credit</t>
        </is>
      </c>
    </row>
    <row r="9">
      <c r="A9" s="3" t="inlineStr">
        <is>
          <t>Debt Instrument [Line Items]</t>
        </is>
      </c>
    </row>
    <row r="10">
      <c r="A10" s="4" t="inlineStr">
        <is>
          <t>Remaining borrowing capacity</t>
        </is>
      </c>
      <c r="D10" s="6" t="n">
        <v>849850000</v>
      </c>
      <c r="E10" s="6" t="n">
        <v>253850000</v>
      </c>
    </row>
    <row r="11">
      <c r="A11" s="4" t="inlineStr">
        <is>
          <t>Revolving Credit Facility | Line of Credit</t>
        </is>
      </c>
    </row>
    <row r="12">
      <c r="A12" s="3" t="inlineStr">
        <is>
          <t>Debt Instrument [Line Items]</t>
        </is>
      </c>
    </row>
    <row r="13">
      <c r="A13" s="4" t="inlineStr">
        <is>
          <t>Accordion feature, increase limit</t>
        </is>
      </c>
      <c r="C13" s="5" t="n">
        <v>200000000</v>
      </c>
    </row>
    <row r="14">
      <c r="A14" s="4" t="inlineStr">
        <is>
          <t>Revolving Credit Facility | Credit Facility</t>
        </is>
      </c>
    </row>
    <row r="15">
      <c r="A15" s="3" t="inlineStr">
        <is>
          <t>Debt Instrument [Line Items]</t>
        </is>
      </c>
    </row>
    <row r="16">
      <c r="A16" s="4" t="inlineStr">
        <is>
          <t>Borrowings guaranteed through stock of foreign subsidiaries percentage</t>
        </is>
      </c>
      <c r="C16" s="8" t="n">
        <v>0.65</v>
      </c>
    </row>
    <row r="17">
      <c r="A17" s="4" t="inlineStr">
        <is>
          <t>Revolving Credit Facility | Credit Facility | Line of Credit</t>
        </is>
      </c>
    </row>
    <row r="18">
      <c r="A18" s="3" t="inlineStr">
        <is>
          <t>Debt Instrument [Line Items]</t>
        </is>
      </c>
    </row>
    <row r="19">
      <c r="A19" s="4" t="inlineStr">
        <is>
          <t>Maximum borrowing capacity</t>
        </is>
      </c>
      <c r="H19" s="5" t="n">
        <v>500000000</v>
      </c>
    </row>
    <row r="20">
      <c r="A20" s="4" t="inlineStr">
        <is>
          <t>Revolving Credit Facility | New Credit Facility | Line of Credit</t>
        </is>
      </c>
    </row>
    <row r="21">
      <c r="A21" s="3" t="inlineStr">
        <is>
          <t>Debt Instrument [Line Items]</t>
        </is>
      </c>
    </row>
    <row r="22">
      <c r="A22" s="4" t="inlineStr">
        <is>
          <t>Maximum borrowing capacity</t>
        </is>
      </c>
      <c r="C22" s="5" t="n">
        <v>850000000</v>
      </c>
    </row>
    <row r="23">
      <c r="A23" s="4" t="inlineStr">
        <is>
          <t>Write off of unamortized debt issuance costs</t>
        </is>
      </c>
      <c r="C23" s="6" t="n">
        <v>353000</v>
      </c>
    </row>
    <row r="24">
      <c r="A24" s="4" t="inlineStr">
        <is>
          <t>Capitalization of professional fees</t>
        </is>
      </c>
      <c r="C24" s="6" t="n">
        <v>3577000</v>
      </c>
    </row>
    <row r="25">
      <c r="A25" s="4" t="inlineStr">
        <is>
          <t>Debt covenant, cross-defaults of other debt threshold</t>
        </is>
      </c>
      <c r="C25" s="6" t="n">
        <v>50000000</v>
      </c>
    </row>
    <row r="26">
      <c r="A26" s="4" t="inlineStr">
        <is>
          <t>Debt covenant, judgment defaults threshold</t>
        </is>
      </c>
      <c r="C26" s="5" t="n">
        <v>10000000</v>
      </c>
    </row>
    <row r="27">
      <c r="A27" s="4" t="inlineStr">
        <is>
          <t>Secured Debt | 2021 Term Loan | Line of Credit</t>
        </is>
      </c>
    </row>
    <row r="28">
      <c r="A28" s="3" t="inlineStr">
        <is>
          <t>Debt Instrument [Line Items]</t>
        </is>
      </c>
    </row>
    <row r="29">
      <c r="A29" s="4" t="inlineStr">
        <is>
          <t>Debt instrument, face amount</t>
        </is>
      </c>
      <c r="B29" s="5" t="n">
        <v>200000000</v>
      </c>
    </row>
    <row r="30">
      <c r="A30" s="4" t="inlineStr">
        <is>
          <t>Debt issuance costs</t>
        </is>
      </c>
      <c r="B30" s="6" t="n">
        <v>540000</v>
      </c>
    </row>
    <row r="31">
      <c r="A31" s="4" t="inlineStr">
        <is>
          <t>Payments of debt issuance costs</t>
        </is>
      </c>
      <c r="D31" s="6" t="n">
        <v>45000</v>
      </c>
    </row>
    <row r="32">
      <c r="A32" s="4" t="inlineStr">
        <is>
          <t>Total long-term debt</t>
        </is>
      </c>
      <c r="D32" s="6" t="n">
        <v>199466000</v>
      </c>
      <c r="E32" s="6" t="n">
        <v>0</v>
      </c>
    </row>
    <row r="33">
      <c r="A33" s="4" t="inlineStr">
        <is>
          <t>Secured Debt | 2021 Term Loan | Line of Credit | March 31,2022 - December 31, 2023</t>
        </is>
      </c>
    </row>
    <row r="34">
      <c r="A34" s="3" t="inlineStr">
        <is>
          <t>Debt Instrument [Line Items]</t>
        </is>
      </c>
    </row>
    <row r="35">
      <c r="A35" s="4" t="inlineStr">
        <is>
          <t>Repayments of term loan per quarter</t>
        </is>
      </c>
      <c r="B35" s="6" t="n">
        <v>1250000</v>
      </c>
    </row>
    <row r="36">
      <c r="A36" s="4" t="inlineStr">
        <is>
          <t>Secured Debt | 2021 Term Loan | Line of Credit | March 31, 2024 - November 14, 2025</t>
        </is>
      </c>
    </row>
    <row r="37">
      <c r="A37" s="3" t="inlineStr">
        <is>
          <t>Debt Instrument [Line Items]</t>
        </is>
      </c>
    </row>
    <row r="38">
      <c r="A38" s="4" t="inlineStr">
        <is>
          <t>Repayments of term loan per quarter</t>
        </is>
      </c>
      <c r="B38" s="5" t="n">
        <v>2500000</v>
      </c>
    </row>
    <row r="39">
      <c r="A39" s="4" t="inlineStr">
        <is>
          <t>Secured Debt | 2020 Term Loan | Line of Credit</t>
        </is>
      </c>
    </row>
    <row r="40">
      <c r="A40" s="3" t="inlineStr">
        <is>
          <t>Debt Instrument [Line Items]</t>
        </is>
      </c>
    </row>
    <row r="41">
      <c r="A41" s="4" t="inlineStr">
        <is>
          <t>Debt instrument, face amount</t>
        </is>
      </c>
      <c r="G41" s="5" t="n">
        <v>125000000</v>
      </c>
    </row>
    <row r="42">
      <c r="A42" s="4" t="inlineStr">
        <is>
          <t>Debt issuance costs</t>
        </is>
      </c>
      <c r="G42" s="5" t="n">
        <v>432000</v>
      </c>
    </row>
    <row r="43">
      <c r="A43" s="4" t="inlineStr">
        <is>
          <t>Revolving Credit Facility - Euro Currency | Credit Facility | Minimum | London Interbank Offered Rate (LIBOR)</t>
        </is>
      </c>
    </row>
    <row r="44">
      <c r="A44" s="3" t="inlineStr">
        <is>
          <t>Debt Instrument [Line Items]</t>
        </is>
      </c>
    </row>
    <row r="45">
      <c r="A45" s="4" t="inlineStr">
        <is>
          <t>Basis spread on variable rate</t>
        </is>
      </c>
      <c r="C45" s="4" t="inlineStr">
        <is>
          <t>1.25%</t>
        </is>
      </c>
    </row>
    <row r="46">
      <c r="A46" s="4" t="inlineStr">
        <is>
          <t>Revolving Credit Facility - Euro Currency | Credit Facility | Maximum | London Interbank Offered Rate (LIBOR)</t>
        </is>
      </c>
    </row>
    <row r="47">
      <c r="A47" s="3" t="inlineStr">
        <is>
          <t>Debt Instrument [Line Items]</t>
        </is>
      </c>
    </row>
    <row r="48">
      <c r="A48" s="4" t="inlineStr">
        <is>
          <t>Basis spread on variable rate</t>
        </is>
      </c>
      <c r="C48" s="4" t="inlineStr">
        <is>
          <t>2.25%</t>
        </is>
      </c>
    </row>
    <row r="49">
      <c r="A49" s="4" t="inlineStr">
        <is>
          <t>Revolving Credit Facility - Euro Currency | 2021 Term Loan | Minimum | London Interbank Offered Rate (LIBOR)</t>
        </is>
      </c>
    </row>
    <row r="50">
      <c r="A50" s="3" t="inlineStr">
        <is>
          <t>Debt Instrument [Line Items]</t>
        </is>
      </c>
    </row>
    <row r="51">
      <c r="A51" s="4" t="inlineStr">
        <is>
          <t>Basis spread on variable rate</t>
        </is>
      </c>
      <c r="B51" s="4" t="inlineStr">
        <is>
          <t>1.00%</t>
        </is>
      </c>
    </row>
    <row r="52">
      <c r="A52" s="4" t="inlineStr">
        <is>
          <t>Revolving Credit Facility - Euro Currency | 2021 Term Loan | Maximum | London Interbank Offered Rate (LIBOR)</t>
        </is>
      </c>
    </row>
    <row r="53">
      <c r="A53" s="3" t="inlineStr">
        <is>
          <t>Debt Instrument [Line Items]</t>
        </is>
      </c>
    </row>
    <row r="54">
      <c r="A54" s="4" t="inlineStr">
        <is>
          <t>Basis spread on variable rate</t>
        </is>
      </c>
      <c r="B54" s="4" t="inlineStr">
        <is>
          <t>2.00%</t>
        </is>
      </c>
    </row>
    <row r="55">
      <c r="A55" s="4" t="inlineStr">
        <is>
          <t>Revolving Credit Facility - Non-Euro Currency | Credit Facility | London Interbank Offered Rate (LIBOR)</t>
        </is>
      </c>
    </row>
    <row r="56">
      <c r="A56" s="3" t="inlineStr">
        <is>
          <t>Debt Instrument [Line Items]</t>
        </is>
      </c>
    </row>
    <row r="57">
      <c r="A57" s="4" t="inlineStr">
        <is>
          <t>Basis spread on variable rate</t>
        </is>
      </c>
      <c r="C57" s="4" t="inlineStr">
        <is>
          <t>1.00%</t>
        </is>
      </c>
    </row>
    <row r="58">
      <c r="A58" s="4" t="inlineStr">
        <is>
          <t>Revolving Credit Facility - Non-Euro Currency | Credit Facility | Overnight Bank Funding Effective Rate</t>
        </is>
      </c>
    </row>
    <row r="59">
      <c r="A59" s="3" t="inlineStr">
        <is>
          <t>Debt Instrument [Line Items]</t>
        </is>
      </c>
    </row>
    <row r="60">
      <c r="A60" s="4" t="inlineStr">
        <is>
          <t>Basis spread on variable rate</t>
        </is>
      </c>
      <c r="C60" s="4" t="inlineStr">
        <is>
          <t>0.50%</t>
        </is>
      </c>
    </row>
    <row r="61">
      <c r="A61" s="4" t="inlineStr">
        <is>
          <t>Revolving Credit Facility - Non-Euro Currency | Credit Facility | Minimum</t>
        </is>
      </c>
    </row>
    <row r="62">
      <c r="A62" s="3" t="inlineStr">
        <is>
          <t>Debt Instrument [Line Items]</t>
        </is>
      </c>
    </row>
    <row r="63">
      <c r="A63" s="4" t="inlineStr">
        <is>
          <t>Unused capacity, commitment fee percentage</t>
        </is>
      </c>
      <c r="C63" s="4" t="inlineStr">
        <is>
          <t>0.20%</t>
        </is>
      </c>
    </row>
    <row r="64">
      <c r="A64" s="4" t="inlineStr">
        <is>
          <t>Revolving Credit Facility - Non-Euro Currency | Credit Facility | Minimum | Base Rate</t>
        </is>
      </c>
    </row>
    <row r="65">
      <c r="A65" s="3" t="inlineStr">
        <is>
          <t>Debt Instrument [Line Items]</t>
        </is>
      </c>
    </row>
    <row r="66">
      <c r="A66" s="4" t="inlineStr">
        <is>
          <t>Basis spread on variable rate</t>
        </is>
      </c>
      <c r="C66" s="4" t="inlineStr">
        <is>
          <t>0.25%</t>
        </is>
      </c>
    </row>
    <row r="67">
      <c r="A67" s="4" t="inlineStr">
        <is>
          <t>Revolving Credit Facility - Non-Euro Currency | Credit Facility | Maximum</t>
        </is>
      </c>
    </row>
    <row r="68">
      <c r="A68" s="3" t="inlineStr">
        <is>
          <t>Debt Instrument [Line Items]</t>
        </is>
      </c>
    </row>
    <row r="69">
      <c r="A69" s="4" t="inlineStr">
        <is>
          <t>Unused capacity, commitment fee percentage</t>
        </is>
      </c>
      <c r="C69" s="4" t="inlineStr">
        <is>
          <t>0.30%</t>
        </is>
      </c>
    </row>
    <row r="70">
      <c r="A70" s="4" t="inlineStr">
        <is>
          <t>Revolving Credit Facility - Non-Euro Currency | Credit Facility | Maximum | Base Rate</t>
        </is>
      </c>
    </row>
    <row r="71">
      <c r="A71" s="3" t="inlineStr">
        <is>
          <t>Debt Instrument [Line Items]</t>
        </is>
      </c>
    </row>
    <row r="72">
      <c r="A72" s="4" t="inlineStr">
        <is>
          <t>Basis spread on variable rate</t>
        </is>
      </c>
      <c r="C72" s="4" t="inlineStr">
        <is>
          <t>1.25%</t>
        </is>
      </c>
    </row>
    <row r="73">
      <c r="A73" s="4" t="inlineStr">
        <is>
          <t>Revolving Credit Facility - Non-Euro Currency | 2021 Term Loan | London Interbank Offered Rate (LIBOR)</t>
        </is>
      </c>
    </row>
    <row r="74">
      <c r="A74" s="3" t="inlineStr">
        <is>
          <t>Debt Instrument [Line Items]</t>
        </is>
      </c>
    </row>
    <row r="75">
      <c r="A75" s="4" t="inlineStr">
        <is>
          <t>Basis spread on variable rate</t>
        </is>
      </c>
      <c r="B75" s="4" t="inlineStr">
        <is>
          <t>1.00%</t>
        </is>
      </c>
    </row>
    <row r="76">
      <c r="A76" s="4" t="inlineStr">
        <is>
          <t>Revolving Credit Facility - Non-Euro Currency | 2021 Term Loan | Overnight Bank Funding Effective Rate</t>
        </is>
      </c>
    </row>
    <row r="77">
      <c r="A77" s="3" t="inlineStr">
        <is>
          <t>Debt Instrument [Line Items]</t>
        </is>
      </c>
    </row>
    <row r="78">
      <c r="A78" s="4" t="inlineStr">
        <is>
          <t>Basis spread on variable rate</t>
        </is>
      </c>
      <c r="B78" s="4" t="inlineStr">
        <is>
          <t>0.50%</t>
        </is>
      </c>
    </row>
    <row r="79">
      <c r="A79" s="4" t="inlineStr">
        <is>
          <t>Revolving Credit Facility - Non-Euro Currency | 2021 Term Loan | Minimum | Base Rate</t>
        </is>
      </c>
    </row>
    <row r="80">
      <c r="A80" s="3" t="inlineStr">
        <is>
          <t>Debt Instrument [Line Items]</t>
        </is>
      </c>
    </row>
    <row r="81">
      <c r="A81" s="4" t="inlineStr">
        <is>
          <t>Basis spread on variable rate</t>
        </is>
      </c>
      <c r="B81" s="4" t="inlineStr">
        <is>
          <t>0.00%</t>
        </is>
      </c>
    </row>
    <row r="82">
      <c r="A82" s="4" t="inlineStr">
        <is>
          <t>Revolving Credit Facility - Non-Euro Currency | 2021 Term Loan | Maximum | Base Rate</t>
        </is>
      </c>
    </row>
    <row r="83">
      <c r="A83" s="3" t="inlineStr">
        <is>
          <t>Debt Instrument [Line Items]</t>
        </is>
      </c>
    </row>
    <row r="84">
      <c r="A84" s="4" t="inlineStr">
        <is>
          <t>Basis spread on variable rate</t>
        </is>
      </c>
      <c r="B84" s="4" t="inlineStr">
        <is>
          <t>1.00%</t>
        </is>
      </c>
    </row>
    <row r="85">
      <c r="A85" s="4" t="inlineStr">
        <is>
          <t>Letter of Credit | Credit Facility | Line of Credit</t>
        </is>
      </c>
    </row>
    <row r="86">
      <c r="A86" s="3" t="inlineStr">
        <is>
          <t>Debt Instrument [Line Items]</t>
        </is>
      </c>
    </row>
    <row r="87">
      <c r="A87" s="4" t="inlineStr">
        <is>
          <t>Maximum borrowing capacity</t>
        </is>
      </c>
      <c r="C87" s="5" t="n">
        <v>50000000</v>
      </c>
    </row>
    <row r="88">
      <c r="A88" s="4" t="inlineStr">
        <is>
          <t>Multi‑Currency Swing‑Line Sub‑Facility | Credit Facility | Line of Credit</t>
        </is>
      </c>
    </row>
    <row r="89">
      <c r="A89" s="3" t="inlineStr">
        <is>
          <t>Debt Instrument [Line Items]</t>
        </is>
      </c>
    </row>
    <row r="90">
      <c r="A90" s="4" t="inlineStr">
        <is>
          <t>Maximum borrowing capacity</t>
        </is>
      </c>
      <c r="C90" s="5" t="n">
        <v>85000000</v>
      </c>
    </row>
    <row r="91">
      <c r="A91" s="4" t="inlineStr">
        <is>
          <t>Letters of Credit And Surety Bonds | Credit Facility</t>
        </is>
      </c>
    </row>
    <row r="92">
      <c r="A92" s="3" t="inlineStr">
        <is>
          <t>Debt Instrument [Line Items]</t>
        </is>
      </c>
    </row>
    <row r="93">
      <c r="A93" s="4" t="inlineStr">
        <is>
          <t>Total long-term debt</t>
        </is>
      </c>
      <c r="D93" s="5" t="n">
        <v>150000</v>
      </c>
      <c r="E93" s="5" t="n">
        <v>1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44" customWidth="1" min="3" max="3"/>
    <col width="21" customWidth="1" min="4" max="4"/>
    <col width="21" customWidth="1" min="5" max="5"/>
    <col width="21" customWidth="1" min="6" max="6"/>
  </cols>
  <sheetData>
    <row r="1">
      <c r="A1" s="1" t="inlineStr">
        <is>
          <t>Long‑Term Debt - 2026 Convertible Senior Notes (Details)</t>
        </is>
      </c>
      <c r="B1" s="2" t="inlineStr">
        <is>
          <t>Jun. 28, 2021USD ($)</t>
        </is>
      </c>
      <c r="C1" s="2" t="inlineStr">
        <is>
          <t>Jan. 26, 2021USD ($)share_rateday$ / shares</t>
        </is>
      </c>
      <c r="D1" s="2" t="inlineStr">
        <is>
          <t>Dec. 31, 2021USD ($)</t>
        </is>
      </c>
      <c r="E1" s="2" t="inlineStr">
        <is>
          <t>Dec. 31, 2020USD ($)</t>
        </is>
      </c>
      <c r="F1" s="2" t="inlineStr">
        <is>
          <t>Dec. 31, 2019USD ($)</t>
        </is>
      </c>
    </row>
    <row r="2">
      <c r="A2" s="3" t="inlineStr">
        <is>
          <t>Debt Instrument [Line Items]</t>
        </is>
      </c>
    </row>
    <row r="3">
      <c r="A3" s="4" t="inlineStr">
        <is>
          <t>Payments of debt issuance costs | $</t>
        </is>
      </c>
      <c r="D3" s="5" t="n">
        <v>5643000</v>
      </c>
      <c r="E3" s="5" t="n">
        <v>432000</v>
      </c>
      <c r="F3" s="5" t="n">
        <v>0</v>
      </c>
    </row>
    <row r="4">
      <c r="A4" s="4" t="inlineStr">
        <is>
          <t>Payments of expenses associated with initial public offering | $</t>
        </is>
      </c>
      <c r="D4" s="5" t="n">
        <v>0</v>
      </c>
      <c r="E4" s="5" t="n">
        <v>1373000</v>
      </c>
      <c r="F4" s="5" t="n">
        <v>0</v>
      </c>
    </row>
    <row r="5">
      <c r="A5" s="4" t="inlineStr">
        <is>
          <t>2026 Notes: | Convertible Debt</t>
        </is>
      </c>
    </row>
    <row r="6">
      <c r="A6" s="3" t="inlineStr">
        <is>
          <t>Debt Instrument [Line Items]</t>
        </is>
      </c>
    </row>
    <row r="7">
      <c r="A7" s="4" t="inlineStr">
        <is>
          <t>Debt instrument, face amount | $</t>
        </is>
      </c>
      <c r="C7" s="5" t="n">
        <v>690000000</v>
      </c>
    </row>
    <row r="8">
      <c r="A8" s="4" t="inlineStr">
        <is>
          <t>Debt instrument, interest rate, stated percentage</t>
        </is>
      </c>
      <c r="C8" s="4" t="inlineStr">
        <is>
          <t>0.125%</t>
        </is>
      </c>
    </row>
    <row r="9">
      <c r="A9" s="4" t="inlineStr">
        <is>
          <t>Payments of debt issuance costs | $</t>
        </is>
      </c>
      <c r="C9" s="5" t="n">
        <v>18055000</v>
      </c>
    </row>
    <row r="10">
      <c r="A10" s="4" t="inlineStr">
        <is>
          <t>Payments of expenses associated with initial public offering | $</t>
        </is>
      </c>
      <c r="C10" s="6" t="n">
        <v>25530000</v>
      </c>
    </row>
    <row r="11">
      <c r="A11" s="4" t="inlineStr">
        <is>
          <t>Repayment of credit facility | $</t>
        </is>
      </c>
      <c r="B11" s="5" t="n">
        <v>536062000</v>
      </c>
      <c r="C11" s="5" t="n">
        <v>250500000</v>
      </c>
    </row>
    <row r="12">
      <c r="A12" s="4" t="inlineStr">
        <is>
          <t>Debt instrument, convertible, threshold percentage of stock price trigger</t>
        </is>
      </c>
      <c r="C12" s="4" t="inlineStr">
        <is>
          <t>130.00%</t>
        </is>
      </c>
    </row>
    <row r="13">
      <c r="A13" s="4" t="inlineStr">
        <is>
          <t>Debt instrument, convertible, threshold trading days | day</t>
        </is>
      </c>
      <c r="C13" s="6" t="n">
        <v>20</v>
      </c>
    </row>
    <row r="14">
      <c r="A14" s="4" t="inlineStr">
        <is>
          <t>Debt instrument, convertible, threshold consecutive trading days | day</t>
        </is>
      </c>
      <c r="C14" s="6" t="n">
        <v>30</v>
      </c>
    </row>
    <row r="15">
      <c r="A15" s="4" t="inlineStr">
        <is>
          <t>Debt instrument, redemption price, percentage</t>
        </is>
      </c>
      <c r="C15" s="4" t="inlineStr">
        <is>
          <t>98.00%</t>
        </is>
      </c>
    </row>
    <row r="16">
      <c r="A16" s="4" t="inlineStr">
        <is>
          <t>Debt instrument, convertible, number of equity instruments, conversion rate (shares per USD) | share_rate</t>
        </is>
      </c>
      <c r="C16" s="9" t="n">
        <v>15.5925</v>
      </c>
    </row>
    <row r="17">
      <c r="A17" s="4" t="inlineStr">
        <is>
          <t>Debt instrument, convertible, conversion price (USD per share) | $ / shares</t>
        </is>
      </c>
      <c r="C17" s="7" t="n">
        <v>64.13</v>
      </c>
    </row>
    <row r="18">
      <c r="A18" s="4" t="inlineStr">
        <is>
          <t>Number of trading days after maturity date, debt redeemable</t>
        </is>
      </c>
      <c r="C18" s="4" t="inlineStr">
        <is>
          <t>40 days</t>
        </is>
      </c>
    </row>
    <row r="19">
      <c r="A19" s="4" t="inlineStr">
        <is>
          <t>Effective interest rate</t>
        </is>
      </c>
      <c r="C19" s="4" t="inlineStr">
        <is>
          <t>0.658%</t>
        </is>
      </c>
    </row>
    <row r="20">
      <c r="A20" s="4" t="inlineStr">
        <is>
          <t>2026 Notes: | Convertible Debt | Minimum</t>
        </is>
      </c>
    </row>
    <row r="21">
      <c r="A21" s="3" t="inlineStr">
        <is>
          <t>Debt Instrument [Line Items]</t>
        </is>
      </c>
    </row>
    <row r="22">
      <c r="A22" s="4" t="inlineStr">
        <is>
          <t>Share price threshold, adjustment to conversion rate (USD per share) | $ / shares</t>
        </is>
      </c>
      <c r="C22" s="7" t="n">
        <v>44.23</v>
      </c>
    </row>
    <row r="23">
      <c r="A23" s="4" t="inlineStr">
        <is>
          <t>2026 Notes: | Convertible Debt | Maximum</t>
        </is>
      </c>
    </row>
    <row r="24">
      <c r="A24" s="3" t="inlineStr">
        <is>
          <t>Debt Instrument [Line Items]</t>
        </is>
      </c>
    </row>
    <row r="25">
      <c r="A25" s="4" t="inlineStr">
        <is>
          <t>Debt instrument, convertible, number of equity instruments, conversion rate (shares per USD) | share_rate</t>
        </is>
      </c>
      <c r="C25" s="9" t="n">
        <v>22.609</v>
      </c>
    </row>
    <row r="26">
      <c r="A26" s="4" t="inlineStr">
        <is>
          <t>Share price threshold, adjustment to conversion rate (USD per share) | $ / shares</t>
        </is>
      </c>
      <c r="C26" s="5" t="n">
        <v>210</v>
      </c>
    </row>
    <row r="27">
      <c r="A27" s="4" t="inlineStr">
        <is>
          <t>Debt covenant, percent of note holders threshold by amount of principal outstanding</t>
        </is>
      </c>
      <c r="C27" s="4" t="inlineStr">
        <is>
          <t>25.00%</t>
        </is>
      </c>
    </row>
    <row r="28">
      <c r="A28" s="4" t="inlineStr">
        <is>
          <t>2026 Notes: | Convertible Debt | Debt Conversion Terms One</t>
        </is>
      </c>
    </row>
    <row r="29">
      <c r="A29" s="3" t="inlineStr">
        <is>
          <t>Debt Instrument [Line Items]</t>
        </is>
      </c>
    </row>
    <row r="30">
      <c r="A30" s="4" t="inlineStr">
        <is>
          <t>Debt instrument, convertible, threshold trading days | day</t>
        </is>
      </c>
      <c r="C30" s="6" t="n">
        <v>20</v>
      </c>
    </row>
    <row r="31">
      <c r="A31" s="4" t="inlineStr">
        <is>
          <t>Debt instrument, convertible, threshold consecutive trading days | day</t>
        </is>
      </c>
      <c r="C31" s="6" t="n">
        <v>30</v>
      </c>
    </row>
    <row r="32">
      <c r="A32" s="4" t="inlineStr">
        <is>
          <t>2026 Notes: | Convertible Debt | Debt Conversion Terms Two</t>
        </is>
      </c>
    </row>
    <row r="33">
      <c r="A33" s="3" t="inlineStr">
        <is>
          <t>Debt Instrument [Line Items]</t>
        </is>
      </c>
    </row>
    <row r="34">
      <c r="A34" s="4" t="inlineStr">
        <is>
          <t>Debt instrument, convertible, threshold consecutive business days | day</t>
        </is>
      </c>
      <c r="C34" s="6" t="n">
        <v>5</v>
      </c>
    </row>
    <row r="35">
      <c r="A35" s="4" t="inlineStr">
        <is>
          <t>Debt instrument, convertible, threshold consecutive trading days, after threshold consecutive business days | day</t>
        </is>
      </c>
      <c r="C35" s="6" t="n">
        <v>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2026 Notes Capped Call Options (Details) - 2026 Notes: - Convertible Debt - USD ($) $ / shares in Units, $ in Thousands</t>
        </is>
      </c>
      <c r="B1" s="2" t="inlineStr">
        <is>
          <t>Jan. 26, 2021</t>
        </is>
      </c>
      <c r="C1" s="2" t="inlineStr">
        <is>
          <t>Jan. 21, 2021</t>
        </is>
      </c>
    </row>
    <row r="2">
      <c r="A2" s="3" t="inlineStr">
        <is>
          <t>Debt Instrument [Line Items]</t>
        </is>
      </c>
    </row>
    <row r="3">
      <c r="A3" s="4" t="inlineStr">
        <is>
          <t>Capped call options expense</t>
        </is>
      </c>
      <c r="B3" s="5" t="n">
        <v>150</v>
      </c>
    </row>
    <row r="4">
      <c r="A4" s="4" t="inlineStr">
        <is>
          <t>Capped call transaction, cap price (USD per share)</t>
        </is>
      </c>
      <c r="C4" s="10" t="n">
        <v>72.9795</v>
      </c>
    </row>
    <row r="5">
      <c r="A5" s="4" t="inlineStr">
        <is>
          <t>Capped call, premium above share price, percentage</t>
        </is>
      </c>
      <c r="C5" s="4" t="inlineStr">
        <is>
          <t>6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44" customWidth="1" min="2" max="2"/>
    <col width="44" customWidth="1" min="3" max="3"/>
    <col width="21" customWidth="1" min="4" max="4"/>
    <col width="21" customWidth="1" min="5" max="5"/>
    <col width="21" customWidth="1" min="6" max="6"/>
  </cols>
  <sheetData>
    <row r="1">
      <c r="A1" s="1" t="inlineStr">
        <is>
          <t>Long‑Term Debt - 2027 Convertible Senior Notes (Details)</t>
        </is>
      </c>
      <c r="B1" s="2" t="inlineStr">
        <is>
          <t>Jun. 28, 2021USD ($)share_rateday$ / shares</t>
        </is>
      </c>
      <c r="C1" s="2" t="inlineStr">
        <is>
          <t>Jan. 26, 2021USD ($)share_rateday$ / shares</t>
        </is>
      </c>
      <c r="D1" s="2" t="inlineStr">
        <is>
          <t>Dec. 31, 2021USD ($)</t>
        </is>
      </c>
      <c r="E1" s="2" t="inlineStr">
        <is>
          <t>Dec. 31, 2020USD ($)</t>
        </is>
      </c>
      <c r="F1" s="2" t="inlineStr">
        <is>
          <t>Dec. 31, 2019USD ($)</t>
        </is>
      </c>
    </row>
    <row r="2">
      <c r="A2" s="3" t="inlineStr">
        <is>
          <t>Debt Instrument [Line Items]</t>
        </is>
      </c>
    </row>
    <row r="3">
      <c r="A3" s="4" t="inlineStr">
        <is>
          <t>Payments of debt issuance costs | $</t>
        </is>
      </c>
      <c r="D3" s="5" t="n">
        <v>5643000</v>
      </c>
      <c r="E3" s="5" t="n">
        <v>432000</v>
      </c>
      <c r="F3" s="5" t="n">
        <v>0</v>
      </c>
    </row>
    <row r="4">
      <c r="A4" s="4" t="inlineStr">
        <is>
          <t>Payments of expenses associated with initial public offering | $</t>
        </is>
      </c>
      <c r="D4" s="5" t="n">
        <v>0</v>
      </c>
      <c r="E4" s="5" t="n">
        <v>1373000</v>
      </c>
      <c r="F4" s="5" t="n">
        <v>0</v>
      </c>
    </row>
    <row r="5">
      <c r="A5" s="4" t="inlineStr">
        <is>
          <t>2027 Notes: | Convertible Debt</t>
        </is>
      </c>
    </row>
    <row r="6">
      <c r="A6" s="3" t="inlineStr">
        <is>
          <t>Debt Instrument [Line Items]</t>
        </is>
      </c>
    </row>
    <row r="7">
      <c r="A7" s="4" t="inlineStr">
        <is>
          <t>Debt instrument, face amount | $</t>
        </is>
      </c>
      <c r="B7" s="5" t="n">
        <v>575000000</v>
      </c>
    </row>
    <row r="8">
      <c r="A8" s="4" t="inlineStr">
        <is>
          <t>Debt instrument, interest rate, stated percentage</t>
        </is>
      </c>
      <c r="B8" s="4" t="inlineStr">
        <is>
          <t>0.375%</t>
        </is>
      </c>
    </row>
    <row r="9">
      <c r="A9" s="4" t="inlineStr">
        <is>
          <t>Payments of debt issuance costs | $</t>
        </is>
      </c>
      <c r="B9" s="5" t="n">
        <v>15065000</v>
      </c>
    </row>
    <row r="10">
      <c r="A10" s="4" t="inlineStr">
        <is>
          <t>Payments of expenses associated with initial public offering | $</t>
        </is>
      </c>
      <c r="B10" s="5" t="n">
        <v>25875000</v>
      </c>
    </row>
    <row r="11">
      <c r="A11" s="4" t="inlineStr">
        <is>
          <t>Debt instrument, convertible, threshold percentage of stock price trigger</t>
        </is>
      </c>
      <c r="B11" s="4" t="inlineStr">
        <is>
          <t>130.00%</t>
        </is>
      </c>
    </row>
    <row r="12">
      <c r="A12" s="4" t="inlineStr">
        <is>
          <t>Debt instrument, convertible, threshold trading days</t>
        </is>
      </c>
      <c r="B12" s="6" t="n">
        <v>20</v>
      </c>
    </row>
    <row r="13">
      <c r="A13" s="4" t="inlineStr">
        <is>
          <t>Debt instrument, convertible, threshold consecutive trading days</t>
        </is>
      </c>
      <c r="B13" s="6" t="n">
        <v>30</v>
      </c>
    </row>
    <row r="14">
      <c r="A14" s="4" t="inlineStr">
        <is>
          <t>Debt instrument, redemption price, percentage</t>
        </is>
      </c>
      <c r="B14" s="4" t="inlineStr">
        <is>
          <t>98.00%</t>
        </is>
      </c>
    </row>
    <row r="15">
      <c r="A15" s="4" t="inlineStr">
        <is>
          <t>Debt instrument, convertible, number of equity instruments, conversion rate (shares per USD) | share_rate</t>
        </is>
      </c>
      <c r="B15" s="9" t="n">
        <v>12.0153</v>
      </c>
    </row>
    <row r="16">
      <c r="A16" s="4" t="inlineStr">
        <is>
          <t>Debt instrument, convertible, conversion price (USD per share) | $ / shares</t>
        </is>
      </c>
      <c r="B16" s="7" t="n">
        <v>83.23</v>
      </c>
    </row>
    <row r="17">
      <c r="A17" s="4" t="inlineStr">
        <is>
          <t>Number of trading days after maturity date, debt redeemable</t>
        </is>
      </c>
      <c r="B17" s="4" t="inlineStr">
        <is>
          <t>40 days</t>
        </is>
      </c>
    </row>
    <row r="18">
      <c r="A18" s="4" t="inlineStr">
        <is>
          <t>Effective interest rate</t>
        </is>
      </c>
      <c r="B18" s="4" t="inlineStr">
        <is>
          <t>0.864%</t>
        </is>
      </c>
    </row>
    <row r="19">
      <c r="A19" s="4" t="inlineStr">
        <is>
          <t>2027 Notes: | Convertible Debt | Minimum</t>
        </is>
      </c>
    </row>
    <row r="20">
      <c r="A20" s="3" t="inlineStr">
        <is>
          <t>Debt Instrument [Line Items]</t>
        </is>
      </c>
    </row>
    <row r="21">
      <c r="A21" s="4" t="inlineStr">
        <is>
          <t>Share price threshold, adjustment to conversion rate (USD per share) | $ / shares</t>
        </is>
      </c>
      <c r="B21" s="7" t="n">
        <v>61.65</v>
      </c>
    </row>
    <row r="22">
      <c r="A22" s="4" t="inlineStr">
        <is>
          <t>2027 Notes: | Convertible Debt | Maximum</t>
        </is>
      </c>
    </row>
    <row r="23">
      <c r="A23" s="3" t="inlineStr">
        <is>
          <t>Debt Instrument [Line Items]</t>
        </is>
      </c>
    </row>
    <row r="24">
      <c r="A24" s="4" t="inlineStr">
        <is>
          <t>Debt instrument, convertible, number of equity instruments, conversion rate (shares per USD) | share_rate</t>
        </is>
      </c>
      <c r="B24" s="9" t="n">
        <v>16.2206</v>
      </c>
    </row>
    <row r="25">
      <c r="A25" s="4" t="inlineStr">
        <is>
          <t>Share price threshold, adjustment to conversion rate (USD per share) | $ / shares</t>
        </is>
      </c>
      <c r="B25" s="5" t="n">
        <v>325</v>
      </c>
    </row>
    <row r="26">
      <c r="A26" s="4" t="inlineStr">
        <is>
          <t>Debt covenant, percent of note holders threshold by amount of principal outstanding</t>
        </is>
      </c>
      <c r="B26" s="4" t="inlineStr">
        <is>
          <t>25.00%</t>
        </is>
      </c>
    </row>
    <row r="27">
      <c r="A27" s="4" t="inlineStr">
        <is>
          <t>2027 Notes: | Convertible Debt | Debt Conversion Terms One</t>
        </is>
      </c>
    </row>
    <row r="28">
      <c r="A28" s="3" t="inlineStr">
        <is>
          <t>Debt Instrument [Line Items]</t>
        </is>
      </c>
    </row>
    <row r="29">
      <c r="A29" s="4" t="inlineStr">
        <is>
          <t>Debt instrument, convertible, threshold trading days</t>
        </is>
      </c>
      <c r="B29" s="6" t="n">
        <v>20</v>
      </c>
    </row>
    <row r="30">
      <c r="A30" s="4" t="inlineStr">
        <is>
          <t>Debt instrument, convertible, threshold consecutive trading days</t>
        </is>
      </c>
      <c r="B30" s="6" t="n">
        <v>30</v>
      </c>
    </row>
    <row r="31">
      <c r="A31" s="4" t="inlineStr">
        <is>
          <t>2027 Notes: | Convertible Debt | Debt Conversion Terms Two</t>
        </is>
      </c>
    </row>
    <row r="32">
      <c r="A32" s="3" t="inlineStr">
        <is>
          <t>Debt Instrument [Line Items]</t>
        </is>
      </c>
    </row>
    <row r="33">
      <c r="A33" s="4" t="inlineStr">
        <is>
          <t>Debt instrument, convertible, threshold consecutive business days</t>
        </is>
      </c>
      <c r="B33" s="6" t="n">
        <v>5</v>
      </c>
    </row>
    <row r="34">
      <c r="A34" s="4" t="inlineStr">
        <is>
          <t>Debt instrument, convertible, threshold consecutive trading days, after threshold consecutive business days</t>
        </is>
      </c>
      <c r="B34" s="6" t="n">
        <v>10</v>
      </c>
    </row>
    <row r="35">
      <c r="A35" s="4" t="inlineStr">
        <is>
          <t>2026 Notes: | Convertible Debt</t>
        </is>
      </c>
    </row>
    <row r="36">
      <c r="A36" s="3" t="inlineStr">
        <is>
          <t>Debt Instrument [Line Items]</t>
        </is>
      </c>
    </row>
    <row r="37">
      <c r="A37" s="4" t="inlineStr">
        <is>
          <t>Debt instrument, face amount | $</t>
        </is>
      </c>
      <c r="C37" s="5" t="n">
        <v>690000000</v>
      </c>
    </row>
    <row r="38">
      <c r="A38" s="4" t="inlineStr">
        <is>
          <t>Debt instrument, interest rate, stated percentage</t>
        </is>
      </c>
      <c r="C38" s="4" t="inlineStr">
        <is>
          <t>0.125%</t>
        </is>
      </c>
    </row>
    <row r="39">
      <c r="A39" s="4" t="inlineStr">
        <is>
          <t>Payments of debt issuance costs | $</t>
        </is>
      </c>
      <c r="C39" s="5" t="n">
        <v>18055000</v>
      </c>
    </row>
    <row r="40">
      <c r="A40" s="4" t="inlineStr">
        <is>
          <t>Payments of expenses associated with initial public offering | $</t>
        </is>
      </c>
      <c r="C40" s="6" t="n">
        <v>25530000</v>
      </c>
    </row>
    <row r="41">
      <c r="A41" s="4" t="inlineStr">
        <is>
          <t>Repayment of credit facility | $</t>
        </is>
      </c>
      <c r="B41" s="5" t="n">
        <v>536062000</v>
      </c>
      <c r="C41" s="5" t="n">
        <v>250500000</v>
      </c>
    </row>
    <row r="42">
      <c r="A42" s="4" t="inlineStr">
        <is>
          <t>Debt instrument, convertible, threshold percentage of stock price trigger</t>
        </is>
      </c>
      <c r="C42" s="4" t="inlineStr">
        <is>
          <t>130.00%</t>
        </is>
      </c>
    </row>
    <row r="43">
      <c r="A43" s="4" t="inlineStr">
        <is>
          <t>Debt instrument, convertible, threshold trading days</t>
        </is>
      </c>
      <c r="C43" s="6" t="n">
        <v>20</v>
      </c>
    </row>
    <row r="44">
      <c r="A44" s="4" t="inlineStr">
        <is>
          <t>Debt instrument, convertible, threshold consecutive trading days</t>
        </is>
      </c>
      <c r="C44" s="6" t="n">
        <v>30</v>
      </c>
    </row>
    <row r="45">
      <c r="A45" s="4" t="inlineStr">
        <is>
          <t>Debt instrument, redemption price, percentage</t>
        </is>
      </c>
      <c r="C45" s="4" t="inlineStr">
        <is>
          <t>98.00%</t>
        </is>
      </c>
    </row>
    <row r="46">
      <c r="A46" s="4" t="inlineStr">
        <is>
          <t>Debt instrument, convertible, number of equity instruments, conversion rate (shares per USD) | share_rate</t>
        </is>
      </c>
      <c r="C46" s="9" t="n">
        <v>15.5925</v>
      </c>
    </row>
    <row r="47">
      <c r="A47" s="4" t="inlineStr">
        <is>
          <t>Debt instrument, convertible, conversion price (USD per share) | $ / shares</t>
        </is>
      </c>
      <c r="C47" s="7" t="n">
        <v>64.13</v>
      </c>
    </row>
    <row r="48">
      <c r="A48" s="4" t="inlineStr">
        <is>
          <t>Number of trading days after maturity date, debt redeemable</t>
        </is>
      </c>
      <c r="C48" s="4" t="inlineStr">
        <is>
          <t>40 days</t>
        </is>
      </c>
    </row>
    <row r="49">
      <c r="A49" s="4" t="inlineStr">
        <is>
          <t>Effective interest rate</t>
        </is>
      </c>
      <c r="C49" s="4" t="inlineStr">
        <is>
          <t>0.658%</t>
        </is>
      </c>
    </row>
    <row r="50">
      <c r="A50" s="4" t="inlineStr">
        <is>
          <t>2026 Notes: | Convertible Debt | Minimum</t>
        </is>
      </c>
    </row>
    <row r="51">
      <c r="A51" s="3" t="inlineStr">
        <is>
          <t>Debt Instrument [Line Items]</t>
        </is>
      </c>
    </row>
    <row r="52">
      <c r="A52" s="4" t="inlineStr">
        <is>
          <t>Share price threshold, adjustment to conversion rate (USD per share) | $ / shares</t>
        </is>
      </c>
      <c r="C52" s="7" t="n">
        <v>44.23</v>
      </c>
    </row>
    <row r="53">
      <c r="A53" s="4" t="inlineStr">
        <is>
          <t>2026 Notes: | Convertible Debt | Maximum</t>
        </is>
      </c>
    </row>
    <row r="54">
      <c r="A54" s="3" t="inlineStr">
        <is>
          <t>Debt Instrument [Line Items]</t>
        </is>
      </c>
    </row>
    <row r="55">
      <c r="A55" s="4" t="inlineStr">
        <is>
          <t>Debt instrument, convertible, number of equity instruments, conversion rate (shares per USD) | share_rate</t>
        </is>
      </c>
      <c r="C55" s="9" t="n">
        <v>22.609</v>
      </c>
    </row>
    <row r="56">
      <c r="A56" s="4" t="inlineStr">
        <is>
          <t>Share price threshold, adjustment to conversion rate (USD per share) | $ / shares</t>
        </is>
      </c>
      <c r="C56" s="5" t="n">
        <v>210</v>
      </c>
    </row>
    <row r="57">
      <c r="A57" s="4" t="inlineStr">
        <is>
          <t>Debt covenant, percent of note holders threshold by amount of principal outstanding</t>
        </is>
      </c>
      <c r="C57" s="4" t="inlineStr">
        <is>
          <t>25.00%</t>
        </is>
      </c>
    </row>
    <row r="58">
      <c r="A58" s="4" t="inlineStr">
        <is>
          <t>2026 Notes: | Convertible Debt | Debt Conversion Terms One</t>
        </is>
      </c>
    </row>
    <row r="59">
      <c r="A59" s="3" t="inlineStr">
        <is>
          <t>Debt Instrument [Line Items]</t>
        </is>
      </c>
    </row>
    <row r="60">
      <c r="A60" s="4" t="inlineStr">
        <is>
          <t>Debt instrument, convertible, threshold trading days</t>
        </is>
      </c>
      <c r="C60" s="6" t="n">
        <v>20</v>
      </c>
    </row>
    <row r="61">
      <c r="A61" s="4" t="inlineStr">
        <is>
          <t>Debt instrument, convertible, threshold consecutive trading days</t>
        </is>
      </c>
      <c r="C61" s="6" t="n">
        <v>30</v>
      </c>
    </row>
    <row r="62">
      <c r="A62" s="4" t="inlineStr">
        <is>
          <t>2026 Notes: | Convertible Debt | Debt Conversion Terms Two</t>
        </is>
      </c>
    </row>
    <row r="63">
      <c r="A63" s="3" t="inlineStr">
        <is>
          <t>Debt Instrument [Line Items]</t>
        </is>
      </c>
    </row>
    <row r="64">
      <c r="A64" s="4" t="inlineStr">
        <is>
          <t>Debt instrument, convertible, threshold consecutive business days</t>
        </is>
      </c>
      <c r="C64" s="6" t="n">
        <v>5</v>
      </c>
    </row>
    <row r="65">
      <c r="A65" s="4" t="inlineStr">
        <is>
          <t>Debt instrument, convertible, threshold consecutive trading days, after threshold consecutive business days</t>
        </is>
      </c>
      <c r="C65" s="6" t="n">
        <v>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2027 Notes Capped Call Options (Details) - 2027 Notes: - Convertible Debt - USD ($) $ / shares in Units, $ in Thousands</t>
        </is>
      </c>
      <c r="B1" s="2" t="inlineStr">
        <is>
          <t>Jun. 28, 2021</t>
        </is>
      </c>
      <c r="C1" s="2" t="inlineStr">
        <is>
          <t>Jun. 23, 2021</t>
        </is>
      </c>
    </row>
    <row r="2">
      <c r="A2" s="3" t="inlineStr">
        <is>
          <t>Debt Instrument [Line Items]</t>
        </is>
      </c>
    </row>
    <row r="3">
      <c r="A3" s="4" t="inlineStr">
        <is>
          <t>Capped call options expense</t>
        </is>
      </c>
      <c r="B3" s="5" t="n">
        <v>50</v>
      </c>
    </row>
    <row r="4">
      <c r="A4" s="4" t="inlineStr">
        <is>
          <t>Capped call transaction, cap price (USD per share)</t>
        </is>
      </c>
      <c r="C4" s="10" t="n">
        <v>95.5575</v>
      </c>
    </row>
    <row r="5">
      <c r="A5" s="4" t="inlineStr">
        <is>
          <t>Capped call, premium above share price, percentage</t>
        </is>
      </c>
      <c r="C5" s="4" t="inlineStr">
        <is>
          <t>5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Schedule of Interest Expense (Details) - USD ($) $ in Thousands</t>
        </is>
      </c>
      <c r="B1" s="2" t="inlineStr">
        <is>
          <t>12 Months Ended</t>
        </is>
      </c>
    </row>
    <row r="2">
      <c r="B2" s="2" t="inlineStr">
        <is>
          <t>Dec. 31, 2021</t>
        </is>
      </c>
      <c r="C2" s="2" t="inlineStr">
        <is>
          <t>Dec. 31, 2020</t>
        </is>
      </c>
      <c r="D2" s="2" t="inlineStr">
        <is>
          <t>Dec. 31, 2019</t>
        </is>
      </c>
      <c r="E2" s="2" t="inlineStr">
        <is>
          <t>Jun. 28, 2021</t>
        </is>
      </c>
      <c r="F2" s="2" t="inlineStr">
        <is>
          <t>Jan. 26, 2021</t>
        </is>
      </c>
    </row>
    <row r="3">
      <c r="A3" s="3" t="inlineStr">
        <is>
          <t>Debt Instrument [Line Items]</t>
        </is>
      </c>
    </row>
    <row r="4">
      <c r="A4" s="4" t="inlineStr">
        <is>
          <t>Amortization and write-off of deferred debt issuance costs</t>
        </is>
      </c>
      <c r="B4" s="5" t="n">
        <v>5955</v>
      </c>
      <c r="C4" s="5" t="n">
        <v>985</v>
      </c>
      <c r="D4" s="5" t="n">
        <v>553</v>
      </c>
    </row>
    <row r="5">
      <c r="A5" s="4" t="inlineStr">
        <is>
          <t>Other obligations</t>
        </is>
      </c>
      <c r="B5" s="6" t="n">
        <v>108</v>
      </c>
      <c r="C5" s="6" t="n">
        <v>50</v>
      </c>
      <c r="D5" s="6" t="n">
        <v>207</v>
      </c>
    </row>
    <row r="6">
      <c r="A6" s="4" t="inlineStr">
        <is>
          <t>Total interest expense</t>
        </is>
      </c>
      <c r="B6" s="6" t="n">
        <v>12797</v>
      </c>
      <c r="C6" s="6" t="n">
        <v>7913</v>
      </c>
      <c r="D6" s="6" t="n">
        <v>9731</v>
      </c>
    </row>
    <row r="7">
      <c r="A7" s="4" t="inlineStr">
        <is>
          <t>Interest rate swap</t>
        </is>
      </c>
    </row>
    <row r="8">
      <c r="A8" s="3" t="inlineStr">
        <is>
          <t>Debt Instrument [Line Items]</t>
        </is>
      </c>
    </row>
    <row r="9">
      <c r="A9" s="4" t="inlineStr">
        <is>
          <t>Interest rate swap</t>
        </is>
      </c>
      <c r="B9" s="6" t="n">
        <v>1270</v>
      </c>
      <c r="C9" s="6" t="n">
        <v>696</v>
      </c>
      <c r="D9" s="6" t="n">
        <v>0</v>
      </c>
    </row>
    <row r="10">
      <c r="A10" s="4" t="inlineStr">
        <is>
          <t>Revolving Credit Facility</t>
        </is>
      </c>
    </row>
    <row r="11">
      <c r="A11" s="3" t="inlineStr">
        <is>
          <t>Debt Instrument [Line Items]</t>
        </is>
      </c>
    </row>
    <row r="12">
      <c r="A12" s="4" t="inlineStr">
        <is>
          <t>Interest expense for debt</t>
        </is>
      </c>
      <c r="B12" s="6" t="n">
        <v>3448</v>
      </c>
      <c r="C12" s="6" t="n">
        <v>5680</v>
      </c>
      <c r="D12" s="6" t="n">
        <v>8971</v>
      </c>
    </row>
    <row r="13">
      <c r="A13" s="4" t="inlineStr">
        <is>
          <t>Amortization and write-off of deferred debt issuance costs</t>
        </is>
      </c>
      <c r="B13" s="6" t="n">
        <v>1309</v>
      </c>
      <c r="C13" s="6" t="n">
        <v>985</v>
      </c>
      <c r="D13" s="6" t="n">
        <v>553</v>
      </c>
    </row>
    <row r="14">
      <c r="A14" s="4" t="inlineStr">
        <is>
          <t>Interest expense and amortization of debt issuance costs</t>
        </is>
      </c>
      <c r="B14" s="6" t="n">
        <v>6144</v>
      </c>
      <c r="C14" s="6" t="n">
        <v>7863</v>
      </c>
      <c r="D14" s="6" t="n">
        <v>9524</v>
      </c>
    </row>
    <row r="15">
      <c r="A15" s="4" t="inlineStr">
        <is>
          <t>Term loan: | Secured Debt</t>
        </is>
      </c>
    </row>
    <row r="16">
      <c r="A16" s="3" t="inlineStr">
        <is>
          <t>Debt Instrument [Line Items]</t>
        </is>
      </c>
    </row>
    <row r="17">
      <c r="A17" s="4" t="inlineStr">
        <is>
          <t>Interest expense for debt</t>
        </is>
      </c>
      <c r="B17" s="6" t="n">
        <v>117</v>
      </c>
      <c r="C17" s="6" t="n">
        <v>502</v>
      </c>
      <c r="D17" s="6" t="n">
        <v>0</v>
      </c>
    </row>
    <row r="18">
      <c r="A18" s="4" t="inlineStr">
        <is>
          <t>2026 Notes: | Convertible Debt</t>
        </is>
      </c>
    </row>
    <row r="19">
      <c r="A19" s="3" t="inlineStr">
        <is>
          <t>Debt Instrument [Line Items]</t>
        </is>
      </c>
    </row>
    <row r="20">
      <c r="A20" s="4" t="inlineStr">
        <is>
          <t>Interest expense for debt</t>
        </is>
      </c>
      <c r="B20" s="6" t="n">
        <v>803</v>
      </c>
      <c r="C20" s="6" t="n">
        <v>0</v>
      </c>
      <c r="D20" s="6" t="n">
        <v>0</v>
      </c>
    </row>
    <row r="21">
      <c r="A21" s="4" t="inlineStr">
        <is>
          <t>Amortization and write-off of deferred debt issuance costs</t>
        </is>
      </c>
      <c r="B21" s="6" t="n">
        <v>3378</v>
      </c>
      <c r="C21" s="6" t="n">
        <v>0</v>
      </c>
      <c r="D21" s="6" t="n">
        <v>0</v>
      </c>
    </row>
    <row r="22">
      <c r="A22" s="4" t="inlineStr">
        <is>
          <t>Interest expense and amortization of debt issuance costs</t>
        </is>
      </c>
      <c r="B22" s="6" t="n">
        <v>4181</v>
      </c>
      <c r="C22" s="6" t="n">
        <v>0</v>
      </c>
      <c r="D22" s="6" t="n">
        <v>0</v>
      </c>
    </row>
    <row r="23">
      <c r="A23" s="4" t="inlineStr">
        <is>
          <t>Debt instrument, interest rate, stated percentage</t>
        </is>
      </c>
      <c r="F23" s="4" t="inlineStr">
        <is>
          <t>0.125%</t>
        </is>
      </c>
    </row>
    <row r="24">
      <c r="A24" s="4" t="inlineStr">
        <is>
          <t>2027 Notes: | Convertible Debt</t>
        </is>
      </c>
    </row>
    <row r="25">
      <c r="A25" s="3" t="inlineStr">
        <is>
          <t>Debt Instrument [Line Items]</t>
        </is>
      </c>
    </row>
    <row r="26">
      <c r="A26" s="4" t="inlineStr">
        <is>
          <t>Interest expense for debt</t>
        </is>
      </c>
      <c r="B26" s="6" t="n">
        <v>1096</v>
      </c>
      <c r="C26" s="6" t="n">
        <v>0</v>
      </c>
      <c r="D26" s="6" t="n">
        <v>0</v>
      </c>
    </row>
    <row r="27">
      <c r="A27" s="4" t="inlineStr">
        <is>
          <t>Amortization and write-off of deferred debt issuance costs</t>
        </is>
      </c>
      <c r="B27" s="6" t="n">
        <v>1268</v>
      </c>
      <c r="C27" s="6" t="n">
        <v>0</v>
      </c>
      <c r="D27" s="6" t="n">
        <v>0</v>
      </c>
    </row>
    <row r="28">
      <c r="A28" s="4" t="inlineStr">
        <is>
          <t>Interest expense and amortization of debt issuance costs</t>
        </is>
      </c>
      <c r="B28" s="5" t="n">
        <v>2364</v>
      </c>
      <c r="C28" s="5" t="n">
        <v>0</v>
      </c>
      <c r="D28" s="5" t="n">
        <v>0</v>
      </c>
    </row>
    <row r="29">
      <c r="A29" s="4" t="inlineStr">
        <is>
          <t>Debt instrument, interest rate, stated percentage</t>
        </is>
      </c>
      <c r="E29" s="4" t="inlineStr">
        <is>
          <t>0.375%</t>
        </is>
      </c>
    </row>
    <row r="30">
      <c r="A30" s="4" t="inlineStr">
        <is>
          <t>Credit Facility</t>
        </is>
      </c>
    </row>
    <row r="31">
      <c r="A31" s="3" t="inlineStr">
        <is>
          <t>Debt Instrument [Line Items]</t>
        </is>
      </c>
    </row>
    <row r="32">
      <c r="A32" s="4" t="inlineStr">
        <is>
          <t>Weighted average interest rate over time</t>
        </is>
      </c>
      <c r="B32" s="4" t="inlineStr">
        <is>
          <t>2.03%</t>
        </is>
      </c>
      <c r="C32" s="4" t="inlineStr">
        <is>
          <t>1.92%</t>
        </is>
      </c>
      <c r="D32" s="4" t="inlineStr">
        <is>
          <t>3.47%</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Long‑Term Debt - Narrative (Details) - USD ($)</t>
        </is>
      </c>
      <c r="B1" s="2" t="inlineStr">
        <is>
          <t>Dec. 31, 2021</t>
        </is>
      </c>
      <c r="C1" s="2" t="inlineStr">
        <is>
          <t>Dec. 31, 2020</t>
        </is>
      </c>
      <c r="D1" s="2" t="inlineStr">
        <is>
          <t>Apr. 02, 2020</t>
        </is>
      </c>
      <c r="E1" s="2" t="inlineStr">
        <is>
          <t>Mar. 31, 2020</t>
        </is>
      </c>
    </row>
    <row r="2">
      <c r="A2" s="4" t="inlineStr">
        <is>
          <t>Interest rate swap | Not Designated as Hedging Instrument</t>
        </is>
      </c>
    </row>
    <row r="3">
      <c r="A3" s="3" t="inlineStr">
        <is>
          <t>Debt Instrument [Line Items]</t>
        </is>
      </c>
    </row>
    <row r="4">
      <c r="A4" s="4" t="inlineStr">
        <is>
          <t>Derivative notional amount</t>
        </is>
      </c>
      <c r="D4" s="5" t="n">
        <v>200000000</v>
      </c>
      <c r="E4" s="5" t="n">
        <v>200000000</v>
      </c>
    </row>
    <row r="5">
      <c r="A5" s="4" t="inlineStr">
        <is>
          <t>Derivative fair value</t>
        </is>
      </c>
      <c r="B5" s="5" t="n">
        <v>10117000</v>
      </c>
      <c r="C5" s="5" t="n">
        <v>347000</v>
      </c>
    </row>
    <row r="6">
      <c r="A6" s="4" t="inlineStr">
        <is>
          <t>Credit Facility | Line of Credit</t>
        </is>
      </c>
    </row>
    <row r="7">
      <c r="A7" s="3" t="inlineStr">
        <is>
          <t>Debt Instrument [Line Items]</t>
        </is>
      </c>
    </row>
    <row r="8">
      <c r="A8" s="4" t="inlineStr">
        <is>
          <t>Effective interest rate</t>
        </is>
      </c>
      <c r="D8" s="4" t="inlineStr">
        <is>
          <t>0.73%</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ong‑Term Debt - Long-Term Debt, Maturity (Details) $ in Thousands</t>
        </is>
      </c>
      <c r="B1" s="2" t="inlineStr">
        <is>
          <t>Dec. 31, 2021USD ($)</t>
        </is>
      </c>
    </row>
    <row r="2">
      <c r="A2" s="3" t="inlineStr">
        <is>
          <t>Debt Disclosure [Abstract]</t>
        </is>
      </c>
    </row>
    <row r="3">
      <c r="A3" s="4" t="inlineStr">
        <is>
          <t>2022</t>
        </is>
      </c>
      <c r="B3" s="5" t="n">
        <v>5000</v>
      </c>
    </row>
    <row r="4">
      <c r="A4" s="4" t="inlineStr">
        <is>
          <t>2023</t>
        </is>
      </c>
      <c r="B4" s="6" t="n">
        <v>5000</v>
      </c>
    </row>
    <row r="5">
      <c r="A5" s="4" t="inlineStr">
        <is>
          <t>2024</t>
        </is>
      </c>
      <c r="B5" s="6" t="n">
        <v>10000</v>
      </c>
    </row>
    <row r="6">
      <c r="A6" s="4" t="inlineStr">
        <is>
          <t>2025</t>
        </is>
      </c>
      <c r="B6" s="6" t="n">
        <v>180000</v>
      </c>
    </row>
    <row r="7">
      <c r="A7" s="4" t="inlineStr">
        <is>
          <t>2026</t>
        </is>
      </c>
      <c r="B7" s="6" t="n">
        <v>690000</v>
      </c>
    </row>
    <row r="8">
      <c r="A8" s="4" t="inlineStr">
        <is>
          <t>Thereafter</t>
        </is>
      </c>
      <c r="B8" s="6" t="n">
        <v>575000</v>
      </c>
    </row>
    <row r="9">
      <c r="A9" s="4" t="inlineStr">
        <is>
          <t>Total scheduled maturities of long-term debt</t>
        </is>
      </c>
      <c r="B9" s="5" t="n">
        <v>1465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s>
  <sheetData>
    <row r="1">
      <c r="A1" s="1" t="inlineStr">
        <is>
          <t>Executive Bonus Plan - Narrative (Details) $ in Thousands</t>
        </is>
      </c>
      <c r="B1" s="2" t="inlineStr">
        <is>
          <t>12 Months Ended</t>
        </is>
      </c>
    </row>
    <row r="2">
      <c r="B2" s="2" t="inlineStr">
        <is>
          <t>Dec. 31, 2021USD ($)</t>
        </is>
      </c>
      <c r="C2" s="2" t="inlineStr">
        <is>
          <t>Dec. 31, 2020USD ($)</t>
        </is>
      </c>
      <c r="D2" s="2" t="inlineStr">
        <is>
          <t>Dec. 31, 2019USD ($)</t>
        </is>
      </c>
      <c r="E2" s="2" t="inlineStr">
        <is>
          <t>Sep. 22, 2020USD ($)day</t>
        </is>
      </c>
    </row>
    <row r="3">
      <c r="A3" s="3" t="inlineStr">
        <is>
          <t>Deferred Compensation Arrangement with Individual, Excluding Share-based Payments and Postretirement Benefits [Line Items]</t>
        </is>
      </c>
    </row>
    <row r="4">
      <c r="A4" s="4" t="inlineStr">
        <is>
          <t>Number of trading days prior to end of applicable quarter, shares determined upon election by volume-weighted average price | day</t>
        </is>
      </c>
      <c r="E4" s="6" t="n">
        <v>10000</v>
      </c>
    </row>
    <row r="5">
      <c r="A5" s="4" t="inlineStr">
        <is>
          <t>Number of trading days after the end of applicable quarter, shares determined upon election by volume-weighted average price | day</t>
        </is>
      </c>
      <c r="E5" s="6" t="n">
        <v>10</v>
      </c>
    </row>
    <row r="6">
      <c r="A6" s="4" t="inlineStr">
        <is>
          <t>Non-deferred incentive bonus threshold for pro rata adjustment</t>
        </is>
      </c>
      <c r="E6" s="5" t="n">
        <v>7500</v>
      </c>
    </row>
    <row r="7">
      <c r="A7" s="4" t="inlineStr">
        <is>
          <t>Bonus plan compensation expense</t>
        </is>
      </c>
      <c r="B7" s="5" t="n">
        <v>95046</v>
      </c>
      <c r="C7" s="5" t="n">
        <v>177</v>
      </c>
      <c r="D7" s="5" t="n">
        <v>408</v>
      </c>
    </row>
    <row r="8">
      <c r="A8" s="4" t="inlineStr">
        <is>
          <t>Deferred Bonus</t>
        </is>
      </c>
    </row>
    <row r="9">
      <c r="A9" s="3" t="inlineStr">
        <is>
          <t>Deferred Compensation Arrangement with Individual, Excluding Share-based Payments and Postretirement Benefits [Line Items]</t>
        </is>
      </c>
    </row>
    <row r="10">
      <c r="A10" s="4" t="inlineStr">
        <is>
          <t>Company's adjusted Management Reported Operating Income (MORI) threshold for bonus plan percentage (up to)</t>
        </is>
      </c>
      <c r="E10" s="4" t="inlineStr">
        <is>
          <t>20.00%</t>
        </is>
      </c>
    </row>
    <row r="11">
      <c r="A11" s="4" t="inlineStr">
        <is>
          <t>Bonus plan compensation expense</t>
        </is>
      </c>
      <c r="B11" s="5" t="n">
        <v>33454</v>
      </c>
      <c r="C11" s="5" t="n">
        <v>34340</v>
      </c>
      <c r="D11" s="5" t="n">
        <v>310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tirement Plans (Details) - USD ($)</t>
        </is>
      </c>
      <c r="B1" s="2" t="inlineStr">
        <is>
          <t>Jan. 01, 2022</t>
        </is>
      </c>
      <c r="C1" s="2" t="inlineStr">
        <is>
          <t>Aug. 28, 2020</t>
        </is>
      </c>
      <c r="D1" s="2" t="inlineStr">
        <is>
          <t>Dec. 31, 2021</t>
        </is>
      </c>
      <c r="E1" s="2" t="inlineStr">
        <is>
          <t>Dec. 31, 2020</t>
        </is>
      </c>
      <c r="F1" s="2" t="inlineStr">
        <is>
          <t>Dec. 31, 2019</t>
        </is>
      </c>
      <c r="G1" s="2" t="inlineStr">
        <is>
          <t>Aug. 31, 2021</t>
        </is>
      </c>
    </row>
    <row r="2">
      <c r="A2" s="3" t="inlineStr">
        <is>
          <t>Defined Contribution Plan Disclosure [Line Items]</t>
        </is>
      </c>
    </row>
    <row r="3">
      <c r="A3" s="4" t="inlineStr">
        <is>
          <t>Deferred compensation plan</t>
        </is>
      </c>
      <c r="D3" s="5" t="n">
        <v>95046000</v>
      </c>
      <c r="E3" s="5" t="n">
        <v>177000</v>
      </c>
      <c r="F3" s="5" t="n">
        <v>408000</v>
      </c>
    </row>
    <row r="4">
      <c r="A4" s="4" t="inlineStr">
        <is>
          <t>Accruals and other current liabilities</t>
        </is>
      </c>
      <c r="D4" s="6" t="n">
        <v>323603000</v>
      </c>
      <c r="E4" s="6" t="n">
        <v>226793000</v>
      </c>
    </row>
    <row r="5">
      <c r="A5" s="4" t="inlineStr">
        <is>
          <t>Deferred compensation plan liabilities</t>
        </is>
      </c>
      <c r="D5" s="6" t="n">
        <v>94890000</v>
      </c>
      <c r="E5" s="6" t="n">
        <v>2422000</v>
      </c>
    </row>
    <row r="6">
      <c r="A6" s="4" t="inlineStr">
        <is>
          <t>Deferred Compensation Arrangement with Individual, by Type of Compensation, Pension and Other Postretirement Benefits</t>
        </is>
      </c>
    </row>
    <row r="7">
      <c r="A7" s="3" t="inlineStr">
        <is>
          <t>Defined Contribution Plan Disclosure [Line Items]</t>
        </is>
      </c>
    </row>
    <row r="8">
      <c r="A8" s="4" t="inlineStr">
        <is>
          <t>Accruals and other current liabilities</t>
        </is>
      </c>
      <c r="D8" s="6" t="n">
        <v>7309000</v>
      </c>
      <c r="E8" s="6" t="n">
        <v>169000</v>
      </c>
    </row>
    <row r="9">
      <c r="A9" s="4" t="inlineStr">
        <is>
          <t>Deferred compensation plan liabilities</t>
        </is>
      </c>
      <c r="D9" s="6" t="n">
        <v>94890000</v>
      </c>
      <c r="E9" s="6" t="n">
        <v>2422000</v>
      </c>
    </row>
    <row r="10">
      <c r="A10" s="4" t="inlineStr">
        <is>
          <t>Total DCP liabilities</t>
        </is>
      </c>
      <c r="D10" s="6" t="n">
        <v>102199000</v>
      </c>
      <c r="E10" s="6" t="n">
        <v>2591000</v>
      </c>
    </row>
    <row r="11">
      <c r="A11" s="4" t="inlineStr">
        <is>
          <t>Nonqualified Plan | Deferred Compensation Arrangement with Individual, by Type of Compensation, Pension and Other Postretirement Benefits</t>
        </is>
      </c>
    </row>
    <row r="12">
      <c r="A12" s="3" t="inlineStr">
        <is>
          <t>Defined Contribution Plan Disclosure [Line Items]</t>
        </is>
      </c>
    </row>
    <row r="13">
      <c r="A13" s="4" t="inlineStr">
        <is>
          <t>Deferred compensation plan</t>
        </is>
      </c>
      <c r="D13" s="6" t="n">
        <v>95046000</v>
      </c>
      <c r="E13" s="6" t="n">
        <v>177000</v>
      </c>
      <c r="F13" s="6" t="n">
        <v>408000</v>
      </c>
    </row>
    <row r="14">
      <c r="A14" s="4" t="inlineStr">
        <is>
          <t>DCP participant deferrals</t>
        </is>
      </c>
      <c r="D14" s="6" t="n">
        <v>2619000</v>
      </c>
      <c r="E14" s="6" t="n">
        <v>3530000</v>
      </c>
      <c r="F14" s="6" t="n">
        <v>3586000</v>
      </c>
    </row>
    <row r="15">
      <c r="A15" s="4" t="inlineStr">
        <is>
          <t>Contributions by employer</t>
        </is>
      </c>
      <c r="D15" s="6" t="n">
        <v>0</v>
      </c>
      <c r="E15" s="5" t="n">
        <v>0</v>
      </c>
      <c r="F15" s="6" t="n">
        <v>0</v>
      </c>
    </row>
    <row r="16">
      <c r="A16" s="4" t="inlineStr">
        <is>
          <t>Dividends, common stock, stock (in shares)</t>
        </is>
      </c>
      <c r="C16" s="5" t="n">
        <v>2709851</v>
      </c>
    </row>
    <row r="17">
      <c r="A17" s="4" t="inlineStr">
        <is>
          <t>Nonqualified Plan | Deferred Compensation Arrangement with Individual, by Type of Compensation, Pension and Other Postretirement Benefits | DCP, One-Time Inducement</t>
        </is>
      </c>
    </row>
    <row r="18">
      <c r="A18" s="3" t="inlineStr">
        <is>
          <t>Defined Contribution Plan Disclosure [Line Items]</t>
        </is>
      </c>
    </row>
    <row r="19">
      <c r="A19" s="4" t="inlineStr">
        <is>
          <t>Reclassified cumulative compensation cost</t>
        </is>
      </c>
      <c r="D19" s="6" t="n">
        <v>4739000</v>
      </c>
    </row>
    <row r="20">
      <c r="A20" s="4" t="inlineStr">
        <is>
          <t>Deferred compensation plan</t>
        </is>
      </c>
      <c r="D20" s="6" t="n">
        <v>90721000</v>
      </c>
    </row>
    <row r="21">
      <c r="A21" s="4" t="inlineStr">
        <is>
          <t>Deferred compensation liability</t>
        </is>
      </c>
      <c r="D21" s="5" t="n">
        <v>95460000</v>
      </c>
    </row>
    <row r="22">
      <c r="A22" s="4" t="inlineStr">
        <is>
          <t>Nonqualified Plan | Deferred Compensation Arrangement with Individual, by Type of Compensation, Pension and Other Postretirement Benefits | Class B Common Stock</t>
        </is>
      </c>
    </row>
    <row r="23">
      <c r="A23" s="3" t="inlineStr">
        <is>
          <t>Defined Contribution Plan Disclosure [Line Items]</t>
        </is>
      </c>
    </row>
    <row r="24">
      <c r="A24" s="4" t="inlineStr">
        <is>
          <t>Phantom shares, maximum elections (in shares)</t>
        </is>
      </c>
      <c r="G24" s="6" t="n">
        <v>1500000</v>
      </c>
    </row>
    <row r="25">
      <c r="A25" s="4" t="inlineStr">
        <is>
          <t>Reduction in shares outstanding, basic (in shares)</t>
        </is>
      </c>
      <c r="G25" s="6" t="n">
        <v>1500000</v>
      </c>
    </row>
    <row r="26">
      <c r="A26" s="4" t="inlineStr">
        <is>
          <t>Reduction in shares outstanding, diluted (in shares)</t>
        </is>
      </c>
      <c r="G26" s="6" t="n">
        <v>1500000</v>
      </c>
    </row>
    <row r="27">
      <c r="A27" s="4" t="inlineStr">
        <is>
          <t>Phantom shares issuable (in shares)</t>
        </is>
      </c>
      <c r="D27" s="6" t="n">
        <v>25384449</v>
      </c>
      <c r="E27" s="6" t="n">
        <v>30590955</v>
      </c>
    </row>
    <row r="28">
      <c r="A28" s="4" t="inlineStr">
        <is>
          <t>Qualified Plan</t>
        </is>
      </c>
    </row>
    <row r="29">
      <c r="A29" s="3" t="inlineStr">
        <is>
          <t>Defined Contribution Plan Disclosure [Line Items]</t>
        </is>
      </c>
    </row>
    <row r="30">
      <c r="A30" s="4" t="inlineStr">
        <is>
          <t>Employer matching contribution, percent of match</t>
        </is>
      </c>
      <c r="D30" s="4" t="inlineStr">
        <is>
          <t>50.00%</t>
        </is>
      </c>
    </row>
    <row r="31">
      <c r="A31" s="4" t="inlineStr">
        <is>
          <t>Employer discretionary contribution, percent of qualified cash compensation (up to)</t>
        </is>
      </c>
      <c r="D31" s="4" t="inlineStr">
        <is>
          <t>5.00%</t>
        </is>
      </c>
    </row>
    <row r="32">
      <c r="A32" s="4" t="inlineStr">
        <is>
          <t>Qualified Plan | Subsequent Event</t>
        </is>
      </c>
    </row>
    <row r="33">
      <c r="A33" s="3" t="inlineStr">
        <is>
          <t>Defined Contribution Plan Disclosure [Line Items]</t>
        </is>
      </c>
    </row>
    <row r="34">
      <c r="A34" s="4" t="inlineStr">
        <is>
          <t>Employer matching contribution, percent of match</t>
        </is>
      </c>
      <c r="B34" s="4" t="inlineStr">
        <is>
          <t>50.00%</t>
        </is>
      </c>
    </row>
    <row r="35">
      <c r="A35" s="4" t="inlineStr">
        <is>
          <t>Employer discretionary contribution, percent of qualified cash compensation (up to)</t>
        </is>
      </c>
      <c r="B35" s="4" t="inlineStr">
        <is>
          <t>6.00%</t>
        </is>
      </c>
    </row>
    <row r="36">
      <c r="A36" s="4" t="inlineStr">
        <is>
          <t>Qualified Plan | United States</t>
        </is>
      </c>
    </row>
    <row r="37">
      <c r="A37" s="3" t="inlineStr">
        <is>
          <t>Defined Contribution Plan Disclosure [Line Items]</t>
        </is>
      </c>
    </row>
    <row r="38">
      <c r="A38" s="4" t="inlineStr">
        <is>
          <t>Employer contributions</t>
        </is>
      </c>
      <c r="D38" s="5" t="n">
        <v>4114000</v>
      </c>
      <c r="E38" s="5" t="n">
        <v>3583000</v>
      </c>
      <c r="F38" s="6" t="n">
        <v>3311000</v>
      </c>
    </row>
    <row r="39">
      <c r="A39" s="4" t="inlineStr">
        <is>
          <t>Qualified Plan | Foreign Plan</t>
        </is>
      </c>
    </row>
    <row r="40">
      <c r="A40" s="3" t="inlineStr">
        <is>
          <t>Defined Contribution Plan Disclosure [Line Items]</t>
        </is>
      </c>
    </row>
    <row r="41">
      <c r="A41" s="4" t="inlineStr">
        <is>
          <t>Employer contributions</t>
        </is>
      </c>
      <c r="D41" s="5" t="n">
        <v>10729000</v>
      </c>
      <c r="E41" s="5" t="n">
        <v>7347000</v>
      </c>
      <c r="F41" s="5" t="n">
        <v>807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0:48:55Z</dcterms:created>
  <dcterms:modified xmlns:dcterms="http://purl.org/dc/terms/" xmlns:xsi="http://www.w3.org/2001/XMLSchema-instance" xsi:type="dcterms:W3CDTF">2022-03-01T20:48:55Z</dcterms:modified>
</cp:coreProperties>
</file>